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Consolidated Statements of Sto8" sheetId="8" r:id="rId8"/>
    <s:sheet name="BASIS OF PRESENTATION" sheetId="9" r:id="rId9"/>
    <s:sheet name="SECURITIES" sheetId="10" r:id="rId10"/>
    <s:sheet name="LOANS AND ALLOWANCE FOR LOAN LO" sheetId="11" r:id="rId11"/>
    <s:sheet name="DERIVATIVE FINANCIAL INSTRUMENT" sheetId="12" r:id="rId12"/>
    <s:sheet name="Borrowings" sheetId="13" r:id="rId13"/>
    <s:sheet name="STOCKHOLDERS' EQUITY" sheetId="14" r:id="rId14"/>
    <s:sheet name="REGULATORY MATTERS" sheetId="15" r:id="rId15"/>
    <s:sheet name="EARNINGS PER SHARE" sheetId="16" r:id="rId16"/>
    <s:sheet name="FAIR VALUE" sheetId="17" r:id="rId17"/>
    <s:sheet name="COMMITMENTS AND CREDIT RISK" sheetId="18" r:id="rId18"/>
    <s:sheet name="LEGAL MATTERS" sheetId="19" r:id="rId19"/>
    <s:sheet name="Subsequent Events" sheetId="20" r:id="rId20"/>
    <s:sheet name="NATURE OF OPERATIONS AND SUMMAR" sheetId="21" r:id="rId21"/>
    <s:sheet name="BUSINESS COMBINATION AND BRANCH" sheetId="22" r:id="rId22"/>
    <s:sheet name="Other Real Estate Owned" sheetId="23" r:id="rId23"/>
    <s:sheet name="PREMISES AND EQUIPMENT" sheetId="24" r:id="rId24"/>
    <s:sheet name="GOODWILL AND CORE DEPOSIT INTAN" sheetId="25" r:id="rId25"/>
    <s:sheet name="Qualified Affordable Housing Pr" sheetId="26" r:id="rId26"/>
    <s:sheet name="DEPOSITS" sheetId="27" r:id="rId27"/>
    <s:sheet name="Subordinated Debentures" sheetId="28" r:id="rId28"/>
    <s:sheet name="Contractual Obligations" sheetId="29" r:id="rId29"/>
    <s:sheet name="INCOME TAXES" sheetId="30" r:id="rId30"/>
    <s:sheet name="Related-Party Transactions" sheetId="31" r:id="rId31"/>
    <s:sheet name="EMPLOYEE BENEFITS" sheetId="32" r:id="rId32"/>
    <s:sheet name="SHARE-BASED PAYMENTS" sheetId="33" r:id="rId33"/>
    <s:sheet name="CONDENSED FINANCIAL INFORMATION" sheetId="34" r:id="rId34"/>
    <s:sheet name="BASIS OF PRESENTATION (Policies" sheetId="35" r:id="rId35"/>
    <s:sheet name="SECURITIES (Tables)" sheetId="36" r:id="rId36"/>
    <s:sheet name="LOANS AND ALLOWANCE FOR LOAN 37" sheetId="37" r:id="rId37"/>
    <s:sheet name="DERIVATIVE FINANCIAL INSTRUME38" sheetId="38" r:id="rId38"/>
    <s:sheet name="Borrowings (Tables)" sheetId="39" r:id="rId39"/>
    <s:sheet name="STOCKHOLDERS' EQUITY (Tables)" sheetId="40" r:id="rId40"/>
    <s:sheet name="REGULATORY MATTERS (Tables)" sheetId="41" r:id="rId41"/>
    <s:sheet name="EARNINGS PER SHARE (Tables)" sheetId="42" r:id="rId42"/>
    <s:sheet name="FAIR VALUE (Tables)" sheetId="43" r:id="rId43"/>
    <s:sheet name="COMMITMENTS AND CREDIT RISK (Ta" sheetId="44" r:id="rId44"/>
    <s:sheet name="BUSINESS COMBINATION AND BRAN45" sheetId="45" r:id="rId45"/>
    <s:sheet name="Other Real Estate Owned (Tables" sheetId="46" r:id="rId46"/>
    <s:sheet name="PREMISES AND EQUIPMENT (Tables)" sheetId="47" r:id="rId47"/>
    <s:sheet name="GOODWILL AND CORE DEPOSIT INT48" sheetId="48" r:id="rId48"/>
    <s:sheet name="DEPOSITS (Tables)" sheetId="49" r:id="rId49"/>
    <s:sheet name="Subordinated Debentures (Tables" sheetId="50" r:id="rId50"/>
    <s:sheet name="INCOME TAXES (Tables)" sheetId="51" r:id="rId51"/>
    <s:sheet name="Related-Party Transactions (Tab" sheetId="52" r:id="rId52"/>
    <s:sheet name="EMPLOYEE BENEFITS (Tables)" sheetId="53" r:id="rId53"/>
    <s:sheet name="SHARE-BASED PAYMENTS (Tables)" sheetId="54" r:id="rId54"/>
    <s:sheet name="CONDENSED FINANCIAL INFORMATI55" sheetId="55" r:id="rId55"/>
    <s:sheet name="Securities - Amortized Cost and" sheetId="56" r:id="rId56"/>
    <s:sheet name="Securities - Amortized Cost a57" sheetId="57" r:id="rId57"/>
    <s:sheet name="Securities - Fair Value and Amo" sheetId="58" r:id="rId58"/>
    <s:sheet name="Securities - Additional Informa" sheetId="59" r:id="rId59"/>
    <s:sheet name="Securities - Summary of Gross U" sheetId="60" r:id="rId60"/>
    <s:sheet name="Securities - Proceeds from Sale"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Derivative Financial Instrume70" sheetId="70" r:id="rId70"/>
    <s:sheet name="Derivative Financial Instrume71" sheetId="71" r:id="rId71"/>
    <s:sheet name="Derivative Financial Instrume72" sheetId="72" r:id="rId72"/>
    <s:sheet name="Derivative Financial Instrume73" sheetId="73" r:id="rId73"/>
    <s:sheet name="Borrowings - Schedule of Federa" sheetId="74" r:id="rId74"/>
    <s:sheet name="Borrowings - Additional Informa" sheetId="75" r:id="rId75"/>
    <s:sheet name="Borrowings - Schedule of Borrow" sheetId="76" r:id="rId76"/>
    <s:sheet name="Borrowings - Summary of Federal" sheetId="77" r:id="rId77"/>
    <s:sheet name="Stockholders' Equity - Addition" sheetId="78" r:id="rId78"/>
    <s:sheet name="Stockholders' Equity - Summary " sheetId="79" r:id="rId79"/>
    <s:sheet name="Stockholders' Equity - Componen" sheetId="80" r:id="rId80"/>
    <s:sheet name="Regulatory Matters - Additional" sheetId="81" r:id="rId81"/>
    <s:sheet name="Regulatory Matters - Summary of" sheetId="82" r:id="rId82"/>
    <s:sheet name="Earnings Per Share - Summary of" sheetId="83" r:id="rId83"/>
    <s:sheet name="Earnings Per Share - Additional" sheetId="84" r:id="rId84"/>
    <s:sheet name="Fair Value - Assets and Liabili" sheetId="85" r:id="rId85"/>
    <s:sheet name="Fair Value - Additional Informa" sheetId="86" r:id="rId86"/>
    <s:sheet name="Fair Value - Summary of Assets " sheetId="87" r:id="rId87"/>
    <s:sheet name="Fair Value - Summary of Additio" sheetId="88" r:id="rId88"/>
    <s:sheet name="Fair Value - Carrying Amount an" sheetId="89" r:id="rId89"/>
    <s:sheet name="Commitments and Credit Risk - S" sheetId="90" r:id="rId90"/>
    <s:sheet name="Commitments and Credit Risk - A" sheetId="91" r:id="rId91"/>
    <s:sheet name="Legal Matters - Additional Info" sheetId="92" r:id="rId92"/>
    <s:sheet name="Subsequent Events - Additional " sheetId="93" r:id="rId93"/>
    <s:sheet name="Nature of Operations and Summ94" sheetId="94" r:id="rId94"/>
    <s:sheet name="Business Combination and Bran95" sheetId="95" r:id="rId95"/>
    <s:sheet name="Business Combination and Bran96" sheetId="96" r:id="rId96"/>
    <s:sheet name="Business Combination and Bran97" sheetId="97" r:id="rId97"/>
    <s:sheet name="Business Combination and Bran98" sheetId="98" r:id="rId98"/>
    <s:sheet name="Other Real Estate Owned - Sched" sheetId="99" r:id="rId99"/>
    <s:sheet name="Other Real Estate Owned - Summa" sheetId="100" r:id="rId100"/>
    <s:sheet name="Other Real Estate Owned - Addit" sheetId="101" r:id="rId101"/>
    <s:sheet name="Premises and Equipment - Schedu" sheetId="102" r:id="rId102"/>
    <s:sheet name="Premises and Equipment - Additi" sheetId="103" r:id="rId103"/>
    <s:sheet name="Premises and Equipment - Sch104" sheetId="104" r:id="rId104"/>
    <s:sheet name="Goodwill and Core Deposit In105" sheetId="105" r:id="rId105"/>
    <s:sheet name="Goodwill and Core Deposit In106" sheetId="106" r:id="rId106"/>
    <s:sheet name="Goodwill and Core Deposit In107" sheetId="107" r:id="rId107"/>
    <s:sheet name="Qualified Affordable Housing108" sheetId="108" r:id="rId108"/>
    <s:sheet name="Deposits - Additional Informati" sheetId="109" r:id="rId109"/>
    <s:sheet name="Deposits - Summary of Scheduled" sheetId="110" r:id="rId110"/>
    <s:sheet name="Borrowings - Summary of Fixed R" sheetId="111" r:id="rId111"/>
    <s:sheet name="Borrowings - Summary of Future " sheetId="112" r:id="rId112"/>
    <s:sheet name="Subordinated Debentures - Addit" sheetId="113" r:id="rId113"/>
    <s:sheet name="Subordinated Debentures - Summa" sheetId="114" r:id="rId114"/>
    <s:sheet name="Contractual Obligations - Addit" sheetId="115" r:id="rId115"/>
    <s:sheet name="Income Taxes - Schedule of Comp" sheetId="116" r:id="rId116"/>
    <s:sheet name="Income Taxes - Additional Infor" sheetId="117" r:id="rId117"/>
    <s:sheet name="Income Taxes - Schedule of Effe" sheetId="118" r:id="rId118"/>
    <s:sheet name="Income Taxes - Components of De" sheetId="119" r:id="rId119"/>
    <s:sheet name="Related-Party Transactions - Ad" sheetId="120" r:id="rId120"/>
    <s:sheet name="Related-Party Transactions - Ch" sheetId="121" r:id="rId121"/>
    <s:sheet name="Employee Benefits - Additional " sheetId="122" r:id="rId122"/>
    <s:sheet name="Employee Benefits - Schedule of" sheetId="123" r:id="rId123"/>
    <s:sheet name="Share-Based Payments - Addition" sheetId="124" r:id="rId124"/>
    <s:sheet name="Share-Based Payments - Summary " sheetId="125" r:id="rId125"/>
    <s:sheet name="Share-Based Payments - Schedule" sheetId="126" r:id="rId126"/>
    <s:sheet name="Condensed Financial Informat127" sheetId="127" r:id="rId127"/>
    <s:sheet name="Condensed Financial Informat128" sheetId="128" r:id="rId128"/>
    <s:sheet name="Condensed Financial Informat129" sheetId="129" r:id="rId129"/>
  </s:sheets>
  <s:definedNames/>
  <s:calcPr calcId="124519" calcMode="auto" fullCalcOnLoad="1"/>
</s:workbook>
</file>

<file path=xl/sharedStrings.xml><?xml version="1.0" encoding="utf-8"?>
<sst xmlns="http://schemas.openxmlformats.org/spreadsheetml/2006/main" uniqueCount="1324">
  <si>
    <t>Document and Entity Information</t>
  </si>
  <si>
    <t>6 Months Ended</t>
  </si>
  <si>
    <t>Jun. 30, 2016</t>
  </si>
  <si>
    <t>Document And Entity Information [Abstract]</t>
  </si>
  <si>
    <t>Document Type</t>
  </si>
  <si>
    <t>S-4/A</t>
  </si>
  <si>
    <t>Amendment Flag</t>
  </si>
  <si>
    <t>false</t>
  </si>
  <si>
    <t>Document Period End Date</t>
  </si>
  <si>
    <t>Jun. 30,
		2016</t>
  </si>
  <si>
    <t>Trading Symbol</t>
  </si>
  <si>
    <t>EQBK</t>
  </si>
  <si>
    <t>Entity Registrant Name</t>
  </si>
  <si>
    <t>EQUITY BANCSHARES INC</t>
  </si>
  <si>
    <t>Entity Central Index Key</t>
  </si>
  <si>
    <t>Entity Filer Category</t>
  </si>
  <si>
    <t>Non-accelerated Filer</t>
  </si>
  <si>
    <t>Consolidated Balance Sheets - USD ($) $ in Thousands</t>
  </si>
  <si>
    <t>Dec. 31, 2015</t>
  </si>
  <si>
    <t>Dec. 31, 2014</t>
  </si>
  <si>
    <t>ASSETS</t>
  </si>
  <si>
    <t>Cash and due from banks</t>
  </si>
  <si>
    <t>Federal funds sold</t>
  </si>
  <si>
    <t>Cash and cash equivalents</t>
  </si>
  <si>
    <t>Interest-bearing time deposits in other banks</t>
  </si>
  <si>
    <t>Available-for-sale securities</t>
  </si>
  <si>
    <t>Held-to-maturity securities</t>
  </si>
  <si>
    <t>Loans held for sale</t>
  </si>
  <si>
    <t>Loans, net of allowance</t>
  </si>
  <si>
    <t>Other real estate owned, net</t>
  </si>
  <si>
    <t>Premises and equipment, net</t>
  </si>
  <si>
    <t>Bank owned life insurance</t>
  </si>
  <si>
    <t>Federal Reserve Bank and Federal Home Loan Bank stock</t>
  </si>
  <si>
    <t>Interest receivable</t>
  </si>
  <si>
    <t>Goodwill</t>
  </si>
  <si>
    <t>Core deposit intangible, net</t>
  </si>
  <si>
    <t>Other</t>
  </si>
  <si>
    <t>Total assets</t>
  </si>
  <si>
    <t>Deposits</t>
  </si>
  <si>
    <t>Demand</t>
  </si>
  <si>
    <t>Total non-interest-bearing deposits</t>
  </si>
  <si>
    <t>Savings, NOW, and money market</t>
  </si>
  <si>
    <t>Time</t>
  </si>
  <si>
    <t>Total interest-bearing deposits</t>
  </si>
  <si>
    <t>Total deposits</t>
  </si>
  <si>
    <t>Federal funds purchased and retail repurchase agreements</t>
  </si>
  <si>
    <t>Federal Home Loan Bank advances</t>
  </si>
  <si>
    <t>Bank stock loan</t>
  </si>
  <si>
    <t>Subordinated debentures</t>
  </si>
  <si>
    <t>Contractual obligations</t>
  </si>
  <si>
    <t>Interest payable and other liabilities</t>
  </si>
  <si>
    <t>Total liabilities</t>
  </si>
  <si>
    <t>Commitments and contingent liabilities</t>
  </si>
  <si>
    <t xml:space="preserve"> </t>
  </si>
  <si>
    <t>Stockholders' equity</t>
  </si>
  <si>
    <t>Common stock</t>
  </si>
  <si>
    <t>Additional paid-in capital</t>
  </si>
  <si>
    <t>Retained earnings</t>
  </si>
  <si>
    <t>Accumulated other comprehensive loss</t>
  </si>
  <si>
    <t>Employee stock loans</t>
  </si>
  <si>
    <t>Treasury stock</t>
  </si>
  <si>
    <t>Total stockholders' equity</t>
  </si>
  <si>
    <t>Total liabilities and stockholders' equity</t>
  </si>
  <si>
    <t>Preferred Stock, Series C [Member]</t>
  </si>
  <si>
    <t>Preferred stock, Series C</t>
  </si>
  <si>
    <t>Consolidated Balance Sheets (Parenthetical) - USD ($) $ in Thousands</t>
  </si>
  <si>
    <t>Mar. 31, 2016</t>
  </si>
  <si>
    <t>Jan. 04, 2016</t>
  </si>
  <si>
    <t>Jun. 30, 2015</t>
  </si>
  <si>
    <t>Mar. 31, 2015</t>
  </si>
  <si>
    <t>Dec. 31, 2013</t>
  </si>
  <si>
    <t>Dec. 31, 2012</t>
  </si>
  <si>
    <t>Held-to-maturity securities, fair value</t>
  </si>
  <si>
    <t>Loans, allowance for loan losses</t>
  </si>
  <si>
    <t>Preferred stock, Series C, liquidation preference</t>
  </si>
  <si>
    <t>Consolidated Statements of Income - USD ($) $ in Thousands</t>
  </si>
  <si>
    <t>3 Months Ended</t>
  </si>
  <si>
    <t>12 Months Ended</t>
  </si>
  <si>
    <t>Interest and dividend income</t>
  </si>
  <si>
    <t>Loans, including fees</t>
  </si>
  <si>
    <t>Securities, taxable</t>
  </si>
  <si>
    <t>Securities, nontaxable</t>
  </si>
  <si>
    <t>Federal funds sold and other</t>
  </si>
  <si>
    <t>Total interest and dividend income</t>
  </si>
  <si>
    <t>Interest expense</t>
  </si>
  <si>
    <t>Total interest expense</t>
  </si>
  <si>
    <t>Net interest income</t>
  </si>
  <si>
    <t>Provision for loan losses</t>
  </si>
  <si>
    <t>Net interest income after provision for loan losses</t>
  </si>
  <si>
    <t>Non-interest income</t>
  </si>
  <si>
    <t>Service charges and fees</t>
  </si>
  <si>
    <t>Debit card income</t>
  </si>
  <si>
    <t>Mortgage banking</t>
  </si>
  <si>
    <t>Increase in value of bank owned life insurance</t>
  </si>
  <si>
    <t>Net gain on acquisition</t>
  </si>
  <si>
    <t>Net gain from securities transactions</t>
  </si>
  <si>
    <t>Total non-interest income</t>
  </si>
  <si>
    <t>Non-interest expense</t>
  </si>
  <si>
    <t>Salaries and employee benefits</t>
  </si>
  <si>
    <t>Net occupancy and equipment</t>
  </si>
  <si>
    <t>Data processing</t>
  </si>
  <si>
    <t>Professional fees</t>
  </si>
  <si>
    <t>Advertising and business development</t>
  </si>
  <si>
    <t>Telecommunications</t>
  </si>
  <si>
    <t>FDIC insurance</t>
  </si>
  <si>
    <t>Courier and postage</t>
  </si>
  <si>
    <t>Amortization of core deposit intangible</t>
  </si>
  <si>
    <t>Loan expense</t>
  </si>
  <si>
    <t>Other real estate owned</t>
  </si>
  <si>
    <t>Loss on debt extinguishment</t>
  </si>
  <si>
    <t>Merger expenses</t>
  </si>
  <si>
    <t>Total non-interest expense</t>
  </si>
  <si>
    <t>Income before income taxes</t>
  </si>
  <si>
    <t>Provision for income taxes</t>
  </si>
  <si>
    <t>Net income</t>
  </si>
  <si>
    <t>Dividends and discount accretion on preferred stock</t>
  </si>
  <si>
    <t>Net income allocable to common stockholders</t>
  </si>
  <si>
    <t>Basic earnings per share</t>
  </si>
  <si>
    <t>Diluted earnings per share</t>
  </si>
  <si>
    <t>Consolidated Statements of Comprehensive Income - USD ($) $ in Thousands</t>
  </si>
  <si>
    <t>Statement of Comprehensive Income [Abstract]</t>
  </si>
  <si>
    <t>Other comprehensive income:</t>
  </si>
  <si>
    <t>Unrealized holding gains (losses) arising during the period on available-for-sale securities</t>
  </si>
  <si>
    <t>Amortization of unrealized losses on held-to-maturity securities</t>
  </si>
  <si>
    <t>Reclassification adjustment for net gains included in net income</t>
  </si>
  <si>
    <t>Total other comprehensive income (loss)</t>
  </si>
  <si>
    <t>Tax effect</t>
  </si>
  <si>
    <t>Other comprehensive income (loss), net of tax</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Employee Stock Loans [Member]</t>
  </si>
  <si>
    <t>Preferred Stock, Series A &amp; B [Member]</t>
  </si>
  <si>
    <t>Beginning balance at Dec. 31, 2012</t>
  </si>
  <si>
    <t>Beginning balance, shares at Dec. 31, 2012</t>
  </si>
  <si>
    <t>Other comprehensive income, net of tax effects</t>
  </si>
  <si>
    <t>Accretion of discount on preferred stock</t>
  </si>
  <si>
    <t>Stock based compensation</t>
  </si>
  <si>
    <t>Purchases of common stock for treasury</t>
  </si>
  <si>
    <t>Purchases of common stock for treasury, shares</t>
  </si>
  <si>
    <t>Cash dividends declared and accrued on preferred stock</t>
  </si>
  <si>
    <t>Ending balance at Dec. 31, 2013</t>
  </si>
  <si>
    <t>Ending balance, shares at Dec. 31, 2013</t>
  </si>
  <si>
    <t>Retirement of preferred stock</t>
  </si>
  <si>
    <t>Stock based compensation, shares</t>
  </si>
  <si>
    <t>Ending balance at Dec. 31, 2014</t>
  </si>
  <si>
    <t>Ending balance, shares at Dec. 31, 2014</t>
  </si>
  <si>
    <t>Common stock issued upon termination of restricted stock unit plan, net of employee stock loans</t>
  </si>
  <si>
    <t>Common stock issued upon termination of restricted stock unit plan, net of employee stock loans, shares</t>
  </si>
  <si>
    <t>Ending balance at Jun. 30, 2015</t>
  </si>
  <si>
    <t>Ending balance, shares at Jun. 30, 2015</t>
  </si>
  <si>
    <t>Beginning balance at Dec. 31, 2014</t>
  </si>
  <si>
    <t>Beginning balance, shares at Dec. 31, 2014</t>
  </si>
  <si>
    <t>Repayments on employee stock loans</t>
  </si>
  <si>
    <t>Common stock issued in initial public offering, net of issuance expenses</t>
  </si>
  <si>
    <t>Common stock issued in initial public offering, net of issuance expenses, shares</t>
  </si>
  <si>
    <t>Ending balance at Dec. 31, 2015</t>
  </si>
  <si>
    <t>Ending balance, shares at Dec. 31, 2015</t>
  </si>
  <si>
    <t>Common stock issued upon exercise of stock options</t>
  </si>
  <si>
    <t>Common stock issued upon exercise of stock options, shares</t>
  </si>
  <si>
    <t>Ending balance at Jun. 30, 2016</t>
  </si>
  <si>
    <t>Ending balance, shares at Jun. 30, 2016</t>
  </si>
  <si>
    <t>Consolidated Statements of Cash Flows - USD ($) $ in Thousands</t>
  </si>
  <si>
    <t>Cash flows from operating activities</t>
  </si>
  <si>
    <t>Adjustments to reconcile net income to net cash from operating activities:</t>
  </si>
  <si>
    <t>Depreciation</t>
  </si>
  <si>
    <t>Valuation allowance on buildings held for sale</t>
  </si>
  <si>
    <t>Net accretion (amortization) of purchase valuation adjustments</t>
  </si>
  <si>
    <t>Amortization (accretion) of premiums and discounts on securities</t>
  </si>
  <si>
    <t>Amortization of intangibles</t>
  </si>
  <si>
    <t>Deferred income taxes</t>
  </si>
  <si>
    <t>FHLB stock dividends</t>
  </si>
  <si>
    <t>Loss (gain) on sales and valuation adjustments on other real estate owned</t>
  </si>
  <si>
    <t>Net loss (gain) on securities transactions</t>
  </si>
  <si>
    <t>Loss (gain) on disposal of premise and equipment</t>
  </si>
  <si>
    <t>Loss (gain) on sales of buildings held for sale</t>
  </si>
  <si>
    <t>Loss (gain) on sales of branches</t>
  </si>
  <si>
    <t>Loss (gain) on sales of loans</t>
  </si>
  <si>
    <t>Originations of loans held for sale</t>
  </si>
  <si>
    <t>Proceeds from the sale of loans held for sale</t>
  </si>
  <si>
    <t>Increase in the value of bank owned life insurance</t>
  </si>
  <si>
    <t>Change in fair value of derivatives recognized in earnings</t>
  </si>
  <si>
    <t>Gain on acquisition</t>
  </si>
  <si>
    <t>Net change in:</t>
  </si>
  <si>
    <t>Other assets</t>
  </si>
  <si>
    <t>Net cash provided by (used in) operating activities</t>
  </si>
  <si>
    <t>Cash flows (to) from investing activities</t>
  </si>
  <si>
    <t>Purchases of available-for-sale securities</t>
  </si>
  <si>
    <t>Purchases of held-to-maturity securities</t>
  </si>
  <si>
    <t>Proceeds from sales, calls, pay-downs, and maturities of available-for-sale securities</t>
  </si>
  <si>
    <t>Proceeds from calls, pay-downs and maturities of held-to-maturity securities</t>
  </si>
  <si>
    <t>Net change in interest-bearing time deposits in other banks</t>
  </si>
  <si>
    <t>Net change in loans</t>
  </si>
  <si>
    <t>Purchase of premises and equipment</t>
  </si>
  <si>
    <t>Proceeds from sale of premise and equipment</t>
  </si>
  <si>
    <t>Proceeds from sale of buildings held for sale</t>
  </si>
  <si>
    <t>Net redemption (purchase) of FHLB and FRB stock</t>
  </si>
  <si>
    <t>Proceeds from sale of other real estate owned</t>
  </si>
  <si>
    <t>Purchase of bank owned life insurance</t>
  </si>
  <si>
    <t>Redemption of bank owned life insurance</t>
  </si>
  <si>
    <t>Net cash transferred in branch sale</t>
  </si>
  <si>
    <t>Net cash paid for acquisition of First Independence</t>
  </si>
  <si>
    <t>Net cash (used in) investing activities</t>
  </si>
  <si>
    <t>Cash flows (to) from financing activities</t>
  </si>
  <si>
    <t>Net increase (decrease) in deposits</t>
  </si>
  <si>
    <t>Net change in federal funds purchased and retail repurchase agreements</t>
  </si>
  <si>
    <t>Net borrowings (payments) on Federal Home Loan Bank line of credit</t>
  </si>
  <si>
    <t>Principal payments on Federal Home Loan Bank term advances</t>
  </si>
  <si>
    <t>Borrowings on bank stock loan</t>
  </si>
  <si>
    <t>Principal payments on bank stock loan</t>
  </si>
  <si>
    <t>Proceeds from issuance of common stock, net</t>
  </si>
  <si>
    <t>Issuance of employee stock loan</t>
  </si>
  <si>
    <t>Principal payments on employee stock loan</t>
  </si>
  <si>
    <t>Proceeds from the exercise of employee stock options</t>
  </si>
  <si>
    <t>Redemption of preferred stock</t>
  </si>
  <si>
    <t>Purchase of treasury stock</t>
  </si>
  <si>
    <t>Net change in contractual obligations</t>
  </si>
  <si>
    <t>Dividends paid on preferred stock</t>
  </si>
  <si>
    <t>Excess tax benefits as a result of the distribution of common stock in termination of the restricted stock unit plan recognized as an increase in additional paid-in capital</t>
  </si>
  <si>
    <t>Excess tax benefits recognized on exercise of employee stock options</t>
  </si>
  <si>
    <t>Net cash provided by (used in) financing activities</t>
  </si>
  <si>
    <t>Net change in cash and cash equivalents</t>
  </si>
  <si>
    <t>Cash and cash equivalents, beginning of period</t>
  </si>
  <si>
    <t>Ending cash and cash equivalents</t>
  </si>
  <si>
    <t>Supplemental cash flow information:</t>
  </si>
  <si>
    <t>Interest paid</t>
  </si>
  <si>
    <t>Income taxes paid, net of refunds</t>
  </si>
  <si>
    <t>Supplemental noncash disclosures:</t>
  </si>
  <si>
    <t>Other real estate owned acquired in settlement of loans</t>
  </si>
  <si>
    <t>Reclassification of assets to held for sale</t>
  </si>
  <si>
    <t>Preferred stock dividends payable at period end</t>
  </si>
  <si>
    <t>Fair value of securities transferred from available-for-sale to held-to-maturity</t>
  </si>
  <si>
    <t>Securities purchased but not settled</t>
  </si>
  <si>
    <t>Fair value of securities transferred from held-to-maturity to available-for-sale</t>
  </si>
  <si>
    <t>Loans purchased but not settled</t>
  </si>
  <si>
    <t>Investment in tax credits (included in other assets) through issuance of committed funding (included in contractual obligations)</t>
  </si>
  <si>
    <t>Deposits transferred in branch sale</t>
  </si>
  <si>
    <t>Premises and equipment transferred in branch sale</t>
  </si>
  <si>
    <t>First Independence Corporation and Subsidiary [Member]</t>
  </si>
  <si>
    <t>Total fair value of assets acquired in purchase of First Independence, net of cash</t>
  </si>
  <si>
    <t>Total fair value of liabilities acquired in purchase of First Independence</t>
  </si>
  <si>
    <t>Preferred Stock [Member]</t>
  </si>
  <si>
    <t>Consolidated Statements of Stockholders' Equity (Parenthetical) $ in Thousands</t>
  </si>
  <si>
    <t>Dec. 31, 2015USD ($)</t>
  </si>
  <si>
    <t>Statement of Stockholders' Equity [Abstract]</t>
  </si>
  <si>
    <t>Issuance expense on common stock issued in initial public offering</t>
  </si>
  <si>
    <t>BASIS OF PRESENTATION</t>
  </si>
  <si>
    <t>Organization, Consolidation and Presentation of Financial Statements [Abstract]</t>
  </si>
  <si>
    <t>NOTE 1 – BASIS OF PRESENTATION
The interim consolidated financial statements include the accounts
of Equity Bancshares, Inc., its wholly owned subsidiary, Equity
Bank and Equity Bank’s wholly owned subsidiary, SA Holdings,
Inc. These entities are collectively referred to as the
“Company”. All significant intercompany accounts
and transactions have been eliminated in consolidation.
The accompanying unaudited condensed interim consolidated financial
statements have been prepared in accordance with United States
Generally Accepted Accounting Principles (“GAAP”) for
interim financial information and in accordance with guidance
provided by the Securities and Exchange Commission. Accordingly,
they do not include all of the information and footnotes required
by generally accepted accounting principles for complete financial
information.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15 included in the Company’s Annual Report on
Form 10-K filed with the SEC on March 17, 2016. Operating
results for six months ended June 30, 2016 are not necessarily
indicative of the results that may be expected for the year ending
December 31, 2016 or any other period.
Recent Accounting Pronouncements:
In May 2014, the Financial Accounting Standards Board
(“FASB”) issued Accounting Standards Update
(“ASU”) 2014-09, Revenue from Contracts with
Customers,
In January 2016, FASB issued ASU 2016-01, Recognition and
Measurement of Financial Assets and Financial Liabilities,
In February 2016, FASB issued ASU 2016-02, Leases,
In March 2016, FASB issued ASU 2016-09, Improvements to Employee
Share-Based Payment Accounting,
In June 2016, FASB issued ASU 2016-13, Financial Instruments
– Credit Losses,</t>
  </si>
  <si>
    <t>SECURITIES</t>
  </si>
  <si>
    <t>Investments, Debt and Equity Securities [Abstract]</t>
  </si>
  <si>
    <t xml:space="preserve">NOTE 2 – SECURITIES
The amortized cost and fair value of available-for-sale securities
and the related gross unrealized gains and losses recognized in
accumulated other comprehensive income were as follows:
Amortized Cost Gross Unrealized Gains Gross Unrealized Losses Fair Value
June 30, 2016
Available-for-sale securities
U.S. government-sponsored entities $ 4,745 $
— $ (26 ) $ 4,719
Residential mortgage-backed securities (issued by
government-sponsored entities) 65,584 466 (57 ) 65,993
Corporate 3,000
— (19 ) 2,981
Small Business Administration loan pools 249 22
— 271
State and political subdivisions 501 7
— 508
Equity securities 500 4
— 504
$ 74,579 $ 499 $ (102 ) $ 74,976
December 31, 2015
Available-for-sale securities
U.S. government-sponsored entities $ 17,090 $ 23 $ (77 ) $ 17,036
Residential mortgage-backed securities (issued by
government-sponsored entities) 109,784 234 (497 ) 109,521
Corporate 3,000
— (46 ) 2,954
Small Business Administration loan pools 275 22
— 297
State and political subdivisions 504 4
— 508
Equity securities 500
— (6 ) 494
$ 131,153 $ 283 $ (626 ) $ 130,810
The amortized cost and fair value of held-to-maturity securities
and the related gross unrecognized gains and losses were as
follows:
Amortized Cost Gross Unrecognized Gains Gross Unrecognized Losses Fair Value
June 30, 2016
Held-to-maturity securities
U.S. Government-sponsored entities $ 2,188 $
— $
— $ 2,188
Residential mortgage-backed (securities issued by government
sponsored entities) 233,302 4,058 (4 ) 237,356
Corporate 12,985 279 (546 ) 12,718
Small Business Administration loan pools 2,636 61
— 2,697
State and political subdivisions 66,398 3,078 (10 ) 69,466
$ 317,509 $ 7,476 $ (560 ) $ 324,425
December 31, 2015
Held-to-maturity securities
U.S. Government-sponsored entities $ 2,669 $
— $ (26 ) $ 2,643
Residential mortgage-backed (securities issued by government
sponsored entities) 230,554 1,208 (769 ) 230,993
Corporate 12,983 135 (360 ) 12,758
Small Business Administration loan pools 2,863 17 (5 ) 2,875
State and political subdivisions 61,470 2,077 (14 ) 63,533
$ 310,539 $ 3,437 $ (1,174 ) $ 312,802
The tables above present unrecognized losses on held-to-maturity
securities since date of designation.
The fair value and amortized cost of debt securities at June 30,
2016,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2,259 $ 2,277
One to five years 501 508 19,722 20,447
Five to ten years 7,745 7,699 22,366 23,941
After ten years 249 272 39,860 40,404
Mortgage-backed securities 65,584 65,993 233,302 237,356
Total debt securities $ 74,079 $ 74,472 $ 317,509 $ 324,425
The carrying value of securities pledged as collateral, to secure
public deposits and for other purposes, was approximately $295,301
at June 30, 2016 and $368,926 at December 31, 2015.
The following tables show gross unrealized losses and fair value,
aggregated by investment category, and length of time that
individual securities have been in a continuous unrealized loss
position at June 30, 2016 and December 31, 2015:
Less Than 12 Months 12 Months or More Total
Fair Value Unrealized Loss Fair Value Unrealized Loss Fair Value Unrealized Loss
June 30, 2016
Available-for-sale securities
U.S. Government-sponsored entities $ 4,719 $ (26 ) $
— $
— $ 4,719 $ (26 )
Residential mortgage-backed (issued by government-sponsored
entities) 10,306 (57 )
—
— 10,306 (57 )
Corporate 2,981 (19 )
—
— 2,981 (19 )
Total temporarily impaired securities $ 18,006 $ (102 ) $
— $
— $ 18,006 $ (102 )
December 31, 2015
Available-for-sale securities
U.S. Government-sponsored entities $ 9,923 $ (77 ) $
— $
— $ 9,923 $ (77 )
Residential mortgage-backed (issued by government-sponsored
entities) 89,235 (497 )
—
— 89,235 (497 )
Corporate 2,954 (46 )
—
— 2,954 (46 )
Equity securities
—
— 494 (6 ) 494 (6 )
Total temporarily impaired securities $ 102,112 $ (620 ) $ 494 $ (6 ) $ 102,606 $ (626 )
Less Than 12 Months 12 Months or More Total
Fair Value Unrealized Loss Fair Value Unrealized Loss Fair Value Unrealized Loss
June 30, 2016
Held-to-maturity securities
Residential mortgage-backed (issued by government-sponsored
entities) 10,469 (15 ) 35,829 (189 ) 46,298 (204 )
Corporate
—
— 7,103 (546 ) 7,103 (546 )
Small Business Administration loan pools
—
— 1,467 (8 ) 1,467 (8 )
State and political subdivisions 2,725 (10 )
—
— 2,725 (10 )
Total temporarily impaired securities $ 13,194 $ (25 ) $ 44,399 $ (743 ) $ 57,593 $ (768 )
December 31, 2015
Held-to-maturity securities
U.S. Government-sponsored entities $ 2,643 $ (26 ) $
— $
— $ 2,643 $ (26 )
Residential mortgage-backed (issued by government-sponsored
entities) 99,181 (1,077 ) 87,992 (1,629 ) 187,173 (2,706 )
Corporate 5,505 (12 ) 7,253 (360 ) 12,758 (372 )
Small Business Administration loan pools 1,315 (5 ) 1,560 (40 ) 2,875 (45 )
State and political subdivisions 3,180 (29 ) 6,300 (77 ) 9,480 (106 )
Total temporarily impaired securities $ 111,824 $ (1,149 ) $ 103,105 $ (2,106 ) $ 214,929 $ (3,255 )
The tables above present unrealized losses on held-to-maturity
securities since the date of purchase, independent of the impact
associated with changes in cost basis upon transfer from the
available-for-sale designation to the held-to-maturity designation.
As of June 30, 2016, the Company held 4 available-for-sale
securities and 29 held-to-maturity securities in an unrealized loss
position.
Unrealized losses on securities have not been recognized into
income because the security issuers are of high credit quality,
management does not intend to sell and it is more likely than not
that the Company will not be required to sell the securities prior
to their anticipated recovery, and the decline in fair value is
largely due to changes in interest rates. The fair value is
expected to recover as the securities approach maturity.
During the three months ended June 30, 2016, the Company recorded
an other-than-temporary impairment loss in the amount of $415,
reflected in net gains from securities transactions. The
impairment loss reflects the difference between the amortized cost
of the Company’s investment in AgriBank 9.125% subordinated
notes, due July 2019 and the fair value attributable to
AgriBank’s redemption call of those notes.
The proceeds from sales and the associated gains and losses on
available-for-sale securities reclassified from other comprehensive
income to income are listed below:
Three Months Ended June 30, Six Months Ended June 30,
2016 2015 2016 2015
Proceeds $ 50,499 $ 12,702 $ 70,957 $ 29,807
Gross gains 473 2 893 370
Gross losses
—
—
—
—
Income tax expense on net realized gains 181 1 342 142 </t>
  </si>
  <si>
    <t>NOTE 3 – SECURITIES
The amortized cost and fair value of available-for-sale securities
and the related gross unrealized gains and losses recognized in
accumulated other comprehensive income were as follows:
Amortized Gross Gross Fair Value
December 31, 2015
Available-for-sale securities
U.S. government-sponsored entities $ 17,090 $ 23 $ (77 ) $ 17,036
Residential mortgage-backed securities (issued by
government-sponsored entities) 109,784 234 (497 ) 109,521
Corporate 3,000
— (46 ) 2,954
Small Business Administration loan pools 275 22
— 297
State and political subdivisions 504 4
— 508
Equity securities 500
— (6 ) 494
$ 131,153 $ 283 $ (626 ) $ 130,810
December 31, 2014
Available-for-sale securities
U.S. government-sponsored entities $ 10,546 $ 16 $ (162 ) $ 10,400
Residential mortgage-backed securities (issued by
government-sponsored entities) 35,867 680 (18 ) 36,529
Corporate 3,000 11
— 3,011
Small Business Administration loan pools 332 24
— 356
State and political subdivisions 2,169 24
— 2,193
Equity securities 500
— (4 ) 496
$ 52,414 $ 755 $ (184 ) $ 52,985
The amortized cost and fair value of held-to-maturity securities
and the related gross unrecognized gains and losses were as
follows:
Amortized Gross Gross Fair Value
December 31, 2015
Held-to-maturity securities
U.S. Government-sponsored entities $ 2,669 $
— $ (26 ) $ 2,643
Residential mortgage-backed securities (issued by government
sponsored entities) 230,554 1,208 (769 ) 230,993
Corporate 12,983 135 (360 ) 12,758
Small Business Administration loan pools 2,863 17 (5 ) 2,875
State and political subdivisions 61,470 2,077 (14 ) 63,533
$ 310,539 $ 3,437 $ (1,174 ) $ 312,802
December 31, 2014
Held-to-maturity securities
U.S. Government-sponsored entities $ 2,800 $ 9 $
— $ 2,809
Residential mortgage-backed securities (issued by government
sponsored entities) 195,458 2,795 (82 ) 198,171
Corporate 12,976 73 (270 ) 12,779
Small Business Administration loan pools 3,220 14 (10 ) 3,224
State and political subdivisions 46,563 1,663 (20 ) 48,206
$ 261,017 $ 4,554 $ (382 ) $ 265,189
The tables above present unrecognized losses on held-to-maturity
securities since date of designation.
The fair value and amortized cost of debt securities at December
31, 2015,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Fair Value Amortized Fair Value
Within one year $ 100 $ 101 $ 3,741 $ 3,762
One to five years 12,768 12,712 14,753 15,083
Five to ten years 7,725 7,686 28,101 29,418
After ten years 276 296 33,390 33,546
Mortgage-backed securities 109,784 109,521 230,554 230,993
Total debt securities $ 130,653 $ 130,316 $ 310,539 $ 312,802
The carrying value of securities pledged as collateral, to secure
public deposits and for other purposes, was approximately $368,926
at December 31, 2015 and $250,114 at December 31, 2014. At year-end
2015 and 2014, there were no holdings of securities of any one
issuer, other than the U.S. Government and its agencies, in an
amount greater than 10% of stockholders’ equity.
The following tables show gross unrealized losses and fair value,
aggregated by investment category, and length of time that
individual securities have been in a continuous unrealized loss
position at December 31, 2015 and 2014:
Less Than 12 Months 12 Months or More Total
Fair Unrealized Fair Unrealized Fair Unrealized
December 31, 2015
Available-for-sale securities
U.S. Government-sponsored entities $ 9,923 $ (77 ) $
— $
— $ 9,923 $ (77 )
Residential mortgage-backed (issued by government-sponsored
entities) 89,235 (497 )
—
— 89,235 (497 )
Corporate 2,954 (46 )
—
— 2,954 (46 )
Equity securities
—
— 494 (6 ) 494 (6 )
Total temporarily impaired securities $ 102,112 $ (620 ) $ 494 $ (6 ) $ 102,606 $ (626 )
December 31, 2014
Available-for-sale securities
U.S. Government-sponsored entities $ 6,777 $ (162 ) $
— $
— $ 6,777 $ (162 )
Residential mortgage-backed (issued by government-sponsored
entities) 2,499 (18 )
—
— 2,499 (18 )
Equity securities
—
— 496 (4 ) 496 (4 )
Total temporarily impaired securities $ 9,276 $ (180 ) $ 496 $ (4 ) $ 9,772 $ (184 )
Less Than 12 Months 12 Months or More Total
Fair Unrealized Fair Unrealized Fair Unrealized
December 31, 2015
Held-to-maturity securities
U.S. Government-sponsored entities $ 2,643 $ (26 ) $
— $
— $ 2,643 $ (26 )
Residential mortgage-backed (issued by government-sponsored
entities) 99,181 (1,077 ) 87,992 (1,629 ) 187,173 (2,706 )
Corporate 5,505 (12 ) 7,253 (360 ) 12,758 (372 )
Small Business Administration loan pools 1,315 (5 ) 1,560 (40 ) 2,875 (45 )
State and political subdivisions 3,180 (29 ) 6,300 (77 ) 9,480 (106 )
Total temporarily impaired securities $ 111,824 $ (1,149 ) $ 103,105 $ (2,106 ) $ 214,929 $ (3,255 )
December 31, 2014
Held-to-maturity securities
Residential mortgage-backed (issued by government-sponsored
entities) $ 18,093 $ (30 ) $ 121,617 $ (1,480 ) $ 139,710 $ (1,510 )
Corporate 4,296 (141 ) 8,483 (231 ) 12,779 (372 )
Small Business Administration loan pools
—
— 1,720 (58 ) 1,720 (58 )
State and political subdivisions 1,930 (11 ) 15,160 (351 ) 17,090 (362 )
Total temporarily impaired securities $ 24,319 $ (182 ) $ 146,980 $ (2,120 ) $ 171,299 $ (2,302 )
As of December 31, 2015, the Company held 24 available-for-sale
securities and 101 held-to-maturity securities in an unrealized
loss position. The tables above present unrealized losses on
held-to-maturity securities since the date of the securities
purchases, independent of the impact associated with changes in
cost basis upon transfer from the available-for-sale designation to
the held-to-maturity designation.
Unrealized losses on securities have not been recognized into
income because the security issuers are of high credit quality,
management does not intend to sell and it is more likely than not
that the Company will not be required to sell the securities prior
to their anticipated recovery, and the decline in fair value is
largely due to changes in interest rates. The fair value is
expected to recover as the securities approach maturity.
The proceeds from sales and the associated gains and losses on
available-for-sale securities reclassified from other comprehensive
income to income are listed below:
2015 2014 2013
Proceeds $ 17,105 $ 36,627 $ 14,356
Gross gains 370 986 504
Gross losses
—
— (4 )
Income tax expense on net realized gains 142 377 187
Included in net gains on sales of and settlement of securities in
the Company’s consolidated statement of income for 2015 is
$386 received in connection with the bankruptcy settlement related
to a political subdivision security written off in 2011.
During 2014, the Company reclassified securities with a carrying
value of $6,188 from held-to-maturity to
available-for-sale. This reclassification was the result of
the Basel III final rules regarding regulatory capital, effective
January 1, 2015, which restrict the amount of certain investments
the Company may own. Because of the change in the capital
treatment under Basel III, the reclassification was allowed without
requiring the remainder of the held-to-maturity portfolio to be
reclassified to available-for-sale. At the time the securities
were reclassified, they were immediately sold, with a recognized
gain on sale of $149.</t>
  </si>
  <si>
    <t>LOANS AND ALLOWANCE FOR LOAN LOSSES</t>
  </si>
  <si>
    <t>Receivables [Abstract]</t>
  </si>
  <si>
    <t>Loans and Allowance for Loan Losses</t>
  </si>
  <si>
    <t>NOTE 3 – LOANS AND ALLOWANCE FOR LOAN LOSSES
Categories of loans at June 30, 2016 and December 31, 2015
include:
June 30, 2016 December 31, 2015
Commercial real estate $ 413,499 $ 397,017
Commercial and industrial 253,468 262,032
Residential real estate 262,387 250,216
Agricultural real estate 16,565 18,180
Consumer 17,899 17,103
Agricultural 16,292 15,807
Total loans 980,110 960,355
Allowance for loan losses (6,030 ) (5,506 )
Net loans $ 974,080 $ 954,849
The Company has participated in mortgage finance loans with another
institution, “the originator.” These mortgage
finance loans consist of ownership interests purchased in single
family residential mortgages funded through the originator’s
mortgage finance group. These loans are typically on the
Company’s balance sheet for 10 to 20 days. The Company ceased
participation in the program during 2016, and at June 30, 2016 and
December 31, 2015, the Company had balances of $- and $18,852 in
mortgage finance loans classified as commercial and industrial.
From time to time the Company has purchased pools of residential
real estate loans originated by other financial institutions to
hold for investment with the intent to diversify the residential
real estate portfolio. In the quarter ended June 30, 2016, the
Company purchased a pool of residential real estate loans totaling
$19,641. As of June 30, 2016 and December 31, 2015,
residential real estate loans include $88,326 and $74,738 of
purchased residential real estate loans from these pools of
residential real estate loans.
Over-draft deposit accounts are reclassified and included in
consumer loans above. These accounts totaled $301 at June 30,
2016 and $280 at December 31, 2015.
The following tables present the activity in the allowance for loan
losses by class for the three-month periods ended June 30, 2016 and
2015:
June 30, 2016 Commercial Real Estate Commercial and Industrial Residential Real Estate Agricultural Real Estate Consumer Agricultural Total
Allowance for loan losses:
Beginning balance $ 2,275 $ 1,563 $ 1,940 $ 41 $ 79 $ 82 $ 5,980
Provision for loan losses 196 16 157
— 182 (19 ) 532
Loans charged-off (190 ) (7 ) (200 )
— (153 )
— (550 )
Recoveries 27 2 20
— 19
— 68
Total ending allowance balance $ 2,308 $ 1,574 $ 1,917 $ 41 $ 127 $ 63 $ 6,030
June 30, 2015 Commercial Real Estate Commercial and Industrial Residential Real Estate Agricultural Real Estate Consumer Agricultural Total
Allowance for loan losses:
Beginning balance $ 3,079 $ 1,959 $ 1,267 $ 138 $ 56 $ 66 $ 6,565
Provision for loan losses 256 267 143 (113 ) 76 (24 ) 605
Loans charged-off (1,428 ) (2 ) (72 )
— (59 )
— (1,561 )
Recoveries 6 4 7
— 17
— 34
Total ending allowance balance $ 1,913 $ 2,228 $ 1,345 $ 25 $ 90 $ 42 $ 5,643
The following tables present the activity in the allowance for loan
losses by class for the six-month periods ended June 30, 2016 and
2015:
June 30, 2016 Commercial Real Estate Commercial and Residential Real Estate Agricultural Real Estate Consumer Agricultural Total
Allowance for loan losses:
Beginning balance $ 2,051 $ 1,366 $ 1,824 $ 29 $ 187 $ 49 $ 5,506
Provision for loan losses 449 261 315 35 179 16 1,255
Loans charged-off (224 ) (62 ) (248 ) (23 ) (281 ) (3 ) (841 )
Recoveries 32 9 26
— 42 1 110
Total ending allowance balance $ 2,308 $ 1,574 $ 1,917 $ 41 $ 127 $ 63 $ 6,030
June 30, 2015 Commercial Real Estate Commercial and Residential Real Estate Agricultural Real Estate Consumer Agricultural Total
Allowance for loan losses:
Beginning balance $ 2,897 $ 1,559 $ 1,190 $ 148 $ 81 $ 88 $ 5,963
Provision for loan losses 430 670 303 (123 ) 96 (46 ) 1,330
Loans charged-off (1,456 ) (8 ) (156 )
— (119 )
— (1,739 )
Recoveries 42 7 8
— 32
— 89
Total ending allowance balance $ 1,913 $ 2,228 $ 1,345 $ 25 $ 90 $ 42 $ 5,643
The following tables present the recorded investment in loans and
the balance in the allowance for loan losses by portfolio and class
based on impairment method as of June 30, 2016 and December 31,
2015:
June 30, 2016 Commercial Real Estate Commercial and Residential Real Estate Agricultural Real Estate Consumer Agricultural Total
Allowance for loan losses:
Individually evaluated for impairment $ 238 $ 6 $ 73 $
— $ 26 $
— $ 343
Collectively evaluated for impairment 2,070 1,568 1,844 41 101 63 5,687
Purchase credit impaired loans
—
—
—
—
—
—
—
Total $ 2,308 $ 1,574 $ 1,917 $ 41 $ 127 $ 63 $ 6,030
Loan Balance:
Individually evaluated for impairment $ 2,029 $ 770 $ 1,710 $ 656 $ 314 $ 236 $ 5,715
Collectively evaluated for impairment 407,569 252,698 259,411 15,909 17,576 16,056 969,219
Purchase credit impaired loans 3,901
— 1,266
— 9
— 5,176
Total $ 413,499 $ 253,468 $ 262,387 $ 16,565 $ 17,899 $ 16,292 $ 980,110
December 31, 2015 Commercial Real Estate Commercial and Residential Real Estate Agricultural Real Estate Consume Agricultural Total
Allowance for loan losses:
Individually evaluated for impairment $ 190 $ 6 $ 66 $
— $ 7 $
— $ 269
Collectively evaluated for impairment 1,861 1,360 1,758 29 180 49 5,237
Purchase credit impaired loans
—
—
—
—
—
—
—
Total $ 2,051 $ 1,366 $ 1,824 $ 29 $ 187 $ 49 $ 5,506
Loan Balance:
Individually evaluated for impairment $ 2,893 $ 1,182 $ 1,491 $
— $ 72 $ 95 $ 5,733
Collectively evaluated for impairment 389,756 260,850 247,368 18,180 17,000 15,712 948,866
Purchase credit impaired loans 4,368
— 1,357
— 31
— 5,756
Total $ 397,017 $ 262,032 $ 250,216 $ 18,180 $ 17,103 $ 15,807 $ 960,355
The following table presents information related to impaired loans,
excluding purchased credit impaired loans which have not
deteriorated since acquisition, by class of loans as of June 30,
2016 and December 31, 2015. The recorded investment in loans
excludes accrued interest receivable due to immateriality.
June 30, 2016 December 31, 2015
Unpaid Principal Balance Recorded Investment Allowance for Loan Losses Allocated Unpaid Principal Balance Recorded Investment Allowance for Loan Losses Allocated
With no related allowance recorded:
Commercial real estate $ 4,179 $ 1,962 $
— $ 563 $ 536 $
—
Commercial and industrial 1,668 710
— 2,668 1,119
—
Residential real estate 1,169 921
— 984 585
—
Agricultural real estate 696 656
—
—
—
—
Consumer 115 50
—
—
—
—
Agricultural 241 236
— 95 95
—
Subtotal 8,068 4,535
— 4,310 2,335
—
With an allowance recorded:
Commercial real estate 927 897 238 4,217 3,176 190
Commercial and industrial 66 60 6 93 63 6
Residential real estate 823 789 73 697 660 66
Agricultural real estate
—
—
—
—
—
—
Consumer 319 264 26 75 72 7
Agricultural
—
—
—
—
—
—
Subtotal 2,135 2,010 343 5,082 3,971 269
Total $ 10,203 $ 6,545 $ 343 $ 9,392 $ 6,306 $ 269
The table below presents average recorded investment and interest
income related to impaired loans for the three months ended June
30, 2016 and 2015. Interest income recognized in the following
table was substantially recognized on the cash basis. The
recorded investment in loans excludes accrued interest receivable
due to immateriality.
As of and for the three months
ended
June 30, 2016 June 30, 2015
Average Recorded Investment Interest Income Recognized Average Recorded Investment Interest Income Recognized
With no related allowance recorded:
Commercial real estate $ 1,464 $ 4 $ 795 $ 7
Commercial and industrial 716
— 555 7
Residential real estate 652 3 675
—
Agricultural real estate 698
— 83
—
Consumer 14
—
—
—
Agricultural 104 1
—
—
Subtotal 3,648 8 2,108 14
With an allowance recorded:
Commercial real estate 2,036 4 3,513 5
Commercial and industrial 117
— 1,690 22
Residential real estate 911 3 611 2
Agricultural real estate
—
— 84
—
Consumer 217 5 38
—
Agricultural 61
—
—
—
Subtotal 3,342 12 5,936 29
Total $ 6,990 $ 20 $ 8,044 $ 43
The table below presents average recorded investment and interest
income related to impaired loans for the six months ended June 30,
2016 and 2015. Interest income recognized in the following
table was substantially recognized on the cash basis. The
recorded investment in loans excludes accrued interest receivable
due to immateriality.
As of and for the six months
ended
June 30, 2016 June 30, 2015
Average Recorded Investment Interest Income Recognized Average Recorded Investment Interest Income Recognized
With no related allowance recorded:
Commercial real estate $ 1,233 $ 4 $ 1,091 $ 8
Commercial and industrial 845
— 536 7
Residential real estate 662 3 627
—
Agricultural real estate 399
— 95
—
Consumer 16
— 4
—
Agricultural 100 1
—
—
Subtotal 3,255 8 2,353 15
With an allowance recorded:
Commercial real estate 2,516 4 4,441 5
Commercial and industrial 109
— 1,514 26
Residential real estate 877 3 719 2
Agricultural real estate
—
— 111
—
Consumer 177 5 30
—
Agricultural 35
—
—
—
Subtotal 3,714 12 6,815 33
Total $ 6,969 $ 20 $ 9,168 $ 48
The following tables present the aging of the recorded investment
in past due loans as of June 30, 2016 and December 31, 2015, by
portfolio and class of loans:
June 30, 2016 30 - 59 Days Past 60 - 89 Days Past Greater Than 90 Days Past Due Still On Accrual Nonaccrual Loans Not Past Due Total
Commercial real estate $ 840 $
— $
— $ 3,403 $ 409,256 $ 413,499
Commercial and industrial 135
—
— 770 252,563 253,468
Residential real estate 137 824
— 2,467 258,959 262,387
Agricultural real estate
—
—
— 656 15,909 16,565
Consumer 72 2
— 323 17,502 17,899
Agricultural
—
—
— 236 16,056 16,292
Total $ 1,184 $ 826 $
— $ 7,855 $ 970,245 $ 980,110
December 31, 2015 30 - 59 Days Past 60 - 89 Days Past Greater Than 90 Days Past Due Still On Accrual Nonaccrual Loans Not Past Due Total
Commercial real estate $ 645 $ 108 $
— $ 4,448 $ 391,816 $ 397,017
Commercial and industrial 2 164
— 1,182 260,684 262,032
Residential real estate 166 545 35 2,369 247,101 250,216
Agricultural real estate 138
—
—
— 18,042 18,180
Consumer 96 97
— 103 16,807 17,103
Agricultural
—
—
— 95 15,712 15,807
Total $ 1,047 $ 914 $ 35 $ 8,197 $ 950,162 $ 960,35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The Company uses the following
definitions for risk ratings:
Pass
Special Mention
Substandard
Doubtful
The risk category of loans by class of loans is as follows as of
June 30, 2016 and December 31, 2015:
June 30, 2016 Pass Special Mention Substandard Doubtful Total
Commercial real estate $ 406,266 $
— $ 7,233 $
— $ 413,499
Commercial and industrial 252,826
— 642
— 253,468
Residential real estate 259,592
— 2,795
— 262,387
Agricultural real estate 15,552
— 1,013
— 16,565
Consumer 17,587
— 312
— 17,899
Agricultural 16,052
— 240
— 16,292
Total $ 967,875 $
— $ 12,235 $
— $ 980,110
December 31, 2015 Pass Special Mention Substandard Doubtful Total
Commercial real estate $ 386,917 $
— $ 10,100 $
— $ 397,017
Commercial and industrial 260,669
— 1,363
— 262,032
Residential real estate 246,901
— 3,315
— 250,216
Agricultural real estate 17,810
— 370
— 18,180
Consumer 17,000
— 103
— 17,103
Agricultural 15,707
— 100
— 15,807
Total $ 945,004 $
— $ 15,351 $
— $ 960,355
Purchased Credit Impaired Loans
The Company has acquired loans, for which there was, at
acquisition, evidence of deterioration of credit quality since
origination and it was probable, at acquisition, that all
contractually required payments would not be collected. The
recorded investments in purchase credit impaired loans as of June
30, 2016 and December 31, 2015 were as follows:
June 30, 2016 December 31, 2015
Contractually required principal payments $ 6,759 $ 7,550
Discount (1,583 ) (1,794 )
Recorded investment $ 5,176 $ 5,756
The accretable yield associated with these loans was $818 and $935
as of June 30, 2016 and December 31, 2015. The interest income
recognized on these loans for the three-month and six-month periods
ended June 30, 2016 and 2015 was $86, $238, $204 and $371. For
the three-month and six-month periods ended June 30, 2016 and 2015,
no provision for loan losses was recorded for these loans.
Troubled Debt Restructurings
The Company had no loans modified under troubled debt
restructurings as of June 30, 2016 or December 31, 2015.</t>
  </si>
  <si>
    <t>NOTE 4 – LOANS AND ALLOWANCE FOR LOAN LOSSES
Categories of loans at December 31, 2015 and 2014 include:
2015 2014
Commercial real estate $ 397,017 $ 364,096
Commercial and industrial 262,032 183,100
Residential real estate 250,216 134,455
Agricultural real estate 18,180 17,083
Consumer 17,103 7,875
Agricultural 15,807 19,267
Total loans 960,355 725,876
Allowance for loan losses (5,506 ) (5,963 )
Net loans $ 954,849 $ 719,913
In 2015, the Company began to participate in mortgage finance loans
with another institution, “the originator.” These
mortgage finance loans consist of ownership interests purchased in
single family residential mortgages funded through the
originator’s mortgage finance group. These loans are
typically on the Company’s balance sheet for 10 to 20 days.
As of December 31, 2015, the Company had balances of $18.9 million
in mortgage finance loans classified as commercial and
industrial.
During 2015 and 2014, the Company purchased four pools of
residential real estate loans totaling $60.6 million and $26.2
million. As of December 31, 2015 and 2014, residential real
estate loans include $74.7 million and $23.9 million of purchased
residential real estate loans from these pools of residential real
estate loans.
Over-draft deposit accounts are reclassified and included in
consumer loans above. These accounts totaled $280 and $224 at
December 31, 2015 and 2014.
The following tables present the activity in the allowance for loan
losses by class for the years ended December 31, 2015, 2014 and
2013:
December 31, 2015 Commercial Commercial Residential Agricultural Consumer Agricultural Total
Allowance for loan losses:
Beginning balance $ 2,897 $ 1,559 $ 1,190 $ 148 $ 81 $ 88 $ 5,963
Provision for loan losses 694 1,252 899 (119 ) 362 (41 ) 3,047
Loans charged-off (1,668 ) (1,468 ) (296 )
— (309 )
— (3,741 )
Recoveries 128 23 31
— 53 2 237
Total ending allowance balance $ 2,051 $ 1,366 $ 1,824 $ 29 $ 187 $ 49 $ 5,506
December 31, 2014 Commercial Commercial Residential Agricultural Consumer Agricultural Total
Allowance for loan losses:
Beginning balance $ 2,866 $ 990 $ 1,360 $ 217 $ 63 $ 118 $ 5,614
Provision for loan losses 184 579 359 (69 ) 160 (13 ) 1,200
Loans charged-off (241 ) (46 ) (668 )
— (360 ) (19 ) (1,334 )
Recoveries 88 36 139
— 218 2 483
Total ending allowance balance $ 2,897 $ 1,559 $ 1,190 $ 148 $ 81 $ 88 $ 5,963
December 31, 2013 Commercial Commercial Residential Agricultural Consumer Agricultural Total
Allowance for loan losses:
Beginning balance $ 2,159 $ 1,448 $ 745 $ 2 $ 57 $ 60 $ 4,471
Provision for loan losses 1,574 (371 ) 845 215 226 94 2,583
Loans charged-off (926 ) (126 ) (522 )
— (374 ) (37 ) (1,985 )
Recoveries 59 39 292
— 154 1 545
Total ending allowance balance $ 2,866 $ 990 $ 1,360 $ 217 $ 63 $ 118 $ 5,614
The following tables present the recorded investment in loans and
the balance in the allowance for loan losses by portfolio and class
based on impairment method as of December 31, 2015 and 2014:
Loan Balance Allowance for Loan Losses
December 31, 2015 Individually Collectively Total Individually Collectively Total
Commercial real estate $ 7,261 $ 389,756 $ 397,017 $ 190 $ 1,861 $ 2,051
Commercial and industrial 1,182 260,850 262,032 6 1,360 1,366
Residential real estate 2,848 247,368 250,216 66 1,758 1,824
Agricultural real estate
— 18,180 18,180
— 29 29
Consumer 103 17,000 17,103 7 180 187
Agricultural 95 15,712 15,807
— 49 49
Total $ 11,489 $ 948,866 $ 960,355 $ 269 $ 5,237 $ 5,506
Loan Balance Allowance for Loan Losses
December 31, 2014 Individually Collectively Total Individually Collectively Total
Commercial real estate $ 10,694 $ 353,402 $ 364,096 $ 1,044 $ 1,853 $ 2,897
Commercial and industrial 1,710 181,390 183,100 523 1,036 1,559
Residential real estate 2,175 132,280 134,455 95 1,095 1,190
Agricultural real estate 258 16,825 17,083 16 132 148
Consumer 29 7,846 7,875 3 78 81
Agricultural
— 19,267 19,267
— 88 88
Total $ 14,866 $ 711,010 $ 725,876 $ 1,681 $ 4,282 $ 5,963
The following table presents information related to impaired loans,
excluding purchased credit impaired loans which have not
deteriorated since acquisition, by class of loans as of and for the
year ended December 31, 2015:
December 31, 2015 Unpaid Recorded Allowance for Average Interest
With no related allowance recorded:
Commercial real estate $ 563 $ 536 $
— $ 803 $ 23
Commercial and industrial 2,668 1,119
— 648 33
Residential real estate 984 585
— 556 3
Agricultural real estate
—
—
— 51
—
Consumer
—
—
— 3
—
Agricultural 95 95
— 7 5
Subtotal 4,310 2,335
— 2,068 64
With an allowance recorded:
Commercial real estate 4,217 3,176 190 3,792 46
Commercial and industrial 93 63 6 1,400 3
Residential real estate 697 660 66 790 12
Agricultural real estate
—
—
— 60
—
Consumer 75 72 7 34 3
Agricultural
—
—
—
—
—
Subtotal 5,082 3,971 269 6,076 64
Total $ 9,392 $ 6,306 $ 269 $ 8,144 $ 128
The above table presents interest income for the twelve months
ended December 31, 2015. Interest income recognized in the above
table was substantially recognized on the cash basis. The recorded
investment in loans excludes accrued interest receivable due to
immateriality.
The following table presents information related to impaired loans,
excluding purchased credit impaired loans which have not
deteriorated since acquisition, by portfolio and class of loans as
of and for the year ended December 31, 2014:
December 31, 2014 Unpaid Recorded Allowance for Average Interest
With no related allowance recorded:
Commercial real estate $ 2,496 $ 1,837 $
— $ 1,159 $ 64
Commercial and industrial 553 524
— 906
—
Residential real estate 778 523
— 1,055
—
Agricultural real estate 114 111
— 112
—
Consumer
—
—
— 5
—
Agricultural
—
—
—
—
—
Subtotal 3,941 2,995
— 3,237 64
With an allowance recorded:
Commercial real estate 5,717 5,430 1,044 5,504 21
Commercial and industrial 1,225 1,186 523 284 36
Residential real estate 988 896 95 1,526 14
Agricultural real estate 154 148 16 35 8
Consumer 30 29 3 11 2
Agricultural
—
—
— 12
—
Subtotal 8,114 7,689 1,681 7,372 81
Total $ 12,055 $ 10,684 $ 1,681 $ 10,609 $ 145
The above table presents interest income for the twelve months
ended December 31, 2014. Interest income recognized in the
above table was substantially recognized on the cash
basis. The recorded investment in loans excludes accrued
interest receivable due to immateriality.
The following tables present the aging of the recorded investment
in past due loans as of December 31, 2015 and 2014, by portfolio
and class of loans:
December 31, 2015 30 – 59 Days 60 – 89 Days Greater Than Nonaccrual Loans Not Total
Commercial real estate $ 645 $ 108 $
— $ 4,448 $ 391,816 $ 397,017
Commercial and industrial 2 164
— 1,182 260,684 262,032
Residential real estate 166 545 35 2,369 247,101 250,216
Agricultural real estate 138
—
—
— 18,042 18,180
Consumer 96 97
— 103 16,807 17,103
Agricultural
—
—
— 95 15,712 15,807
Total $ 1,047 $ 914 $ 35 $ 8,197 $ 950,162 960,355
December 31, 2014 30 – 59 60 – 89 Greater Than Nonaccrual Loans Not Total
Commercial real estate $ 1,010 $ 1,958 $
— $ 7,294 $ 353,834 $ 364,096
Commercial and industrial 83 165 39 1,710 181,103 183,100
Residential real estate 765 497
— 1,499 131,694 134,455
Agricultural real estate
—
—
— 258 16,825 17,083
Consumer 22
—
— 29 7,824 7,875
Agricultural
— 44
—
— 19,223 19,267
Total $ 1,880 $ 2,664 $ 39 $ 10,790 $ 710,503 $ 725,87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The Company uses the following
definitions for risk ratings:
Special Mention
Substandard:
Doubtful:
The risk category of loans by class of loans is as follows as of
December 31, 2015 and 2014:
December 31, 2015 Pass Special Substandard Doubtful Total
Commercial real estate $ 386,917 $
— $ 10,100 $
— $ 397,017
Commercial and industrial 260,669
— 1,363
— 262,032
Residential real estate 246,901
— 3,315
— 250,216
Agricultural real estate 17,810
— 370
— 18,180
Consumer 17,000
— 103
— 17,103
Agricultural 15,707
— 100
— 15,807
Total $ 945,004 $
— $ 15,351 $
— 960,355
December 31, 2014 Pass Special Substandard Doubtful Total
Commercial real estate $ 340,853 $ 147 $ 23,096 $
— $ 364,096
Commercial and industrial 181,272
— 1,828
— 183,100
Residential real estate 132,285
— 2,170
— 134,455
Agricultural real estate 16,708
— 375
— 17,083
Consumer 7,846
— 29
— 7,875
Agricultural 15,432
— 3,835
— 19,267
Total $ 694,396 $ 147 $ 31,333 $
— $ 725,876
Purchased Credit Impaired Loans
The Company has acquired loans, for which there was, at
acquisition, evidence of deterioration of credit quality since
origination and it was probable, at acquisition, that all
contractually required payments would not be collected. The
recorded investments in purchased credit impaired loans as of
December 31, 2015, 2014 and 2013 were as follows:
2015 2014 2013
Contractually required principal payments $ 7,550 $ 7,278 $ 9,063
Discount (1,794 ) (2,167 ) (2,536 )
Recorded investment $ 5,756 $ 5,111 $ 6,527
The accretable yield associated with these loans as of December 31,
2015 was $935. As of December 31, 2014, the accretable yield was
$265, and the accretable yield as of December 31, 2013 was
$0. The interest income recognized on these loans for the year
ended December 31, 2015 was $866. For the years ended December
31, 2014 and 2013 the interest income recognized was $331 and $0.
For the years ended December 31, 2015, 2014 and 2013, no provision
for loan losses was recorded for these loans.
Troubled Debt Restructurings
The company had no material loans modified under troubled debt
restructurings as of December 31, 2015 and 2014.</t>
  </si>
  <si>
    <t>DERIVATIVE FINANCIAL INSTRUMENTS</t>
  </si>
  <si>
    <t>Derivative Instruments and Hedging Activities Disclosure [Abstract]</t>
  </si>
  <si>
    <t>Derivative Financial Instruments</t>
  </si>
  <si>
    <t>NOTE 4 – DERIVATIVE FINANCIAL INSTRUMENTS
The Company is exposed to interest-rate risk primarily from the
effect of interest rate changes on its interest-earning assets and
its sources of funding these assets. The Company will
periodically enter into interest rate swaps or interest rate
caps/floors to manage certain interest rate risk exposure.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June 30, 2016, the portfolio of interest rate
swaps had a weighted average maturity of 8.0 years, a weighted
average pay rate of 3.79% and a weighted average rate received of
2.92%. At December 31, 2015, the portfolio of interest rate
swaps had a weighted average maturity of 10.0 years, a weighted
average pay rate of 4.45% and a weighted average rate received of
2.37%.
Stand-Alone Derivatives:
In 2009, the Company purchased an interest rate cap derivative to
assist with interest rate risk management. This derivative is
not designated as a hedging instrument but rather as a stand-alone
derivative. At June 30, 2016, the interest rate cap had a term
of 3.4 years and a cap rate of 4.50%. At December 31, 2015, the
interest rate cap had a term of 3.9 years and a cap rate of
4.50%.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June 30, 2016 and December 31, 2015:
June 30, 2016 December 31, 2015
Notional Amount Derivative Assets Derivative Liabilities Notional Amount Derivative Assets Derivative Liabilities
Derivatives designated as hedging instruments:
Interest rate swaps $ 20,872 $
— $ 1,098 $ 12,284 $
— $ 246
Total derivatives designated as hedging relationships 20,872
— 1,098 12,284
— 246
Derivatives not designated as hedging instruments:
Interest rate caps/floors 3,003
—
— 3,140 2
—
Total derivatives not designated as hedging instruments 3,003
—
— 3,140 2
—
Total $ 23,875
— 1,098 $ 15,424 2 246
Cash collateral
— (1,160 )
— (270 )
Netting adjustments 62 62 24 24
Net amount presented in Balance Sheet $ 62 $
— $ 26 $
—
For the three-month and six-month periods ended June 30, 2016 and
2015, the Company recorded net losses on derivatives and hedging
activities:
Three months ended Six months ended
June 30, 2016 June 30, 2015 June 30, 2016 June 30, 2015
Derivatives designated as hedging instruments:
Interest rate swaps $
— $
— $
— $
—
Total net gain (loss) related to fair value hedge
ineffectiveness
—
—
—
—
Derivatives not designated as hedging instruments:
Economic hedges:
Interest rate caps/floors (1 ) (1 ) (2 ) (6 )
Total net gains (losses) related to derivatives not designated as
hedging instruments (1 ) (1 ) (2 ) (6 )
Net gains (losses) on derivatives and hedging activities $ (1 ) $ (1 ) $ (2 ) $ (6 )
The following table shows the recorded net gains (losses) on
derivatives and the related hedged items in fair value hedging
relationships and the impact of those derivatives on the
Company’s net interest income for the three-month periods
ended June 30, 2016 and 2015.
June 30, 2016
Gain/(Loss) on Derivatives Gain/(Loss) on Hedged Items Net Fair Value Hedge Ineffectiveness Effect of Derivatives on Net Interest Income
Commercial real estate loans $ (325 ) $ 325 $
— $ (47 )
Total $ (325 ) $ 325 $
— $ (47 )
June 30, 2015
Gain/(Loss) on Derivatives Gain/(Loss) on Hedged Items Net Fair Value Hedge Ineffectiveness Effect of Derivatives on Net Interest Income
Commercial real estate loans $ (15 ) $ 15 $
— $ (10 )
Total $ (15 ) $ 15 $
— $ (10 )
The following table shows the recorded net gains (losses) on
derivatives and the related hedged items in fair value hedging
relationships and the impact of those derivatives on the
Company’s net interest income for the six-month periods ended
June 30, 2016 and 2015.
June 30, 2016
Gain/(Loss) on Derivatives Gain/(Loss) on Hedged Items Net Fair Value Hedge Ineffectiveness Effect of Derivatives on Net Interest Income
Commercial real estate loans $ (850 ) $ 850 $
— $ (86 )
Total $ (850 ) $ 850 $
— $ (86 )
June 30, 2015
Gain/(Loss) on Derivatives Gain/(Loss) on Hedged Items Net Fair Value Hedge Ineffectiveness Effect of Derivatives on Net Interest Income
Commercial real estate loans $ (15 ) $ 15 $
— $ (10 )
Total $ (15 ) $ 15 $
— $ (10 )</t>
  </si>
  <si>
    <t>NOTE 9 – DERIVATIVE FINANCIAL INSTRUMENTS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December 31, 2015, the portfolio of interest rate
swaps had a weighted average maturity of 10.0 years, a weighted
average pay rate of 4.45% and a weighted average rate received of
2.37%. No interest rate swaps were outstanding at December 31,
2014.
Stand-Alone Derivatives:
In 2009, the Company purchased an interest rate cap derivative to
assist with interest rate risk management. This derivative is
not designated as a hedging instrument but rather as a stand-alone
derivative. At December 31, 2015, the interest rate cap had a
term of 3.9 years and a cap rate of 4.50%. At December 31,
2014, the interest rate cap had a term of 4.9 years and a cap rate
of 4.50%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December 31, 2015 and December 31, 2014:
December 31, 2015 December 31, 2014
Notional Derivative Derivative Notional Derivative Derivative
Derivatives designated as hedging instruments:
Interest rate swaps $ 12,284 $
— $ 246 $
— $
— $
—
Total derivatives designated as hedging relationships 12,284
— 246
—
—
—
Derivatives not designated as hedging instruments:
Interest rate caps/floors 3,140 2
— 3,399 11
—
Total derivatives not designated as hedging instruments 3,140 2
— 3,399 11
—
Total $ 15,424 2 246 $ 3,399 11
—
Cash Collateral
— (270 )
—
—
Netting adjustments 24 24
—
—
Net amount presented in Balance Sheet $ 26 $
— $ 11 $
—
For the years ended December 31, 2015, 2014 and 2013, the Company
recorded net losses on derivatives and hedging activities:
2015 2014 2013
Derivatives designated as hedging instruments:
Interest rate swaps $
— $
— $
—
Total net gain (loss) related to fair value hedge
ineffectiveness
—
—
—
Derivatives not designated as hedging instruments:
Economic hedges:
Interest rate caps/floors (9 ) (33 ) 22
Total net gains (losses) related to derivatives not designated as
hedging instruments (9 ) (33 ) 22
Net gains (losses) on derivatives and hedging activities $ (9 ) $ (33 ) $ 22
The following table shows the recorded net gains (losses) on
derivatives and the related hedged items in fair value hedging
relationships and the impact of those derivatives on the
Company’s net interest income for the year ended December 31,
2015. No hedging relationships were outstanding during the years
ended December 31, 2014 and 2013.
December 31, 2015
Gain/(Loss) Gain/(Loss) Net Fair Value Effect of
Commercial real estate loans $ (242 ) $ 242 $
— $ (82 )
Total $ (242 ) $ 242 $
— $ (82 )</t>
  </si>
  <si>
    <t>Borrowings</t>
  </si>
  <si>
    <t>Debt Disclosure [Abstract]</t>
  </si>
  <si>
    <t>NOTE 5 – BORROWINGS
Federal funds purchased and retail repurchase
agreements
Federal funds purchased and retail repurchase agreements as of June
30, 2016 and December 31, 2015 were as follows:
June 30, 2016 December 31, 2015
Federal funds purchased $
— $
—
Retail repurchase agreements 22,782 20,762
The Company has available federal funds lines of credit with its
correspondent banks.
Securities sold under agreements to repurchase (retail repurchase
agreements) consist of obligations of the Company to other
parties. The obligations are secured by residential
mortgage-backed securities held by the Company with a fair value of
$23,993 and $25,756 at June 30, 2016 and December 31,
2015. The agreements are on a day-to-day basis and can be
terminated on demand.
June 30, 2016 December 31, 2015
Year-to-date average daily balance during the period $ 21,742 $ 24,853
Maximum month-end balance during the period $ 22,782 $ 27,951
Weighted average interest rate at period-end 0.26 % 0.24 %
Federal Home Loan Bank advances
Federal Home Loan Bank advances as of June 30, 2016 and December
31, 2015 were as follows:
June 30, 2016 December 31, 2015
Federal Home Loan Bank line of credit advances $ 147,648 $ 145,439
Federal Home Loan Bank fixed rate term advances
—
—
Total Federal Home Loan Bank advances $ 147,648 $ 145,439
At June 30, 2016, the Company had $147,648 drawn against its line
of credit at a weighted average rate of 0.54%. At December 31,
2015, the $145,439 drawn against the Federal Home Loan Bank line of
credit was at a weighted average rate of 0.48%.
In February 2015, all of the Company’s Federal Home Loan Bank
term advances were prepaid. The Company recorded a loss on
debt extinguishment of $316 for the six months ended June 30, 2015
in connection with the prepayment of the Federal Home Loan Bank
term advances.
At June 30, 2016 and December 31, 2015, the Company had undisbursed
advance commitments (letters of credit) with the Federal Home Loan
Bank of $5,000 and $0. These letters of credit were obtained
in lieu of pledging securities to secure public fund deposits that
are over the FDIC insurance limit. The letter of credit
outstanding at June 30, 2016 matures on July 25, 2016.
The advances and letters of credit were collateralized by certain
qualifying loans totaling $303,252 and $318,759 at June 30, 2016
and December 31, 2015. Based on this collateral and the
Company’s holdings of Federal Home Loan Bank stock, the
Company was eligible to borrow an additional $149,841 and $172,557
at June 30, 2016 and December 31, 2015.
Bank stock loan
In July 2014, the Company borrowed $15,540 from an unaffiliated
financial institution, secured by the Company’s stock in
Equity Bank. In September 2015, the Company amended and restated
the loan agreement and borrowed an additional $5,014. At
December 31, 2015, $18,612 was outstanding on the bank stock loan
at a fixed rate of 4.00% (computed on the basis of a 360-day year
and the actual number of days elapsed) until July 2019. This
borrowing was repaid on January 4, 2016 using proceeds from the
Company’s initial public offering (“IPO”).
On January 28, 2016, the Company entered into a new agreement with
the same lender that provides for a maximum borrowing facility of
$20,000, secured by the Company’s stock in Equity
Bank. The borrowing facility will mature on January 26,
2017. Each draw of funds on the facility will create a
separate note that is repayable over a term of five
years. Each note will bear interest at a variable interest
rate equal to the prime rate published in the “Money
Rates” section of The Wall Street Journal
The terms of the borrowing facility require the Company and Equity
Bank to maintain minimum capital ratios and other
covenants. The Company believes it is in compliance with the
terms of the borrowing facility and has not been otherwise notified
of noncompliance.</t>
  </si>
  <si>
    <t>NOTE 11 – BORROWINGS
Federal funds purchased and retail repurchase
agreements
Federal funds purchased and retail repurchase agreements included
the following at December 31, 2015 and 2014:
2015 2014
Federal funds purchased $
— $
—
Retail repurchase agreements $ 20,762 $ 25,301
Securities sold under agreements to repurchase (retail repurchase
agreements) consist of obligations of the Company to other
parties. The obligations are secured by residential
mortgage-backed securities held by the Company with a fair value of
$25,756 and $32,983 at December 31, 2015 and December 31,
2014. The agreements are on a day-to-day basis and can be
terminated on demand.
The following table presents the borrowing usage and interest rate
information for federal funds purchased and retail repurchase
agreements at and for the years ending December 31, 2015 and
2014:
2015 2014
Average daily balance during the period $ 24,853 $ 28,516
Average interest rate during the period 0.24 % 0.26 %
Maximum month-end balance during the period $ 27,951 $ 31,159
Weighted average interest rate at period-end 0.24 % 0.25 %
Federal Home Loan Bank advances
Federal Home Loan Bank advances include both draws against the
Company’s line of credit and fixed rate term advances. At
December 31, 2015 and 2014, the Company had $145,439 and $16,544
drawn against its line of credit at a weighted average rate of
0.48% and 0.25%.
At year end, fixed rate term advances from the Federal Home Loan
Bank were as follows:
2015 2014
Amount outstanding $
— $ 4,432
Weighted average — % 3.82 %
Interest rate range — % 1.66 – 5.00 %
In February 2015, all of the Company’s Federal Home Loan Bank
term advances were prepaid. The Company recorded a loss on debt
extinguishment of $316 for the year ended December 31, 2015 in
connection with the prepayment of the Federal Home Loan Bank term
advances.
At December 31, 2015 and 2014, the Company had undisbursed advance
commitments (letters of credit) with the Federal Home Loan Bank of
$0 and $32,378. These letters of credit were obtained in lieu
of pledging securities to secure public fund deposits that are over
the FDIC insurance limit.
The advances, MPF loans and letters of credit were collateralized
by certain qualifying loans totaling $318,759 and $199,610 at
December 31, 2015 and 2014. Based on this collateral and the
Company’s holdings of Federal Home Loan Bank stock, the
Company was eligible to borrow an additional $172,557 and $146,256
at December 31, 2015 and 2014.
Bank stock loan:
In July 2014, the Company borrowed $15,540 from an unaffiliated
financial institution, secured by the Company’s stock in
Equity Bank. In September 2015, the Company amended and restated
the loan agreement and borrowed an additional $5,014. The loan
bears interest at a fixed rate of 4.00% (computed on the basis of a
360-day year and the actual number of days elapsed) until July
2019, at which time the interest rate adjusts to Prime Rate, as
designated as such in the “Money Rates” section of the
Wall Street Journal
Future principal repayments of the December 31, 2015 outstanding
balance are as follows:
Due in one year or less $ 2,172
Due after one year through two years 2,172
Due after two years through three years 2,172
Due after three years through four years 2,172
Due after four years through five years 2,172
Thereafter 7,752
Total $ 18,612
A portion of the proceeds of the IPO were used to repay this
borrowing in full on January 4, 2016.
On January 28, 2016, the Company entered into an agreement that
provides for a maximum borrowing facility of $20.0 million, secured
by the Company’s stock in Equity Bank. The borrowing facility
will mature on January 26, 2017. Each draw of funds on the facility
will create a separate note that is repayable over a term of five
years. Each note will bear interest at a variable interest rate
equal to the prime rate published in the “Money Rates”
section of the Wall Street Journal</t>
  </si>
  <si>
    <t>STOCKHOLDERS' EQUITY</t>
  </si>
  <si>
    <t>Equity [Abstract]</t>
  </si>
  <si>
    <t>NOTE 6 – STOCKHOLDERS’ EQUITY
On November 16, 2015, the Company completed an IPO of 2,231,000
shares of Class A common stock, $0.01 par value. The Company
sold 1,941,000 shares and selling stockholders sold 290,000 shares,
which included 273,000 shares of Class A common stock that were
issued upon the automatic conversion of an equal number of shares
of Class B common stock as a result of the offering. All
shares issued and sold in the IPO were registered under the
Securities Act pursuant to a Registration Statement on Form S-1,
which was declared effective by the SEC on November 10,
2015. The Company’s net proceeds were $38,945 after
subtraction of underwriting discounts and commissions and offering
expenses.
Preferred stock
The Company’s articles of incorporation provide for the
issuance of 10,000,000 shares of preferred stock. At December
31, 2015 the Company had 16,372 shares of Series C, senior
non-cumulative perpetual preferred stock (“Series C preferred
stock”) with a par value of $0.01 per share and a dividend
rate of 1.0% issued and outstanding. The Company issued the
Series C preferred stock having a per share liquidation amount of
$1,000 per share to the United States Treasury as part of the Small
Business Lending Fund. The Series C preferred stock qualified
as Tier 1 capital. A portion of the proceeds of the IPO were
used to redeem the Series C preferred stock on January 4, 2016 at
liquidation amount of $16,372.
Common stock
The Company’s articles of incorporation provide for the
issuance of 45,000,000 shares of Class A voting common stock
(“Class A common stock”) and 5,000,000 shares of Class
B non-voting common stock (“Class B common stock”),
both of which have a par value of $0.01.
The following table presents shares that were issued and were held
in treasury or were outstanding at June 30, 2016 and December
31, 2015:
June 30, 2016 December 31, 2015
Class A common stock – issued 8,593,027 8,421,060
Class A common stock – held in treasury (1,271,043 ) (1,271,043 )
Class A common stock – outstanding 7,321,984 7,150,017
Class B common stock – issued 1,132,334 1,296,613
Class B common stock – held in treasury (234,903 ) (234,903 )
Class B common stock – outstanding 897,431 1,061,710
Agreements with certain owners of Class B common stock require the
Company to issue Class A common stock to replace an equal number of
Class B common stock in the event of a future transfer from the
owner to an unaffiliated party. The Class B common stock owner
may require this exchange in certain stipulated transactions
including the transfer of shares of Class B common stock to: (1)
the Company or its bank subsidiary, (2) in a widespread public
distribution, (3) a transfer in which no transferee receives two
percent or more of any class of the Company’s voting
securities, or (4) to a transferee that would control more than
fifty percent of the Company’s voting securities without any
transfer from the purchaser.
Restricted stock unit plan termination loans
In connection with the termination of the Company’s
restricted stock unit plan (“RSUP”), 203,216 shares of
Class A common stock were issued in May 2015 to employees with
vested restricted stock units. Additional paid-in capital
includes $224 of tax benefits in excess of those previously
provided in connection with stock compensation expense. Also
in connection with the termination of the RSUP, the Company agreed
to loan electing participants an amount equal to each
participant’s federal and state income tax withholding
obligation associated with the stock issuance. These loans
totaling $242 at June 30, 2016 and $242 at December 31, 2015, are
collateralized with the shares received, have a maturity date of
December 31, 2016 and an interest rate of 0.56%.
Accumulated other comprehensive income (loss)
At June 30, 2016 and December 31, 2015, accumulated other
comprehensive income consisted of (i) the after tax effect of
unrealized gains (losses) on available-for-sale securities and (ii)
the after tax effect of unamortized unrealized gains (losses) on
securities transferred from the available-for-sale designation to
the held-to-maturity designation.
Components of accumulated other comprehensive income as of June 30,
2016 and December 31, 2015 were as follows:
Available-for- Sale Securities Held-to- Maturity Securities Accumulated Other Comprehensive Income
June 30, 2016
Net unrealized or unamortized gains (losses) $ 397 $ (3,199 ) $ (2,802 )
Tax effect (152 ) 1,222 1,070
$ 245 $ (1,977 ) $ (1,732 )
December 31, 2015
Net unrealized or unamortized gains (losses) $ (343 ) $ (3,491 ) $ (3,834 )
Tax effect 128 1,335 1,463
$ (215 ) $ (2,156 ) $ (2,371 )</t>
  </si>
  <si>
    <t>NOTE 14 – STOCKHOLDERS’ EQUITY
Preferred Stock
The Company’s articles of incorporation provide for the
issuance of 10,000,000 shares of preferred stock. At December 31,
2015 and 2014, there were 16,372 shares of senior non-cumulative
perpetual preferred stock, Series C (the Series C preferred stock)
issued and outstanding.
On August 11, 2011, as part of the Small Business Lending Fund
(“SBLF”), the Company entered into an SBLF Purchase
Agreement with the United States Treasury. Under the SBLF Purchase
Agreement, the Company issued the Series C preferred stock having a
per share liquidation amount of $1,000 per share. The Series C
preferred stock qualifies as Tier 1 capital and pays quarterly
dividends at a rate of 1.0% at December 31, 2015 and 2014. A
portion of the proceeds of the IPO were used to redeem the Series C
preferred stock on January 4, 2016 at liquidation amount of
$16,372.
Common stock
The Company’s articles of incorporation provide for the
issuance of 45,000,000 shares of Class A voting common stock
(“Class A common stock”) and 5,000,000 shares of Class
B non-voting common stock (“Class B common stock”),
both of which have a par value of $0.01 per share. At December 31,
2015 and 2014, the following table presents shares that were issued
and were held in treasury or were outstanding:
2015 2014
Class A common stock – issued 8,421,060 6,003,844
Class A common stock – held in treasury (1,271,043 ) (1,271,043 )
Class A common stock – outstanding 7,150,017 4,732,801
Class B common stock – issued 1,296,613 1,569,613
Class B common stock – held in treasury (234,903 ) (234,903 )
Class B common stock – outstanding 1,061,710 1,334,710
Treasury stock is stated at cost, determined by the first-in,
first-out method.
On November 16, 2015, the Company completed an initial public
offering of 2,231,000 shares of Class A common stock at a price to
the public of $22.50 per share. The Company sold 1,941,000 shares
of its Class A common stock and the selling stockholders named in
the registration statement sold 290,000 shares of the
Company’s Class A common stock, which included 273,000 shares
of Class A common stock that were issued upon the automatic
conversion of an equal number of shares of Class B common stock as
a result of the offering. Gross proceeds paid to the Company were
$43,673. The Company’s net proceeds were $38,945 after
subtraction of underwriting discounts and commissions and offering
expenses. All shares issued and sold in the initial public offering
were registered under the Securities Act pursuant to a Registration
Statement on Form S-1, which was declared effective by the SEC on
November 10, 2015.
Agreements with certain owners of Class B common stock require the
Company to issue Class A common stock to replace an equal number of
shares of Class B common stock in the event of a future transfer
from the owner to an unaffiliated party. The Class B common stock
owner may require this exchange in certain stipulated transactions
including the transfer of shares of Class B common stock to: (1)
the Company or its bank subsidiary, (2) in a widespread public
distribution, (3) a transfer in which no transferee receives two
percent or more of any class of the Company’s voting
securities, or (4) to a transferee that would control more than
fifty percent of the Company’s voting securities without any
transfer from the purchaser.
Restricted stock unit plan termination loans
In connection with termination of the Company’s restricted
stock unit plan (“RSUP”), 203,216 shares of Class A
common stock were issued in May 2015 to employees with vested
restricted stock units. Additional paid-in capital includes $224 of
tax benefits in excess of those previously provided in connection
with stock compensation expense. Also in connection with the
termination of the RSUP, the Company agreed to loan electing
participants an amount equal to each participant’s federal
and state income tax withholding obligation associated with the
stock issuance. These loans totaling $242 at December 31, 2015, are
collateralized with the shares received, have a maturity date of
December 31, 2016 and an interest rate of 0.56%.
Accumulated other comprehensive income (loss)
For the years ending December 31, 2015 and 2014, accumulated other
comprehensive income consisted of (i) the after tax effect of
unrealized gains (losses) on available-for-sale securities and (ii)
the after tax effect of unamortized unrealized gains (losses) on
securities transferred from the available-for-sale designation to
the held-to-maturity designation.
Components of accumulated other comprehensive income as of December
31, 2015 and 2014 were as follows:
Available-for-Sale Held-to-Maturity Accumulated
December 31, 2015
Net unrealized or unamortized gains (losses) $ (343 ) $ (3,491 ) $ (3,834 )
Tax effect 128 1,335 1,463
$ (215 ) $ (2,156 ) $ (2,371 )
December 31, 2014
Net unrealized or unamortized gains (losses) $ 571 $ (4,258 ) $ (3,687 )
Tax effect (222 ) 1,628 1,406
$ 349 $ (2,630 ) $ (2,281 )</t>
  </si>
  <si>
    <t>REGULATORY MATTERS</t>
  </si>
  <si>
    <t>Banking and Thrift [Abstract]</t>
  </si>
  <si>
    <t>NOTE 7 – REGULATORY MATTERS
Banks and bank holding companies (on a consolidated basi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Beginn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Management believes as of June
30, 2016 and December 31, 2015, that the Company and Equity Bank
meet all capital adequacy requirements to which they are subject,
including the capital conservation buffer requiremen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June 30, 2016, management believes that the Company meets all
capital adequacy requirements to which they are subject and the
most recent notifications from the federal regulatory agencies
categorized Equity Bank as well capitalized under the regulatory
framework for prompt corrective action, including the capital
conservation buffer. To be categorized as well capitalized,
Equity Bank must maintain minimum total risk-based, Tier 1
risk-based, and Tier 1 leverage ratios as set forth in the
table. There are no conditions or events since that
notification that management believes have changed Equity
Bank’s category.
The Company’s and Equity Bank’s capital amounts and
ratios at June 30, 2016 and December 31, 2015 are presented in the
tables below. Ratios provided for Equity Bancshares, Inc. represent
the ratios of the Company on a consolidated basis.
Actual
Minimum Required for Capital Adequacy Purposes To Be Well
Amount Ratio Amount Ratio Amount Ratio
June 30, 2016
Total capital to risk weighted assets
Equity Bancshares, Inc. $ 158,238 14.45 % $ 87,598 8.0 % $ N/A N/A
Equity Bank 144,892 13.22 % 87,707 8.0 % 109,634 10.0 %
Tier 1 capital to risk weighted assets
Equity Bancshares, Inc. 152,208 13.90 % 65,698 6.0 % N/A N/A
Equity Bank 138,862 12.67 % 65,780 6.0 % 87,707 8.0 %
Common equity Tier 1 capital to risk weighted assets
Equity Bancshares, Inc. 142,837 13.04 % 49,274 4.5 % N/A N/A
Equity Bank 138,862 12.67 % 49,335 4.5 % 71,262 6.5 %
Tier 1 leverage to average assets
Equity Bancshares, Inc. 152,208 9.32 % 65,352 4.0 % N/A N/A
Equity Bank 138,862 8.49 % 65,407 4.0 % 81,759 5.0 %
December 31, 2015
Total capital to risk weighted assets
Equity Bancshares, Inc. $ 156,358 14.35 % $ 87,146 8.0 % $ N/A N/A
Equity Bank 139,275 12.77 % 87,256 8.0 % 109,070 10.0 %
Tier 1 capital to risk weighted assets
Equity Bancshares, Inc. 150,852 13.85 % 65,359 6.0 % N/A N/A
Equity Bank 133,769 12.26 % 65,442 6.0 % 87,256 8.00 %
Common equity Tier 1 capital to risk weighted assets
Equity Bancshares, Inc. 134,480 12.35 % 49,019 4.5 % N/A N/A
Equity Bank 133,769 12.26 % 49,082 4.5 % 70,896 6.5 %
Tier 1 leverage to average assets
Equity Bancshares, Inc. 150,852 9.47 % 63,728 4.0 % N/A N/A
Equity Bank 133,769 8.39 % 63,790 4.0 % 79,737 5.0 %
Equity Bank is subject to certain restrictions on the amount of
dividends that it may declare without prior regulatory
approval.</t>
  </si>
  <si>
    <t>NOTE 16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for-sale securities is not included in computing
regulatory capital. Capital amounts and rations for
December 31, 2014 are calculated using Basel I
rules. Management believes as of December 31, 2015,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December 31, 2015, the most recent notifications from the
federal regulatory agencies categorized Equity Bank as well
capitalized under the regulatory framework for prompt corrective
action. To be categorized as well capitalized, Equity Bank must
maintain minimum total risk-based, Tier 1 risk-based, and Tier 1
leverage ratios as set forth in the table. There are no conditions
or events since that notification that management believes have
changed Equity Bank’s category.
The Company’s and Equity Bank’s capital amounts and
ratios at December 31, 2015 and 2014 are presented in the tables
below. Ratios provided for Equity Bancshares, Inc. represent the
ratios of the Company on a consolidated basis.
Actual
Minimum Required for Capital Adequacy Purposes To Be Well
Amount Ratio Amount Ratio Amount Ratio
December 31, 2015
Total capital to risk weighted assets
Equity Bancshares, Inc. $ 156,358 14.35 % $ 87,146 8.0 % $ N/A N/A
Equity Bank 139,275 12.77 % 87,256 8.0 % 109,070 10.0 %
Tier 1 capital to risk weighted assets
Equity Bancshares, Inc. 150,852 13.85 % 65,359 6.0 % N/A N/A
Equity Bank 133,769 12.26 % 65,442 6.0 % 87,256 8.0 %
Common equity Tier 1 capital to risk weighted assets
Equity Bancshares, Inc. 134,480 12.35 % 49,019 4.5 % N/A N/A
Equity Bank 133,769 12.26 % 49,082 4.5 % 70,896 6.5 %
Tier 1 leverage to average assets
Equity Bancshares, Inc. 150,852 9.47 % 63,728 4.0 % N/A N/A
Equity Bank 133,769 8.39 % 63,790 4.0 % 79,737 5.0 %
December 31, 2014
Total capital to risk weighted assets
Equity Bancshares, Inc. $ 116,882 13.86 % $ 67,409 8.0 % $ N/A N/A
Equity Bank 124,513 14.74 % 67,573 8.0 % 84,466 10.0 %
Tier 1 capital to risk weighted assets
Equity Bancshares, Inc. 110,859 13.16 % 33,704 4.0 % N/A N/A
Equity Bank 118,550 14.04 % 33,786 4.0 % 50,680 6.0 %
Tier 1 leverage to average assets
Equity Bancshares, Inc. 110,859 9.62 % 46,085 4.0 % N/A N/A
Equity Bank 118,550 10.28 % 46,149 4.0 % 57,686 5.0 %
Equity Bank is subject to certain restrictions on the amount of
dividends that it may declare without prior regulatory
approval.</t>
  </si>
  <si>
    <t>EARNINGS PER SHARE</t>
  </si>
  <si>
    <t>Earnings Per Share [Abstract]</t>
  </si>
  <si>
    <t>Earnings Per Share</t>
  </si>
  <si>
    <t>NOTE 8 – EARNINGS PER SHARE
The following table presents earnings per share for the three and
six months ended June 30, 2016 and 2015:
Three months ended Six months ended
June 30, 2016 June 30, 2015 June 30, 2016 June 30, 2015
Basic:
Net income allocable to common stockholders $ 2,846 $ 2,526 $ 6,285 $ 4,924
Weighted average common shares outstanding 8,216,097 6,143,438 8,213,912 6,105,684
Weighted average vested restricted stock units
— 127,289
— 165,043
Weighted average shares 8,216,097 6,270,727 8,213,912 6,270,727
Basic earnings per common share $ 0.35 $ 0.40 $ 0.77 $ 0.79
Diluted:
Net income allocable to common stockholders $ 2,846 $ 2,526 $ 6,285 $ 4,924
Weighted average common shares outstanding for:
Basic earnings per common share 8,216,097 6,270,727 8,213,912 6,270,727
Dilutive effects of the assumed exercise of stock options 113,202 18,021 112,703 17,083
Average shares and dilutive potential common shares 8,329,299 6,288,748 8,326,615 6,287,810
Diluted earnings per common share $ 0.34 $ 0.40 $ 0.75 $ 0.78
Average outstanding stock options of 128,921 and 209,263 for the
three-month periods ended June 30, 2016 and 2015 and 130,973 and
209,297 for the six-month periods ended June 30, 2016 and 2015 were
not included in the computation of diluted earnings per share
because the options were antidilutive.</t>
  </si>
  <si>
    <t>NOTE 20 – EARNINGS PER SHARE
Earnings per share were computed as follows:
2015 2014 2013
Basic:
Net income allocable to common stockholders $ 10,123 $ 8,279 $ 6,895
Weighted average common shares outstanding 6,433,503 6,263,867 7,417,490
Weighted average vested restricted stock units 81,843 35,553 9,771
Weighted average shares 6,515,346 6,299,420 7,427,261
Basic earnings per common share $ 1.55 $ 1.31 $ 0.93
Diluted:
Net income allocable to common stockholders $ 10,123 $ 8,279 $ 6,895
Weighted average common shares outstanding for:
Basic earnings per common share 6,515,346 6,299,420 7,427,261
Dilutive effects of the assumed exercise of stock options 44,675 565
—
Dilutive effects of the assumed redemption of RSU’s
— 73,298 64,759
Average shares and dilutive potential common shares 6,560,021 6,373,283 7,492,020
Diluted earnings per common share $ 1.54 $ 1.30 $ 0.92
Average outstanding stock options of 365; 206,010 and 209,931 for
the years ending December 31, 2015, 2014 and 2013 were not included
in the computation of diluted earnings per share because the
options’ were antidilutive.</t>
  </si>
  <si>
    <t>FAIR VALUE</t>
  </si>
  <si>
    <t>Fair Value Disclosures [Abstract]</t>
  </si>
  <si>
    <t>NOTE 9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agencies, residential mortgage-backed
securities (all of which are issued or guaranteed by government
sponsored agencies), corporate securities, Small Business
Administration securities, State and Political Subdivision
securities, and equity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interest rate
derivative. Cash collateral received from or delivered to a
derivative counterparty is classified as Level 1.
Assets and liabilities measured at fair value on a recurring basis
are summarized below:
June 30, 2016
(Level 1) (Level 2) (Level 3)
Assets:
Available-for-sale securities:
U.S. government-sponsored entities $
— $ 4,719 $
—
Residential mortgage-backed securities (issued by
government-sponsored entities)
— 65,993
—
Corporate
— 2,981
—
Small Business Administration loan pools
— 271
—
State and political subdivisions
— 508
—
Equity securities 504
—
—
Derivative assets:
Derivative assets
—
—
—
Cash collateral held by counterparty 62
—
—
Total derivative assets (included in other assets) 62
—
—
Total assets $ 566 $ 74,472 $
—
Liabilities:
Derivative liabilities:
Interest rate swaps $
— $ 1,098 $
—
Cash collateral held by counterparty (1,098 )
—
—
Total derivative liabilities (included in other liabilities) (1,098 ) 1,098
—
Total liabilities $ (1,098 ) $ 1,098 $
—
December 31, 2015
(Level 1) (Level 2) (Level 3)
Assets:
Available-for-sale securities:
U.S. government-sponsored entities $
— $ 17,036 $
—
Residential mortgage-backed securities (issued by
government-sponsored entities)
— 109,521
—
Corporate
— 2,954
—
Small Business Administration loan pools
— 297
—
State and political subdivisions
— 508
—
Equity securities
— 494
—
Derivative assets:
Derivative assets (included in other assets)
— 2
—
Cash collateral held by counterparty 24
—
—
Total derivative assets 24 2
—
Total assets $ 24 $ 130,812 $
—
Liabilities:
Derivative liabilities:
Interest rate swaps (included in other liabilities) $
— $ 246 $
—
Cash collateral held by counterparty (246 )
—
—
Total derivative liabilities (246 ) 246
—
Total liabilities $ (246 ) $ 246 $
—
There were no material transfers between levels during the six
months ended June 30, 2016 or the year ended December 31, 2015.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 of
impaired securities is determined as discussed previously for
available-for-sale securities. The fair values of impaired
loans with specific allocations of the allowance for loan losses
are generally based on recent real estate appraisals of the
collateral less estimated cost to sell. Declines in the fair
values of other real estate owned subsequent to their initial
acquisitions are also based on recent real estate appraisals less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measured at fair value on a non-recurring basis are
summarized below:
June 30, 2016
(Level 1) (Level 2) (Level 3)
Held-to-maturity securities
U.S. government-sponsored entities $
— $ 2,188 $
—
Impaired loans:
Commercial real estate $
— $
— $ 659
Commercial and industrial
—
— 54
Residential real estate
—
— 716
Other
—
— 238
Other real estate owned:
Commercial real estate
—
— 524
Residential real estate
—
— 288
December 31, 2015
(Level 1) (Level 2) (Level 3)
Impaired loans:
Commercial real estate $
— $
— $ 2,986
Commercial and industrial
—
— 57
Residential real estate
—
— 594
Other
—
— 65
Other real estate owned:
Commercial real estate
—
— 524
Residential real estate
—
— 387
The Company did not record any liabilities for which the fair value
was measured on a non-recurring basis at June 30, 2016 or at
December 31, 2015.
Valuations of impaired loans and other real estate owned utilize
third party appraisals or broker price opinions, and were
classified as Level 3 due to the significant judgment
involved. Appraisals may include the utilization of
unobservable inputs, subjective factors, and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ation Technique Unobservable Input Range (weighted
June 30, 2016
Impaired loans $ 1,667
Sales Comparison Approach
Adjustments for differences between comparable sales
6%-10% (8%)
December 31, 2015
Impaired loans $ 3,702
Sales Comparison Approach
Adjustments for differences between comparable sales
7%-29% (18%)
Measurable inputs for other real estate owned were not
material.
Carrying amount and estimated fair values of financial instruments
at period end were as follows as of the date indicated:
June 30, 2016
Carrying Amount Estimated Fair Value Level 1 Level 2 Level 3
Financial assets:
Cash and cash equivalents $ 46,202 $ 46,202 $ 46,202 $
— $
—
Interest bearing deposits 5,245 5,245
— 5,245
—
Available-for-sale securities 74,976 74,976 504 74,472
—
Held-to-maturity securities 317,509 324,425
— 324,425
—
Loans held for sale 4,002 4,002
— 4,002
—
Loans, net of allowance for loan losses 974,080 973,266
—
— 973,266
Federal Reserve Bank and Federal Home Loan Bank stock 10,875 N/A N/A N/A N/A
Interest receivable 4,323 4,323
— 4,323
—
Derivative assets
—
—
—
—
—
Cash collateral held by derivative counterparty 62 62 62
—
—
Total derivative assets 62 62 62
—
—
Total assets $ 1,437,274 $ 1,432,501 $ 46,768 $ 412,467 $ 973,266
Financial liabilities:
Deposits $ 1,196,767 $ 1,203,618 $
— $ 1,203,618 $
—
Federal funds purchased and retail repurchase agreements 22,782 22,782
— 22,782
—
Federal Home Loan Bank advances 147,648 147,648
— 147,648
—
Subordinated debentures 9,371 9,371
— 9,371
—
Contractual obligations 2,831 2,831
— 2,831
—
Interest payable 558 558
— 558
—
Derivative liabilities 1,098 1,098
— 1,098
—
Cash collateral held by derivative counterparty (1,098 ) (1,098 ) (1,098 )
—
—
Total derivative liabilities
—
— (1,098 ) 1,098
—
Total liabilities $ 1,379,957 $ 1,386,808 $ (1,098 ) $ 1,387,906 $
—
December 31, 2015
Carrying Amount Estimated Fair Value Level 1 Level 2 Level 3
Financial assets:
Cash and cash equivalents $ 56,829 $ 56,829 $ 56,829 $
— $
—
Interest bearing deposits 5,245 5,245
— 5,245
—
Available-for-sale securities 130,810 130,810
— 130,810
—
Held-to-maturity securities 310,539 312,802
— 312,802
—
Loans held for sale 3,504 3,504
— 3,504
—
Loans, net of allowance for loan losses 954,849 957,039
—
— 957,039
Federal Reserve Bank and Federal Home Loan Bank stock 11,013 N/A N/A N/A N/A
Interest receivable 4,540 4,540
— 4,540
—
Derivative assets 2 2
— 2
—
Cash collateral held by derivative counterparty 24 24 24
—
—
Total derivative assets 26 26 24 2
—
Total assets $ 1,477,355 $ 1,470,795 $ 56,853 $ 456,903 $ 957,039
Financial liabilities:
Deposits $ 1,215,914 $ 1,220,657 $
— $ 1,220,657 $
—
Federal funds purchased and retail repurchase agreements 20,762 20,762
— 20,762
—
Federal Home Loan Bank advances 145,439 145,439
— 145,439
—
Bank stock loan 18,612 18,612
— 18,612
—
Subordinated debentures 9,251 9,251
— 9,251
—
Contractual obligations 3,093 3,093
— 3,093
—
Interest payable 737 737
— 737
—
Derivative liabilities 246 246
— 246
—
Cash collateral held by derivative counterparty (246 ) (246 ) (246 )
—
—
Total derivative liabilities
—
— (246 ) 246
—
Total liabilities $ 1,413,808 $ 1,418,551 $ (246 ) $ 1,418,797 $
—
The methods and assumptions, not previously presented, used to
estimate fair values are described as follows:
Cash and cash equivalents and interest-bearing deposits
Held-to-maturity securities
Loans held for sale
Loans
Federal Reserve Bank and Federal Home Loan Bank stock
Interest receivable and interest payable
Deposits
Federal funds purchased and retail repurchase agreements
Federal Home Loan Bank Advances
Bank stock loan
Subordinated debentures
Contractual obligations
The fair value of off-balance-sheet items is not considered
material.</t>
  </si>
  <si>
    <t>NOTE 21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agencies, residential mortgage-backed securities (all of which are
issued or guaranteed by government sponsored agencies), corporate
securities, Small Business Administration securities, State and
Political Subdivision securities, and equity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derivative.
Assets and liabilities measured at fair value on a recurring basis
are summarized below:
December 31, 2015
(Level 1) (Level 2) (Level 3)
Assets:
Available-for-sale securities:
U.S. government-sponsored entities $
— $ 17,036 $
—
Residential mortgage-backed securities (issued by
government-sponsored entities)
— 109,521
—
Corporate
— 2,954
—
Small Business Administration loan pools
— 297
—
State and political subdivisions
— 508
—
Equity securities
— 494
—
Derivative assets (included in other assets)
— 2
—
Cash collateral held by counterparty 24
—
—
Total derivative assets 24 2
—
Total assets 24 130,812
—
Liabilities:
Derivative liabilities (included in other liabilities)
— 246
—
Cash collateral held by counterparty (246 )
—
—
Total derivative liabilities (246 ) 246
—
Total liabilities (246 ) 246
—
December 31, 2014
(Level 1) (Level 2) (Level 3)
Assets:
Available-for-sale securities:
U.S. government-sponsored entities $
— $ 10,400 $
—
Residential mortgage-backed securities (issued by
government-sponsored entities)
— 36,529
—
Corporate
— 3,011
—
Small Business Administration loan pools
— 356
—
State and political subdivisions
— 2,193
—
Equity securities
— 496
—
Derivative assets (included in other assets)
— 11
—
Total assets $
— $ 52,996 $
—
There were no transfers between Levels during 2015 or 2014.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s of
impaired loans with specific allocations of the allowance for loan
losses are generally based on recent real estate appraisals of the
collateral. Declines in the fair values of other real estate
owned subsequent to their initial acquisitions are also based on
recent real estate appraisals less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measured at fair value on a non-recurring basis are
summarized below:
December 31, 2015
(Level 1) (Level 2) (Level 3)
Impaired loans:
Commercial real estate $
— $
— $ 2,986
Commercial and industrial
—
— 57
Residential real estate
—
— 594
Other
—
— 65
Other real estate owned:
Commercial real estate
—
— 524
Residential real estate
—
— 387
December 31, 2014
(Level 1) (Level 2) (Level 3)
Impaired loans:
Commercial real estate $
— $
— $ 4,386
Commercial and industrial
—
— 663
Residential real estate
—
— 801
Other
—
— 158
Other real estate owned:
Commercial real estate
—
— 524
Residential real estate
—
— 646
The Company did not record any liabilities for which the fair value
was measured on a non-recurring basis during the years ended
December 31, 2015 and 2014.
Valuations of impaired loans and other real estate owned utilize
third party appraisals or broker price opinions, and are classified
as Level 3 due to the significant judgment
involved. Appraisals may include the utilization of
unobservable inputs, subjective factors, and utilize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ation Technique Unobservable Input Range (weighted
December 31, 2015
Impaired loans $ 3,702
Sales Comparison Approach
Adjustments for differences 7% - 29%
December 31, 2014
Impaired loans $ 6,008
Sales Comparison Approach
Adjustments for differences 3% - 15%
Measurable inputs for other real estate owned are not material.
Carrying amounts and estimated fair values of financial instruments
at year end were as follows as of the date indicated:
December 31, 2015
Carrying Estimated Level 1 Level 2 Level 3
Financial assets:
Cash and cash equivalents $ 56,829 $ 56,829 $ 56,829 $
— $
—
Interest-bearing deposits 5,245 5,245
— 5,245
—
Available-for-sale securities 130,810 130,810
— 130,810
—
Held-to-maturity securities 310,539 312,802
— 312,802
—
Loans held for sale 3,504 3,504
— 3,504
—
Loans, net of allowance for loan losses 954,849 957,039
—
— 957,039
Federal Reserve Bank and Federal Home Loan Bank stock 11,013 N/A N/A N/A N/A
Interest receivable 4,540 4,540
— 4,540
—
Derivative assets 2 2
— 2
—
Cash collateral held by derivative counterparty 24 24 24
—
—
Total derivative assets 26 26 24 2
—
Total assets 1,477,355 1,470,795 56,853 456,903 957,039
Financial liabilities:
Deposits $ 1,215,914 $ 1,220,657 $
— $ 1,220,657 $
—
Federal funds purchased and retail repurchase 20,762 20,762
— 20,762
—
Federal Home Loan Bank advances 145,439 145,439
— 145,439
—
Bank stock loan 18,612 18,612
— 18,612
—
Subordinated debentures 9,251 9,251
— 9,251
—
Contractual obligations 3,093 3,093
— 3,093
—
Interest payable 737 737
— 737
—
Derivative liabilities 246 246
— 246
—
Cash collateral held by derivative counterparty (246 ) (246 ) (246 )
—
—
Total derivative liabilities
—
— (246 ) 246
—
Total liabilities 1,413,808 1,418,551 (246 ) 1,418,797
—
December 31, 2014
Carrying Estimated Level 1 Level 2 Level 3
Financial assets:
Cash and cash equivalents $ 31,707 $ 31,707 $ 31,707 $
— $
—
Interest-bearing deposits 5,995 5,995
— 5,995
—
Available-for-sale securities 52,985 52,985
— 52,985
—
Held-to-maturity securities 261,017 265,189
— 265,189
—
Loans held for sale 897 897
— 897
—
Loans, net of allowance for loan losses 719,913 717,141
—
— 717,141
Federal Reserve Bank and Federal Home Loan Bank stock 4,312 N/A N/A N/A N/A
Interest receivable 3,589 3,589
— 3,589
—
Derivative assets 11 11
— 11
—
Total assets 1,080,426 1,077,514 31,707 328,666 717,141
Financial liabilities:
Deposits $ 981,177 $ 982,645 $
— $ 982,645 $
—
Federal funds purchased and retail repurchase agreements 25,301 25,301
— 25,301
—
Federal Home Loan Bank advances 20,976 21,207
— 21,207
—
Bank stock loan 15,152 15,152
— 15,152
—
Subordinated debentures 8,941 8,941
— 8,941
—
Contractual obligations 3,146 3,146
— 3,146
—
Interest payable 631 631
— 631
—
Total liabilities 1,055,324 1,057,023
— 1,057,023
—
The methods and assumptions, not previously presented, used to
estimate fair values are described as follows:
Cash and cash equivalents and interest-bearing deposits
Held-to-maturity securities
Loans held for sale
Loans
Federal Reserve Bank and Federal Home Loan Bank stock
Interest receivable and interest payable
Deposits
Federal funds purchased and retail repurchase agreements
Federal Home Loan Bank Advances
Bank stock loan
Subordinated debentures
Contractual obligations
The fair value of off-balance-sheet items is not considered
material.</t>
  </si>
  <si>
    <t>COMMITMENTS AND CREDIT RISK</t>
  </si>
  <si>
    <t>Commitments and Contingencies Disclosure [Abstract]</t>
  </si>
  <si>
    <t xml:space="preserve">NOTE 10 – COMMITMENTS AND CREDIT RISK
The Company extends credit for commercial real estate mortgages,
residential mortgages, working capital financing and loans to
businesses and consumers.
Commitments to Originate Loans and Available Lines of
Credit
The contractual amounts of commitments to originate loans and
available lines of credit as of June 30, 2016 and December 31,
2015 were as follows:
June 30, 2016 December 31, 2015
Fixed Rate Variable Rate Fixed Rate Variable Rate
Commitments to make loans $ 27,581 $ 56,792 $ 30,261 $ 55,694
Mortgage loans in the process of origination 11,071 2,783 5,116 1,941
Unused lines of credit 40,969 70,466 44,392 55,769
The fixed rate loan commitments have interest rates ranging from
2.15% to 8.50% and maturities ranging from 4 months to 60
months.
Standby Letters of Credit
June 30, 2016 December 31, 2015
Fixed Rate Variable Rate Fixed Rate Variable Rate
Standby letters of credit $ 4,286 $ 551 $ 3,588 $ 1,253 </t>
  </si>
  <si>
    <t xml:space="preserve">NOTE 22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The contractual amounts of commitments to originate loans and
available lines of credit as of December 31, 2015 and 2014 were as
follows:
December 31, 2015 December 31, 2014
Fixed Variable Fixed Variable
Commitments to make loans $ 30,261 $ 55,694 $ 9,791 $ 15,776
Mortgage loans in the process of origination 5,116 1,941 2,175 761
Unused lines of credit 44,392 55,769 32,447 48,290
The fixed rate loan commitments have interest rates ranging from
2.15% to 8.50% and maturities ranging from 6 months to 24
mo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December 31, 2015 and 2014 were as follows:
December 31, 2015 December 31, 2014
Fixed Variable Fixed Variable
Standby letters of credit $ 3,588 $ 1,253 $ 2,093 $ 616 </t>
  </si>
  <si>
    <t>LEGAL MATTERS</t>
  </si>
  <si>
    <t>NOTE 11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or results of operations or cash
flows. A loss contingency is recorded when the outcome is probable
and reasonably able to be estimated. The following loss
contingency has been identified by the Company as reasonably
possible to result in an unfavorable outcome for the Company or the
Bank.
Equity Bank is a party to a February 3, 2015 lawsuit filed against
it by CitiMortgage, Inc. The lawsuit involves an alleged
breach of contract related to loan repurchase obligations and
damages of $2,700 plus pre-judgment and post-judgment
interest. At this stage of the litigation it is difficult to
estimate any potential loss, however Equity Bank believes it has
numerous and meritorious defenses to the claims and anticipates
contesting the matter vigorously. The Company currently does
not believe that it is probable that this legal matter will result
in an unfavorable outcome for the Company or Equity Bank.
Except for the above mentioned lawsuit, there are no other
outstanding claims for potential repurchase or indemnification
demands regarding mortgage loans originated by Equity Bank and sold
to investors. However, the Company believes there is possible
risk it may face similar demands based on comparable demands loan
aggregators are facing from their investors, including Government
Sponsored Entities such as Freddie Mac and Fannie Mae, and or
settlement agreements loan aggregators have entered into with those
investors. The amount of potential loss and outcome of such
possible litigation, if it were commenced, is uncertain and the
Company would vigorously contest any claims.</t>
  </si>
  <si>
    <t>NOTE 23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or results of operations or cash
flows. A loss contingency is recorded when the outcome is
probable and reasonably able to be estimated. The following
loss contingencies have been identified by the Company as
reasonably possible to result in an unfavorable outcome for the
Company .
Equity Bank is a party to a February 3, 2015 lawsuit filed against
it by CitiMortgage, Inc. The lawsuit involves an alleged
breach of contract related to loan repurchase obligations and
damages of $2,700 plus pre-judgment and post-judgment
interest. At this stage of the litigation it is difficult to
estimate any potential loss, however Equity Bank believes it has
numerous and meritorious defenses to the claims and anticipates
contesting the matter vigorously.
At December 31, 2014, Equity Bank and U.S. Bank (“USB”)
were parties to lawsuits filed against each other. These lawsuits
involved loan-repurchase demands made by USB and allegations by
Equity Bank that USB withheld servicing release premiums (profits)
on loans sold by Equity Bank to USB, and also that USB had
interfered with a 2012 business combination. In June 2015, Equity
Bank and USB settled the lawsuits filed against each other.
Except for the above mentioned lawsuit and settlement, there have
been no other claims for potential repurchase or indemnification
demands regarding mortgage loans originated by Equity Bank and sold
to investors. However, the Company believes there is possible
risk it may face similar demands based on comparable demands loan
aggregators are facing from their investors, including Government
Sponsored Entities such as Freddie Mac and Fannie Mae, and or
settlement agreements loan aggregators have entered into with those
investors. The amount of potential loss and outcome of such
possible litigation, if it were commenced, is uncertain and the
Company would vigorously contest any claims.
The Company currently does not believe that it is probable that
these matters will result in a material unfavorable outcome for the
Company. An estimate of the potential losses from these
matters cannot be made at this time as the Company intends to
vigorously defend these matters and believes it has meritorious
defenses to these potential claims.</t>
  </si>
  <si>
    <t>Subsequent Events</t>
  </si>
  <si>
    <t>Subsequent Events [Abstract]</t>
  </si>
  <si>
    <t>NOTE 12 – SUBSEQUENT EVENTS
On July 14, 2016, the Company entered into a definitive
reorganization agreement pursuant to which it will acquire
Community First Bancshares, Inc. (CFBI) through the merger of CFBI
with and into the Company, with the Company surviving the
merger. CFBI is the holding company of Community First Bank,
which has five branch locations in Arkansas: Harrison (2),
Berryville, Eureka Springs, and Pea Ridge. The transaction is
expected to close in the fourth quarter of 2016, subject to
customary closing conditions, including the receipt of regulatory
approval and the approvals of the Company’s and CFBI’s
stockholders.</t>
  </si>
  <si>
    <t>NATURE OF OPERATIONS AND SUMMARY OF SIGNIFICANT ACCOUNTING POLICIES</t>
  </si>
  <si>
    <t>Accounting Policies [Abstract]</t>
  </si>
  <si>
    <t>NOTE 1 – NATURE OF OPERATIONS AND SUMMARY OF SIGNIFICANT
ACCOUNTING POLICIES
Nature of Operations
Equity Bank is a Kansas state-chartered bank and member of the
Federal Reserve (state Fed member bank, jointly supervised by both
the Federal Reserve Bank of Kansas City and the Office of the
Kansas State Bank Commissioner).
The Company is primarily engaged in providing a full range of
banking, mortgage banking, and financial services to individual and
corporate customers in Kansas and Missouri. Equity Bank
competes with a variety of other financial institutions including
large regional banks, community banks and thrifts as well as credit
unions and other non-traditional lenders.
Use of Estimates
Cash Equivalents
Securities
Interest income includes amortization of purchase premium or
discount. Premiums and discounts on securities are amortized
on the level-yield method without anticipating prepayments, except
for certain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All OTTI related to
equity securities is recognized through earnings.
Loans Held for Sale
Loans
Purchased Credit Impaired Loans.
Nonaccrual Loans
Impaired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llowance for Loan Losses
The allowance consists of specific and general components. The
specific component relates to loans that are individually
classified as impaired. If a loan is impaired, a portion of the
allowance is allocated so that the loan is reported net at the
present value of estimated future cash flows using the loan’s
existing rate or at the fair value of collateral if repayment is
expected solely from the sale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for loan losses covers
non-impaired loans and is based on historical loss experience
adjusted for current factors. The historical loss experience
is determined by portfolio and class and is based on the actual
loss history experienced by the Company. This actual loss
experience is then adjusted by comparing current conditions to the
conditions that existed during the loss history. The Company
considers the changes related to (i) lending policies, (ii)
economic conditions, (iii) nature and volume of the loan portfolio
and class, (iv) lending staff, (v) volume and severity of past due,
non-accrual, and risk graded loans, (vi) loan review system, (vii)
value of underlying collateral for collateral dependent loans,
(viii) concentration levels, and (ix) effects of other external
factors.
The Company considers loan performance and collateral values in
assessing risk for each class in the loan portfolio, as
follows:
• Commercial and industrial loans are
dependent on the strength of the industries of the related
borrowers and the success of their businesses. Commercial and
industrial loans are advanced for equipment purchases, to provide
working capital, or meet other financing needs of the
business. These loans may be secured by accounts receivable,
inventory, equipment, or other business assets. Financial
information is obtained from the borrower to evaluate the debt
service coverage and ability to repay the loans.
• Commercial real estate loans are
dependent on the industries tied to these loans as well as the
local commercial real estate market. The loans are secured by real
estate, and typically appraisals are obtained to support the loan
amount. Generally, an evaluation of the project’s cash flows
is performed to evaluate the borrower’s ability to repay the
loan at the time of origination and periodically updated during the
life of the loan.
• Residential real estate loans are
affected by the local residential real estate market, the local
economy, and movement in interest rates. The Company evaluates the
borrower’s repayment ability through a review of credit
reports and debt to income ratios. Generally, appraisals are
obtained to support the loan amount.
• Agricultural real estate loans are
real estate loans related to farmland, and are affected by the
value of farmland. Generally, the Company evaluates the
borrower’s ability to repay based on cash flows from farming
operations.
• Consumer loans are dependent on the
local economy. Consumer loans are generally secured by consumer
assets, but may be unsecured. Typically, the Company evaluates the
borrower’s repayment ability through a review of credit
scores and an evaluation of debt to income ratios.
• Agricultural loans are primary
operating lines subject to annual farming revenues including
productivity and yield of the farm products and market pricing at
the time of sale.
There have been no material changes to the Company’s
accounting policies related to its allowance for loan loss
methodology during 2015 and 2014.
Transfers of Financial Assets
Bank Owned Life Insurance
Other Real Estate Owned
Premises and Equipment
Premises and equipment and other long-term assets are reviewed for
impairment when events indicate their carrying amount may not be
recoverable from future undiscounted cash flows. If impaired,
the assets are recorded at fair value.
Federal Reserve Bank and Federal Home Loan Bank Stock
Goodwill and Core Deposit Intangibles
Credit Related Financial Instruments
Derivatives
An interest rate swap is an agreement between two entities to
exchange cash flows in the future. The agreement sets the
dates on which the cash flows will be paid and the manner in which
the cash flows will be calculated. Typically, an interest rate
swap transaction is used as an exchange of cash flows based on a
fixed rate for cash flows based on a variable rate.
In an interest rate cap agreement, a cash flow is generated if the
price or interest rate of an underlying variable rises above a
certain threshold price or interest rate. In an interest rate
floor agreement, a cash flow is generated if the price or interest
rate of an underlying variable falls below a certain threshold
price or interest rate. Caps and floors are designed as
protection against the interest rate on a variable rate asset or
liability rising above or falling below a certain level.
At the inception of a derivative contract, the Company designates
the derivatives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 changes.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unless the derivative meets the criteria to be a
financing derivative. All derivatives are recognized in the
consolidated balance sheet at their fair values and are reported as
either derivative assets or derivative liabilities net of accrued
net settlements and collateral, if any. The individual
derivative amounts are netted by counterparty when the netting
requirements have been met. If these netted values are
positive, they are classified as an asset and, if negative, they
are classified as a liability.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at least
quarterly),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are
accumulated in other comprehensive income are amortized into
earnings over the same periods which the hedged transactions will
effect earnings.
The Company has entered into interest rate cap derivatives to
assist with interest rate risk management. These derivatives
are not designated as hedging instruments but rather as stand-alone
derivatives. The fair values of stand-alone derivatives are
included in other assets and other liabilities. Changes in
fair value of stand-alone derivatives are recorded through earnings
as non-interest income.
Income Taxes
The Company recognizes interest and/or penalties related to income
tax matters in income tax expense. No such interest or
penalties were incurred in 2015, 2014 or 2013.
Earnings Per Common Share
Share-Based Payments
Compensation expense associated with restricted stock units is
based on the fair value of the units at the grant date. This
compensation expense is recognized ratably over the service period
stipulated in the grant agreement.
Comprehensive Income
Loss Contingencies
Restrictions on Cash
Dividend Restriction
Fair Value
Segment Information
Reclassifications
Initial Public Offering (IPO)
Recent Accounting Pronouncements: Revenue from Contracts with Customers,
In September 2015, FASB issued ASU 2015-16, Business
Combinations-Simplifying the Accounting for Measurement-Period
Adjustments
In January 2016, FASB issued ASU 2016-01, Recognition and
Measurement of Financial Assets and Financial Liabilities,
In February 2016, FASB issued ASU 2016-02, Leases,</t>
  </si>
  <si>
    <t>BUSINESS COMBINATION AND BRANCH SALES</t>
  </si>
  <si>
    <t>Business Combinations [Abstract]</t>
  </si>
  <si>
    <t>NOTE 2 – BUSINESS COMBINATION AND BRANCH SALES
Business Combination
On October 9, 2015, the Company acquired 100% of the outstanding
common shares of First Independence Corporation and its subsidiary,
First Federal Savings &amp; Loan of Independence, based in
Independence, Kansas, collectively referred to as “First
Independence”. Results of operations of First Independence
were included in the Company’s results of operations
beginning October 10, 2015. Acquisition-related costs of $1,691 are
included in merger expenses in the Company’s income statement
for the year ended December 31, 2015.
All information necessary to recognize the fair value of assets
acquired and liabilities assumed has been received. The recognized
amounts of the identifiable net assets acquired, including deferred
tax assets associated with NOL and tax credit carryforwards,
exceeded the cash consideration exchanged resulting in a gain on
acquisition of $682. The acquisition was an expansion into
southeast Kansas with the addition of four branch locations, and
the Company believes it will be able to achieve cost savings by
integrating the two companies and combining accounting, data
processing and other administrative costs. The following table
summarizes the consideration paid for First Independence and the
amounts of the assets acquired and liabilities assumed recognized
at the acquisition date:
Fair value of consideration:
Cash $ 14,741
Recognized amounts of identifiable assets acquired and liabilities
assumed:
Cash and due from banks $ 5,695
Available-for-sale securities 29,355
Federal Reserve Bank and Federal Home Loan Bank stock 1,419
Loans 89,901
Premises and equipment 1,163
Core deposit intangible 717
Other real estate owned 115
Deferred tax asset, net 2,535
Interest receivable 197
Other assets 3,939
Total assets acquired 135,036
Deposits 87,096
Federal Home Loan Bank advances 31,603
Interest payable and other liabilities 914
Total liabilities assumed 119,613
Total identifiable net assets 15,423
Gain on acquisition (682 )
$ 14,741
The fair value of net assets acquired includes fair value
adjustments to certain loans that were not considered impaired as
of the acquisition date. The fair value adjustments were
determined using discounted contractual cash flows. However,
the Company believes that all contractual cash flows related to
these financial instruments will be collected. As such, these
loans were not considered impaired at the acquisition date and were
not subject to the guidance relating to purchased credit impaired
loans, which have shown evidence of credit deterioration since
origination.
The following table presents additional information about the loans
acquired in the First Independence acquisition as of the date of
acquisition:
Non-Credit Purchase Credit
Contractually required principal $ 88,848 $ 2,146
Non-accretable difference (expected losses)
— (506 )
Cash flows expected to be collected 88,848 1,640
Accretable yield (587 )
—
Fair value of acquired loans $ 88,261 $ 1,640
The following table presents the carrying value of the loans
acquired in the First Independence acquisition by class, as of the
date of acquisition:
Non-Credit Purchased Credit Impaired Total
Commercial real estate $ 12,300 $ 718 $ 13,018
Commercial and industrial 425
— 425
Residential real estate 70,368 891 71,259
Agricultural real estate
—
—
—
Consumer 4,994 31 5,025
Agricultural 174
— 174
Fair value of acquired loans $ 88,261 $ 1,640 $ 89,901
In connection with the acquisition of First Independence, the
Company acquired servicing rights related to $6,317 of residential
real estate loans. Residential real estate loans serviced for
others are not reported as assets. These loans were sold by
First Independence with servicing rights retained and with limited
recourse. The Company recorded a mortgage servicing asset of
$29 in other assets and a reserve for losses of $77 in other
liabilities in conjunction with these serviced residential real
estate loans.
The acquisition is not significant to the overall income of the
Company; therefore, no pro forma information has been
included. The operations of First Independence were merged
into the Company as of the date of the acquisition. Separate
revenue and earnings of the former First Independence are not
available subsequent to the business combination.
Branch Sales
On November 7, 2014, the Company sold two branches located in
Spring Hill, Kansas and De Soto, Kansas to an unaffiliated
institution. As a result of the sale of these branches, the Company
transferred deposits, including accrued interest, of $17,014. Bank
premises and equipment of $3,085 were sold at recorded value. A
loss of $20 was recognized on the sale of these branches, and is
included in other non-interest expense in the Company’s
income statement for the year ended December 31, 2014.</t>
  </si>
  <si>
    <t>Other Real Estate Owned</t>
  </si>
  <si>
    <t>NOTE 5 – OTHER REAL ESTATE OWNED
Changes in other real estate owned for the years ended December 31,
2015 and 2014 were as follows:
2015 2014
Beginning of year $ 4,754 $ 7,332
Transfers in 3,164 1,414
Acquired in acquisition 115
—
Gain on sales 131 506
Proceeds from sales (2,266 ) (4,368 )
5,898 4,884
Additions to valuation reserve (87 ) (130 )
Recorded investment $ 5,811 $ 4,754
Expenses related to other real estate owned for the years ended
December 31, 2015, 2014 and 2013 were as follows:
2015 2014 2013
Net loss (gain) on sales $ (131 ) $ (505 ) $ (103 )
Provision for unrealized losses 87 129 587
Operating expenses, net of rental income 331 397 641
$ 287 $ 21 $ 1,125
At December 31, 2015, the balance of real estate owned includes
$1,256 of foreclosed residential real estate properties recorded as
a result of obtaining physical possession of the property. At
December 31, 2015, the recorded investment of consumer mortgage
loans secured by residential real estate properties for which
formal foreclosure proceedings are in process is $1,896.</t>
  </si>
  <si>
    <t>PREMISES AND EQUIPMENT</t>
  </si>
  <si>
    <t>Property, Plant and Equipment [Abstract]</t>
  </si>
  <si>
    <t>NOTE 6 – PREMISES AND EQUIPMENT
Major classifications of premises and equipment, stated at cost,
are as follows:
2015 2014
Land $ 9,823 $ 6,175
Buildings and improvements 31,597 29,640
Furniture, fixtures and equipment 7,385 6,377
48,805 42,192
Less: accumulated depreciation (9,658 ) (8,246 )
Premises and equipment, net $ 39,147 $ 33,946
Operating Leases
The Company leases certain branch properties under operating
leases. Rent expense was $545, $882 and $958 for 2015, 2014
and 2013. Rent commitments at December 31, 2015, before
considering renewal options that generally are present, were as
follows:
Due in one year or less $ 525
Due after one year through two years 494
Due after two years through three years 251
Due after three years through four years 93
Due after four years through five years 38
Thereafter 319
Total $ 1,720</t>
  </si>
  <si>
    <t>GOODWILL AND CORE DEPOSIT INTANGIBLES</t>
  </si>
  <si>
    <t>Goodwill and Intangible Assets Disclosure [Abstract]</t>
  </si>
  <si>
    <t>NOTE 7 – GOODWILL AND CORE DEPOSIT INTANGIBLES
The assets and liabilities acquired in business combinations are
recorded at their estimated fair values at the acquisition
date. The excess of the purchase price over the estimated fair
value of the net assets for tax free acquisitions is recorded as
goodwill, none of which is deductible for tax purposes. The
excess of the purchase price over the estimated fair value of the
net assets for taxable acquisitions is recorded as goodwill, and is
deductible for tax purposes. In 2014, the Company reduced core
deposit intangibles associated with branches sold by $46 through
accelerating the amortization related to those branches.
The carrying basis of goodwill and core deposit intangibles as of
and for the years ended December 31, 2015 and 2014 were as
follows:
Goodwill Core Deposit
Balance as of January 1, 2014 $ 18,130 $ 1,470
Amortization
— (363 )
Balance as of December 31, 2014 18,130 1,107
Acquired in acquisition
— 717
Amortization
— (275 )
Balance as of December 31, 2015 $ 18,130 $ 1,549
Estimated amortization expense for each of the following five years
and thereafter is:
Expensed in one year or less $ 346
Expensed after one year through two years 309
Expensed after two years through three years 273
Expensed after three years through four years 236
Expensed after four years through five years 142
Thereafter 243
Total $ 1,549</t>
  </si>
  <si>
    <t>Qualified Affordable Housing Project Investments</t>
  </si>
  <si>
    <t>Federal Home Loan Banks [Abstract]</t>
  </si>
  <si>
    <t>NOTE 8 – QUALIFIED AFFORDABLE HOUSING PROJECT
INVESTMENTS
The Company invests in qualified affordable housing
projects. At December 31, 2015 and 2014, the balances of the
investments in qualified affordable housing projects were $4,939
and $4,280. These balances are reflected in the other assets
line in the consolidated balance sheets. Total unfunded
commitments related to the investments in qualified affordable
housing projects totaled $3,093 and $3,146 at December 31, 2015 and
2014. The Company expects to fulfill these commitments during
the years 2016 through 2024.
During the years ended December 31, 2015 and 2014, the Company
recognized amortization expense of $224 and $248, which was
included within pretax income on the consolidated statements of
income. Additionally, during the years ended December 31, 2015
and 2014, the Company recognized tax credits from its investment in
affordable housing tax credits of $435 and $399.</t>
  </si>
  <si>
    <t>DEPOSITS</t>
  </si>
  <si>
    <t>NOTE 10 – DEPOSITS
Time deposits that met or exceeded the FDIC insurance limit of $250
totaled $150,188 and $111,007 as of December 31, 2015 and 2014.
At December 31, 2015 and 2014, brokered deposits of $4,150 and
$12,851 were included in the company’s time deposit balance.
Of the $4,150 in brokered deposits at December 31, 2015, all were
customer funds placed in the Certificate of Deposit Account
Registry Service (“CDARS”) program. CDARS allows Equity
Bank to break large deposits into smaller amounts and place them in
a network of other CDARS banks to ensure that FDIC insurance
coverage is gained on the entire deposit. Although classified as
brokered deposits for regulatory purposes, funds placed through the
CDARS program are Equity Bank’s customer relationships.
At December 31, 2015, the scheduled maturities of time deposits are
as follows:
Due in one year or less $ 266,943
Due after one year through two years 85,964
Due after two years through three years 26,192
Due after three years through four years 16,464
Due after four years through five years 40,462
Thereafter 2,587
Total $ 438,612</t>
  </si>
  <si>
    <t>Subordinated Debentures</t>
  </si>
  <si>
    <t>Brokers and Dealers [Abstract]</t>
  </si>
  <si>
    <t>NOTE 12 – SUBORDINATED DEBENTURES
In conjunction with the 2012 acquisition of First Community
Bancshares, Inc. (FCB), the Company assumed certain subordinated
debentures owed to special purpose unconsolidated subsidiaries that
are controlled by the Company, FCB Capital Trust II and FCB Capital
Trust III, (“CTII” and “CTIII”,
respectively).
On March 24, 2005, CTII, an unconsolidated subsidiary of the
Company, issued $10,000 of variable rate trust preferred
securities, all of which are outstanding at December 31, 2015 and
2014. The trust preferred securities issued by CTII accrue and
pay distributions quarterly at three-month
On March 30, 2007, CTIII, an unconsolidated subsidiary of the
Company, issued $5,000 of variable rate trust preferred securities,
all of which are outstanding at December 31, 2015 and
2014. The trust preferred securities issued by CTIII accrue
and pay distributions quarterly at three-month
The common securities issued to the Company by the trusts possess
sole voting rights with respect to matters involving those
entities. The Company has the right to defer the payment of
interest on all of its outstanding trust preferred
securities. The Company has the right to declare such a
deferral for up to 20 consecutive quarterly periods and deferral
may only be declared as long as the Company is not then in default
under the provisions of the Amended and Restated Trust
Agreements. During the deferral period, interest on the
indebtedness continues to accrue and the unpaid interest is
compounded. As long as the deferral period continues, the
Company is prohibited from: (i) declaring or paying any dividend on
any of its capital stock, which would include both its common stock
and the outstanding preferred stock issued to the Treasury, or (ii)
making any payment on any debt security that is ranked equally with
or junior to the securities issued by the trust.
As a part of the acquisition of FCB, the Company recorded the
debentures at an estimated fair value of $8,270. The initial
fair value adjustment will be amortized against earnings on a
prospective basis. At December 31, 2015 and 2014, the
contractual balance and the unamortized fair value adjustment were
as follows:
2015 2014
Contractual balance $ 15,465 $ 15,465
Unamortized fair value adjustment (6,214 ) (6,524 )
Net book value $ 9,251 $ 8,941
Subordinated debentures are included in Tier 1 capital for purposes
of determining the Company’s compliance with regulatory
capital requirements.</t>
  </si>
  <si>
    <t>Contractual Obligations</t>
  </si>
  <si>
    <t>NOTE 13 – CONTRACTUAL OBLIGATIONS
At December 31, 2015 and 2014, the Company had contractual
obligations of $3,093 and $3,146. Contractual obligations
represent commitments made by the Company to make capital
investments in limited-liability entities that invest in qualified
affordable housing projects. The Company expects to fulfill
these commitments during the years 2016 through 2024.</t>
  </si>
  <si>
    <t>INCOME TAXES</t>
  </si>
  <si>
    <t>Income Tax Disclosure [Abstract]</t>
  </si>
  <si>
    <t>NOTE 15 – INCOME TAXES
Income tax expense was as follows:
2015 2014 2013
Current $ 1,715 $ 3,240 $ 886
Deferred 2,414 854 2,511
Change in valuation allowance 13 109 137
Income tax expense $ 4,142 $ 4,203 $ 3,534
A reconciliation of income tax expense at the U.S. federal
statutory rate (35% in 2015 and 2014 and 34% in 2013) to the
Company’s actual income tax expense is shown below:
2015 2014 2013
Computed at the statutory rate $ 5,055 $ 4,617 $ 3,878
Increase (decrease) resulting from:
State and local taxes, net of federal benefit 457 398 295
Tax-exempt interest (370 ) (294 ) (281 )
Non-taxable life insurance income (335 ) (326 ) (324 )
Non-deductible expenses 167 90 74
Federal tax credits (435 ) (290 ) (276 )
Gain on acquisition (239 )
—
—
Change in valuation allowance 13 109 137
Other (171 ) (101 ) 31
Income tax expense $ 4,142 $ 4,203 $ 3,534
The deferred tax effects of unrealized or unamortized gains and
losses on securities are recorded directly to stockholders’
equity as part of other comprehensive income. In addition, during
2015, in connection with the termination of the Company’s
restricted stock unit plan, tax benefits of $224 were recorded
directly to additional paid-in capital.
Components of deferred tax assets and liabilities are as
follows:
2015 2014
Deferred tax assets
Allowance for loan losses $ 2,106 $ 2,281
Net unrealized or unamortized losses on securities 1,463 1,406
Tax credit carryforwards 1,111 103
Accrued compensation 937 1,590
Net operating loss carryforwards 862 129
Other real estate owned 560 728
Acquired loans fair market value adjustments 448 409
Other 446 399
Gross deferred tax assets 7,933 7,045
Deferred tax liabilities
Assumed debt fair market value adjustments 2,336 2,453
Goodwill amortization 1,551 1,417
Depreciation 1,383 1,603
Federal Home Loan Bank stock dividends 596 150
Core deposit intangibles 476 279
Other 344 115
Gross deferred tax liabilities 6,686 6,017
State valuation allowance (317 ) (263 )
Net deferred tax asset $ 930 $ 765
Deferred income tax balances reflect the effects of temporary
differences between the carrying amounts of assets and liabilities
and their tax bases and are stated at enacted tax rates expected to
be in effect when taxes are actually paid or recovered. The
2014 deferred income tax provision includes $35 related to an
increase in the expected federal rate to be in effect when taxes
are actually paid or recovered from 34% to 35%. In 2015, the
Company recognized deferred tax assets, net of state valuation
allowance of $3,023 and deferred tax liabilities of $488 for
temporary differences, net operating loss carryforwards, and tax
credit carryforwards associated with the acquisition of First
Independence. The acquired federal net operating losses total
$1,470 at December 31, 2015 and will expire between 2030 and
2031. Acquired federal tax credits totaling $1,111 will expire
between 2027 and 2034. The utilization of these net operating
loss and tax credit carryforwards are not expected to be limited by
internal revenue code sections 382 and 383.
The Company and its subsidiaries are subject to U.S. federal income
tax as well as income tax of the states of Kansas, Missouri, and
Iowa. Commercial banks are not allowed to file consolidated
Kansas returns with non-bank consolidated group members. The
Company has unused state operating loss carryforwards of
approximately $9,121 that expire between 2016 and 2026 resulting
from the separate Kansas returns of the Company and SA Holdings,
Inc. These operating losses, as well as certain deferred tax
assets, have a full valuation allowance recorded against them
resulting in a zero carrying value. In connection with the
acquisition of First Independence, the Company acquired Kansas net
operating losses useable against Kansas bank income. At
December 31, 2015, the Kansas net operating loss carryforward
useable against Kansas bank income totaled $3,891 with expiration
dates between 2019 and 2022. The utilization of this acquired
Kansas net operating loss carryforward is expected to be limited,
and a valuation allowance has been recorded against the portion
which is expected to expire unused. In establishing a
valuation allowance management considers whether it is more likely
than not that some or all of the deferred tax assets will not be
realized. The Company is no longer subject to examination by
taxing authorities for years before 2012. At December 31, 2015
there were no examinations in any jurisdiction.</t>
  </si>
  <si>
    <t>Related-Party Transactions</t>
  </si>
  <si>
    <t>Related Party Transactions [Abstract]</t>
  </si>
  <si>
    <t>NOTE 17 – RELATED-PARTY TRANSACTIONS
At December 31, 2015 and 2014, the Company had loans outstanding to
executive officers, directors, significant stockholders, and their
affiliates (related parties), in the amount of $5,032 and
$2,754. Changes during 2015 were as follows:
2015
Balance at January 1, 2015 $ 2,754
New loans/advances 3,649
Effect of changes in composition of related parties
—
Repayments (1,371 )
Balance at December 31, 2015 $ 5,032
At December 31, 2015 and 2014, the Company had deposits from
executive officers, directors, significant stockholders, and their
affiliates (related parties), in the amount of $3,003 and
$3,361.</t>
  </si>
  <si>
    <t>EMPLOYEE BENEFITS</t>
  </si>
  <si>
    <t>Compensation and Retirement Disclosure [Abstract]</t>
  </si>
  <si>
    <t>NOTE 18 – EMPLOYEE BENEFITS
The Company has a defined contribution profit sharing plan and a
retirement savings 401(k) plan covering substantially all
employees. Employees may contribute up to $18 of their
compensation. Contributions to the profit sharing plan and
401(k) plan are discretionary and are determined annually by the
Board of Directors. Employer contributions charged to expense
for 2015, 2014 and 2013 were $414, $341 and $302.
As a result of the acquisition of First Independence, the Company
assumed the obligations related to First Independence’s
participation in the Pentegra Defined Benefit Plan for Financial
Institutions,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ed substantially all
officers and employees of First Independence who began employment
prior to December 31, 2009, with 59 participants retaining benefits
under the plan.
The Pentegra Defined Benefit Plan operates on a fiscal year from
July 1 through June 30 and files one Form 5500 on behalf of all
employers who participate in the plan. The Employer
Identification Number is 13-5645888 and the three-digit plan number
is 333. There are no collective bargaining agreements in place
at the Company.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asset valuation
date. As a result, the fair value of assets at the valuation date
(July 1) will increase by any subsequent contributions designated
for the immediately preceding plan year ended June 30. The most
recent Form 5500 available for the Pentegra Defined Benefit Plan is
for the year ended June 30, 2014.
The following table presents the net pension cost and funded status
of the Company relating to the Pentegra Defined Benefit Plan since
the date of acquisition (dollar amounts in thousands):
2015
Net pension cost charged to salaries and employee benefits $ 16
Pentegra defined benefit plan funded status as of July 1 109.41 %
First Independence’s funded status as of July 1 100.93 %
Contributions paid to the plan $ 50
The Company’s contributions to the Pentegra Defined Benefit
Plan were less than 5.00% of the total contributions to the
Pentegra Defined Benefit plan for the plan year ended June 30,
2015.</t>
  </si>
  <si>
    <t>SHARE-BASED PAYMENTS</t>
  </si>
  <si>
    <t>Disclosure of Compensation Related Costs, Share-based Payments [Abstract]</t>
  </si>
  <si>
    <t>NOTE 19 – SHARE-BASED PAYMENTS
The Company’s 2013 Stock Incentive Plan (the Plan) permits
the grant of non-qualified stock options and shares to its
employees and directors for up to 725,000 shares of common stock.
The Plan replaced the 2006 Non-qualified Stock Option Plan (2006
Plan). Under the 2006 Plan there were 205,700 fully vested and
exercisable options outstanding at December 31, 2015 and 2014. No
new grants of options may be made under the 2006 Plan. The Company
believes that stock-based awards better align the interests of its
employees with those of its stockholders. Under the Company’s
director compensation policy, directors may elect to receive all or
a portion of their fees in cash, Company stock, or non-qualified
stock options. During the year ended December 31, 2014 the Company
recognized directors compensation expense of $37 and issued 2,568
shares of Company stock pursuant to certain directors’
elections under the Company’s director compensation policy.
There were no directors’ elections for payment of director
compensation in Company stock in the years ended December 31, 2015
and 2013.
Stock Option Awards
The following tables summarize stock option activity for the years
ended December 31, 2015 and 2014:
December 31, 2015 Options Weighted Average Exercise Price Weighted Average Remaining Contractual Term Aggregate Intrinsic Value
Outstanding at beginning of year 390,856 $ 13.55 8 $ 428
Granted 173,889 21.25 10
—
Exercised
—
—
—
—
Forfeited or expired (2,750 ) (14.25 ) (10 )
—
Outstanding at end of year 561,995 15.93 8 4,194
Fully vested and expected to vest 561,995 15.93 8 4,194
Exercisable at end of year 351,700 14.79 7 3,024
December 31, 2014 Options Weighted Average Exercise Price Weighted Average Remaining Contractual Term Aggregate Intrinsic Value
Outstanding at beginning of year 247,889 $ 13.29 7 $ 150
Granted 142,967 13.99 10
—
Exercised
—
—
—
—
Forfeited or expired
—
—
—
—
Outstanding at end of year 390,856 13.55 8 428
Fully vested and expected to vest 390,856 13.55 8 428
Exercisable at end of year 231,606 13.94 7 225
The fair values of stock options granted during the years ended
December 31, 2015, 2014 and 2013 were estimated to be $5.39 per
share, $3.58 per share and $3.20 per share. The fair value of
each option award is estimated on the date of grant using a closed
form option valuation (Black-Scholes) model. Expected stock
price volatility is based on the historical volatility of the SNL
Bank Index. The expected term of options granted is based on the
Simplified Method. The risk-free interest rate for the
expected term of the option is based on the U.S. Treasury yield
curve in effect at the time of the grant.
The fair values of options granted were determined using the
following weighted-average assumptions as of grant dates.
2015 2014 2013
Risk free rate 1.92 % 1.84 % 1.72 %
Market value of stock on grant date $ 21.25 $ 13.99 $ 13.00
Expected term (in years) 5.8 5.7 5.0
Expected volatility 21.49 % 22.50 % 23.93 %
Dividend rate — % — % — %
Compensation expense for stock options is recognized as the options
vest. Total stock option compensation cost that has been
charged against income was $397, $445, and $233 for 2015, 2014, and
2013. The total income tax benefit was $152, $170 and
$89. At December 31, 2015 there was $886 of unrecognized
compensation expense related to non-vested stock options granted
under the Plan. Unrecognized compensation expense at December
31, 2015 will be recognized over a remaining weighted average
period of 4 years.
Remaining options available to be granted under the Plan were
336,062 at December 31, 2015.
Restricted Stock Unit Plan
The Company’s Restricted Stock Unit Plan (RSUP), which was
terminated May 22, 2014, provided for the issuance of restricted
stock units (“RSUs”) to certain directors and officers.
Prior to termination, RSUs vested over a five-year period subject
to completion of service; however, no shares vested in the first
two years following the RSU issuance. To the extent vested, the
RSUs became Class A voting common stock on the later of the fifth
anniversary of the issuance date of the RSU or at separation of
service. Compensation expense was recognized over the vesting
period of the awards based on the estimated fair value of the RSUs
at issuance dates.
Upon the 2014 termination of the RSUP, the vesting of 183,472 RSUs
outstanding was accelerated and the issuance of Class A voting
common stock was authorized to take place on the first business day
following the first anniversary of the RSUP termination. In
addition, the service period was shortened and the remaining
unrecognized compensation was expensed in 2014.
The Company recognized stock based compensation expense
attributable to the RSUP of $0, $1,524 and $303 for the years ended
December 31, 2015, 2014 and 2013. The total income tax benefit
was $0, $590 and $113. As of December 31, 2015, there was $0
unrecognized compensation cost related to non-vested shares granted
under the RSUP.</t>
  </si>
  <si>
    <t>CONDENSED FINANCIAL INFORMATION (PARENT COMPANY ONLY)</t>
  </si>
  <si>
    <t>Condensed Financial Information of Parent Company Only Disclosure [Abstract]</t>
  </si>
  <si>
    <t>NOTE 24 – CONDENSED FINANCIAL INFORMATION (PARENT COMPANY
ONLY)
Presented below is the condensed financial information as to
financial position, results of operations, and cash flows of the
Parent Company: CONSOLIDATED BALANCE SHEET
2015 2014
ASSETS
Cash and due from banks $ 43,912 $ 6,649
Investment in Equity Bank 150,152 134,096
Other assets 1,678 774
Total assets $ 195,742 $ 141,519
LIABILITIES AND STOCKHOLDERS’ EQUITY
Liabilities $ 28,509 $ 23,790
Stockholders’ equity 167,233 117,729
Total liabilities and stockholders’ equity $ 195,742 $ 141,519
CONDENSED STATEMENT OF INCOME
2015 2014 2013
Dividend from Equity Bank $ 10,500 $ 7,700 $
—
Other income 2
—
—
Total income 10,502 7,700
—
Expenses
Interest expense 1,284 929 642
Other expenses 1,336 744 310
Total expenses 2,620 1,673 952
Income (loss) before income tax and equity in undistributed income
of subsidiaries 7,882 6,027 (952 )
Income tax benefit 858 529 324
Income (loss) before equity in undistributed income (loss) of
subsidiaries 8,740 6,556 (628 )
Equity in undistributed income of Equity Bank 1,560 2,431 8,501
Net income 10,300 8,987 7,873
Dividends and discount accretion on preferred stock (177 ) (708 ) (978 )
Net income allocable to common stockholders $ 10,123 $ 8,279 $ 6,895
CONDENSED STATEMENT OF CASH FLOWS
2015 2014 2013
Cash flows from operating activities
Net income $ 10,300 $ 8,987 $ 7,873
Adjustments to reconcile net income to net cash from operating
activities:
Stock based compensation 531 2,006 536
Equity in undistributed income of Equity Bank (1,560 ) (2,431 ) (8,501 )
Net amortization of purchase valuation adjustments 301 301 300
Net change in:
Other assets (344 ) (776 ) (736 )
Interest payable and other liabilities 397 (410 ) (918 )
Net cash from (to) operating activities 9,625 7,677 (1,446 )
Cash flows (to) from investing activities
Purchase stock of First Independence, net of holding company cash
acquired (14,585 )
—
—
Net cash (used in) investing activities (14,585 )
—
—
Cash flows (to) from financing activities
Borrowings on bank stock loan 5,014 15,540
—
Principal payments on bank stock loan (1,554 ) (388 )
—
Proceeds from the issuance of common stock, net 38,945
—
—
Issuance of employee stock loan (1,215 )
—
—
Principal payments on employee stock loan 973
—
—
Redemption of Series A and Series B preferred stock
— (15,540 )
—
Purchase of treasury stock
— (17,221 ) (571 )
Dividends paid on preferred stock (164 ) (804 ) (970 )
Excess tax benefits as a result of the distribution of common stock
in termination of the restricted stock unit plan recognized as an
increase in additional paid-in capital 224
—
—
Net cash provided by (used in) financing activities 42,223 (18,413 ) (1,541 )
Net change in cash and cash equivalents 37,263 (10,736 ) (2,987 )
Cash and cash equivalents, beginning of period 6,649 17,385 20,372
Ending cash and cash equivalents $ 43,912 $ 6,649 $ 17,385
COMMUNITY FIRST BANCSHARES, INC. CONSOLIDATED BALANCE SHEETS June 30, 2016 and December 31, 2015
Unaudited June 30, 2016 December 31, 2015
ASSETS
Cash and due from banks $ 8,384,119 $ 17,095,692
Federal funds sold 525,000
—
Total cash and cash equivalents 8,909,119 17,095,692
Investment securities available-for-sale 74,396,868 74,017,211
Investment securities held-to-maturity 6,548,829 6,640,943
Investment in White River Bancshares Company 8,284,142 7,985,528
Investment in Federal Home Loan Bank stock, at cost 1,850,700 908,400
Loans held-for-sale 919,295 1,043,463
Loans, net of allowance for loan losses 370,490,009 347,419,512
Premises and equipment, net 12,412,627 12,480,917
Accrued interest receivable 2,226,008 2,057,108
Foreclosed assets held for sale 4,981,040 5,336,212
Deferred income taxes 2,784,150 2,997,773
Other assets 1,199,005 1,953,709
$ 495,001,792 $ 479,936,468
LIABILITIES AND
STOCKHOLDERS’ EQUITY
Deposits:
Non-interest bearing demand $ 38,020,178 $ 34,473,980
Interest bearing demand 196,497,906 205,327,388
Savings 48,286,828 48,288,878
Time deposits under $100,000 64,105,683 64,674,084
Time deposits $100,000 and over 36,880,838 41,209,362
Total deposits 383,791,433 393,973,692
Federal funds purchased and repurchase agreements 274,256
—
Borrowings—Federal Home Loan Bank 41,232,915 17,562,726
Borrowings—other 9,617,030 10,012,146
Subordinated debentures 5,155,000 5,155,000
Accrued interest payable 414,055 397,940
Other liabilities 1,234,478 959,492
Total liabilities 441,719,167 428,060,996
Stockholders’ equity:
Common stock 37,045 38,535
Surplus 9,640,544 11,336,115
Retained earnings 43,158,995 40,774,186
Accumulated other comprehensive income (loss) 446,041 (273,364 )
Total stockholders’ equity 53,282,625 51,875,472
$ 495,001,792 $ 479,936,468
See accompanying notes
COMMUNITY FIRST BANCSHARES, INC. CONSOLIDATED STATEMENTS OF INCOME For the 6 month period ended June 30, 2016
and the 6 month period ended June 30, 2015
Unaudited Unaudited
Interest income:
Loans, including fees $ 10,359,571 $ 10,084,528
Investment securities 1,105,431 1,128,186
Federal funds sold and time deposits in other institutions 20,245 9,203
Other 3,047 2,752
Total interest income 11,488,294 11,224,669
Interest expense:
Deposits 921,394 980,458
Borrowings 542,059 409,800
Total interest expense 1,463,453 1,390,258
Net interest income 10,024,841 9,834,411
Provision for loan losses 91,000 140,000
Net interest income after provision for loan losses 9,933,841 9,694,411
Non-interest income:
Service charges on deposits 920,472 816,948
Fees and commissions 861,939 687,373
Equity in earnings of White River Bancshares Company 257,084 181,587
Net gains on investment securities 48,996 33,515
Losses on foreclosed assets held for sale (10,751 ) (264,351 )
Other 247,148 426,078
2,324,888 1,881,150
Non-interest expense:
Salaries and benefits 4,866,022 3,929,570
Occupancy 529,390 522,277
Furniture and equipment 611,598 683,261
Advertising and public relations 158,544 142,678
Outside services 685,516 690,918
Loan and collection 194,272 221,951
Stationary and supplies 89,365 98,723
Telephone 61,103 64,270
Postage and freight 96,331 98,980
Directors’ fees 93,900 92,600
FDIC and state assessments 225,894 240,502
Other 542,869 553,686
8,154,804 7,339,416
Income before income taxes 4,103,925 4,236,145
Provision for income taxes 1,160,366 1,225,554
Net income $ 2,943,559 $ 3,010,591
See accompanying notes
COMMUNITY FIRST BANCSHARES, INC. CONSOLIDATED STATEMENTS OF INCOME For the 3 month period ended June 30, 2016
and the 3 month period ended June 30, 2015
Unaudited Unaudited
Interest income:
Loans, including fees $ 5,292,166 $ 5,037,363
Investment securities 533,477 554,513
Federal funds sold and time deposits in other institutions 7,455 3,347
Other 1,537 1,394
Total interest income 5,834,635 5,596,617
Interest expense:
Deposits 457,658 492,375
Borrowings 284,495 183,271
Total interest expense 742,153 675,646
Net interest income 5,092,482 4,920,971
Provision for loan losses
— 10,000
Net interest income after provision for loan losses 5,092,482 4,910,971
Non-interest income:
Service charges on deposits 490,368 432,925
Fees and commissions 444,396 367,174
Equity in earnings of White River Bancshares Company 117,132 113,268
Net gains on investment securities 38,691 7,731
Gains (losses) on foreclosed assets held for sale 626 (245,936 )
Other 19,920 159,733
1,111,133 834,895
Non-interest expense:
Salaries and benefits 2,783,583 1,956,688
Occupancy 258,455 251,478
Furniture and equipment 300,577 309,688
Advertising and public relations 69,732 75,617
Outside services 296,525 379,308
Loan and collection 92,255 108,016
Stationary and supplies 38,008 47,052
Telephone 30,466 30,947
Postage and freight 51,204 48,635
Directors’ fees 46,950 46,350
FDIC and state assessments 112,496 118,406
Other 281,145 225,828
4,361,396 3,598,013
Income before income taxes 1,842,219 2,147,853
Provision for income taxes 508,875 613,393
Net income $ 1,333,344 $ 1,534,460
See accompanying notes
COMMUNITY FIRST BANCSHARES, INC. CONSOLIDATED STATEMENTS OF COMPREHENSIVE
INCOME For the 6 month period ended June 30, 2016
and the 6 month period ended June 30, 2015
Unaudited Unaudited
Net income $ 2,943,559 $ 3,010,591
Other comprehensive income (loss):
Net unrealized holding gains (losses) on investment securities
arising during the year, net of deferred income taxes of $338,298
and $(177,061), respectively 656,696 (343,704 )
Reclassification adjustment for realized gains included in net
income, net of deferred income taxes of $16,659 and $11,395,
respectively (32,337 ) (22,120 )
Other comprehensive income (loss) attributable to investment in
White River Bancshares Company 95,046 (23,155 )
Other comprehensive income (loss) 719,405 (388,979 )
Comprehensive income $ 3,662,964 $ 2,621,612
See accompanying notes
COMMUNITY FIRST BANCSHARES, INC. CONSOLIDATED STATEMENTS OF COMPREHENSIVE
INCOME For the 3 month period ended June 30, 2016
and the 3 month period ended June 30, 2015
Unaudited Unaudited
Net income $ 1,333,344 $ 1,534,460
Other comprehensive income (loss):
Net unrealized holding gains (losses) on investment securities
arising during the year, net of deferred income taxes of $193,136
and $(313,215), respectively 374,912 (608,005 )
Reclassification adjustment for realized gains included in net
income, net of deferred income taxes of $13,155 and $11,395,
respectively (25,536 ) (22,120 )
Other comprehensive income (loss) attributable to investment in
White River Bancshares Company 43,885 (68,304 )
Other comprehensive income (loss) 393,261 (698,429 )
Comprehensive income $ 1,726,605 $ 836,031
See accompanying notes
COMMUNITY FIRST BANCSHARES, INC. UNAUDITED CONSOLIDATED STATEMENTS OF CHANGES IN
STOCKHOLDERS’ EQUITY For the six months ended June 30, 2016 and the
six months ended June 30, 2015
Preferred Stock Common Surplus Retained Accumulated Total
Series A Series B
Balance—December 31, 2014 $ 899 $ 55 $ 42,244 $ 24,812,941 $ 34,976,019 $ (30,040 ) $ 59,802,118
Comprehensive income 3,010,591 (388,979 ) 2,621,612
Preferred stock dividends (23,700 ) (23,700 )
Common stock dividends (532,275 ) (532,275 )
Repurchase of common stock (3,809 ) (3,996,165 ) (3,999,974 )
Repurchase of preferred stock (899 ) (55 ) (9,524,047 ) (9,525,001 )
Impact of equity transactions of White River Bancshares Company (26,786 ) (26,786 )
Balance—June 30, 2015 $
— $
— $ 38,435 $ 11,265,943 $ 37,430,635 $ (419,019 ) $ 48,315,994
Balance—December 31, 2015 $
— $
— $ 38,535 $ 11,336,115 $ 40,774,186 $ (273,364 ) $ 51,875,472
Comprehensive income 2,943,559 719,405 3,662,964
Sale of 588 shares of common stock 58 90,493 90,551
Common stock dividends (558,750 ) (558,750 )
Common stock issued as compensation 625 699,375 700,000
Repurchase of common stock (2,173 ) (2,431,923 ) (2,434,096 )
Impact of equity transactions of White River Bancshares Company (53,516 ) (53,516 )
Balance—June 30, 2016 $
— $
— $ 37,045 $ 9,640,544 $ 43,158,995 $ 446,041 $ 53,282,625
See accompanying notes
COMMUNITY FIRST BANCSHARES, INC. CONSOLIDATED STATEMENTS OF CASH FLOWS For the six months ended June 30, 2016 and June
30, 2015
Unaudited Unaudited
Cash flows from operating activities:
Net income $ 2,943,559 $ 3,010,591
Adjustments to reconcile net income to net cash provided by
operating activities:
Provision for loan losses 91,000 140,000
Provision for losses on foreclosed assets 7,574 217,500
Depreciation and amortization 459,791 471,442
Common stock issued as compensation 700,000
—
Net amortization of investment securities discounts and
premiums 194,680 254,077
Realized gains on disposition of investment securities (48,996 ) (33,515 )
Equity in earnings of White River Bancshares Company (257,084 ) (181,587 )
(Gains) losses on dispositions of premises and equipment,
foreclosed assets, and other assets 1,153 27,573
Decrease in accrued interest receivable and other assets 580,404 698,585
(Increase) decrease in loans held-for-sale 124,168 (437,000 )
Increase in accrued interest payable and other liabilities 291,101 1,063,553
Net cash provided by operating activities 4,979,334 5,231,219
Cash flows from investing activities:
Purchases of investment securities available-for-sale (9,517,366 ) (13,772,958 )
Proceeds from disposition of investment securities
available-for-sale 9,938,023 14,146,852
Proceeds from calls and maturities of investment securities
held-to-maturity 92,114 88,187
Net (increase) decrease in loans (23,130,047 ) 7,997,136
Net (purchases) dispositions of other investments (936,900 ) 804,600
Purchases of premises and equipment (391,501 ) (168,030 )
Proceeds from sales of premises and equipment and other assets
— 47,747
Proceeds from sales of foreclosed assets held for sale 314,995 431,616
Net cash provided (used) by investing activities (23,630,682 ) 9,575,150
Cash flows from financing activities:
Increase (decrease) in non-interest bearing demand deposits 3,546,198 (771,766 )
Increase (decrease) in interest bearing demand deposits (8,829,482 ) 4,891,692
Increase (decrease) in savings deposits (2,050 ) 1,123,379
Decrease in time deposits (4,896,925 ) (3,143,775 )
Net increase in federal funds purchased and repurchase
agreements 274,256
—
Borrowings from Federal Home Loan Bank 28,945,001
—
Repayments of Federal Home Loan Bank borrowings (5,274,812 ) (20,278,880 )
Net repayments of other borrowings (395,116 ) (344,035 )
Repurchase of common stock (2,434,096 ) (3,999,974 )
Repurchase of preferred stock
— (9,525,001 )
Preferred stock dividends paid
— (23,700 )
Proceeds from sale of common stock 90,551
—
Common stock dividends paid (558,750 ) (532,275 )
Net cash provided (used) by financing operations 10,464,775 (32,604,335 )
Net decrease in cash and cash equivalents (8,186,573 ) (17,797,966 )
Cash and cash equivalents, beginning of period 17,095,692 28,591,842
Cash and cash equivalents, end of period $ 8,909,119 $ 10,793,876
See accompanying notes
COMMUNITY FIRST BANCSHARES, INC. NOTES TO CONSOLIDATED FINANCIAL
STATEMENTS For the Six Months Ended June 30, 2016
(Unaudited) For the year ended December 31, 2015 and For the Six Months Ended June 30, 2015
(Unaudited)
(1) SIGNIFICANT ACCOUNTING POLICIES:
Nature of operations –
Community First Bancshares, Inc. (Company) provides a full range of
financial services to individuals and commercial customers in
Harrison, Arkansas and surrounding areas through its wholly-owned
subsidiary, Community First Bank (Bank). The Bank’s
primary deposit products are interest-bearing checking accounts and
certificates of deposit. Its primary lending products are real
estate, commercial, and industrial loans. The Bank operates
under a state bank charter and is subject to regulation by the
Arkansas State Bank Department and the Federal Deposit Insurance
Corporation (FDIC).
Community First Title, Inc. (CFT) was formed to provide title
insurance and closing services to customers in the Harrison,
Arkansas area. Effective August 26, 2015, the assets of CFT, which
were not material, were sold and its operations were
discontinued.
West View Apartments, L.P. (West View) owns and operates a 12-unit
housing facility in Berryville, Arkansas for low income
individuals.
East View Apartments, L.P. (East View) owns and operates a 26-unit
housing facility in Green Forest, Arkansas for low income
individuals.
Basis of presentation and use of estimates
–
The consolidated financial statements include the accounts of the
Company, the Bank, its wholly-owned subsidiary, Community First
Title, Inc., and its 99.98% owned subsidiaries, West View
Apartments, L.P. and East View Apartments, L.P. All
significant intercompany accounts and transactions have been
eliminated in consolidation.
The accounting policies of the Company and the methods of applying
them conform with U.S. generally accepted accounting principles
(GAAP) and practices within the banking industry. The
Financial Accounting Standards Board’s (FASB) Accounting
Standards Codification (ASC) became effective during the
Company’s fiscal year ending December 31, 2009. At that
time, the ASC became FASB’s officially recognized source of
authoritative GAAP applicable to all nongovernmental entities,
superseding previously existing accounting and reporting
standard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
For purposes of reporting cash flows in the consolidated statements
of cash flows, cash and
cash equivalents include cash on hand, amounts due from banks, and
federal funds sold.
The Bank is required by the Federal Reserve to maintain minimum
balances of cash or non-interest bearing deposits with its primary
correspondent. At June 30, 2016 and December 31, 2015, the
Bank’s required minimum reserve balance was approximately
$478,000 and $334,000, respectively.
Federal funds sold generally mature within one to four days from
the transaction date. At times, the Bank’s federal funds
sold to and deposits with correspondent banks may significantly
exceed the FDIC insurance limit. It is the Bank’s policy
to only sell funds to and place deposits with institutions it
considers to be of high credit quality. At June 30, 2016 and
December 31, 2015, uninsured balances due from banks totaled
approximately $1,796,000 and $1,254,000, respectively.
Investments securities –
Investment securities classified as held-to-maturity are those
securities the Company has the intent and ability to hold until
they mature regardless of changes in market conditions, liquidity
needs, or changes in general economic conditions. These securities
are carried at amortized cost. Investment securities
classified as available-for-sale are those securities the Company
intends to hold for an indefinite period of time, but not
necessarily to maturity. The Company could decide to sell a
security classified as available-for-sale for various reasons,
including movement in interest rates, changes in the maturity mix
of the Company’s assets and liabilities, liquidity needs, and
other similar factors. Securities available-for-sale are
carried at fair value, with the unrealized gains and losses, net of
deferred taxes, reported as increases or decreases in accumulated
other comprehensive income, a separate component of
stockholders’ equity.
The amortized cost of investment securities is adjusted for
amortization of premiums and accretion of discounts to the expected
maturity date, or in the case of mortgage-backed securities, over
the life of the security. Such amortization and accretion is
included in interest income. Realized gains and losses and
declines in value judged to be other-than-temporary are included in
current earnings. The cost of securities sold for purposes of
recognizing gains or losses is based on the specific identification
method.
Investment in White River Bancshares Company
–
The Company’s non-controlling 23.09% investment in White
River Bancshares Company is accounted for using the equity method
of accounting and earnings are considered to be permanently
reinvested.
Investment in Federal Home Loan Bank stock
–
All Federal Home Loan Bank of Dallas (FHLB) stockholders are
required to maintain a minimum investment based on total assets,
loan and investment portfolio components, and desired levels of
borrowings. Accordingly, the Company’s rights to sell or
exchange this investment are restricted. Because of the limited
market for this stock, it is carried at cost. At each balance
sheet date, the stock was pledged as collateral for borrowings from
the FHLB.
Loans and allowance for loan losses –
Loans held for sale are carried at the lower of cost or fair value
less estimated costs to sell. The Bank enters into forward
commitments for the sale of its mortgage loan originations in order
to reduce its market risk on such originations in
process. Gains and losses from the sales of mortgage loans are
recognized when the loan is sold to investors.
Loans that management has the intent and ability to hold for the
foreseeable future or until maturity or payoff are reported at
their outstanding principal balances adjusted for any charge-offs,
the allowance for loan losses, and any deferred fees or costs on
originated loans. Interest income on loans is recognized over
the term of the loan and is calculated using the simple interest
method on daily balances of principal amount outstanding. Loan
origination fees and costs are generally deferred and recognized
over the life of the loan as an adjustment to yield. Each
borrower’s creditworthiness is evaluated on a case-by-case
basis. The amount of collateral obtained is based on
management’s credit evaluation of the customer. The
nature of collateral required varies and may include deposit
accounts, securities, accounts receivable, inventories, equipment,
and real estate.
Generally, the accrual of interest is discontinued on loans which
are greater than ninety days delinquent, unless the loan is both
well secured and in the process of collection, or earlier when
management believes the collection of all principal and interest is
unlikely. Loans on which the accrual of interest has been
discontinued are designated as nonaccrual loans and income on such
loans is then recognized only to the extent that cash is received
and where the future collection of principal is probable.
The allowance for loan losses is maintained at a level believed to
be adequate by management to absorb losses inherent in the loan
portfolio as of the balance sheet date and is based on
management’s evaluation of various factors affecting the loan
portfolio including the nature of the portfolio, credit
concentrations, trends in historical loss experience, specific
impaired loans, regulatory guidance, general economic conditions,
and other observable data. Determination of the allowance is
inherently subjective as it requires significant estimates,
including the amounts and timing of expected future cash flows or
collateral values for specific impaired loans, estimated losses on
homogeneous loan groups that are based on historical loss
experience and consideration of current economic factors and
trends, all of which may be susceptible to significant
change. Loans, or portions thereof, that are considered
uncollectible are charged off against the allowance, while
recoveries of amounts previously charged off are credited to the
allowance. A provision for loan losses is charged to
operations based on management’s periodic evaluation of the
factors previously described, as well as other pertinent factors.
Evaluations are conducted at least quarterly and more often if
deemed necessary.
The Company considers a loan to be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evaluates impaired loans with smaller
balances that are of a similar nature collectively and evaluates
all other impaired loans individually when determining the adequacy
of the allowance for impaired loans. Estimated losses on
internally risk-rated loans, exclusive of specific impaired loans,
is based on applying an allowance factor that is higher for
homogeneous groups of impaired loans than for homogeneous groups of
unimpaired loans, due to management’s concerns regarding
collectability or management’s knowledge of particular
elements regarding the borrower. Because of the uncertainties
associated with the estimation process, it is reasonably possible
that management’s estimate of credit losses inherent in the
loan portfolio and the amount of the related allowance may change
in the near term. Loans for which the terms have been modified and
for which the borrower is experiencing financial difficulties are
considered troubled debt restructurings (TDR’s) and are
included in impaired loans. The most common TDR concessions
that were granted by the Company involved reductions of interest
rates and rescheduling payments of principal and interest over
longer amortization periods.
At times, the Company may sell participating interests in loans to
other financial institutions to allow the Company to service
customers with needs in excess of the Company’s limit on
loans to a single borrower. The Company accounts for the
transfer of such a participating interest as a sale since control
over the participating interest has been relinquished. Control
is deemed to be relinquished when the participating interest has
been isolated from the Company, the transferee obtains the right
(free of conditions that constrain it from taking advantage of that
right) to pledge or sell the participating interest, and the
Company does not maintain effective control over the participating
interest through an agreement to repurchase it prior to
maturity. Under such a participation agreement, the Company
continues to service the loan for a nominal fee and the buyer
receives its share of principal collected together with interest at
an agreed-upon rate. Generally, no gain or loss is recognized
upon the sale of a participating interest in a loan or during the
related servicing period.
Foreclosed assets held for sale –
Foreclosed assets held for sale represents assets acquired in
satisfaction of debt and are generally valued at the lower of the
recorded investment in the loan or fair value less estimated cost
to sell. Subsequent write-downs and net losses realized on
sales of foreclosed assets are included in non-interest income in
the accompanying statements of income.
Premises and equipment –
Premises and equipment are stated at cost less accumulated
depreciation. Depreciation is computed using the straight-line
method over estimated useful lives of 10 to 40 years for buildings
and improvements and 3 to 10 years for equipment, furniture and
fixtures. Leasehold improvements are capitalized and amortized
using the straight-line method over the term of the respective
leases or the estimated useful lives of the improvements, whichever
is shorter.
Income taxes –
The Company recognizes deferred income taxes for the expected
future tax consequences of events that have been recognized in the
consolidated financial statements or tax returns. Deferred tax
assets and liabilities are determined based on the difference
between the values of the assets and liabilities reflected in the
financial statements and their related tax basis using enacted tax
rates in effect for the year or years in which the differences are
expected to be recovered or settled. As changes in tax laws or
rates are enacted, deferred tax assets and liabilities are adjusted
through the provision for income taxes. The Company files
consolidated income tax returns with the Bank and CFT and includes
its allocable portion of taxable income and deductions for East
View and West View in those returns. The Company is no longer
subject to federal or Arkansas income tax audits by tax authorities
for years prior to 2012.
Advertising costs –
Advertising costs are charged to expense as
incurred. Advertising costs for the six months ended June 30,
2016 and 2015 totaled approximately $65,000 and $55,000,
respectively.
Stock-based compensation –
The Company has a stock-based employee compensation plan which is
described more fully in Note 14. The Company applies the fair
value method of recording stock-based compensation for stock
options granted after December 31, 2005, as prescribed by ASC Topic
715. The cost of stock-based awards is recognized over the
period during which the employee is required to provide service in
exchange for the award. No stock-based compensation is
reflected in income for stock options granted prior to January 1,
2006.
Recent accounting pronouncements –
In May 2014, the FASB issued Accounting Standard Update (ASU) No.
2014-09, Revenue from Contracts with Customers (Topic 606)
In January 2016, the FASB issued ASU 2016-01, Financial
Instruments—Overall (Topic 825-10)—Recognition and
Measurement of Financial Assets and Financial Liabilities
In February 2016, the FASB issued ASU 2016-02, Leases (Topic
842)
(2) INVESTMENT SECURITIES:
Following is a summary of available-for-sale and held-to-maturity
securities:
Available-for-Sale
June 30, 2016: Amortized Gross Gross Estimated
U.S. Government and agency obligations $ 2,998,539 $ 5,952 $ 1,229 $ 3,003,262
Obligations of states and political subdivisions 27,092,910 544,433 132,378 27,504,965
Mortgage-backed securities 43,739,792 251,599 102,750 43,888,641
$ 73,831,241 $ 801,984 $ 236,357 $ 74,396,868
Held-to-Maturity
June 30, 2016: Amortized Gross Gross Estimated
Obligations of states and political subdivisions $ 6,548,829 $ 29,122 $
— $ 6,577,951
Available-for-Sale
December 31, 2015: Amortized Gross Gross Estimated
U.S. Government and agency obligations $ 4,998,432 $ 1,326 $ 59,100 $ 4,940,658
Obligations of states and political subdivisions 27,409,719 427,600 139,232 27,698,087
Mortgage-backed securities 41,989,430 38,773 649,737 41,378,466
$ 74,397,581 $ 467,699 $ 848,069 $ 74,017,211
Held-to-Maturity
December 31, 2015: Amortized Gross Gross Estimated
Obligations of states and political subdivisions $ 6,640,943 $ 26,140 $
— $ 6,667,083
The amortized cost and estimated fair value of investment
securities by contractual maturity at June 30, 2016 are presented
below. Actual maturities may differ from contractual
maturities due to the existence of call or prepayment options.
Available-for-Sale Held-to-Maturity
Amortized Estimated Amortized Estimated
Due in one year or less $
— $
— $
— $
—
Due in one to five years 4,455,305 4,512,171 37,000 37,384
Due in five to ten years 12,632,568 12,683,135
—
—
Due more than ten years 13,003,576 13,312,921 6,511,829 6,540,567
30,091,449 30,508,227 6,548,829 6,577,951
Mortgage-backed securities 43,739,792 43,888,641
—
—
$ 73,831,241 $ 74,396,868 $ 6,548,829 $ 6,577,951
Gross realized gains and losses on sales and calls of investment
securities during the six months ended June 30, 2016 and 2015 were
as follows:
June 30, June 30,
U.S. Government and agency obligations
Gross realized gains $ 6,000 $
—
Gross realized losses
— 5,050
Obligations of states and political subdivisions
Gross realized gains 21,858
—
Mortgage-backed securities
Gross realized gains 21,138 47,357
Gross realized losses
— 8,792
Investment securities with carrying values of approximately
$69,288,000 and $66,377,000 at June 30, 2016 and December 31, 2015,
respectively, were pledged to secure certain public deposits or for
other purposes.
Information pertaining to investment securities with gross
unrealized losses at June 30, 2016 and December 31, 2015,
aggregated by investment category and length of time that
individual investment securities have been in a continuous
unrealized loss position, follows:
Less than 12 months More than 12 months Total
June 30, 2016 Fair Value Unrealized Fair Value Unrealized Fair Value Unrealized
U.S. Government and agency obligations $
— $
— $ 998,771 $ 1,229 $ 998,771 $ 1,229
Obligation of states and political subdivisions
—
— 272,622 132,378 272,622 132,378
Mortgage-backed securities 4,227,751 17,066 7,839,342 85,684 12,067,093 102,750
$ 4,227,751 $ 17,066 $ 9,110,735 $ 219,291 $ 13,338,486 $ 236,357
Less than 12 months More than 12 months Total
December 31, 2015 Fair Value Unrealized Fair Value Unrealized Fair Value Unrealized
U.S. Government and agency obligations $ 1,979,609 $ 20,391 $ 1,959,723 $ 38,709 $ 3,939,332 $ 59,100
Obligation of states and political subdivisions 694,894 1,130 461,880 138,102 1,156,774 139,232
Mortgage-backed securities 27,529,041 335,885 10,418,522 313,852 37,947,563 649,737
$ 30,203,544 $ 357,406 $ 12,840,125 $ 490,663 $ 43,043,669 $ 848,069
At June 30, 2016, one of the Company’s U.S. Government and
agency obligations, three of its obligations of states and
political subdivisions, and twelve of its mortgage-backed
securities had fair values that were less than their carrying
values. One of its U.S. Government agency obligations, three
of its obligations of states and political subdivisions, and eight
of its mortgage-backed securities had been in a continuous
unrealized loss position for twelve months or more.
In evaluating the Company’s unrealized loss positions for
other-than-temporary impairment, management considers the credit
qual</t>
  </si>
  <si>
    <t>BASIS OF PRESENTATION (Policies)</t>
  </si>
  <si>
    <t>Recent Accounting Pronouncements</t>
  </si>
  <si>
    <t>Recent Accounting Pronouncements:
In May 2014, the Financial Accounting Standards Board
(“FASB”) issued Accounting Standards Update
(“ASU”) 2014-09, Revenue from Contracts with
Customers,
In January 2016, FASB issued ASU 2016-01, Recognition and
Measurement of Financial Assets and Financial Liabilities,
In February 2016, FASB issued ASU 2016-02, Leases,
In March 2016, FASB issued ASU 2016-09, Improvements to Employee
Share-Based Payment Accounting,
In June 2016, FASB issued ASU 2016-13, Financial Instruments
– Credit Losses,</t>
  </si>
  <si>
    <t>Recent Accounting Pronouncements: Revenue from Contracts with Customers,
In September 2015, FASB issued ASU 2015-16, Business
Combinations-Simplifying the Accounting for Measurement-Period
Adjustments
In January 2016, FASB issued ASU 2016-01, Recognition and
Measurement of Financial Assets and Financial Liabilities,
In February 2016, FASB issued ASU 2016-02, Leases,</t>
  </si>
  <si>
    <t>Nature of Operations</t>
  </si>
  <si>
    <t>Nature of Operations
Equity Bank is a Kansas state-chartered bank and member of the
Federal Reserve (state Fed member bank, jointly supervised by both
the Federal Reserve Bank of Kansas City and the Office of the
Kansas State Bank Commissioner).
The Company is primarily engaged in providing a full range of
banking, mortgage banking, and financial services to individual and
corporate customers in Kansas and Missouri. Equity Bank
competes with a variety of other financial institutions including
large regional banks, community banks and thrifts as well as credit
unions and other non-traditional lenders.</t>
  </si>
  <si>
    <t>Use of Estimates</t>
  </si>
  <si>
    <t>Cash Equivalents</t>
  </si>
  <si>
    <t>Securities</t>
  </si>
  <si>
    <t>Securities
Interest income includes amortization of purchase premium or
discount. Premiums and discounts on securities are amortized
on the level-yield method without anticipating prepayments, except
for certain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All OTTI related to
equity securities is recognized through earnings.</t>
  </si>
  <si>
    <t>Loans Held for Sale</t>
  </si>
  <si>
    <t>Loans</t>
  </si>
  <si>
    <t>Loans
Purchased Credit Impaired Loans.
Nonaccrual Loans
Impaired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t>
  </si>
  <si>
    <t>Allowance for Loan Losses</t>
  </si>
  <si>
    <t>Allowance for Loan Losses
The allowance consists of specific and general components. The
specific component relates to loans that are individually
classified as impaired. If a loan is impaired, a portion of the
allowance is allocated so that the loan is reported net at the
present value of estimated future cash flows using the loan’s
existing rate or at the fair value of collateral if repayment is
expected solely from the sale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for loan losses covers
non-impaired loans and is based on historical loss experience
adjusted for current factors. The historical loss experience
is determined by portfolio and class and is based on the actual
loss history experienced by the Company. This actual loss
experience is then adjusted by comparing current conditions to the
conditions that existed during the loss history. The Company
considers the changes related to (i) lending policies, (ii)
economic conditions, (iii) nature and volume of the loan portfolio
and class, (iv) lending staff, (v) volume and severity of past due,
non-accrual, and risk graded loans, (vi) loan review system, (vii)
value of underlying collateral for collateral dependent loans,
(viii) concentration levels, and (ix) effects of other external
factors.
The Company considers loan performance and collateral values in
assessing risk for each class in the loan portfolio, as
follows:
• Commercial and industrial loans are
dependent on the strength of the industries of the related
borrowers and the success of their businesses. Commercial and
industrial loans are advanced for equipment purchases, to provide
working capital, or meet other financing needs of the
business. These loans may be secured by accounts receivable,
inventory, equipment, or other business assets. Financial
information is obtained from the borrower to evaluate the debt
service coverage and ability to repay the loans.
• Commercial real estate loans are
dependent on the industries tied to these loans as well as the
local commercial real estate market. The loans are secured by real
estate, and typically appraisals are obtained to support the loan
amount. Generally, an evaluation of the project’s cash flows
is performed to evaluate the borrower’s ability to repay the
loan at the time of origination and periodically updated during the
life of the loan.
• Residential real estate loans are
affected by the local residential real estate market, the local
economy, and movement in interest rates. The Company evaluates the
borrower’s repayment ability through a review of credit
reports and debt to income ratios. Generally, appraisals are
obtained to support the loan amount.
• Agricultural real estate loans are
real estate loans related to farmland, and are affected by the
value of farmland. Generally, the Company evaluates the
borrower’s ability to repay based on cash flows from farming
operations.
• Consumer loans are dependent on the
local economy. Consumer loans are generally secured by consumer
assets, but may be unsecured. Typically, the Company evaluates the
borrower’s repayment ability through a review of credit
scores and an evaluation of debt to income ratios.
• Agricultural loans are primary
operating lines subject to annual farming revenues including
productivity and yield of the farm products and market pricing at
the time of sale.
There have been no material changes to the Company’s
accounting policies related to its allowance for loan loss
methodology during 2015 and 2014.</t>
  </si>
  <si>
    <t>Transfers of Financial Assets</t>
  </si>
  <si>
    <t>Bank Owned Life Insurance</t>
  </si>
  <si>
    <t>Premises and Equipment</t>
  </si>
  <si>
    <t>Premises and Equipment
Premises and equipment and other long-term assets are reviewed for
impairment when events indicate their carrying amount may not be
recoverable from future undiscounted cash flows. If impaired,
the assets are recorded at fair value.</t>
  </si>
  <si>
    <t>Federal Reserve Bank and Federal Home Loan Bank Stock</t>
  </si>
  <si>
    <t>Goodwill and Core Deposit Intangibles</t>
  </si>
  <si>
    <t>Credit Related Financial Instruments</t>
  </si>
  <si>
    <t>Derivatives</t>
  </si>
  <si>
    <t>Derivatives
An interest rate swap is an agreement between two entities to
exchange cash flows in the future. The agreement sets the
dates on which the cash flows will be paid and the manner in which
the cash flows will be calculated. Typically, an interest rate
swap transaction is used as an exchange of cash flows based on a
fixed rate for cash flows based on a variable rate.
In an interest rate cap agreement, a cash flow is generated if the
price or interest rate of an underlying variable rises above a
certain threshold price or interest rate. In an interest rate
floor agreement, a cash flow is generated if the price or interest
rate of an underlying variable falls below a certain threshold
price or interest rate. Caps and floors are designed as
protection against the interest rate on a variable rate asset or
liability rising above or falling below a certain level.
At the inception of a derivative contract, the Company designates
the derivatives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 changes.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unless the derivative meets the criteria to be a
financing derivative. All derivatives are recognized in the
consolidated balance sheet at their fair values and are reported as
either derivative assets or derivative liabilities net of accrued
net settlements and collateral, if any. The individual
derivative amounts are netted by counterparty when the netting
requirements have been met. If these netted values are
positive, they are classified as an asset and, if negative, they
are classified as a liability.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at least
quarterly),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are
accumulated in other comprehensive income are amortized into
earnings over the same periods which the hedged transactions will
effect earnings.
The Company has entered into interest rate cap derivatives to
assist with interest rate risk management. These derivatives
are not designated as hedging instruments but rather as stand-alone
derivatives. The fair values of stand-alone derivatives are
included in other assets and other liabilities. Changes in
fair value of stand-alone derivatives are recorded through earnings
as non-interest income.</t>
  </si>
  <si>
    <t>Income Taxes</t>
  </si>
  <si>
    <t>Income Taxes
The Company recognizes interest and/or penalties related to income
tax matters in income tax expense. No such interest or
penalties were incurred in 2015, 2014 or 2013.</t>
  </si>
  <si>
    <t>Earnings Per Common Share</t>
  </si>
  <si>
    <t>Share-Based Payments</t>
  </si>
  <si>
    <t>Share-Based Payments
Compensation expense associated with restricted stock units is
based on the fair value of the units at the grant date. This
compensation expense is recognized ratably over the service period
stipulated in the grant agreement.</t>
  </si>
  <si>
    <t>Comprehensive Income</t>
  </si>
  <si>
    <t>Loss Contingencies</t>
  </si>
  <si>
    <t>Restrictions on Cash</t>
  </si>
  <si>
    <t>Dividend Restriction</t>
  </si>
  <si>
    <t>Fair Value</t>
  </si>
  <si>
    <t>Segment Information</t>
  </si>
  <si>
    <t>Reclassifications</t>
  </si>
  <si>
    <t>Initial Public Offering (IPO)</t>
  </si>
  <si>
    <t>SECURITIES (Tables)</t>
  </si>
  <si>
    <t>Amortized Cost and Fair Value of Securities Available-for-Sale</t>
  </si>
  <si>
    <t>The amortized cost and fair value of available-for-sale securities
and the related gross unrealized gains and losses recognized in
accumulated other comprehensive income were as follows:
Amortized Cost Gross Unrealized Gains Gross Unrealized Losses Fair Value
June 30, 2016
Available-for-sale securities
U.S. government-sponsored entities $ 4,745 $
— $ (26 ) $ 4,719
Residential mortgage-backed securities (issued by
government-sponsored entities) 65,584 466 (57 ) 65,993
Corporate 3,000
— (19 ) 2,981
Small Business Administration loan pools 249 22
— 271
State and political subdivisions 501 7
— 508
Equity securities 500 4
— 504
$ 74,579 $ 499 $ (102 ) $ 74,976
December 31, 2015
Available-for-sale securities
U.S. government-sponsored entities $ 17,090 $ 23 $ (77 ) $ 17,036
Residential mortgage-backed securities (issued by
government-sponsored entities) 109,784 234 (497 ) 109,521
Corporate 3,000
— (46 ) 2,954
Small Business Administration loan pools 275 22
— 297
State and political subdivisions 504 4
— 508
Equity securities 500
— (6 ) 494
$ 131,153 $ 283 $ (626 ) $ 130,810</t>
  </si>
  <si>
    <t>The amortized cost and fair value of available-for-sale securities
and the related gross unrealized gains and losses recognized in
accumulated other comprehensive income were as follows:
Amortized Gross Gross Fair Value
December 31, 2015
Available-for-sale securities
U.S. government-sponsored entities $ 17,090 $ 23 $ (77 ) $ 17,036
Residential mortgage-backed securities (issued by
government-sponsored entities) 109,784 234 (497 ) 109,521
Corporate 3,000
— (46 ) 2,954
Small Business Administration loan pools 275 22
— 297
State and political subdivisions 504 4
— 508
Equity securities 500
— (6 ) 494
$ 131,153 $ 283 $ (626 ) $ 130,810
December 31, 2014
Available-for-sale securities
U.S. government-sponsored entities $ 10,546 $ 16 $ (162 ) $ 10,400
Residential mortgage-backed securities (issued by
government-sponsored entities) 35,867 680 (18 ) 36,529
Corporate 3,000 11
— 3,011
Small Business Administration loan pools 332 24
— 356
State and political subdivisions 2,169 24
— 2,193
Equity securities 500
— (4 ) 496
$ 52,414 $ 755 $ (184 ) $ 52,985</t>
  </si>
  <si>
    <t>Amortized Cost and Fair Value of Securities Held-to-Maturity</t>
  </si>
  <si>
    <t>The amortized cost and fair value of held-to-maturity securities
and the related gross unrecognized gains and losses were as
follows:
Amortized Cost Gross Unrecognized Gains Gross Unrecognized Losses Fair Value
June 30, 2016
Held-to-maturity securities
U.S. Government-sponsored entities $ 2,188 $
— $
— $ 2,188
Residential mortgage-backed (securities issued by government
sponsored entities) 233,302 4,058 (4 ) 237,356
Corporate 12,985 279 (546 ) 12,718
Small Business Administration loan pools 2,636 61
— 2,697
State and political subdivisions 66,398 3,078 (10 ) 69,466
$ 317,509 $ 7,476 $ (560 ) $ 324,425
December 31, 2015
Held-to-maturity securities
U.S. Government-sponsored entities $ 2,669 $
— $ (26 ) $ 2,643
Residential mortgage-backed (securities issued by government
sponsored entities) 230,554 1,208 (769 ) 230,993
Corporate 12,983 135 (360 ) 12,758
Small Business Administration loan pools 2,863 17 (5 ) 2,875
State and political subdivisions 61,470 2,077 (14 ) 63,533
$ 310,539 $ 3,437 $ (1,174 ) $ 312,802</t>
  </si>
  <si>
    <t>The amortized cost and fair value of held-to-maturity securities
and the related gross unrecognized gains and losses were as
follows:
Amortized Gross Gross Fair Value
December 31, 2015
Held-to-maturity securities
U.S. Government-sponsored entities $ 2,669 $
— $ (26 ) $ 2,643
Residential mortgage-backed securities (issued by government
sponsored entities) 230,554 1,208 (769 ) 230,993
Corporate 12,983 135 (360 ) 12,758
Small Business Administration loan pools 2,863 17 (5 ) 2,875
State and political subdivisions 61,470 2,077 (14 ) 63,533
$ 310,539 $ 3,437 $ (1,174 ) $ 312,802
December 31, 2014
Held-to-maturity securities
U.S. Government-sponsored entities $ 2,800 $ 9 $
— $ 2,809
Residential mortgage-backed securities (issued by government
sponsored entities) 195,458 2,795 (82 ) 198,171
Corporate 12,976 73 (270 ) 12,779
Small Business Administration loan pools 3,220 14 (10 ) 3,224
State and political subdivisions 46,563 1,663 (20 ) 48,206
$ 261,017 $ 4,554 $ (382 ) $ 265,189</t>
  </si>
  <si>
    <t>Fair Value and Amortized Cost of Debt Securities by Contractual Maturity</t>
  </si>
  <si>
    <t>The fair value and amortized cost of debt securities at June 30,
2016,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2,259 $ 2,277
One to five years 501 508 19,722 20,447
Five to ten years 7,745 7,699 22,366 23,941
After ten years 249 272 39,860 40,404
Mortgage-backed securities 65,584 65,993 233,302 237,356
Total debt securities $ 74,079 $ 74,472 $ 317,509 $ 324,425</t>
  </si>
  <si>
    <t>The fair value and amortized cost of debt securities at December
31, 2015,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Fair Value Amortized Fair Value
Within one year $ 100 $ 101 $ 3,741 $ 3,762
One to five years 12,768 12,712 14,753 15,083
Five to ten years 7,725 7,686 28,101 29,418
After ten years 276 296 33,390 33,546
Mortgage-backed securities 109,784 109,521 230,554 230,993
Total debt securities $ 130,653 $ 130,316 $ 310,539 $ 312,802</t>
  </si>
  <si>
    <t>Proceeds from Sales and Associated Gains and Losses Reclassified from Other comprehensive Income to Income</t>
  </si>
  <si>
    <t xml:space="preserve">The proceeds from sales and the associated gains and losses on
available-for-sale securities reclassified from other comprehensive
income to income are listed below:
Three Months Ended June 30, Six Months Ended June 30,
2016 2015 2016 2015
Proceeds $ 50,499 $ 12,702 $ 70,957 $ 29,807
Gross gains 473 2 893 370
Gross losses
—
—
—
—
Income tax expense on net realized gains 181 1 342 142 </t>
  </si>
  <si>
    <t xml:space="preserve">The proceeds from sales and the associated gains and losses on
available-for-sale securities reclassified from other comprehensive
income to income are listed below:
2015 2014 2013
Proceeds $ 17,105 $ 36,627 $ 14,356
Gross gains 370 986 504
Gross losses
—
— (4 )
Income tax expense on net realized gains 142 377 187 </t>
  </si>
  <si>
    <t>Available for Sale Securities [Member]</t>
  </si>
  <si>
    <t>Summary of Gross Unrealized Losses and Fair Value of Securities</t>
  </si>
  <si>
    <t>The following tables show gross unrealized losses and fair value,
aggregated by investment category, and length of time that
individual securities have been in a continuous unrealized loss
position at June 30, 2016 and December 31, 2015:
Less Than 12 Months 12 Months or More Total
Fair Value Unrealized Loss Fair Value Unrealized Loss Fair Value Unrealized Loss
June 30, 2016
Available-for-sale securities
U.S. Government-sponsored entities $ 4,719 $ (26 ) $
— $
— $ 4,719 $ (26 )
Residential mortgage-backed (issued by government-sponsored
entities) 10,306 (57 )
—
— 10,306 (57 )
Corporate 2,981 (19 )
—
— 2,981 (19 )
Total temporarily impaired securities $ 18,006 $ (102 ) $
— $
— $ 18,006 $ (102 )
December 31, 2015
Available-for-sale securities
U.S. Government-sponsored entities $ 9,923 $ (77 ) $
— $
— $ 9,923 $ (77 )
Residential mortgage-backed (issued by government-sponsored
entities) 89,235 (497 )
—
— 89,235 (497 )
Corporate 2,954 (46 )
—
— 2,954 (46 )
Equity securities
—
— 494 (6 ) 494 (6 )
Total temporarily impaired securities $ 102,112 $ (620 ) $ 494 $ (6 ) $ 102,606 $ (626 )</t>
  </si>
  <si>
    <t>The following tables show gross unrealized losses and fair value,
aggregated by investment category, and length of time that
individual securities have been in a continuous unrealized loss
position at December 31, 2015 and 2014:
Less Than 12 Months 12 Months or More Total
Fair Unrealized Fair Unrealized Fair Unrealized
December 31, 2015
Available-for-sale securities
U.S. Government-sponsored entities $ 9,923 $ (77 ) $
— $
— $ 9,923 $ (77 )
Residential mortgage-backed (issued by government-sponsored
entities) 89,235 (497 )
—
— 89,235 (497 )
Corporate 2,954 (46 )
—
— 2,954 (46 )
Equity securities
—
— 494 (6 ) 494 (6 )
Total temporarily impaired securities $ 102,112 $ (620 ) $ 494 $ (6 ) $ 102,606 $ (626 )
December 31, 2014
Available-for-sale securities
U.S. Government-sponsored entities $ 6,777 $ (162 ) $
— $
— $ 6,777 $ (162 )
Residential mortgage-backed (issued by government-sponsored
entities) 2,499 (18 )
—
— 2,499 (18 )
Equity securities
—
— 496 (4 ) 496 (4 )
Total temporarily impaired securities $ 9,276 $ (180 ) $ 496 $ (4 ) $ 9,772 $ (184 )</t>
  </si>
  <si>
    <t>Held to Maturity Securities [Member]</t>
  </si>
  <si>
    <t>Less Than 12 Months 12 Months or More Total
Fair Value Unrealized Loss Fair Value Unrealized Loss Fair Value Unrealized Loss
June 30, 2016
Held-to-maturity securities
Residential mortgage-backed (issued by government-sponsored
entities) 10,469 (15 ) 35,829 (189 ) 46,298 (204 )
Corporate
—
— 7,103 (546 ) 7,103 (546 )
Small Business Administration loan pools
—
— 1,467 (8 ) 1,467 (8 )
State and political subdivisions 2,725 (10 )
—
— 2,725 (10 )
Total temporarily impaired securities $ 13,194 $ (25 ) $ 44,399 $ (743 ) $ 57,593 $ (768 )
December 31, 2015
Held-to-maturity securities
U.S. Government-sponsored entities $ 2,643 $ (26 ) $
— $
— $ 2,643 $ (26 )
Residential mortgage-backed (issued by government-sponsored
entities) 99,181 (1,077 ) 87,992 (1,629 ) 187,173 (2,706 )
Corporate 5,505 (12 ) 7,253 (360 ) 12,758 (372 )
Small Business Administration loan pools 1,315 (5 ) 1,560 (40 ) 2,875 (45 )
State and political subdivisions 3,180 (29 ) 6,300 (77 ) 9,480 (106 )
Total temporarily impaired securities $ 111,824 $ (1,149 ) $ 103,105 $ (2,106 ) $ 214,929 $ (3,255 )</t>
  </si>
  <si>
    <t>Less Than 12 Months 12 Months or More Total
Fair Unrealized Fair Unrealized Fair Unrealized
December 31, 2015
Held-to-maturity securities
U.S. Government-sponsored entities $ 2,643 $ (26 ) $
— $
— $ 2,643 $ (26 )
Residential mortgage-backed (issued by government-sponsored
entities) 99,181 (1,077 ) 87,992 (1,629 ) 187,173 (2,706 )
Corporate 5,505 (12 ) 7,253 (360 ) 12,758 (372 )
Small Business Administration loan pools 1,315 (5 ) 1,560 (40 ) 2,875 (45 )
State and political subdivisions 3,180 (29 ) 6,300 (77 ) 9,480 (106 )
Total temporarily impaired securities $ 111,824 $ (1,149 ) $ 103,105 $ (2,106 ) $ 214,929 $ (3,255 )
December 31, 2014
Held-to-maturity securities
Residential mortgage-backed (issued by government-sponsored
entities) $ 18,093 $ (30 ) $ 121,617 $ (1,480 ) $ 139,710 $ (1,510 )
Corporate 4,296 (141 ) 8,483 (231 ) 12,779 (372 )
Small Business Administration loan pools
—
— 1,720 (58 ) 1,720 (58 )
State and political subdivisions 1,930 (11 ) 15,160 (351 ) 17,090 (362 )
Total temporarily impaired securities $ 24,319 $ (182 ) $ 146,980 $ (2,120 ) $ 171,299 $ (2,302 )</t>
  </si>
  <si>
    <t>LOANS AND ALLOWANCE FOR LOAN LOSSES (Tables)</t>
  </si>
  <si>
    <t>Categories of Loans</t>
  </si>
  <si>
    <t>Categories of loans at June 30, 2016 and December 31, 2015
include:
June 30, 2016 December 31, 2015
Commercial real estate $ 413,499 $ 397,017
Commercial and industrial 253,468 262,032
Residential real estate 262,387 250,216
Agricultural real estate 16,565 18,180
Consumer 17,899 17,103
Agricultural 16,292 15,807
Total loans 980,110 960,355
Allowance for loan losses (6,030 ) (5,506 )
Net loans $ 974,080 $ 954,849</t>
  </si>
  <si>
    <t>Categories of loans at December 31, 2015 and 2014 include:
2015 2014
Commercial real estate $ 397,017 $ 364,096
Commercial and industrial 262,032 183,100
Residential real estate 250,216 134,455
Agricultural real estate 18,180 17,083
Consumer 17,103 7,875
Agricultural 15,807 19,267
Total loans 960,355 725,876
Allowance for loan losses (5,506 ) (5,963 )
Net loans $ 954,849 $ 719,913</t>
  </si>
  <si>
    <t>Schedule of Allowance for Loan Losses by Portfolio Segment Allowance</t>
  </si>
  <si>
    <t>The following tables present the activity in the allowance for loan
losses by class for the three-month periods ended June 30, 2016 and
2015:
June 30, 2016 Commercial Real Estate Commercial and Industrial Residential Real Estate Agricultural Real Estate Consumer Agricultural Total
Allowance for loan losses:
Beginning balance $ 2,275 $ 1,563 $ 1,940 $ 41 $ 79 $ 82 $ 5,980
Provision for loan losses 196 16 157
— 182 (19 ) 532
Loans charged-off (190 ) (7 ) (200 )
— (153 )
— (550 )
Recoveries 27 2 20
— 19
— 68
Total ending allowance balance $ 2,308 $ 1,574 $ 1,917 $ 41 $ 127 $ 63 $ 6,030
June 30, 2015 Commercial Real Estate Commercial and Industrial Residential Real Estate Agricultural Real Estate Consumer Agricultural Total
Allowance for loan losses:
Beginning balance $ 3,079 $ 1,959 $ 1,267 $ 138 $ 56 $ 66 $ 6,565
Provision for loan losses 256 267 143 (113 ) 76 (24 ) 605
Loans charged-off (1,428 ) (2 ) (72 )
— (59 )
— (1,561 )
Recoveries 6 4 7
— 17
— 34
Total ending allowance balance $ 1,913 $ 2,228 $ 1,345 $ 25 $ 90 $ 42 $ 5,643
The following tables present the activity in the allowance for loan
losses by class for the six-month periods ended June 30, 2016 and
2015:
June 30, 2016 Commercial Real Estate Commercial and Residential Real Estate Agricultural Real Estate Consumer Agricultural Total
Allowance for loan losses:
Beginning balance $ 2,051 $ 1,366 $ 1,824 $ 29 $ 187 $ 49 $ 5,506
Provision for loan losses 449 261 315 35 179 16 1,255
Loans charged-off (224 ) (62 ) (248 ) (23 ) (281 ) (3 ) (841 )
Recoveries 32 9 26
— 42 1 110
Total ending allowance balance $ 2,308 $ 1,574 $ 1,917 $ 41 $ 127 $ 63 $ 6,030
June 30, 2015 Commercial Real Estate Commercial and Residential Real Estate Agricultural Real Estate Consumer Agricultural Total
Allowance for loan losses:
Beginning balance $ 2,897 $ 1,559 $ 1,190 $ 148 $ 81 $ 88 $ 5,963
Provision for loan losses 430 670 303 (123 ) 96 (46 ) 1,330
Loans charged-off (1,456 ) (8 ) (156 )
— (119 )
— (1,739 )
Recoveries 42 7 8
— 32
— 89
Total ending allowance balance $ 1,913 $ 2,228 $ 1,345 $ 25 $ 90 $ 42 $ 5,643</t>
  </si>
  <si>
    <t>The following tables present the activity in the allowance for loan
losses by class for the years ended December 31, 2015, 2014 and
2013:
December 31, 2015 Commercial Commercial Residential Agricultural Consumer Agricultural Total
Allowance for loan losses:
Beginning balance $ 2,897 $ 1,559 $ 1,190 $ 148 $ 81 $ 88 $ 5,963
Provision for loan losses 694 1,252 899 (119 ) 362 (41 ) 3,047
Loans charged-off (1,668 ) (1,468 ) (296 )
— (309 )
— (3,741 )
Recoveries 128 23 31
— 53 2 237
Total ending allowance balance $ 2,051 $ 1,366 $ 1,824 $ 29 $ 187 $ 49 $ 5,506
December 31, 2014 Commercial Commercial Residential Agricultural Consumer Agricultural Total
Allowance for loan losses:
Beginning balance $ 2,866 $ 990 $ 1,360 $ 217 $ 63 $ 118 $ 5,614
Provision for loan losses 184 579 359 (69 ) 160 (13 ) 1,200
Loans charged-off (241 ) (46 ) (668 )
— (360 ) (19 ) (1,334 )
Recoveries 88 36 139
— 218 2 483
Total ending allowance balance $ 2,897 $ 1,559 $ 1,190 $ 148 $ 81 $ 88 $ 5,963
December 31, 2013 Commercial Commercial Residential Agricultural Consumer Agricultural Total
Allowance for loan losses:
Beginning balance $ 2,159 $ 1,448 $ 745 $ 2 $ 57 $ 60 $ 4,471
Provision for loan losses 1,574 (371 ) 845 215 226 94 2,583
Loans charged-off (926 ) (126 ) (522 )
— (374 ) (37 ) (1,985 )
Recoveries 59 39 292
— 154 1 545
Total ending allowance balance $ 2,866 $ 990 $ 1,360 $ 217 $ 63 $ 118 $ 5,614</t>
  </si>
  <si>
    <t>Schedule of Loans Evaluated for Impairment</t>
  </si>
  <si>
    <t>The following tables present the recorded investment in loans and
the balance in the allowance for loan losses by portfolio and class
based on impairment method as of June 30, 2016 and December 31,
2015:
June 30, 2016 Commercial Real Estate Commercial and Residential Real Estate Agricultural Real Estate Consumer Agricultural Total
Allowance for loan losses:
Individually evaluated for impairment $ 238 $ 6 $ 73 $
— $ 26 $
— $ 343
Collectively evaluated for impairment 2,070 1,568 1,844 41 101 63 5,687
Purchase credit impaired loans
—
—
—
—
—
—
—
Total $ 2,308 $ 1,574 $ 1,917 $ 41 $ 127 $ 63 $ 6,030
Loan Balance:
Individually evaluated for impairment $ 2,029 $ 770 $ 1,710 $ 656 $ 314 $ 236 $ 5,715
Collectively evaluated for impairment 407,569 252,698 259,411 15,909 17,576 16,056 969,219
Purchase credit impaired loans 3,901
— 1,266
— 9
— 5,176
Total $ 413,499 $ 253,468 $ 262,387 $ 16,565 $ 17,899 $ 16,292 $ 980,110
December 31, 2015 Commercial Real Estate Commercial and Residential Real Estate Agricultural Real Estate Consume Agricultural Total
Allowance for loan losses:
Individually evaluated for impairment $ 190 $ 6 $ 66 $
— $ 7 $
— $ 269
Collectively evaluated for impairment 1,861 1,360 1,758 29 180 49 5,237
Purchase credit impaired loans
—
—
—
—
—
—
—
Total $ 2,051 $ 1,366 $ 1,824 $ 29 $ 187 $ 49 $ 5,506
Loan Balance:
Individually evaluated for impairment $ 2,893 $ 1,182 $ 1,491 $
— $ 72 $ 95 $ 5,733
Collectively evaluated for impairment 389,756 260,850 247,368 18,180 17,000 15,712 948,866
Purchase credit impaired loans 4,368
— 1,357
— 31
— 5,756
Total $ 397,017 $ 262,032 $ 250,216 $ 18,180 $ 17,103 $ 15,807 $ 960,355</t>
  </si>
  <si>
    <t>The following tables present the recorded investment in loans and
the balance in the allowance for loan losses by portfolio and class
based on impairment method as of December 31, 2015 and 2014:
Loan Balance Allowance for Loan Losses
December 31, 2015 Individually Collectively Total Individually Collectively Total
Commercial real estate $ 7,261 $ 389,756 $ 397,017 $ 190 $ 1,861 $ 2,051
Commercial and industrial 1,182 260,850 262,032 6 1,360 1,366
Residential real estate 2,848 247,368 250,216 66 1,758 1,824
Agricultural real estate
— 18,180 18,180
— 29 29
Consumer 103 17,000 17,103 7 180 187
Agricultural 95 15,712 15,807
— 49 49
Total $ 11,489 $ 948,866 $ 960,355 $ 269 $ 5,237 $ 5,506
Loan Balance Allowance for Loan Losses
December 31, 2014 Individually Collectively Total Individually Collectively Total
Commercial real estate $ 10,694 $ 353,402 $ 364,096 $ 1,044 $ 1,853 $ 2,897
Commercial and industrial 1,710 181,390 183,100 523 1,036 1,559
Residential real estate 2,175 132,280 134,455 95 1,095 1,190
Agricultural real estate 258 16,825 17,083 16 132 148
Consumer 29 7,846 7,875 3 78 81
Agricultural
— 19,267 19,267
— 88 88
Total $ 14,866 $ 711,010 $ 725,876 $ 1,681 $ 4,282 $ 5,963</t>
  </si>
  <si>
    <t>Impaired Loans, Segregated by Class of Loans</t>
  </si>
  <si>
    <t>The following table presents information related to impaired loans,
excluding purchased credit impaired loans which have not
deteriorated since acquisition, by class of loans as of June 30,
2016 and December 31, 2015. The recorded investment in loans
excludes accrued interest receivable due to immateriality.
June 30, 2016 December 31, 2015
Unpaid Principal Balance Recorded Investment Allowance for Loan Losses Allocated Unpaid Principal Balance Recorded Investment Allowance for Loan Losses Allocated
With no related allowance recorded:
Commercial real estate $ 4,179 $ 1,962 $
— $ 563 $ 536 $
—
Commercial and industrial 1,668 710
— 2,668 1,119
—
Residential real estate 1,169 921
— 984 585
—
Agricultural real estate 696 656
—
—
—
—
Consumer 115 50
—
—
—
—
Agricultural 241 236
— 95 95
—
Subtotal 8,068 4,535
— 4,310 2,335
—
With an allowance recorded:
Commercial real estate 927 897 238 4,217 3,176 190
Commercial and industrial 66 60 6 93 63 6
Residential real estate 823 789 73 697 660 66
Agricultural real estate
—
—
—
—
—
—
Consumer 319 264 26 75 72 7
Agricultural
—
—
—
—
—
—
Subtotal 2,135 2,010 343 5,082 3,971 269
Total $ 10,203 $ 6,545 $ 343 $ 9,392 $ 6,306 $ 269
The table below presents average recorded investment and interest
income related to impaired loans for the three months ended June
30, 2016 and 2015. Interest income recognized in the following
table was substantially recognized on the cash basis. The
recorded investment in loans excludes accrued interest receivable
due to immateriality.
As of and for the three months
ended
June 30, 2016 June 30, 2015
Average Recorded Investment Interest Income Recognized Average Recorded Investment Interest Income Recognized
With no related allowance recorded:
Commercial real estate $ 1,464 $ 4 $ 795 $ 7
Commercial and industrial 716
— 555 7
Residential real estate 652 3 675
—
Agricultural real estate 698
— 83
—
Consumer 14
—
—
—
Agricultural 104 1
—
—
Subtotal 3,648 8 2,108 14
With an allowance recorded:
Commercial real estate 2,036 4 3,513 5
Commercial and industrial 117
— 1,690 22
Residential real estate 911 3 611 2
Agricultural real estate
—
— 84
—
Consumer 217 5 38
—
Agricultural 61
—
—
—
Subtotal 3,342 12 5,936 29
Total $ 6,990 $ 20 $ 8,044 $ 43
The table below presents average recorded investment and interest
income related to impaired loans for the six months ended June 30,
2016 and 2015. Interest income recognized in the following
table was substantially recognized on the cash basis. The
recorded investment in loans excludes accrued interest receivable
due to immateriality.
As of and for the six months
ended
June 30, 2016 June 30, 2015
Average Recorded Investment Interest Income Recognized Average Recorded Investment Interest Income Recognized
With no related allowance recorded:
Commercial real estate $ 1,233 $ 4 $ 1,091 $ 8
Commercial and industrial 845
— 536 7
Residential real estate 662 3 627
—
Agricultural real estate 399
— 95
—
Consumer 16
— 4
—
Agricultural 100 1
—
—
Subtotal 3,255 8 2,353 15
With an allowance recorded:
Commercial real estate 2,516 4 4,441 5
Commercial and industrial 109
— 1,514 26
Residential real estate 877 3 719 2
Agricultural real estate
—
— 111
—
Consumer 177 5 30
—
Agricultural 35
—
—
—
Subtotal 3,714 12 6,815 33
Total $ 6,969 $ 20 $ 9,168 $ 48</t>
  </si>
  <si>
    <t>The following table presents information related to impaired loans,
excluding purchased credit impaired loans which have not
deteriorated since acquisition, by class of loans as of and for the
year ended December 31, 2015:
December 31, 2015 Unpaid Recorded Allowance for Average Interest
With no related allowance recorded:
Commercial real estate $ 563 $ 536 $
— $ 803 $ 23
Commercial and industrial 2,668 1,119
— 648 33
Residential real estate 984 585
— 556 3
Agricultural real estate
—
—
— 51
—
Consumer
—
—
— 3
—
Agricultural 95 95
— 7 5
Subtotal 4,310 2,335
— 2,068 64
With an allowance recorded:
Commercial real estate 4,217 3,176 190 3,792 46
Commercial and industrial 93 63 6 1,400 3
Residential real estate 697 660 66 790 12
Agricultural real estate
—
—
— 60
—
Consumer 75 72 7 34 3
Agricultural
—
—
—
—
—
Subtotal 5,082 3,971 269 6,076 64
Total $ 9,392 $ 6,306 $ 269 $ 8,144 $ 128
The above table presents interest income for the twelve months
ended December 31, 2015. Interest income recognized in the above
table was substantially recognized on the cash basis. The recorded
investment in loans excludes accrued interest receivable due to
immateriality.
The following table presents information related to impaired loans,
excluding purchased credit impaired loans which have not
deteriorated since acquisition, by portfolio and class of loans as
of and for the year ended December 31, 2014:
December 31, 2014 Unpaid Recorded Allowance for Average Interest
With no related allowance recorded:
Commercial real estate $ 2,496 $ 1,837 $
— $ 1,159 $ 64
Commercial and industrial 553 524
— 906
—
Residential real estate 778 523
— 1,055
—
Agricultural real estate 114 111
— 112
—
Consumer
—
—
— 5
—
Agricultural
—
—
—
—
—
Subtotal 3,941 2,995
— 3,237 64
With an allowance recorded:
Commercial real estate 5,717 5,430 1,044 5,504 21
Commercial and industrial 1,225 1,186 523 284 36
Residential real estate 988 896 95 1,526 14
Agricultural real estate 154 148 16 35 8
Consumer 30 29 3 11 2
Agricultural
—
—
— 12
—
Subtotal 8,114 7,689 1,681 7,372 81
Total $ 12,055 $ 10,684 $ 1,681 $ 10,609 $ 145</t>
  </si>
  <si>
    <t>Schedule of Aging of Recorded Investment in Past Due Loans by Segment and Class of Loans</t>
  </si>
  <si>
    <t>The following tables present the aging of the recorded investment
in past due loans as of June 30, 2016 and December 31, 2015, by
portfolio and class of loans:
June 30, 2016 30 - 59 Days Past 60 - 89 Days Past Greater Than 90 Days Past Due Still On Accrual Nonaccrual Loans Not Past Due Total
Commercial real estate $ 840 $
— $
— $ 3,403 $ 409,256 $ 413,499
Commercial and industrial 135
—
— 770 252,563 253,468
Residential real estate 137 824
— 2,467 258,959 262,387
Agricultural real estate
—
—
— 656 15,909 16,565
Consumer 72 2
— 323 17,502 17,899
Agricultural
—
—
— 236 16,056 16,292
Total $ 1,184 $ 826 $
— $ 7,855 $ 970,245 $ 980,110
December 31, 2015 30 - 59 Days Past 60 - 89 Days Past Greater Than 90 Days Past Due Still On Accrual Nonaccrual Loans Not Past Due Total
Commercial real estate $ 645 $ 108 $
— $ 4,448 $ 391,816 $ 397,017
Commercial and industrial 2 164
— 1,182 260,684 262,032
Residential real estate 166 545 35 2,369 247,101 250,216
Agricultural real estate 138
—
—
— 18,042 18,180
Consumer 96 97
— 103 16,807 17,103
Agricultural
—
—
— 95 15,712 15,807
Total $ 1,047 $ 914 $ 35 $ 8,197 $ 950,162 $ 960,355</t>
  </si>
  <si>
    <t>The following tables present the aging of the recorded investment
in past due loans as of December 31, 2015 and 2014, by portfolio
and class of loans:
December 31, 2015 30 – 59 Days 60 – 89 Days Greater Than Nonaccrual Loans Not Total
Commercial real estate $ 645 $ 108 $
— $ 4,448 $ 391,816 $ 397,017
Commercial and industrial 2 164
— 1,182 260,684 262,032
Residential real estate 166 545 35 2,369 247,101 250,216
Agricultural real estate 138
—
—
— 18,042 18,180
Consumer 96 97
— 103 16,807 17,103
Agricultural
—
—
— 95 15,712 15,807
Total $ 1,047 $ 914 $ 35 $ 8,197 $ 950,162 960,355
December 31, 2014 30 – 59 60 – 89 Greater Than Nonaccrual Loans Not Total
Commercial real estate $ 1,010 $ 1,958 $
— $ 7,294 $ 353,834 $ 364,096
Commercial and industrial 83 165 39 1,710 181,103 183,100
Residential real estate 765 497
— 1,499 131,694 134,455
Agricultural real estate
—
—
— 258 16,825 17,083
Consumer 22
—
— 29 7,824 7,875
Agricultural
— 44
—
— 19,223 19,267
Total $ 1,880 $ 2,664 $ 39 $ 10,790 $ 710,503 $ 725,876</t>
  </si>
  <si>
    <t>Summary of Risk Category of Loans by Class of Loans</t>
  </si>
  <si>
    <t>The risk category of loans by class of loans is as follows as of
June 30, 2016 and December 31, 2015:
June 30, 2016 Pass Special Mention Substandard Doubtful Total
Commercial real estate $ 406,266 $
— $ 7,233 $
— $ 413,499
Commercial and industrial 252,826
— 642
— 253,468
Residential real estate 259,592
— 2,795
— 262,387
Agricultural real estate 15,552
— 1,013
— 16,565
Consumer 17,587
— 312
— 17,899
Agricultural 16,052
— 240
— 16,292
Total $ 967,875 $
— $ 12,235 $
— $ 980,110
December 31, 2015 Pass Special Mention Substandard Doubtful Total
Commercial real estate $ 386,917 $
— $ 10,100 $
— $ 397,017
Commercial and industrial 260,669
— 1,363
— 262,032
Residential real estate 246,901
— 3,315
— 250,216
Agricultural real estate 17,810
— 370
— 18,180
Consumer 17,000
— 103
— 17,103
Agricultural 15,707
— 100
— 15,807
Total $ 945,004 $
— $ 15,351 $
— $ 960,355</t>
  </si>
  <si>
    <t>The risk category of loans by class of loans is as follows as of
December 31, 2015 and 2014:
December 31, 2015 Pass Special Substandard Doubtful Total
Commercial real estate $ 386,917 $
— $ 10,100 $
— $ 397,017
Commercial and industrial 260,669
— 1,363
— 262,032
Residential real estate 246,901
— 3,315
— 250,216
Agricultural real estate 17,810
— 370
— 18,180
Consumer 17,000
— 103
— 17,103
Agricultural 15,707
— 100
— 15,807
Total $ 945,004 $
— $ 15,351 $
— 960,355
December 31, 2014 Pass Special Substandard Doubtful Total
Commercial real estate $ 340,853 $ 147 $ 23,096 $
— $ 364,096
Commercial and industrial 181,272
— 1,828
— 183,100
Residential real estate 132,285
— 2,170
— 134,455
Agricultural real estate 16,708
— 375
— 17,083
Consumer 7,846
— 29
— 7,875
Agricultural 15,432
— 3,835
— 19,267
Total $ 694,396 $ 147 $ 31,333 $
— $ 725,876</t>
  </si>
  <si>
    <t>Schedule of Recorded Investments in Purchase Credit Impaired Loans</t>
  </si>
  <si>
    <t>The recorded investments in purchase credit impaired loans as of
June 30, 2016 and December 31, 2015 were as follows:
June 30, 2016 December 31, 2015
Contractually required principal payments $ 6,759 $ 7,550
Discount (1,583 ) (1,794 )
Recorded investment $ 5,176 $ 5,756</t>
  </si>
  <si>
    <t>The recorded investments in purchased credit impaired loans as of
December 31, 2015, 2014 and 2013 were as follows:
2015 2014 2013
Contractually required principal payments $ 7,550 $ 7,278 $ 9,063
Discount (1,794 ) (2,167 ) (2,536 )
Recorded investment $ 5,756 $ 5,111 $ 6,527</t>
  </si>
  <si>
    <t>DERIVATIVE FINANCIAL INSTRUMENTS (Tables)</t>
  </si>
  <si>
    <t>Summary of Notional Balance and Fair Values of Derivatives Outstanding</t>
  </si>
  <si>
    <t>The following table shows the notional balances and fair values
(including net accrued interest) of the derivatives outstanding by
derivative type at June 30, 2016 and December 31, 2015:
June 30, 2016 December 31, 2015
Notional Amount Derivative Assets Derivative Liabilities Notional Amount Derivative Assets Derivative Liabilities
Derivatives designated as hedging instruments:
Interest rate swaps $ 20,872 $
— $ 1,098 $ 12,284 $
— $ 246
Total derivatives designated as hedging relationships 20,872
— 1,098 12,284
— 246
Derivatives not designated as hedging instruments:
Interest rate caps/floors 3,003
—
— 3,140 2
—
Total derivatives not designated as hedging instruments 3,003
—
— 3,140 2
—
Total $ 23,875
— 1,098 $ 15,424 2 246
Cash collateral
— (1,160 )
— (270 )
Netting adjustments 62 62 24 24
Net amount presented in Balance Sheet $ 62 $
— $ 26 $
—</t>
  </si>
  <si>
    <t>The following table shows the notional balances and fair values
(including net accrued interest) of the derivatives outstanding by
derivative type at December 31, 2015 and December 31, 2014:
December 31, 2015 December 31, 2014
Notional Derivative Derivative Notional Derivative Derivative
Derivatives designated as hedging instruments:
Interest rate swaps $ 12,284 $
— $ 246 $
— $
— $
—
Total derivatives designated as hedging relationships 12,284
— 246
—
—
—
Derivatives not designated as hedging instruments:
Interest rate caps/floors 3,140 2
— 3,399 11
—
Total derivatives not designated as hedging instruments 3,140 2
— 3,399 11
—
Total $ 15,424 2 246 $ 3,399 11
—
Cash Collateral
— (270 )
—
—
Netting adjustments 24 24
—
—
Net amount presented in Balance Sheet $ 26 $
— $ 11 $
—</t>
  </si>
  <si>
    <t>Summary of Net Losses on Derivatives and Hedging Activities</t>
  </si>
  <si>
    <t>For the three-month and six-month periods ended June 30, 2016 and
2015, the Company recorded net losses on derivatives and hedging
activities:
Three months ended Six months ended
June 30, 2016 June 30, 2015 June 30, 2016 June 30, 2015
Derivatives designated as hedging instruments:
Interest rate swaps $
— $
— $
— $
—
Total net gain (loss) related to fair value hedge
ineffectiveness
—
—
—
—
Derivatives not designated as hedging instruments:
Economic hedges:
Interest rate caps/floors (1 ) (1 ) (2 ) (6 )
Total net gains (losses) related to derivatives not designated as
hedging instruments (1 ) (1 ) (2 ) (6 )
Net gains (losses) on derivatives and hedging activities $ (1 ) $ (1 ) $ (2 ) $ (6 )</t>
  </si>
  <si>
    <t>For the years ended December 31, 2015, 2014 and 2013, the Company
recorded net losses on derivatives and hedging activities:
2015 2014 2013
Derivatives designated as hedging instruments:
Interest rate swaps $
— $
— $
—
Total net gain (loss) related to fair value hedge
ineffectiveness
—
—
—
Derivatives not designated as hedging instruments:
Economic hedges:
Interest rate caps/floors (9 ) (33 ) 22
Total net gains (losses) related to derivatives not designated as
hedging instruments (9 ) (33 ) 22
Net gains (losses) on derivatives and hedging activities $ (9 ) $ (33 ) $ 22</t>
  </si>
  <si>
    <t>Summary of Recorded Net Gains (Losses) on Derivatives and Related Hedged Items in Fair Value Hedging Relationships</t>
  </si>
  <si>
    <t>The following table shows the recorded net gains (losses) on
derivatives and the related hedged items in fair value hedging
relationships and the impact of those derivatives on the
Company’s net interest income for the three-month periods
ended June 30, 2016 and 2015.
June 30, 2016
Gain/(Loss) on Derivatives Gain/(Loss) on Hedged Items Net Fair Value Hedge Ineffectiveness Effect of Derivatives on Net Interest Income
Commercial real estate loans $ (325 ) $ 325 $
— $ (47 )
Total $ (325 ) $ 325 $
— $ (47 )
June 30, 2015
Gain/(Loss) on Derivatives Gain/(Loss) on Hedged Items Net Fair Value Hedge Ineffectiveness Effect of Derivatives on Net Interest Income
Commercial real estate loans $ (15 ) $ 15 $
— $ (10 )
Total $ (15 ) $ 15 $
— $ (10 )
The following table shows the recorded net gains (losses) on
derivatives and the related hedged items in fair value hedging
relationships and the impact of those derivatives on the
Company’s net interest income for the six-month periods ended
June 30, 2016 and 2015.
June 30, 2016
Gain/(Loss) on Derivatives Gain/(Loss) on Hedged Items Net Fair Value Hedge Ineffectiveness Effect of Derivatives on Net Interest Income
Commercial real estate loans $ (850 ) $ 850 $
— $ (86 )
Total $ (850 ) $ 850 $
— $ (86 )
June 30, 2015
Gain/(Loss) on Derivatives Gain/(Loss) on Hedged Items Net Fair Value Hedge Ineffectiveness Effect of Derivatives on Net Interest Income
Commercial real estate loans $ (15 ) $ 15 $
— $ (10 )
Total $ (15 ) $ 15 $
— $ (10 )</t>
  </si>
  <si>
    <t>The following table shows the recorded net gains (losses) on
derivatives and the related hedged items in fair value hedging
relationships and the impact of those derivatives on the
Company’s net interest income for the year ended December 31,
2015. No hedging relationships were outstanding during the years
ended December 31, 2014 and 2013.
December 31, 2015
Gain/(Loss) Gain/(Loss) Net Fair Value Effect of
Commercial real estate loans $ (242 ) $ 242 $
— $ (82 )
Total $ (242 ) $ 242 $
— $ (82 )</t>
  </si>
  <si>
    <t>Borrowings (Tables)</t>
  </si>
  <si>
    <t>Schedule of Federal Funds Purchased and Retail Repurchase Agreements</t>
  </si>
  <si>
    <t xml:space="preserve">Federal funds purchased and retail repurchase agreements as of June
30, 2016 and December 31, 2015 were as follows:
June 30, 2016 December 31, 2015
Federal funds purchased $
— $
—
Retail repurchase agreements 22,782 20,762 </t>
  </si>
  <si>
    <t xml:space="preserve">Federal funds purchased and retail repurchase agreements included
the following at December 31, 2015 and 2014:
2015 2014
Federal funds purchased $
— $
—
Retail repurchase agreements $ 20,762 $ 25,301 </t>
  </si>
  <si>
    <t>Average Daily Balance and Interest Rate of Federal Funds Purchased and Retail Repurchase Agreements</t>
  </si>
  <si>
    <t xml:space="preserve">June 30, 2016 December 31, 2015
Year-to-date average daily balance during the period $ 21,742 $ 24,853
Maximum month-end balance during the period $ 22,782 $ 27,951
Weighted average interest rate at period-end 0.26 % 0.24 % </t>
  </si>
  <si>
    <t xml:space="preserve">The following table presents the borrowing usage and interest rate
information for federal funds purchased and retail repurchase
agreements at and for the years ending December 31, 2015 and
2014:
2015 2014
Average daily balance during the period $ 24,853 $ 28,516
Average interest rate during the period 0.24 % 0.26 %
Maximum month-end balance during the period $ 27,951 $ 31,159
Weighted average interest rate at period-end 0.24 % 0.25 % </t>
  </si>
  <si>
    <t>Summary of Federal Home Loan Bank Advances</t>
  </si>
  <si>
    <t>Federal Home Loan Bank advances as of June 30, 2016 and December
31, 2015 were as follows:
June 30, 2016 December 31, 2015
Federal Home Loan Bank line of credit advances $ 147,648 $ 145,439
Federal Home Loan Bank fixed rate term advances
—
—
Total Federal Home Loan Bank advances $ 147,648 $ 145,439</t>
  </si>
  <si>
    <t xml:space="preserve">At year end, fixed rate term advances from the Federal Home Loan
Bank were as follows:
2015 2014
Amount outstanding $
— $ 4,432
Weighted average — % 3.82 %
Interest rate range — % 1.66 – 5.00 % </t>
  </si>
  <si>
    <t>Bank Stock Loan [Member]</t>
  </si>
  <si>
    <t>Summary of Future Principal Repayments</t>
  </si>
  <si>
    <t>Future principal repayments of the December 31, 2015 outstanding
balance are as follows:
Due in one year or less $ 2,172
Due after one year through two years 2,172
Due after two years through three years 2,172
Due after three years through four years 2,172
Due after four years through five years 2,172
Thereafter 7,752
Total $ 18,612</t>
  </si>
  <si>
    <t>STOCKHOLDERS' EQUITY (Tables)</t>
  </si>
  <si>
    <t>Summary of Shares Issued and Held in Treasury or Outstanding</t>
  </si>
  <si>
    <t>The following table presents shares that were issued and were held
in treasury or were outstanding at June 30, 2016 and December
31, 2015:
June 30, 2016 December 31, 2015
Class A common stock – issued 8,593,027 8,421,060
Class A common stock – held in treasury (1,271,043 ) (1,271,043 )
Class A common stock – outstanding 7,321,984 7,150,017
Class B common stock – issued 1,132,334 1,296,613
Class B common stock – held in treasury (234,903 ) (234,903 )
Class B common stock – outstanding 897,431 1,061,710</t>
  </si>
  <si>
    <t>At December 31, 2015 and 2014, the following table presents shares
that were issued and were held in treasury or were outstanding:
2015 2014
Class A common stock – issued 8,421,060 6,003,844
Class A common stock – held in treasury (1,271,043 ) (1,271,043 )
Class A common stock – outstanding 7,150,017 4,732,801
Class B common stock – issued 1,296,613 1,569,613
Class B common stock – held in treasury (234,903 ) (234,903 )
Class B common stock – outstanding 1,061,710 1,334,710</t>
  </si>
  <si>
    <t>Components of Accumulated Other Comprehensive Income</t>
  </si>
  <si>
    <t>Components of accumulated other comprehensive income as of June 30,
2016 and December 31, 2015 were as follows:
Available-for- Sale Securities Held-to- Maturity Securities Accumulated Other Comprehensive Income
June 30, 2016
Net unrealized or unamortized gains (losses) $ 397 $ (3,199 ) $ (2,802 )
Tax effect (152 ) 1,222 1,070
$ 245 $ (1,977 ) $ (1,732 )
December 31, 2015
Net unrealized or unamortized gains (losses) $ (343 ) $ (3,491 ) $ (3,834 )
Tax effect 128 1,335 1,463
$ (215 ) $ (2,156 ) $ (2,371 )</t>
  </si>
  <si>
    <t>Components of accumulated other comprehensive income as of December
31, 2015 and 2014 were as follows:
Available-for-Sale Held-to-Maturity Accumulated
December 31, 2015
Net unrealized or unamortized gains (losses) $ (343 ) $ (3,491 ) $ (3,834 )
Tax effect 128 1,335 1,463
$ (215 ) $ (2,156 ) $ (2,371 )
December 31, 2014
Net unrealized or unamortized gains (losses) $ 571 $ (4,258 ) $ (3,687 )
Tax effect (222 ) 1,628 1,406
$ 349 $ (2,630 ) $ (2,281 )</t>
  </si>
  <si>
    <t>REGULATORY MATTERS (Tables)</t>
  </si>
  <si>
    <t>Summary of Company's and Equity Bank's Capital Amounts and Ratios</t>
  </si>
  <si>
    <t xml:space="preserve">The Company’s and Equity Bank’s capital amounts and
ratios at June 30, 2016 and December 31, 2015 are presented in the
tables below. Ratios provided for Equity Bancshares, Inc. represent
the ratios of the Company on a consolidated basis.
Actual
Minimum Required for Capital Adequacy Purposes To Be Well
Amount Ratio Amount Ratio Amount Ratio
June 30, 2016
Total capital to risk weighted assets
Equity Bancshares, Inc. $ 158,238 14.45 % $ 87,598 8.0 % $ N/A N/A
Equity Bank 144,892 13.22 % 87,707 8.0 % 109,634 10.0 %
Tier 1 capital to risk weighted assets
Equity Bancshares, Inc. 152,208 13.90 % 65,698 6.0 % N/A N/A
Equity Bank 138,862 12.67 % 65,780 6.0 % 87,707 8.0 %
Common equity Tier 1 capital to risk weighted assets
Equity Bancshares, Inc. 142,837 13.04 % 49,274 4.5 % N/A N/A
Equity Bank 138,862 12.67 % 49,335 4.5 % 71,262 6.5 %
Tier 1 leverage to average assets
Equity Bancshares, Inc. 152,208 9.32 % 65,352 4.0 % N/A N/A
Equity Bank 138,862 8.49 % 65,407 4.0 % 81,759 5.0 %
December 31, 2015
Total capital to risk weighted assets
Equity Bancshares, Inc. $ 156,358 14.35 % $ 87,146 8.0 % $ N/A N/A
Equity Bank 139,275 12.77 % 87,256 8.0 % 109,070 10.0 %
Tier 1 capital to risk weighted assets
Equity Bancshares, Inc. 150,852 13.85 % 65,359 6.0 % N/A N/A
Equity Bank 133,769 12.26 % 65,442 6.0 % 87,256 8.00 %
Common equity Tier 1 capital to risk weighted assets
Equity Bancshares, Inc. 134,480 12.35 % 49,019 4.5 % N/A N/A
Equity Bank 133,769 12.26 % 49,082 4.5 % 70,896 6.5 %
Tier 1 leverage to average assets
Equity Bancshares, Inc. 150,852 9.47 % 63,728 4.0 % N/A N/A
Equity Bank 133,769 8.39 % 63,790 4.0 % 79,737 5.0 % </t>
  </si>
  <si>
    <t xml:space="preserve">The Company’s and Equity Bank’s capital amounts and
ratios at December 31, 2015 and 2014 are presented in the tables
below. Ratios provided for Equity Bancshares, Inc. represent the
ratios of the Company on a consolidated basis.
Actual
Minimum Required for Capital Adequacy Purposes To Be Well
Amount Ratio Amount Ratio Amount Ratio
December 31, 2015
Total capital to risk weighted assets
Equity Bancshares, Inc. $ 156,358 14.35 % $ 87,146 8.0 % $ N/A N/A
Equity Bank 139,275 12.77 % 87,256 8.0 % 109,070 10.0 %
Tier 1 capital to risk weighted assets
Equity Bancshares, Inc. 150,852 13.85 % 65,359 6.0 % N/A N/A
Equity Bank 133,769 12.26 % 65,442 6.0 % 87,256 8.0 %
Common equity Tier 1 capital to risk weighted assets
Equity Bancshares, Inc. 134,480 12.35 % 49,019 4.5 % N/A N/A
Equity Bank 133,769 12.26 % 49,082 4.5 % 70,896 6.5 %
Tier 1 leverage to average assets
Equity Bancshares, Inc. 150,852 9.47 % 63,728 4.0 % N/A N/A
Equity Bank 133,769 8.39 % 63,790 4.0 % 79,737 5.0 %
December 31, 2014
Total capital to risk weighted assets
Equity Bancshares, Inc. $ 116,882 13.86 % $ 67,409 8.0 % $ N/A N/A
Equity Bank 124,513 14.74 % 67,573 8.0 % 84,466 10.0 %
Tier 1 capital to risk weighted assets
Equity Bancshares, Inc. 110,859 13.16 % 33,704 4.0 % N/A N/A
Equity Bank 118,550 14.04 % 33,786 4.0 % 50,680 6.0 %
Tier 1 leverage to average assets
Equity Bancshares, Inc. 110,859 9.62 % 46,085 4.0 % N/A N/A
Equity Bank 118,550 10.28 % 46,149 4.0 % 57,686 5.0 % </t>
  </si>
  <si>
    <t>EARNINGS PER SHARE (Tables)</t>
  </si>
  <si>
    <t>Summary of Earnings Per Share</t>
  </si>
  <si>
    <t>The following table presents earnings per share for the three and
six months ended June 30, 2016 and 2015:
Three months ended Six months ended
June 30, 2016 June 30, 2015 June 30, 2016 June 30, 2015
Basic:
Net income allocable to common stockholders $ 2,846 $ 2,526 $ 6,285 $ 4,924
Weighted average common shares outstanding 8,216,097 6,143,438 8,213,912 6,105,684
Weighted average vested restricted stock units
— 127,289
— 165,043
Weighted average shares 8,216,097 6,270,727 8,213,912 6,270,727
Basic earnings per common share $ 0.35 $ 0.40 $ 0.77 $ 0.79
Diluted:
Net income allocable to common stockholders $ 2,846 $ 2,526 $ 6,285 $ 4,924
Weighted average common shares outstanding for:
Basic earnings per common share 8,216,097 6,270,727 8,213,912 6,270,727
Dilutive effects of the assumed exercise of stock options 113,202 18,021 112,703 17,083
Average shares and dilutive potential common shares 8,329,299 6,288,748 8,326,615 6,287,810
Diluted earnings per common share $ 0.34 $ 0.40 $ 0.75 $ 0.78</t>
  </si>
  <si>
    <t>Earnings per share were computed as follows:
2015 2014 2013
Basic:
Net income allocable to common stockholders $ 10,123 $ 8,279 $ 6,895
Weighted average common shares outstanding 6,433,503 6,263,867 7,417,490
Weighted average vested restricted stock units 81,843 35,553 9,771
Weighted average shares 6,515,346 6,299,420 7,427,261
Basic earnings per common share $ 1.55 $ 1.31 $ 0.93
Diluted:
Net income allocable to common stockholders $ 10,123 $ 8,279 $ 6,895
Weighted average common shares outstanding for:
Basic earnings per common share 6,515,346 6,299,420 7,427,261
Dilutive effects of the assumed exercise of stock options 44,675 565
—
Dilutive effects of the assumed redemption of RSU’s
— 73,298 64,759
Average shares and dilutive potential common shares 6,560,021 6,373,283 7,492,020
Diluted earnings per common share $ 1.54 $ 1.30 $ 0.92</t>
  </si>
  <si>
    <t>FAIR VALUE (Tables)</t>
  </si>
  <si>
    <t>Assets and Liabilities Measured at Fair Value on Recurring Basis</t>
  </si>
  <si>
    <t>Assets and liabilities measured at fair value on a recurring basis
are summarized below:
June 30, 2016
(Level 1) (Level 2) (Level 3)
Assets:
Available-for-sale securities:
U.S. government-sponsored entities $
— $ 4,719 $
—
Residential mortgage-backed securities (issued by
government-sponsored entities)
— 65,993
—
Corporate
— 2,981
—
Small Business Administration loan pools
— 271
—
State and political subdivisions
— 508
—
Equity securities 504
—
—
Derivative assets:
Derivative assets
—
—
—
Cash collateral held by counterparty 62
—
—
Total derivative assets (included in other assets) 62
—
—
Total assets $ 566 $ 74,472 $
—
Liabilities:
Derivative liabilities:
Interest rate swaps $
— $ 1,098 $
—
Cash collateral held by counterparty (1,098 )
—
—
Total derivative liabilities (included in other liabilities) (1,098 ) 1,098
—
Total liabilities $ (1,098 ) $ 1,098 $
—
December 31, 2015
(Level 1) (Level 2) (Level 3)
Assets:
Available-for-sale securities:
U.S. government-sponsored entities $
— $ 17,036 $
—
Residential mortgage-backed securities (issued by
government-sponsored entities)
— 109,521
—
Corporate
— 2,954
—
Small Business Administration loan pools
— 297
—
State and political subdivisions
— 508
—
Equity securities
— 494
—
Derivative assets:
Derivative assets (included in other assets)
— 2
—
Cash collateral held by counterparty 24
—
—
Total derivative assets 24 2
—
Total assets $ 24 $ 130,812 $
—
Liabilities:
Derivative liabilities:
Interest rate swaps (included in other liabilities) $
— $ 246 $
—
Cash collateral held by counterparty (246 )
—
—
Total derivative liabilities (246 ) 246
—
Total liabilities $ (246 ) $ 246 $
—</t>
  </si>
  <si>
    <t>Summary of Assets Measured at Fair Value on Non-recurring Basis</t>
  </si>
  <si>
    <t xml:space="preserve">Assets measured at fair value on a non-recurring basis are
summarized below:
June 30, 2016
(Level 1) (Level 2) (Level 3)
Held-to-maturity securities
U.S. government-sponsored entities $
— $ 2,188 $
—
Impaired loans:
Commercial real estate $
— $
— $ 659
Commercial and industrial
—
— 54
Residential real estate
—
— 716
Other
—
— 238
Other real estate owned:
Commercial real estate
—
— 524
Residential real estate
—
— 288
December 31, 2015
(Level 1) (Level 2) (Level 3)
Impaired loans:
Commercial real estate $
— $
— $ 2,986
Commercial and industrial
—
— 57
Residential real estate
—
— 594
Other
—
— 65
Other real estate owned:
Commercial real estate
—
— 524
Residential real estate
—
— 387 </t>
  </si>
  <si>
    <t xml:space="preserve">Assets measured at fair value on a non-recurring basis are
summarized below:
December 31, 2015
(Level 1) (Level 2) (Level 3)
Impaired loans:
Commercial real estate $
— $
— $ 2,986
Commercial and industrial
—
— 57
Residential real estate
—
— 594
Other
—
— 65
Other real estate owned:
Commercial real estate
—
— 524
Residential real estate
—
— 387
December 31, 2014
(Level 1) (Level 2) (Level 3)
Impaired loans:
Commercial real estate $
— $
— $ 4,386
Commercial and industrial
—
— 663
Residential real estate
—
— 801
Other
—
— 158
Other real estate owned:
Commercial real estate
—
— 524
Residential real estate
—
— 646 </t>
  </si>
  <si>
    <t>Summary of Additional Information about Unobservable Inputs Used in Fair Value Measurement</t>
  </si>
  <si>
    <t xml:space="preserve">The following table presents additional information about the
unobservable inputs used in the fair value measurement of financial
assets measured on a nonrecurring basis that were categorized with
Level 3 of the fair value hierarchy:
Fair Valuation Technique Unobservable Input Range (weighted
June 30, 2016
Impaired loans $ 1,667
Sales Comparison Approach
Adjustments for differences between comparable sales
6%-10% (8%)
December 31, 2015
Impaired loans $ 3,702
Sales Comparison Approach
Adjustments for differences between comparable sales
7%-29% (18%) </t>
  </si>
  <si>
    <t xml:space="preserve">The following table presents additional information about the
unobservable inputs used in the fair value measurement of financial
assets measured on a nonrecurring basis that were categorized with
Level 3 of the fair value hierarchy:
Fair Valuation Technique Unobservable Input Range (weighted
December 31, 2015
Impaired loans $ 3,702
Sales Comparison Approach
Adjustments for differences 7% - 29%
December 31, 2014
Impaired loans $ 6,008
Sales Comparison Approach
Adjustments for differences 3% - 15% </t>
  </si>
  <si>
    <t>Carrying Amount and Estimated Fair Values of Financial Instrument</t>
  </si>
  <si>
    <t>Carrying amount and estimated fair values of financial instruments
at period end were as follows as of the date indicated:
June 30, 2016
Carrying Amount Estimated Fair Value Level 1 Level 2 Level 3
Financial assets:
Cash and cash equivalents $ 46,202 $ 46,202 $ 46,202 $
— $
—
Interest bearing deposits 5,245 5,245
— 5,245
—
Available-for-sale securities 74,976 74,976 504 74,472
—
Held-to-maturity securities 317,509 324,425
— 324,425
—
Loans held for sale 4,002 4,002
— 4,002
—
Loans, net of allowance for loan losses 974,080 973,266
—
— 973,266
Federal Reserve Bank and Federal Home Loan Bank stock 10,875 N/A N/A N/A N/A
Interest receivable 4,323 4,323
— 4,323
—
Derivative assets
—
—
—
—
—
Cash collateral held by derivative counterparty 62 62 62
—
—
Total derivative assets 62 62 62
—
—
Total assets $ 1,437,274 $ 1,432,501 $ 46,768 $ 412,467 $ 973,266
Financial liabilities:
Deposits $ 1,196,767 $ 1,203,618 $
— $ 1,203,618 $
—
Federal funds purchased and retail repurchase agreements 22,782 22,782
— 22,782
—
Federal Home Loan Bank advances 147,648 147,648
— 147,648
—
Subordinated debentures 9,371 9,371
— 9,371
—
Contractual obligations 2,831 2,831
— 2,831
—
Interest payable 558 558
— 558
—
Derivative liabilities 1,098 1,098
— 1,098
—
Cash collateral held by derivative counterparty (1,098 ) (1,098 ) (1,098 )
—
—
Total derivative liabilities
—
— (1,098 ) 1,098
—
Total liabilities $ 1,379,957 $ 1,386,808 $ (1,098 ) $ 1,387,906 $
—
December 31, 2015
Carrying Amount Estimated Fair Value Level 1 Level 2 Level 3
Financial assets:
Cash and cash equivalents $ 56,829 $ 56,829 $ 56,829 $
— $
—
Interest bearing deposits 5,245 5,245
— 5,245
—
Available-for-sale securities 130,810 130,810
— 130,810
—
Held-to-maturity securities 310,539 312,802
— 312,802
—
Loans held for sale 3,504 3,504
— 3,504
—
Loans, net of allowance for loan losses 954,849 957,039
—
— 957,039
Federal Reserve Bank and Federal Home Loan Bank stock 11,013 N/A N/A N/A N/A
Interest receivable 4,540 4,540
— 4,540
—
Derivative assets 2 2
— 2
—
Cash collateral held by derivative counterparty 24 24 24
—
—
Total derivative assets 26 26 24 2
—
Total assets $ 1,477,355 $ 1,470,795 $ 56,853 $ 456,903 $ 957,039
Financial liabilities:
Deposits $ 1,215,914 $ 1,220,657 $
— $ 1,220,657 $
—
Federal funds purchased and retail repurchase agreements 20,762 20,762
— 20,762
—
Federal Home Loan Bank advances 145,439 145,439
— 145,439
—
Bank stock loan 18,612 18,612
— 18,612
—
Subordinated debentures 9,251 9,251
— 9,251
—
Contractual obligations 3,093 3,093
— 3,093
—
Interest payable 737 737
— 737
—
Derivative liabilities 246 246
— 246
—
Cash collateral held by derivative counterparty (246 ) (246 ) (246 )
—
—
Total derivative liabilities
—
— (246 ) 246
—
Total liabilities $ 1,413,808 $ 1,418,551 $ (246 ) $ 1,418,797 $
—</t>
  </si>
  <si>
    <t>Carrying amounts and estimated fair values of financial instruments
at year end were as follows as of the date indicated:
December 31, 2015
Carrying Estimated Level 1 Level 2 Level 3
Financial assets:
Cash and cash equivalents $ 56,829 $ 56,829 $ 56,829 $
— $
—
Interest-bearing deposits 5,245 5,245
— 5,245
—
Available-for-sale securities 130,810 130,810
— 130,810
—
Held-to-maturity securities 310,539 312,802
— 312,802
—
Loans held for sale 3,504 3,504
— 3,504
—
Loans, net of allowance for loan losses 954,849 957,039
—
— 957,039
Federal Reserve Bank and Federal Home Loan Bank stock 11,013 N/A N/A N/A N/A
Interest receivable 4,540 4,540
— 4,540
—
Derivative assets 2 2
— 2
—
Cash collateral held by derivative counterparty 24 24 24
—
—
Total derivative assets 26 26 24 2
—
Total assets 1,477,355 1,470,795 56,853 456,903 957,039
Financial liabilities:
Deposits $ 1,215,914 $ 1,220,657 $
— $ 1,220,657 $
—
Federal funds purchased and retail repurchase 20,762 20,762
— 20,762
—
Federal Home Loan Bank advances 145,439 145,439
— 145,439
—
Bank stock loan 18,612 18,612
— 18,612
—
Subordinated debentures 9,251 9,251
— 9,251
—
Contractual obligations 3,093 3,093
— 3,093
—
Interest payable 737 737
— 737
—
Derivative liabilities 246 246
— 246
—
Cash collateral held by derivative counterparty (246 ) (246 ) (246 )
—
—
Total derivative liabilities
—
— (246 ) 246
—
Total liabilities 1,413,808 1,418,551 (246 ) 1,418,797
—
December 31, 2014
Carrying Estimated Level 1 Level 2 Level 3
Financial assets:
Cash and cash equivalents $ 31,707 $ 31,707 $ 31,707 $
— $
—
Interest-bearing deposits 5,995 5,995
— 5,995
—
Available-for-sale securities 52,985 52,985
— 52,985
—
Held-to-maturity securities 261,017 265,189
— 265,189
—
Loans held for sale 897 897
— 897
—
Loans, net of allowance for loan losses 719,913 717,141
—
— 717,141
Federal Reserve Bank and Federal Home Loan Bank stock 4,312 N/A N/A N/A N/A
Interest receivable 3,589 3,589
— 3,589
—
Derivative assets 11 11
— 11
—
Total assets 1,080,426 1,077,514 31,707 328,666 717,141
Financial liabilities:
Deposits $ 981,177 $ 982,645 $
— $ 982,645 $
—
Federal funds purchased and retail repurchase agreements 25,301 25,301
— 25,301
—
Federal Home Loan Bank advances 20,976 21,207
— 21,207
—
Bank stock loan 15,152 15,152
— 15,152
—
Subordinated debentures 8,941 8,941
— 8,941
—
Contractual obligations 3,146 3,146
— 3,146
—
Interest payable 631 631
— 631
—
Total liabilities 1,055,324 1,057,023
— 1,057,023
—</t>
  </si>
  <si>
    <t>COMMITMENTS AND CREDIT RISK (Tables)</t>
  </si>
  <si>
    <t>Summary of Contractual Amounts of Commitments and Standby Letters of Credit to Originate Loans and Available Lines of Credit</t>
  </si>
  <si>
    <t xml:space="preserve">The contractual amounts of commitments to originate loans and
available lines of credit as of June 30, 2016 and December 31,
2015 were as follows:
June 30, 2016 December 31, 2015
Fixed Rate Variable Rate Fixed Rate Variable Rate
Commitments to make loans $ 27,581 $ 56,792 $ 30,261 $ 55,694
Mortgage loans in the process of origination 11,071 2,783 5,116 1,941
Unused lines of credit 40,969 70,466 44,392 55,769
June 30, 2016 December 31, 2015
Fixed Rate Variable Rate Fixed Rate Variable Rate
Standby letters of credit $ 4,286 $ 551 $ 3,588 $ 1,253 </t>
  </si>
  <si>
    <t xml:space="preserve">The contractual amounts of commitments to originate loans and
available lines of credit as of December 31, 2015 and 2014 were as
follows:
December 31, 2015 December 31, 2014
Fixed Variable Fixed Variable
Commitments to make loans $ 30,261 $ 55,694 $ 9,791 $ 15,776
Mortgage loans in the process of origination 5,116 1,941 2,175 761
Unused lines of credit 44,392 55,769 32,447 48,290
The contractual amounts of standby letters of credit as of December
31, 2015 and 2014 were as follows:
December 31, 2015 December 31, 2014
Fixed Variable Fixed Variable
Standby letters of credit $ 3,588 $ 1,253 $ 2,093 $ 616 </t>
  </si>
  <si>
    <t>BUSINESS COMBINATION AND BRANCH SALES (Tables)</t>
  </si>
  <si>
    <t>Summary of the Consideration Paid and the Amounts of the Assets Acquired and Liabilities Assumed Recognized at the Acquisition Date</t>
  </si>
  <si>
    <t>The following table summarizes the consideration paid for First
Independence and the amounts of the assets acquired and liabilities
assumed recognized at the acquisition date:
Fair value of consideration:
Cash $ 14,741
Recognized amounts of identifiable assets acquired and liabilities
assumed:
Cash and due from banks $ 5,695
Available-for-sale securities 29,355
Federal Reserve Bank and Federal Home Loan Bank stock 1,419
Loans 89,901
Premises and equipment 1,163
Core deposit intangible 717
Other real estate owned 115
Deferred tax asset, net 2,535
Interest receivable 197
Other assets 3,939
Total assets acquired 135,036
Deposits 87,096
Federal Home Loan Bank advances 31,603
Interest payable and other liabilities 914
Total liabilities assumed 119,613
Total identifiable net assets 15,423
Gain on acquisition (682 )
$ 14,741</t>
  </si>
  <si>
    <t>Schedule Of Acquisitions By Acquisition At Acquisition Date</t>
  </si>
  <si>
    <t>The following table presents additional information about the loans
acquired in the First Independence acquisition as of the date of
acquisition:
Non-Credit Purchase Credit
Contractually required principal $ 88,848 $ 2,146
Non-accretable difference (expected losses)
— (506 )
Cash flows expected to be collected 88,848 1,640
Accretable yield (587 )
—
Fair value of acquired loans $ 88,261 $ 1,640</t>
  </si>
  <si>
    <t>Schedule Of Carrying Amounts Of Purchased Loans At Acquisition</t>
  </si>
  <si>
    <t>The following table presents the carrying value of the loans
acquired in the First Independence acquisition by class, as of the
date of acquisition:
Non-Credit Purchased Credit Impaired Total
Commercial real estate $ 12,300 $ 718 $ 13,018
Commercial and industrial 425
— 425
Residential real estate 70,368 891 71,259
Agricultural real estate
—
—
—
Consumer 4,994 31 5,025
Agricultural 174
— 174
Fair value of acquired loans $ 88,261 $ 1,640 $ 89,901</t>
  </si>
  <si>
    <t>Other Real Estate Owned (Tables)</t>
  </si>
  <si>
    <t>Schedule for Changes in Other Real Estate Owned</t>
  </si>
  <si>
    <t>Changes in other real estate owned for the years ended December 31,
2015 and 2014 were as follows:
2015 2014
Beginning of year $ 4,754 $ 7,332
Transfers in 3,164 1,414
Acquired in acquisition 115
—
Gain on sales 131 506
Proceeds from sales (2,266 ) (4,368 )
5,898 4,884
Additions to valuation reserve (87 ) (130 )
Recorded investment $ 5,811 $ 4,754</t>
  </si>
  <si>
    <t>Summary of Other Real Estate Owned Expense</t>
  </si>
  <si>
    <t>Expenses related to other real estate owned for the years ended
December 31, 2015, 2014 and 2013 were as follows:
2015 2014 2013
Net loss (gain) on sales $ (131 ) $ (505 ) $ (103 )
Provision for unrealized losses 87 129 587
Operating expenses, net of rental income 331 397 641
$ 287 $ 21 $ 1,125</t>
  </si>
  <si>
    <t>PREMISES AND EQUIPMENT (Tables)</t>
  </si>
  <si>
    <t>Schedule of Premises and Equipment</t>
  </si>
  <si>
    <t>Major classifications of premises and equipment, stated at cost,
are as follows:
2015 2014
Land $ 9,823 $ 6,175
Buildings and improvements 31,597 29,640
Furniture, fixtures and equipment 7,385 6,377
48,805 42,192
Less: accumulated depreciation (9,658 ) (8,246 )
Premises and equipment, net $ 39,147 $ 33,946</t>
  </si>
  <si>
    <t>Schedule Of Future Minimum Operating Lease Payments</t>
  </si>
  <si>
    <t>The Company leases certain branch properties under operating
leases. Rent expense was $545, $882 and $958 for 2015, 2014
and 2013. Rent commitments at December 31, 2015, before
considering renewal options that generally are present, were as
follows:
Due in one year or less $ 525
Due after one year through two years 494
Due after two years through three years 251
Due after three years through four years 93
Due after four years through five years 38
Thereafter 319
Total $ 1,720</t>
  </si>
  <si>
    <t>GOODWILL AND CORE DEPOSIT INTANGIBLES (Tables)</t>
  </si>
  <si>
    <t>Schedule of Intangible Assets and Goodwill</t>
  </si>
  <si>
    <t>The carrying basis of goodwill and core deposit intangibles as of
and for the years ended December 31, 2015 and 2014 were as
follows:
Goodwill Core Deposit
Balance as of January 1, 2014 $ 18,130 $ 1,470
Amortization
— (363 )
Balance as of December 31, 2014 18,130 1,107
Acquired in acquisition
— 717
Amortization
— (275 )
Balance as of December 31, 2015 $ 18,130 $ 1,549</t>
  </si>
  <si>
    <t>Schedule of Finite-Lived Intangible Assets, Future Amortization Expense</t>
  </si>
  <si>
    <t>Estimated amortization expense for each of the following five years
and thereafter is:
Expensed in one year or less $ 346
Expensed after one year through two years 309
Expensed after two years through three years 273
Expensed after three years through four years 236
Expensed after four years through five years 142
Thereafter 243
Total $ 1,549</t>
  </si>
  <si>
    <t>DEPOSITS (Tables)</t>
  </si>
  <si>
    <t>Summary of Scheduled Maturities of Time Deposits</t>
  </si>
  <si>
    <t>At December 31, 2015, the scheduled maturities of time deposits are
as follows:
Due in one year or less $ 266,943
Due after one year through two years 85,964
Due after two years through three years 26,192
Due after three years through four years 16,464
Due after four years through five years 40,462
Thereafter 2,587
Total $ 438,612</t>
  </si>
  <si>
    <t>Subordinated Debentures (Tables)</t>
  </si>
  <si>
    <t>Summary of Contractual Balance and Unamortized Fair Value Adjustment</t>
  </si>
  <si>
    <t>amortized against earnings on a prospective basis. At December
31, 2015 and 2014, the contractual balance and the unamortized fair
value adjustment were as follows:
2015 2014
Contractual balance $ 15,465 $ 15,465
Unamortized fair value adjustment (6,214 ) (6,524 )
Net book value $ 9,251 $ 8,941</t>
  </si>
  <si>
    <t>INCOME TAXES (Tables)</t>
  </si>
  <si>
    <t>Schedule of Components of Income Tax Expense</t>
  </si>
  <si>
    <t>Income tax expense was as follows:
2015 2014 2013
Current $ 1,715 $ 3,240 $ 886
Deferred 2,414 854 2,511
Change in valuation allowance 13 109 137
Income tax expense $ 4,142 $ 4,203 $ 3,534</t>
  </si>
  <si>
    <t>Schedule of Effective Income Tax Rate Reconciliation</t>
  </si>
  <si>
    <t>A reconciliation of income tax expense at the U.S. federal
statutory rate (35% in 2015 and 2014 and 34% in 2013) to the
Company’s actual income tax expense is shown below:
2015 2014 2013
Computed at the statutory rate $ 5,055 $ 4,617 $ 3,878
Increase (decrease) resulting from:
State and local taxes, net of federal benefit 457 398 295
Tax-exempt interest (370 ) (294 ) (281 )
Non-taxable life insurance income (335 ) (326 ) (324 )
Non-deductible expenses 167 90 74
Federal tax credits (435 ) (290 ) (276 )
Gain on acquisition (239 )
—
—
Change in valuation allowance 13 109 137
Other (171 ) (101 ) 31
Income tax expense $ 4,142 $ 4,203 $ 3,534</t>
  </si>
  <si>
    <t>Components of Deferred Tax Assets and Liabilities</t>
  </si>
  <si>
    <t>Components of deferred tax assets and liabilities are as
follows:
2015 2014
Deferred tax assets
Allowance for loan losses $ 2,106 $ 2,281
Net unrealized or unamortized losses on securities 1,463 1,406
Tax credit carryforwards 1,111 103
Accrued compensation 937 1,590
Net operating loss carryforwards 862 129
Other real estate owned 560 728
Acquired loans fair market value adjustments 448 409
Other 446 399
Gross deferred tax assets 7,933 7,045
Deferred tax liabilities
Assumed debt fair market value adjustments 2,336 2,453
Goodwill amortization 1,551 1,417
Depreciation 1,383 1,603
Federal Home Loan Bank stock dividends 596 150
Core deposit intangibles 476 279
Other 344 115
Gross deferred tax liabilities 6,686 6,017
State valuation allowance (317 ) (263 )
Net deferred tax asset $ 930 $ 765</t>
  </si>
  <si>
    <t>Related-Party Transactions (Tables)</t>
  </si>
  <si>
    <t>Changes in Loans Outstanding to Related Parties</t>
  </si>
  <si>
    <t>At December 31, 2015 and 2014, the Company had loans outstanding to
executive officers, directors, significant stockholders, and their
affiliates (related parties), in the amount of $5,032 and
$2,754. Changes during 2015 were as follows:
2015
Balance at January 1, 2015 $ 2,754
New loans/advances 3,649
Effect of changes in composition of related parties
—
Repayments (1,371 )
Balance at December 31, 2015 $ 5,032</t>
  </si>
  <si>
    <t>EMPLOYEE BENEFITS (Tables)</t>
  </si>
  <si>
    <t>Schedule of Net Pension Cost ann Funded Status</t>
  </si>
  <si>
    <t xml:space="preserve">The following table presents the net pension cost and funded status
of the Company relating to the Pentegra Defined Benefit Plan since
the date of acquisition (dollar amounts in thousands):
2015
Net pension cost charged to salaries and employee benefits $ 16
Pentegra defined benefit plan funded status as of July 1 109.41 %
First Independence’s funded status as of July 1 100.93 %
Contributions paid to the plan $ 50 </t>
  </si>
  <si>
    <t>SHARE-BASED PAYMENTS (Tables)</t>
  </si>
  <si>
    <t>Summary of Stock Option Activity</t>
  </si>
  <si>
    <t>The following tables summarize stock option activity for the years
ended December 31, 2015 and 2014:
December 31, 2015 Options Weighted Average Exercise Price Weighted Average Remaining Contractual Term Aggregate Intrinsic Value
Outstanding at beginning of year 390,856 $ 13.55 8 $ 428
Granted 173,889 21.25 10
—
Exercised
—
—
—
—
Forfeited or expired (2,750 ) (14.25 ) (10 )
—
Outstanding at end of year 561,995 15.93 8 4,194
Fully vested and expected to vest 561,995 15.93 8 4,194
Exercisable at end of year 351,700 14.79 7 3,024
December 31, 2014 Options Weighted Average Exercise Price Weighted Average Remaining Contractual Term Aggregate Intrinsic Value
Outstanding at beginning of year 247,889 $ 13.29 7 $ 150
Granted 142,967 13.99 10
—
Exercised
—
—
—
—
Forfeited or expired
—
—
—
—
Outstanding at end of year 390,856 13.55 8 428
Fully vested and expected to vest 390,856 13.55 8 428
Exercisable at end of year 231,606 13.94 7 225</t>
  </si>
  <si>
    <t>Schedule of Fair Values of Options Granted</t>
  </si>
  <si>
    <t xml:space="preserve">The fair values of options granted were determined using the
following weighted-average assumptions as of grant dates.
2015 2014 2013
Risk free rate 1.92 % 1.84 % 1.72 %
Market value of stock on grant date $ 21.25 $ 13.99 $ 13.00
Expected term (in years) 5.8 5.7 5.0
Expected volatility 21.49 % 22.50 % 23.93 %
Dividend rate — % — % — % </t>
  </si>
  <si>
    <t>CONDENSED FINANCIAL INFORMATION (PARENT COMPANY ONLY) (Tables)</t>
  </si>
  <si>
    <t>Consolidated Balance Sheet</t>
  </si>
  <si>
    <t>CONSOLIDATED BALANCE SHEET
2015 2014
ASSETS
Cash and due from banks $ 43,912 $ 6,649
Investment in Equity Bank 150,152 134,096
Other assets 1,678 774
Total assets $ 195,742 $ 141,519
LIABILITIES AND STOCKHOLDERS’ EQUITY
Liabilities $ 28,509 $ 23,790
Stockholders’ equity 167,233 117,729
Total liabilities and stockholders’ equity $ 195,742 $ 141,519</t>
  </si>
  <si>
    <t>Condensed Statement of Income</t>
  </si>
  <si>
    <t>CONDENSED STATEMENT OF INCOME
2015 2014 2013
Dividend from Equity Bank $ 10,500 $ 7,700 $
—
Other income 2
—
—
Total income 10,502 7,700
—
Expenses
Interest expense 1,284 929 642
Other expenses 1,336 744 310
Total expenses 2,620 1,673 952
Income (loss) before income tax and equity in undistributed income
of subsidiaries 7,882 6,027 (952 )
Income tax benefit 858 529 324
Income (loss) before equity in undistributed income (loss) of
subsidiaries 8,740 6,556 (628 )
Equity in undistributed income of Equity Bank 1,560 2,431 8,501
Net income 10,300 8,987 7,873
Dividends and discount accretion on preferred stock (177 ) (708 ) (978 )
Net income allocable to common stockholders $ 10,123 $ 8,279 $ 6,895</t>
  </si>
  <si>
    <t>Condensed Statement of Cash Flows</t>
  </si>
  <si>
    <t>CONDENSED STATEMENT OF CASH FLOWS
2015 2014 2013
Cash flows from operating activities
Net income $ 10,300 $ 8,987 $ 7,873
Adjustments to reconcile net income to net cash from operating
activities:
Stock based compensation 531 2,006 536
Equity in undistributed income of Equity Bank (1,560 ) (2,431 ) (8,501 )
Net amortization of purchase valuation adjustments 301 301 300
Net change in:
Other assets (344 ) (776 ) (736 )
Interest payable and other liabilities 397 (410 ) (918 )
Net cash from (to) operating activities 9,625 7,677 (1,446 )
Cash flows (to) from investing activities
Purchase stock of First Independence, net of holding company cash
acquired (14,585 )
—
—
Net cash (used in) investing activities (14,585 )
—
—
Cash flows (to) from financing activities
Borrowings on bank stock loan 5,014 15,540
—
Principal payments on bank stock loan (1,554 ) (388 )
—
Proceeds from the issuance of common stock, net 38,945
—
—
Issuance of employee stock loan (1,215 )
—
—
Principal payments on employee stock loan 973
—
—
Redemption of Series A and Series B preferred stock
— (15,540 )
—
Purchase of treasury stock
— (17,221 ) (571 )
Dividends paid on preferred stock (164 ) (804 ) (970 )
Excess tax benefits as a result of the distribution of common stock
in termination of the restricted stock unit plan recognized as an
increase in additional paid-in capital 224
—
—
Net cash provided by (used in) financing activities 42,223 (18,413 ) (1,541 )
Net change in cash and cash equivalents 37,263 (10,736 ) (2,987 )
Cash and cash equivalents, beginning of period 6,649 17,385 20,372
Ending cash and cash equivalents $ 43,912 $ 6,649 $ 17,385</t>
  </si>
  <si>
    <t>Securities - Amortized Cost and Fair Value of Securities Available-for-Sale (Detail) - USD ($) $ in Thousands</t>
  </si>
  <si>
    <t>Schedule Of Available For Sale Securities [Line Items]</t>
  </si>
  <si>
    <t>Available-for-Sale, Amortized Cost</t>
  </si>
  <si>
    <t>Available-for-Sale, Gross Unrealized Gains</t>
  </si>
  <si>
    <t>Available-for-Sale, Gross Unrealized Losses</t>
  </si>
  <si>
    <t>Available-for-Sale, Fair Value</t>
  </si>
  <si>
    <t>U.S. Government-Sponsored Entities [Member]</t>
  </si>
  <si>
    <t>Residential Mortgage-Backed Securities (Issued by Government-Sponsored Entities) [Member]</t>
  </si>
  <si>
    <t>Corporate [Member]</t>
  </si>
  <si>
    <t>Small Business Administration Loan Pools [Member]</t>
  </si>
  <si>
    <t>State and Political Subdivisions [Member]</t>
  </si>
  <si>
    <t>Equity Securities [Member]</t>
  </si>
  <si>
    <t>Securities - Amortized Cost and Fair Value of Securities Held-to-Maturity (Detail) - USD ($) $ in Thousands</t>
  </si>
  <si>
    <t>Schedule Of Held To Maturity Securities [Line Items]</t>
  </si>
  <si>
    <t>Held-to-Maturity, Amortized Cost</t>
  </si>
  <si>
    <t>Held-to-Maturity, Gross Unrecognized Gains</t>
  </si>
  <si>
    <t>Held-to-Maturity, Gross Unrecognized Losses</t>
  </si>
  <si>
    <t>Held-to-Maturity, Fair Value</t>
  </si>
  <si>
    <t>Securities - Fair Value and Amortized Cost of Debt Securities by Contractual Maturity (Detail) - USD ($) $ in Thousands</t>
  </si>
  <si>
    <t>Available-for-Sale, Amortized Cost, Within one year</t>
  </si>
  <si>
    <t>Available-for-Sale, Amortized Cost, One to five years</t>
  </si>
  <si>
    <t>Available-for-Sale, Amortized Cost, Five to ten years</t>
  </si>
  <si>
    <t>Available-for-Sale, Amortized Cost, After ten years</t>
  </si>
  <si>
    <t>Available-for-Sale, Amortized Cost, Mortgage-backed securities</t>
  </si>
  <si>
    <t>Available-for-Sale, Amortized Cost, Total debt securities</t>
  </si>
  <si>
    <t>Available-for-Sale, Fair Value, Within one year</t>
  </si>
  <si>
    <t>Available-for-Sale, Fair Value, One to five years</t>
  </si>
  <si>
    <t>Available-for-Sale, Fair Value, Five to ten years</t>
  </si>
  <si>
    <t>Available-for-Sale, Fair Value, After ten years</t>
  </si>
  <si>
    <t>Available-for-Sale, Fair Value, Mortgage-backed securities</t>
  </si>
  <si>
    <t>Available-for-Sale, Fair Value, Total debt securities</t>
  </si>
  <si>
    <t>Held-to-Maturity, Amortized Cost, Within one year</t>
  </si>
  <si>
    <t>Held-to-Maturity, Amortized Cost, One to five years</t>
  </si>
  <si>
    <t>Held-to-Maturity, Amortized Cost, Five to ten years</t>
  </si>
  <si>
    <t>Held-to-Maturity, Amortized Cost, After ten years</t>
  </si>
  <si>
    <t>Held-to-Maturity, Amortized Cost, Mortgage-backed securities</t>
  </si>
  <si>
    <t>Held-to-Maturity, Fair Value, Within one year</t>
  </si>
  <si>
    <t>Held-to-Maturity, Fair Value, One to five years</t>
  </si>
  <si>
    <t>Held-to-Maturity, Fair Value, Five to ten years</t>
  </si>
  <si>
    <t>Held-to-Maturity, Fair Value, After ten years</t>
  </si>
  <si>
    <t>Held-to-Maturity, Fair Value, Mortgage-backed securities</t>
  </si>
  <si>
    <t>Held-to-Maturity, Fair Value, Total debt securities</t>
  </si>
  <si>
    <t>Securities - Additional Information (Detail) $ in Thousands</t>
  </si>
  <si>
    <t>Jun. 30, 2016USD ($)Security</t>
  </si>
  <si>
    <t>Dec. 31, 2015USD ($)Security</t>
  </si>
  <si>
    <t>Dec. 31, 2014USD ($)Security</t>
  </si>
  <si>
    <t>Schedule of Trading Securities and Other Trading Assets [Line Items]</t>
  </si>
  <si>
    <t>Carrying value of securities pledged as collateral</t>
  </si>
  <si>
    <t>Number of unrealized loss position, available-for-sale securities | Security</t>
  </si>
  <si>
    <t>Number of unrealized loss position, held-to-maturity securities | Security</t>
  </si>
  <si>
    <t>Number of securities of single issuer with book value greater than ten percent of stockholders equity | Security</t>
  </si>
  <si>
    <t>Bankruptcy settlement included in gain on sale</t>
  </si>
  <si>
    <t>Reclassified held-to-maturity to available-for-sale</t>
  </si>
  <si>
    <t>Gain in sale of securities</t>
  </si>
  <si>
    <t>Subordinated Notes [Member]</t>
  </si>
  <si>
    <t>Other-than-temporary impairment loss</t>
  </si>
  <si>
    <t>Investment interest rate</t>
  </si>
  <si>
    <t>9.125%</t>
  </si>
  <si>
    <t>Investment maturity date</t>
  </si>
  <si>
    <t>2019-07</t>
  </si>
  <si>
    <t>Securities - Summary of Gross Unrealized Losses and Fair Value of Securities (Detail) - USD ($) $ in Thousands</t>
  </si>
  <si>
    <t>Total temporarily impaired securities, Available-for-sale securities, Less Than 12 Months, Fair Value</t>
  </si>
  <si>
    <t>Total temporarily impaired securities, Available-for-sale securities, Less Than 12 Months, Unrealized Loss</t>
  </si>
  <si>
    <t>Total temporarily impaired securities, Available-for-sale securities, 12 Months or More, Fair Value</t>
  </si>
  <si>
    <t>Total temporarily impaired securities, Available-for-sale securities, 12 Months or More, Unrealized Loss</t>
  </si>
  <si>
    <t>Total temporarily impaired securities, Available-for-sale securities, Fair Value</t>
  </si>
  <si>
    <t>Total temporarily impaired securities, Available-for-sale securities, Unrealized Loss</t>
  </si>
  <si>
    <t>Total temporarily impaired securities, Held-to-maturity securities, Less Than 12 Months, Fair Value</t>
  </si>
  <si>
    <t>Total temporarily impaired securities, Held-to-maturity securities, Less Than 12 Months, Unrealized Loss</t>
  </si>
  <si>
    <t>Total temporarily impaired securities, Held-to-maturity securities, 12 Months or More, Fair Value</t>
  </si>
  <si>
    <t>Total temporarily impaired securities, Held-to-maturity securities, 12 Months or More, Unrealized Loss</t>
  </si>
  <si>
    <t>Total temporarily impaired securities, Held-to-maturity securities, Fair Value</t>
  </si>
  <si>
    <t>Total temporarily impaired securities, Held-to-maturity securities, Unrealized Loss</t>
  </si>
  <si>
    <t>Securities - Proceeds from Sales and Associated Gains and Losses Reclassified from Other comprehensive Income to Income (Detail) - USD ($) $ in Thousands</t>
  </si>
  <si>
    <t>Proceeds</t>
  </si>
  <si>
    <t>Gross gains</t>
  </si>
  <si>
    <t>Gross losses</t>
  </si>
  <si>
    <t>Income tax expense on net realized gains</t>
  </si>
  <si>
    <t>Loans and Allowance For Loan Losses - Categories of Loans (Detail) - USD ($) $ in Thousands</t>
  </si>
  <si>
    <t>Accounts Notes And Loans Receivable [Line Items]</t>
  </si>
  <si>
    <t>Total loans</t>
  </si>
  <si>
    <t>Allowance for loan losses</t>
  </si>
  <si>
    <t>Net loans</t>
  </si>
  <si>
    <t>Commercial Real Estate [Member]</t>
  </si>
  <si>
    <t>Commercial and Industrial [Member]</t>
  </si>
  <si>
    <t>Residential Real Estate [Member]</t>
  </si>
  <si>
    <t>Agricultural Real Estate [Member]</t>
  </si>
  <si>
    <t>Consumer [Member]</t>
  </si>
  <si>
    <t>Agricultural [Member]</t>
  </si>
  <si>
    <t>Loans and Allowance for Loan Losses - Additional Information (Detail)</t>
  </si>
  <si>
    <t>Jun. 30, 2016USD ($)</t>
  </si>
  <si>
    <t>Jun. 30, 2015USD ($)</t>
  </si>
  <si>
    <t>Jun. 30, 2016USD ($)Loans</t>
  </si>
  <si>
    <t>Dec. 31, 2015USD ($)LoansPools</t>
  </si>
  <si>
    <t>Dec. 31, 2014USD ($)Loans</t>
  </si>
  <si>
    <t>Dec. 31, 2013USD ($)</t>
  </si>
  <si>
    <t>Troubled debt restructurings | Loans</t>
  </si>
  <si>
    <t>Consumer Loans [Member]</t>
  </si>
  <si>
    <t>Over-draft deposit accounts</t>
  </si>
  <si>
    <t>Purchase Credit Impaired Loans [Member]</t>
  </si>
  <si>
    <t>Accretable yield</t>
  </si>
  <si>
    <t>Interest income recognized</t>
  </si>
  <si>
    <t>Mortgage finance loans amount</t>
  </si>
  <si>
    <t>Residential Real Estate Loan Pools [Member]</t>
  </si>
  <si>
    <t>Payments to acquire loans</t>
  </si>
  <si>
    <t>Purchased pools of residential real estate | Pools</t>
  </si>
  <si>
    <t>Loans and Allowance for Loan Losses - Schedule of Allowance for Loan Losses (Detail) - USD ($) $ in Thousands</t>
  </si>
  <si>
    <t>Financing Receivable Allowance For Credit Losses [Line Items]</t>
  </si>
  <si>
    <t>Allowance for Loan Losses, Beginning Balance</t>
  </si>
  <si>
    <t>Loans charged-off</t>
  </si>
  <si>
    <t>Recoveries</t>
  </si>
  <si>
    <t>Allowance for Loan Losses, Ending Balance</t>
  </si>
  <si>
    <t>Loans and Allowance for Loan Losses - Schedule of Loans Evaluated for Impairment (Detail) - USD ($) $ in Thousands</t>
  </si>
  <si>
    <t>Financing Receivable Impaired [Line Items]</t>
  </si>
  <si>
    <t>Individually evaluated for impairment, Allowance for loan losses</t>
  </si>
  <si>
    <t>Individually evaluated for impairment and purchase credit impaired loans</t>
  </si>
  <si>
    <t>Collectively evaluated for impairment, Allowance for loan losses</t>
  </si>
  <si>
    <t>Purchase credit impaired loans, Allowance for loan losses</t>
  </si>
  <si>
    <t>Total Allowance for Loan Losses</t>
  </si>
  <si>
    <t>Individually evaluated for impairment</t>
  </si>
  <si>
    <t>Collectively evaluated for impairment</t>
  </si>
  <si>
    <t>Purchase credit impaired loans</t>
  </si>
  <si>
    <t>Total Loans</t>
  </si>
  <si>
    <t>Loans and Allowance for Loan Losses - Impaired Loans, Segregated by Class of Loans (Detail) - USD ($) $ in Thousands</t>
  </si>
  <si>
    <t>With no related allowance recorded, Unpaid Principal Balance</t>
  </si>
  <si>
    <t>With no related allowance recorded, Recorded Investment</t>
  </si>
  <si>
    <t>With an allowance recorded, Unpaid Principal Balance</t>
  </si>
  <si>
    <t>With an allowance recorded, Recorded Investment</t>
  </si>
  <si>
    <t>Allowance for Loan Losses Allocated</t>
  </si>
  <si>
    <t>Unpaid Principal Balance</t>
  </si>
  <si>
    <t>Recorded Investment</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t>
  </si>
  <si>
    <t>Interest Income Recognized</t>
  </si>
  <si>
    <t>Loans and Allowance for Loan Losses - Schedule of Aging of the Recorded Investment (Detail) - USD ($) $ in Thousands</t>
  </si>
  <si>
    <t>Financing Receivable Recorded Investment Past Due [Line Items]</t>
  </si>
  <si>
    <t>Greater Than 90 Days Past Due Still On Accrual</t>
  </si>
  <si>
    <t>Nonaccrual</t>
  </si>
  <si>
    <t>Loans Not Past Due</t>
  </si>
  <si>
    <t>30 to 59 Days Past Due [Member]</t>
  </si>
  <si>
    <t>Financing Receivables, Past Due</t>
  </si>
  <si>
    <t>30 to 59 Days Past Due [Member] | Commercial Real Estate [Member]</t>
  </si>
  <si>
    <t>30 to 59 Days Past Due [Member] | Commercial and Industrial [Member]</t>
  </si>
  <si>
    <t>30 to 59 Days Past Due [Member] | Residential Real Estate [Member]</t>
  </si>
  <si>
    <t>30 to 59 Days Past Due [Member] | Agricultural Real Estate [Member]</t>
  </si>
  <si>
    <t>30 to 59 Days Past Due [Member] | Consumer [Member]</t>
  </si>
  <si>
    <t>60 to 89 Days Past Due [Member]</t>
  </si>
  <si>
    <t>60 to 89 Days Past Due [Member] | Commercial Real Estate [Member]</t>
  </si>
  <si>
    <t>60 to 89 Days Past Due [Member] | Commercial and Industrial [Member]</t>
  </si>
  <si>
    <t>60 to 89 Days Past Due [Member] | Residential Real Estate [Member]</t>
  </si>
  <si>
    <t>60 to 89 Days Past Due [Member] | Consumer [Member]</t>
  </si>
  <si>
    <t>60 to 89 Days Past Due [Member] | Agricultural [Member]</t>
  </si>
  <si>
    <t>Loans and Allowance for Loan Losses - Schedule of Risk Category of Loans by Class of Loans (Detail) - USD ($) $ in Thousands</t>
  </si>
  <si>
    <t>Financing Receivable Recorded Investment [Line Items]</t>
  </si>
  <si>
    <t>Pass [Member]</t>
  </si>
  <si>
    <t>Pass [Member] | Commercial Real Estate [Member]</t>
  </si>
  <si>
    <t>Pass [Member] | Commercial and Industrial [Member]</t>
  </si>
  <si>
    <t>Pass [Member] | Residential Real Estate [Member]</t>
  </si>
  <si>
    <t>Pass [Member] | Agricultural Real Estate [Member]</t>
  </si>
  <si>
    <t>Pass [Member] | Consumer [Member]</t>
  </si>
  <si>
    <t>Pass [Member] | Agricultural [Member]</t>
  </si>
  <si>
    <t>Special Mention [Member]</t>
  </si>
  <si>
    <t>Special Mention [Member] | Commercial Real Estate [Member]</t>
  </si>
  <si>
    <t>Substandard [Member]</t>
  </si>
  <si>
    <t>Substandard [Member] | Commercial Real Estate [Member]</t>
  </si>
  <si>
    <t>Substandard [Member] | Commercial and Industrial [Member]</t>
  </si>
  <si>
    <t>Substandard [Member] | Residential Real Estate [Member]</t>
  </si>
  <si>
    <t>Substandard [Member] | Agricultural Real Estate [Member]</t>
  </si>
  <si>
    <t>Substandard [Member] | Consumer [Member]</t>
  </si>
  <si>
    <t>Substandard [Member] | Agricultural [Member]</t>
  </si>
  <si>
    <t>Loans and Allowance for Loan Losses - Schedule of Recorded Investments in Purchased Credit Impaired Loans (Detail) - Purchase Credit Impaired Loans [Member] - USD ($) $ in Thousands</t>
  </si>
  <si>
    <t>Certain Loans Acquired In Transfer Not Accounted For As Debt Securities Acquired During Period [Line Items]</t>
  </si>
  <si>
    <t>Contractually required principal payments</t>
  </si>
  <si>
    <t>Discount</t>
  </si>
  <si>
    <t>Recorded investment</t>
  </si>
  <si>
    <t>Derivative Financial Instruments - Additional Information (Detail) - USD ($)</t>
  </si>
  <si>
    <t>Not Designated as Hedging Instrument [Member]</t>
  </si>
  <si>
    <t>Derivative [Line Items]</t>
  </si>
  <si>
    <t>Derivative, cap interest rate</t>
  </si>
  <si>
    <t>4.50%</t>
  </si>
  <si>
    <t>Interest Rate Caps [Member] | Not Designated as Hedging Instrument [Member]</t>
  </si>
  <si>
    <t>Weighted average maturity period</t>
  </si>
  <si>
    <t>3 years 10 months 24 days</t>
  </si>
  <si>
    <t>4 years 10 months 24 days</t>
  </si>
  <si>
    <t>3 years 4 months 24 days</t>
  </si>
  <si>
    <t>Interest Rate Swaps [Member] | Fair Value Hedging [Member] | Designated as Hedging Instrument [Member] | London Interbank Offered Rate (LIBOR) [Member]</t>
  </si>
  <si>
    <t>10 years</t>
  </si>
  <si>
    <t>8 years</t>
  </si>
  <si>
    <t>Weighted average pay rate</t>
  </si>
  <si>
    <t>4.45%</t>
  </si>
  <si>
    <t>3.79%</t>
  </si>
  <si>
    <t>Weighted average receive rate</t>
  </si>
  <si>
    <t>2.37%</t>
  </si>
  <si>
    <t>2.92%</t>
  </si>
  <si>
    <t>Outstanding interest rate swap amount</t>
  </si>
  <si>
    <t>Derivative Financial Instruments - Summary of Notional Balance and Fair Values of Derivatives Outstanding (Detail) - USD ($)</t>
  </si>
  <si>
    <t>Derivatives, Fair Value [Line Items]</t>
  </si>
  <si>
    <t>Notional Amount</t>
  </si>
  <si>
    <t>Derivative Assets</t>
  </si>
  <si>
    <t>Derivative Liabilities</t>
  </si>
  <si>
    <t>Cash collateral, Derivative Assets</t>
  </si>
  <si>
    <t>Cash collateral, Derivative Liabilities</t>
  </si>
  <si>
    <t>Netting adjustments, Derivative Assets</t>
  </si>
  <si>
    <t>Netting adjustments, Derivative Liabilities</t>
  </si>
  <si>
    <t>Net amount presented in Balance Sheet, Derivative Assets</t>
  </si>
  <si>
    <t>Net amount presented in Balance Sheet, Derivative Liabilities</t>
  </si>
  <si>
    <t>Designated as Hedging Instrument [Member]</t>
  </si>
  <si>
    <t>Designated as Hedging Instrument [Member] | Interest Rate Swaps [Member]</t>
  </si>
  <si>
    <t>Not Designated as Hedging Instrument [Member] | Interest Rate Caps/Floors [Member]</t>
  </si>
  <si>
    <t>Derivative Financial Instruments - Summary of Net Losses on Derivatives and Hedging Activities (Detail) - USD ($) $ in Thousands</t>
  </si>
  <si>
    <t>Derivatives designated as hedging instruments:</t>
  </si>
  <si>
    <t>Total net gain (loss) related to fair value hedge ineffectiveness</t>
  </si>
  <si>
    <t>Derivatives not designated as hedging instruments:</t>
  </si>
  <si>
    <t>Total net gains (losses) related to derivatives not designated as hedging instruments</t>
  </si>
  <si>
    <t>Net gains (losses) on derivatives and hedging activities</t>
  </si>
  <si>
    <t>Interest Rate Swaps [Member]</t>
  </si>
  <si>
    <t>Interest Rate Caps/Floors [Member]</t>
  </si>
  <si>
    <t>Derivative Financial Instruments - Summary of Recorded Net Gains (Losses) on Derivatives and Related Hedged Items in Fair Value Hedging Relationships (Detail) - USD ($) $ in Thousands</t>
  </si>
  <si>
    <t>Derivative Instruments, Gain (Loss) [Line Items]</t>
  </si>
  <si>
    <t>Net Fair Value Hedge Ineffectiveness</t>
  </si>
  <si>
    <t>Fair Value Hedging [Member]</t>
  </si>
  <si>
    <t>Gain/(Loss) on Derivatives</t>
  </si>
  <si>
    <t>Gain/(Loss) on Hedged Items</t>
  </si>
  <si>
    <t>Effect of Derivatives on Net Interest Income</t>
  </si>
  <si>
    <t>Fair Value Hedging [Member] | Commercial Real Estate [Member]</t>
  </si>
  <si>
    <t>Borrowings - Schedule of Federal Funds Purchased and Retail Repurchase Agreements (Detail) - USD ($) $ in Thousands</t>
  </si>
  <si>
    <t>Federal Funds Purchased and Securities Sold under Agreements to Repurchase [Abstract]</t>
  </si>
  <si>
    <t>Federal funds purchased</t>
  </si>
  <si>
    <t>Retail repurchase agreements</t>
  </si>
  <si>
    <t>Borrowings - Additional Information (Detail) - USD ($)</t>
  </si>
  <si>
    <t>Jan. 28, 2016</t>
  </si>
  <si>
    <t>Jan. 21, 2016</t>
  </si>
  <si>
    <t>Sep. 30, 2015</t>
  </si>
  <si>
    <t>Jul. 31, 2014</t>
  </si>
  <si>
    <t>Debt Instrument [Line Items]</t>
  </si>
  <si>
    <t>Drawing against Federal Home Loan Bank advances</t>
  </si>
  <si>
    <t>Weighted average interest rate on drawings</t>
  </si>
  <si>
    <t>3.82%</t>
  </si>
  <si>
    <t>Line of credit facility maximum borrowing capacity</t>
  </si>
  <si>
    <t>Loan bears interest at fixed rate</t>
  </si>
  <si>
    <t>4.00%</t>
  </si>
  <si>
    <t>Debt Instrument, Term</t>
  </si>
  <si>
    <t>5 years</t>
  </si>
  <si>
    <t>Line of Credit Facility, Unused Capacity, Commitment Fee Percentage</t>
  </si>
  <si>
    <t>0.20%</t>
  </si>
  <si>
    <t>Secured Loans [Member]</t>
  </si>
  <si>
    <t>Letter of Credit [Member]</t>
  </si>
  <si>
    <t>Letter of credit maturity date</t>
  </si>
  <si>
    <t>Jul. 25,
		2016</t>
  </si>
  <si>
    <t>Federal Home Loan Bank Line of Credit Advances [Member]</t>
  </si>
  <si>
    <t>0.54%</t>
  </si>
  <si>
    <t>0.48%</t>
  </si>
  <si>
    <t>0.25%</t>
  </si>
  <si>
    <t>Federal Home Loan Bank Advances [Member]</t>
  </si>
  <si>
    <t>Letter of credit</t>
  </si>
  <si>
    <t>Line of credit facility additional borrowing capacity</t>
  </si>
  <si>
    <t>Residential mortgage-backed securities, fair value</t>
  </si>
  <si>
    <t>Borrowings - Schedule of Borrowing Usage and Interest Rate (Detail) - USD ($) $ in Thousands</t>
  </si>
  <si>
    <t>Year-to-date average daily balance during the period</t>
  </si>
  <si>
    <t>Average interest rate during the period</t>
  </si>
  <si>
    <t>0.24%</t>
  </si>
  <si>
    <t>0.26%</t>
  </si>
  <si>
    <t>Maximum month-end balance during the period</t>
  </si>
  <si>
    <t>Weighted average interest rate at period-end</t>
  </si>
  <si>
    <t>Borrowings - Summary of Federal Home Loan Bank Advances (Detail) - USD ($) $ in Thousands</t>
  </si>
  <si>
    <t>Federal Home Loan Bank, Advances [Line Items]</t>
  </si>
  <si>
    <t>Total Federal Home Loan Bank advances</t>
  </si>
  <si>
    <t>Stockholders' Equity - Additional Information (Detail) - USD ($) $ / shares in Units, $ in Thousands</t>
  </si>
  <si>
    <t>Nov. 16, 2015</t>
  </si>
  <si>
    <t>May 31, 2015</t>
  </si>
  <si>
    <t>Aug. 11, 2011</t>
  </si>
  <si>
    <t>Class of Stock [Line Items]</t>
  </si>
  <si>
    <t>Number of preferred stock shares authorized</t>
  </si>
  <si>
    <t>Tax benefit in connection with stock compensation expense</t>
  </si>
  <si>
    <t>Employee stock loan amount</t>
  </si>
  <si>
    <t>Employee stock loan maturity date</t>
  </si>
  <si>
    <t>Dec. 31,
		2016</t>
  </si>
  <si>
    <t>Employee stock loan interest rate</t>
  </si>
  <si>
    <t>0.56%</t>
  </si>
  <si>
    <t>Class A Common Stock [Member]</t>
  </si>
  <si>
    <t>Shares issued, par value</t>
  </si>
  <si>
    <t>Net proceeds from Initial public offering</t>
  </si>
  <si>
    <t>Number of common stock shares authorized</t>
  </si>
  <si>
    <t>Shares issued to employees</t>
  </si>
  <si>
    <t>Gross proceeds from Initial public offering</t>
  </si>
  <si>
    <t>Class A Common Stock [Member] | IPO [Member]</t>
  </si>
  <si>
    <t>Shares issued or sold</t>
  </si>
  <si>
    <t>Shares issued, price per share</t>
  </si>
  <si>
    <t>Class A Common Stock [Member] | Stockholders Not Included In Registration Statement [Member]</t>
  </si>
  <si>
    <t>Class A Common Stock [Member] | Stockholders Included In Registration Statement [Member]</t>
  </si>
  <si>
    <t>Class B Common Stock [Member]</t>
  </si>
  <si>
    <t>Shares issued, conversion of shares</t>
  </si>
  <si>
    <t>Preferred Stock, shares issued</t>
  </si>
  <si>
    <t>Preferred Stock, shares outstanding</t>
  </si>
  <si>
    <t>Preferred stock liquidation amount per share</t>
  </si>
  <si>
    <t>Preferred stock liquidation amount</t>
  </si>
  <si>
    <t>Preferred stock, par value</t>
  </si>
  <si>
    <t>Preferred stock dividend rate</t>
  </si>
  <si>
    <t>1.00%</t>
  </si>
  <si>
    <t>Preferred Stock, Series C [Member] | Small Business Lending Fund [Member]</t>
  </si>
  <si>
    <t>Stockholders' Equity - Summary of Shares Issued and Held in Treasury or Outstanding (Detail) - shares</t>
  </si>
  <si>
    <t>Common stock - issued</t>
  </si>
  <si>
    <t>Common stock - held in treasury</t>
  </si>
  <si>
    <t>Common stock - outstanding</t>
  </si>
  <si>
    <t>Stockholders' Equity - Components of Accumulated Other Comprehensive Income (Detail) - USD ($) $ in Thousands</t>
  </si>
  <si>
    <t>Accumulated Other Comprehensive Income (Loss) [Line Items]</t>
  </si>
  <si>
    <t>Accumulated Net Unrealized Investment Gain (Losses) [Member]</t>
  </si>
  <si>
    <t>Net unrealized or unamortized gains (losses)</t>
  </si>
  <si>
    <t>Available for Sale Securities [Member] | Accumulated Net Unrealized Investment Gain (Losses) [Member]</t>
  </si>
  <si>
    <t>Held to Maturity Securities [Member] | Accumulated Net Unrealized Investment Gain (Losses) [Member]</t>
  </si>
  <si>
    <t>Regulatory Matters - Additional Information (Detail)</t>
  </si>
  <si>
    <t>1 Months Ended</t>
  </si>
  <si>
    <t>Jan. 31, 2016</t>
  </si>
  <si>
    <t>Regulated Operations [Abstract]</t>
  </si>
  <si>
    <t>Capital conservation buffer desired rate</t>
  </si>
  <si>
    <t>2.50%</t>
  </si>
  <si>
    <t>Capital conservation buffer yearly increase</t>
  </si>
  <si>
    <t>0.625%</t>
  </si>
  <si>
    <t>Regulatory Matters - Summary of Company's and Equity Bank's Capital Amounts and Ratios (Detail) - USD ($) $ in Thousands</t>
  </si>
  <si>
    <t>Equity Bancshares, Inc. [Member]</t>
  </si>
  <si>
    <t>Compliance with Regulatory Capital Requirements under Banking Regulations [Line Items]</t>
  </si>
  <si>
    <t>Total capital to risk weighted assets, Actual Amount</t>
  </si>
  <si>
    <t>Total capital to risk weighted assets, Actual Ratio</t>
  </si>
  <si>
    <t>14.45%</t>
  </si>
  <si>
    <t>14.35%</t>
  </si>
  <si>
    <t>13.86%</t>
  </si>
  <si>
    <t>Total capital to risk weighted assets, Minimum Required for Capital Adequacy Purposes, Actual Amount</t>
  </si>
  <si>
    <t>Total capital to risk weighted assets, Minimum Required for Capital Adequacy Purposes, Actual Ratio</t>
  </si>
  <si>
    <t>8.00%</t>
  </si>
  <si>
    <t>Tier 1 capital to risk weighted assets, Actual Amount</t>
  </si>
  <si>
    <t>Tier 1 capital to risk weighted assets, Actual Ratio</t>
  </si>
  <si>
    <t>13.90%</t>
  </si>
  <si>
    <t>13.85%</t>
  </si>
  <si>
    <t>13.16%</t>
  </si>
  <si>
    <t>Tier 1 capital to risk weighted assets, Minimum Required for Capital Adequacy Purposes, Actual Amount</t>
  </si>
  <si>
    <t>Tier 1 capital to risk weighted assets, Minimum Required for Capital Adequacy Purposes, Actual Ratio</t>
  </si>
  <si>
    <t>6.00%</t>
  </si>
  <si>
    <t>Common equity Tier 1 capital to risk weighted assets, Actual Amount</t>
  </si>
  <si>
    <t>Common equity Tier 1 capital to risk weighted assets, Actual Ratio</t>
  </si>
  <si>
    <t>13.04%</t>
  </si>
  <si>
    <t>12.35%</t>
  </si>
  <si>
    <t>Common equity Tier 1 capital to risk weighted assets, Minimum Required for Capital Adequacy Purposes, Actual Amount</t>
  </si>
  <si>
    <t>Common equity Tier 1 capital to risk weighted assets, Minimum Required for Capital Adequacy Purposes, Actual Ratio</t>
  </si>
  <si>
    <t>Tier 1 leverage to average assets, Actual Amount</t>
  </si>
  <si>
    <t>Tier 1 leverage to average assets, Actual Ratio</t>
  </si>
  <si>
    <t>9.32%</t>
  </si>
  <si>
    <t>9.47%</t>
  </si>
  <si>
    <t>9.62%</t>
  </si>
  <si>
    <t>Tier 1 leverage to average assets, Minimum Required for Capital Adequacy Purposes, Actual Amount</t>
  </si>
  <si>
    <t>Tier 1 leverage to average assets, Minimum Required for Capital Adequacy Purposes, Actual Ratio</t>
  </si>
  <si>
    <t>Equity Bank [Member]</t>
  </si>
  <si>
    <t>13.22%</t>
  </si>
  <si>
    <t>12.77%</t>
  </si>
  <si>
    <t>14.74%</t>
  </si>
  <si>
    <t>Total capital to risk weighted assets, To Be Well Capitalized Under Prompt Corrective Provisions, Actual Amount</t>
  </si>
  <si>
    <t>Total capital to risk weighted assets, To Be Well Capitalized Under Prompt Corrective Provisions, Actual Ratio</t>
  </si>
  <si>
    <t>10.00%</t>
  </si>
  <si>
    <t>12.67%</t>
  </si>
  <si>
    <t>12.26%</t>
  </si>
  <si>
    <t>14.04%</t>
  </si>
  <si>
    <t>Tier 1 capital to risk weighted assets, To Be Well Capitalized Under Prompt Corrective Provisions, Actual Amount</t>
  </si>
  <si>
    <t>Tier 1 capital to risk weighted assets, To Be Well Capitalized Under Prompt Corrective Provisions, Actual Ratio</t>
  </si>
  <si>
    <t>Common equity Tier 1 capital to risk weighted assets, To Be Well Capitalized Under Prompt Corrective Provisions, Actual Amount</t>
  </si>
  <si>
    <t>Common equity Tier 1 capital to risk weighted assets, To Be Well Capitalized Under Prompt Corrective Provisions, Actual Ratio</t>
  </si>
  <si>
    <t>6.50%</t>
  </si>
  <si>
    <t>8.49%</t>
  </si>
  <si>
    <t>8.39%</t>
  </si>
  <si>
    <t>10.28%</t>
  </si>
  <si>
    <t>Tier 1 leverage to average assets, To Be Well Capitalized Under Prompt Corrective Provisions, Actual Amount</t>
  </si>
  <si>
    <t>Tier 1 leverage to average assets, To Be Well Capitalized Under Prompt Corrective Provisions, Actual Ratio</t>
  </si>
  <si>
    <t>5.00%</t>
  </si>
  <si>
    <t>Earnings Per Share - Summary of Earnings Per Share (Detail) - USD ($) $ / shares in Units, $ in Thousands</t>
  </si>
  <si>
    <t>Basic:</t>
  </si>
  <si>
    <t>Weighted average common shares outstanding</t>
  </si>
  <si>
    <t>Weighted average vested restricted stock units</t>
  </si>
  <si>
    <t>Weighted average shares</t>
  </si>
  <si>
    <t>Basic earnings per common share</t>
  </si>
  <si>
    <t>Diluted:</t>
  </si>
  <si>
    <t>Weighted average common shares outstanding for:</t>
  </si>
  <si>
    <t>Dilutive effects of the assumed exercise of stock options</t>
  </si>
  <si>
    <t>Dilutive effects of the assumed redemption of RSU's</t>
  </si>
  <si>
    <t>Average shares and dilutive potential common shares</t>
  </si>
  <si>
    <t>Diluted earnings per common share</t>
  </si>
  <si>
    <t>Earnings Per Share - Additional Information (Detail) - shares</t>
  </si>
  <si>
    <t>Stock Options [Member]</t>
  </si>
  <si>
    <t>Antidilutive Securities Excluded from Computation of Earnings Per Share [Line Items]</t>
  </si>
  <si>
    <t>Average outstanding stock options, antidilutive</t>
  </si>
  <si>
    <t>Fair Value - Assets and Liabilities Measured at Fair Value on Recurring Basis (Detail) - USD ($) $ in Thousands</t>
  </si>
  <si>
    <t>Fair Value Of Assets And Liabilities Measured On Recurring Basis [Line Items]</t>
  </si>
  <si>
    <t>Available for sale securities</t>
  </si>
  <si>
    <t>Cash collateral held by counterparty</t>
  </si>
  <si>
    <t>Fair Value, Measurements, Recurring [Member] | Level 1 [Member]</t>
  </si>
  <si>
    <t>Derivative assets</t>
  </si>
  <si>
    <t>Derivative liabilities</t>
  </si>
  <si>
    <t>Fair Value, Measurements, Recurring [Member] | Level 1 [Member] | Equity Securities [Member]</t>
  </si>
  <si>
    <t>Fair Value, Measurements, Recurring [Member] | Level 2 [Member]</t>
  </si>
  <si>
    <t>Fair Value, Measurements, Recurring [Member] | Level 2 [Member] | Other Assets [Member]</t>
  </si>
  <si>
    <t>Fair Value, Measurements, Recurring [Member] | Level 2 [Member] | Other Liabilities [Member] | Interest Rate Swaps [Member]</t>
  </si>
  <si>
    <t>Fair Value, Measurements, Recurring [Member] | Level 2 [Member] | U.S. Government-Sponsored Entities [Member]</t>
  </si>
  <si>
    <t>Fair Value, Measurements, Recurring [Member] | Level 2 [Member] | Residential Mortgage-Backed Securities (Issued by Government-Sponsored Entities) [Member]</t>
  </si>
  <si>
    <t>Fair Value, Measurements, Recurring [Member] | Level 2 [Member] | Corporate [Member]</t>
  </si>
  <si>
    <t>Fair Value, Measurements, Recurring [Member] | Level 2 [Member] | Small Business Administration Loan Pools [Member]</t>
  </si>
  <si>
    <t>Fair Value, Measurements, Recurring [Member] | Level 2 [Member] | State and Political Subdivisions [Member]</t>
  </si>
  <si>
    <t>Fair Value, Measurements, Recurring [Member] | Level 2 [Member] | Equity Securities [Member]</t>
  </si>
  <si>
    <t>Fair Value - Additional Information (Detail) - USD ($)</t>
  </si>
  <si>
    <t>Fair value, level transfers, Amount</t>
  </si>
  <si>
    <t>Liabilities measured at fair value on a non-recurring basis</t>
  </si>
  <si>
    <t>Fair Value - Summary of Assets Measured at Fair Value on Non-recurring Basis (Detail) - USD ($) $ in Thousands</t>
  </si>
  <si>
    <t>Fair Value Of Assets And Liabilities Measured On Non Recurring Basis [Line Items]</t>
  </si>
  <si>
    <t>Level 2 [Member] | Fair Value, Measurements, Nonrecurring [Member] | U.S. Government-Sponsored Entities [Member]</t>
  </si>
  <si>
    <t>Impaired Loans [Member] | Level 3 [Member] | Commercial Real Estate [Member]</t>
  </si>
  <si>
    <t>Assets measured at fair value on non-recurring basis</t>
  </si>
  <si>
    <t>Impaired Loans [Member] | Level 3 [Member] | Commercial and Industrial [Member]</t>
  </si>
  <si>
    <t>Impaired Loans [Member] | Level 3 [Member] | Residential Real Estate [Member]</t>
  </si>
  <si>
    <t>Impaired Loans [Member] | Level 3 [Member] | Other [Member]</t>
  </si>
  <si>
    <t>Impaired Loans [Member] | Level 3 [Member] | Fair Value, Measurements, Nonrecurring [Member]</t>
  </si>
  <si>
    <t>Other Real Estate Owned [Member] | Level 3 [Member] | Commercial Real Estate [Member]</t>
  </si>
  <si>
    <t>Other Real Estate Owned [Member] | Level 3 [Member] | Residential Real Estate [Member]</t>
  </si>
  <si>
    <t>Fair Value - Summary of Additional Information about Unobservable Inputs Used in Fair Value Measurement (Detail) - Fair Value, Measurements, Nonrecurring [Member] - Impaired Loans [Member] - Level 3 [Member] - USD ($) $ in Thousands</t>
  </si>
  <si>
    <t>Fair Value Measurements, Recurring and Nonrecurring, Valuation Techniques [Line Items]</t>
  </si>
  <si>
    <t>Valuation Technique</t>
  </si>
  <si>
    <t xml:space="preserve">Sales Comparison Approach </t>
  </si>
  <si>
    <t>Sales Comparison Approach</t>
  </si>
  <si>
    <t>Unobservable Input</t>
  </si>
  <si>
    <t>Adjustments for differences between comparable sales</t>
  </si>
  <si>
    <t>Weighted average</t>
  </si>
  <si>
    <t>18.00%</t>
  </si>
  <si>
    <t>7.00%</t>
  </si>
  <si>
    <t>Minimum [Member]</t>
  </si>
  <si>
    <t>Range</t>
  </si>
  <si>
    <t>3.00%</t>
  </si>
  <si>
    <t>Maximum [Member]</t>
  </si>
  <si>
    <t>29.00%</t>
  </si>
  <si>
    <t>15.00%</t>
  </si>
  <si>
    <t>Fair Value - Carrying Amount and Estimated Fair Values of Financial Instrument (Detail) - USD ($) $ in Thousands</t>
  </si>
  <si>
    <t>Nov. 07, 2014</t>
  </si>
  <si>
    <t>Fair Value, Balance Sheet Grouping, Financial Statement Captions [Line Items]</t>
  </si>
  <si>
    <t>Interest bearing deposits</t>
  </si>
  <si>
    <t>Loans, net of allowance for loan losses</t>
  </si>
  <si>
    <t>Cash collateral held by derivative counterparty</t>
  </si>
  <si>
    <t>Carrying Amount [Member]</t>
  </si>
  <si>
    <t>Total derivative assets</t>
  </si>
  <si>
    <t>Interest payable</t>
  </si>
  <si>
    <t>Estimated Fair Value [Member]</t>
  </si>
  <si>
    <t>Estimated Fair Value [Member] | Level 1 [Member]</t>
  </si>
  <si>
    <t>Total derivative liabilities</t>
  </si>
  <si>
    <t>Estimated Fair Value [Member] | Level 2 [Member]</t>
  </si>
  <si>
    <t>Estimated Fair Value [Member] | Level 3 [Member]</t>
  </si>
  <si>
    <t>Commitments and Credit Risk - Summary of Contractual Amounts of Commitments and Standby Letters of Credit to Originate Loans and Available Lines of Credit (Detail) - USD ($) $ in Thousands</t>
  </si>
  <si>
    <t>Standby Letters of Credit [Member]</t>
  </si>
  <si>
    <t>Commitments And Contingencies [Line Items]</t>
  </si>
  <si>
    <t>Loans commitments, Fixed Rate</t>
  </si>
  <si>
    <t>Loans commitments, Variable Rate</t>
  </si>
  <si>
    <t>Commitments to Make Loans [Member]</t>
  </si>
  <si>
    <t>Mortgage Loans in the Process of Origination [Member]</t>
  </si>
  <si>
    <t>Unused Lines of Credit [Member]</t>
  </si>
  <si>
    <t>Commitments and Credit Risk - Additional Information (Detail)</t>
  </si>
  <si>
    <t>Fixed interest rate loan commitments</t>
  </si>
  <si>
    <t>2.15%</t>
  </si>
  <si>
    <t>Fixed interest rate loan commitments maturity period</t>
  </si>
  <si>
    <t>4 months</t>
  </si>
  <si>
    <t>6 months</t>
  </si>
  <si>
    <t>8.50%</t>
  </si>
  <si>
    <t>60 months</t>
  </si>
  <si>
    <t>24 months</t>
  </si>
  <si>
    <t>Legal Matters - Additional Information (Detail) - USD ($) $ in Thousands</t>
  </si>
  <si>
    <t>Citi Mortgage, Inc [Member]</t>
  </si>
  <si>
    <t>Loss Contingencies [Line Items]</t>
  </si>
  <si>
    <t>Loss contingency damages value</t>
  </si>
  <si>
    <t>Subsequent Events - Additional Information (Detail) - CFBI [Member] - Branch</t>
  </si>
  <si>
    <t>Jul. 14, 2016</t>
  </si>
  <si>
    <t>Subsequent Event [Line Items]</t>
  </si>
  <si>
    <t>Business acquisition agreement date</t>
  </si>
  <si>
    <t>Jul. 14,
		2016</t>
  </si>
  <si>
    <t>Subsequent Event [Member] | Community First Bank [Member]</t>
  </si>
  <si>
    <t>Number of branches</t>
  </si>
  <si>
    <t>Nature of Operations and Summary of Significant Accounting Policies - Additional Information (Detail) - USD ($)</t>
  </si>
  <si>
    <t>Organization Consolidation And Presentation Of Financial Statements Disclosure And Significant Accounting Policies [Line Items]</t>
  </si>
  <si>
    <t>Interest or penalties incurred</t>
  </si>
  <si>
    <t>Regulatory reserve and clearing requirements required</t>
  </si>
  <si>
    <t>IPO [Member] | Class A Common Stock [Member]</t>
  </si>
  <si>
    <t>Stockholders Not Included In Registration Statement [Member] | Class A Common Stock [Member]</t>
  </si>
  <si>
    <t>Stockholders Included In Registration Statement [Member] | Class A Common Stock [Member]</t>
  </si>
  <si>
    <t>Core Deposits [Member] | Minimum [Member]</t>
  </si>
  <si>
    <t>Estimated useful lives of core deposits</t>
  </si>
  <si>
    <t>7 years</t>
  </si>
  <si>
    <t>Core Deposits [Member] | Maximum [Member]</t>
  </si>
  <si>
    <t>Buildings and Improvements [Member]</t>
  </si>
  <si>
    <t>Estimated useful lives</t>
  </si>
  <si>
    <t>39 years</t>
  </si>
  <si>
    <t>Furniture and Fixtures [Member] | Minimum [Member]</t>
  </si>
  <si>
    <t>4 years</t>
  </si>
  <si>
    <t>Furniture and Fixtures [Member] | Maximum [Member]</t>
  </si>
  <si>
    <t>Equipment [Member] | Minimum [Member]</t>
  </si>
  <si>
    <t>Equipment [Member] | Maximum [Member]</t>
  </si>
  <si>
    <t>Business Combination and Branch Sales - Additional Information (Detail) $ in Thousands</t>
  </si>
  <si>
    <t>Nov. 07, 2014USD ($)Branches</t>
  </si>
  <si>
    <t>Oct. 09, 2015</t>
  </si>
  <si>
    <t>Dec. 31, 2014USD ($)</t>
  </si>
  <si>
    <t>Business Acquisition [Line Items]</t>
  </si>
  <si>
    <t>Cash consideration gain on acquisition</t>
  </si>
  <si>
    <t>Acquisition of loans receivable</t>
  </si>
  <si>
    <t>Number of branches sold | Branches</t>
  </si>
  <si>
    <t>Deposits including accrued interest</t>
  </si>
  <si>
    <t>Sale of premises and equipment</t>
  </si>
  <si>
    <t>Loss on sale of branches</t>
  </si>
  <si>
    <t>Residential Real Estate Loan [Member]</t>
  </si>
  <si>
    <t>Mortgage servicing assets</t>
  </si>
  <si>
    <t>Reserve for losses</t>
  </si>
  <si>
    <t>Acquisition-related costs</t>
  </si>
  <si>
    <t>Voting interest acquired</t>
  </si>
  <si>
    <t>100.00%</t>
  </si>
  <si>
    <t>Business Combination and Branch Sales - Summary of the Consideration Paid and the Amounts of the Assets Acquired and Liabilities Assumed Recognized at the Acquisition Date (Detail) $ in Thousands</t>
  </si>
  <si>
    <t>Fair value of consideration:</t>
  </si>
  <si>
    <t>Cash</t>
  </si>
  <si>
    <t>Recognized amounts of identifiable assets acquired and liabilities assumed:</t>
  </si>
  <si>
    <t>Premises and equipment</t>
  </si>
  <si>
    <t>Core deposit intangible</t>
  </si>
  <si>
    <t>Deferred tax asset, net</t>
  </si>
  <si>
    <t>Total assets acquired</t>
  </si>
  <si>
    <t>Total liabilities assumed</t>
  </si>
  <si>
    <t>Total identifiable net assets</t>
  </si>
  <si>
    <t>Fair Value consideration - cash</t>
  </si>
  <si>
    <t>Business Combination and Branch Sales - Information about Loans Acquired in Transfer (Detail) $ in Thousands</t>
  </si>
  <si>
    <t>Oct. 09, 2015USD ($)</t>
  </si>
  <si>
    <t>Fair value of acquired loans</t>
  </si>
  <si>
    <t>Non Credit Impaired Loans [Member]</t>
  </si>
  <si>
    <t>Contractually required principal</t>
  </si>
  <si>
    <t>Cash flows expected to be collected</t>
  </si>
  <si>
    <t>Non-accretable difference (expected losses)</t>
  </si>
  <si>
    <t>Business Combination and Branch Sales - Carrying Value of Loans Acquired in Transfer (Detail) $ in Thousands</t>
  </si>
  <si>
    <t>Non Credit Impaired Loans [Member] | Commercial Real Estate [Member]</t>
  </si>
  <si>
    <t>Non Credit Impaired Loans [Member] | Commercial and Industrial [Member]</t>
  </si>
  <si>
    <t>Non Credit Impaired Loans [Member] | Residential Real Estate [Member]</t>
  </si>
  <si>
    <t>Non Credit Impaired Loans [Member] | Consumer [Member]</t>
  </si>
  <si>
    <t>Non Credit Impaired Loans [Member] | Agricultural [Member]</t>
  </si>
  <si>
    <t>Purchase Credit Impaired Loans [Member] | Commercial Real Estate [Member]</t>
  </si>
  <si>
    <t>Purchase Credit Impaired Loans [Member] | Residential Real Estate [Member]</t>
  </si>
  <si>
    <t>Purchase Credit Impaired Loans [Member] | Consumer [Member]</t>
  </si>
  <si>
    <t>Other Real Estate Owned - Schedule for Changes in Other Real Estate Owned (Detail) - USD ($) $ in Thousands</t>
  </si>
  <si>
    <t>Real Estate [Abstract]</t>
  </si>
  <si>
    <t>Beginning of year</t>
  </si>
  <si>
    <t>Transfers in</t>
  </si>
  <si>
    <t>Acquired in acquisition</t>
  </si>
  <si>
    <t>Gain on sales</t>
  </si>
  <si>
    <t>Proceeds from sales</t>
  </si>
  <si>
    <t>Other real estate</t>
  </si>
  <si>
    <t>Additions to valuation reserve</t>
  </si>
  <si>
    <t>Other Real Estate Owned - Summary of Other Real Estate Owned Expense (Detail) - USD ($) $ in Thousands</t>
  </si>
  <si>
    <t>Net loss (gain) on sales</t>
  </si>
  <si>
    <t>Provision for unrealized losses</t>
  </si>
  <si>
    <t>Operating expenses, net of rental income</t>
  </si>
  <si>
    <t>Other Real Estate Owned - Additional Information (Detail) $ in Thousands</t>
  </si>
  <si>
    <t>Residential Real Estate Foreclosed Assets</t>
  </si>
  <si>
    <t>Mortgage Loans in Process of Foreclosure, Amount</t>
  </si>
  <si>
    <t>Premises and Equipment - Schedule of Premises and Equipment (Detail) - USD ($) $ in Thousands</t>
  </si>
  <si>
    <t>Property, Plant and Equipment [Line Items]</t>
  </si>
  <si>
    <t>Premises and equipment, gross</t>
  </si>
  <si>
    <t>Less: accumulated depreciation</t>
  </si>
  <si>
    <t>Land [Member]</t>
  </si>
  <si>
    <t>Furniture Fixtures and Equipment [Member]</t>
  </si>
  <si>
    <t>Premises and Equipment - Additional Information (Detail) - USD ($) $ in Thousands</t>
  </si>
  <si>
    <t>Leases, Operating [Abstract]</t>
  </si>
  <si>
    <t>Operating Leases, Rent Expense, Net</t>
  </si>
  <si>
    <t>Premises and Equipment - Schedule of Future Minimum Operating Lease Payments (Detail) $ in Thousands</t>
  </si>
  <si>
    <t>Property Plant And Equipment Capitalized Interest Costs [Abstract]</t>
  </si>
  <si>
    <t>Due in one year or less</t>
  </si>
  <si>
    <t>Due after one year through two years</t>
  </si>
  <si>
    <t>Due after two years through three years</t>
  </si>
  <si>
    <t>Due after three years through four years</t>
  </si>
  <si>
    <t>Due after four years through five years</t>
  </si>
  <si>
    <t>Thereafter</t>
  </si>
  <si>
    <t>Goodwill and Core Deposit Intangibles - Additional Information (Detail) $ in Thousands</t>
  </si>
  <si>
    <t>Accelerated amortization of intangible assets</t>
  </si>
  <si>
    <t>Goodwill and Core Deposit Intangibles - Schedule of Intangible Assets and Goodwill (Detail) - USD ($) $ in Thousands</t>
  </si>
  <si>
    <t>Finite-Lived Intangible Assets [Line Items]</t>
  </si>
  <si>
    <t>Goodwill, Beginning balance</t>
  </si>
  <si>
    <t>Goodwill, Ending balance</t>
  </si>
  <si>
    <t>Beginning Balance</t>
  </si>
  <si>
    <t>Amortization</t>
  </si>
  <si>
    <t>Ending Balance</t>
  </si>
  <si>
    <t>Core Deposits [Member]</t>
  </si>
  <si>
    <t>Goodwill and Core Deposit Intangibles - Schedule of Finite-Lived Intangible Assets, Future Amortization Expense (Detail) - USD ($) $ in Thousands</t>
  </si>
  <si>
    <t>Expensed in one year or less</t>
  </si>
  <si>
    <t>Expensed after one year through two years</t>
  </si>
  <si>
    <t>Expensed after two years through three years</t>
  </si>
  <si>
    <t>Expensed after three years through four years</t>
  </si>
  <si>
    <t>Expensed after four years through five years</t>
  </si>
  <si>
    <t>Qualified Affordable Housing Project Investments- Additional Information (Detail) - USD ($) $ in Thousands</t>
  </si>
  <si>
    <t>Investments Schedule [Abstract]</t>
  </si>
  <si>
    <t>Investment in qualified affordable housing projects</t>
  </si>
  <si>
    <t>Unfunded Commitment in qualified affordable housing projects</t>
  </si>
  <si>
    <t>Commitments expected to be fulfill</t>
  </si>
  <si>
    <t>The Company expects to fulfill  these commitments during the years 2016 through 2024.</t>
  </si>
  <si>
    <t>Amortization expense for qualified affordable housing project investments</t>
  </si>
  <si>
    <t>Tax credits from investment in affordable housing</t>
  </si>
  <si>
    <t>Deposits - Additional Information (Detail) - USD ($) $ in Thousands</t>
  </si>
  <si>
    <t>Total time deposits that met or exceeded the FDIC insurance limit of $250,000</t>
  </si>
  <si>
    <t>Brokered deposits</t>
  </si>
  <si>
    <t>Deposits - Summary of Scheduled Maturities of Time Deposits (Detail) - USD ($) $ in Thousands</t>
  </si>
  <si>
    <t>Borrowings - Summary of Fixed Rate Term Advances from Federal Home Loan Bank (Detail) $ in Thousands</t>
  </si>
  <si>
    <t>Amount outstanding</t>
  </si>
  <si>
    <t>Interest rate range</t>
  </si>
  <si>
    <t>1.66%</t>
  </si>
  <si>
    <t>Borrowings - Summary of Future Principal Repayments (Detail) - Bank Stock Loan [Member] $ in Thousands</t>
  </si>
  <si>
    <t>Debt Instrument, Redemption [Line Items]</t>
  </si>
  <si>
    <t>Subordinated Debentures - Additional Information (Detail) - USD ($) $ in Thousands</t>
  </si>
  <si>
    <t>Subordinated Borrowing [Line Items]</t>
  </si>
  <si>
    <t>Floating rate subordinated debentures</t>
  </si>
  <si>
    <t>Estimated fair value of debentures</t>
  </si>
  <si>
    <t>Trust Preferred Securities [Member] | FCB Capital Trust II [Member]</t>
  </si>
  <si>
    <t>Variable rate trust preferred securities</t>
  </si>
  <si>
    <t>Quarterly distributions, trust preferred securities</t>
  </si>
  <si>
    <t>Three-month LIBOR plus 2.00%</t>
  </si>
  <si>
    <t>LIBOR plus rate, percentage</t>
  </si>
  <si>
    <t>2.00%</t>
  </si>
  <si>
    <t>Interest rate on trust preferred securities</t>
  </si>
  <si>
    <t>2.32%</t>
  </si>
  <si>
    <t>2.23%</t>
  </si>
  <si>
    <t>Maturity date of trust preferred securities</t>
  </si>
  <si>
    <t>Apr. 15,
		2035</t>
  </si>
  <si>
    <t>Proceeds from the sale of the trust preferred securities and the issuance of common securities</t>
  </si>
  <si>
    <t>Trust Preferred Securities [Member] | FCB Capital Trust III [Member]</t>
  </si>
  <si>
    <t>Three-month LIBOR plus 1.89%</t>
  </si>
  <si>
    <t>1.89%</t>
  </si>
  <si>
    <t>2.40%</t>
  </si>
  <si>
    <t>2.13%</t>
  </si>
  <si>
    <t>Jun. 15,
		2037</t>
  </si>
  <si>
    <t>Subordinated Debentures - Summary of Contractual Balance and Unamortized Fair Value Adjustment (Detail) - USD ($) $ in Thousands</t>
  </si>
  <si>
    <t>Contractual balance</t>
  </si>
  <si>
    <t>Unamortized fair value adjustment</t>
  </si>
  <si>
    <t>Net book value</t>
  </si>
  <si>
    <t>Contractual Obligations - Additional Information (Detail) - USD ($) $ in Thousands</t>
  </si>
  <si>
    <t>Contractual obligation</t>
  </si>
  <si>
    <t>Income Taxes - Schedule of Components of Income Tax Expense (Detail) - USD ($) $ in Thousands</t>
  </si>
  <si>
    <t>Current</t>
  </si>
  <si>
    <t>Deferred</t>
  </si>
  <si>
    <t>Change in valuation allowance</t>
  </si>
  <si>
    <t>Income tax expense</t>
  </si>
  <si>
    <t>Income Taxes - Additional Information (Detail) - USD ($) $ in Thousands</t>
  </si>
  <si>
    <t>Income Tax [Line Items]</t>
  </si>
  <si>
    <t>U.S. federal statutory rate</t>
  </si>
  <si>
    <t>35.00%</t>
  </si>
  <si>
    <t>34.00%</t>
  </si>
  <si>
    <t>Increase in deferred income tax provision due to increase in expected federal rate</t>
  </si>
  <si>
    <t>Deferred tax liabilities</t>
  </si>
  <si>
    <t>Deferred tax assets, net of state valuation allowance</t>
  </si>
  <si>
    <t>Acquired federal net operating losses</t>
  </si>
  <si>
    <t>Acquired federal tax credits</t>
  </si>
  <si>
    <t>Domestic Tax Authority [Member] | First Independence Corporation and Subsidiary [Member]</t>
  </si>
  <si>
    <t>Operating loss carry forwards, expiration date</t>
  </si>
  <si>
    <t>Between 2030 and 2031</t>
  </si>
  <si>
    <t>Tax credits, expiration date</t>
  </si>
  <si>
    <t>Between 2027 and 2034</t>
  </si>
  <si>
    <t>State and Local Jurisdiction [Member] | Kansas [Member]</t>
  </si>
  <si>
    <t>Between 2016 and 2026</t>
  </si>
  <si>
    <t>Operating loss carryforwards</t>
  </si>
  <si>
    <t>State and Local Jurisdiction [Member] | First Independence Corporation and Subsidiary [Member] | Kansas [Member]</t>
  </si>
  <si>
    <t>Between 2019 and 2022.</t>
  </si>
  <si>
    <t>Income Taxes - Schedule of Effective Income Tax Rate Reconciliation (Detail) - USD ($) $ in Thousands</t>
  </si>
  <si>
    <t>Computed at the statutory rate</t>
  </si>
  <si>
    <t>Increase (decrease) resulting from:</t>
  </si>
  <si>
    <t>State and local taxes, net of federal benefit</t>
  </si>
  <si>
    <t>Tax-exempt interest</t>
  </si>
  <si>
    <t>Non-taxable life insurance income</t>
  </si>
  <si>
    <t>Non-deductible expenses</t>
  </si>
  <si>
    <t>Federal tax credits</t>
  </si>
  <si>
    <t>Income Taxes - Components of Deferred Tax Assets and Liabilities (Detail) - USD ($) $ in Thousands</t>
  </si>
  <si>
    <t>Deferred tax assets</t>
  </si>
  <si>
    <t>Net unrealized or unamortized losses on securities</t>
  </si>
  <si>
    <t>Tax credit carryforwards</t>
  </si>
  <si>
    <t>Accrued compensation</t>
  </si>
  <si>
    <t>Net operating loss carryforwards</t>
  </si>
  <si>
    <t>Acquired loans fair market value adjustments</t>
  </si>
  <si>
    <t>Gross deferred tax assets</t>
  </si>
  <si>
    <t>Assumed debt fair market value adjustments</t>
  </si>
  <si>
    <t>Goodwill amortization</t>
  </si>
  <si>
    <t>Federal Home Loan Bank stock dividends</t>
  </si>
  <si>
    <t>Core deposit intangibles</t>
  </si>
  <si>
    <t>Gross deferred tax liabilities</t>
  </si>
  <si>
    <t>State valuation allowance</t>
  </si>
  <si>
    <t>Net deferred tax asset</t>
  </si>
  <si>
    <t>Related-Party Transactions - Additional Information (Detail) - USD ($) $ in Thousands</t>
  </si>
  <si>
    <t>Loans outstanding to related parties</t>
  </si>
  <si>
    <t>Deposits from related parties</t>
  </si>
  <si>
    <t>Related-Party Transactions - Changes in Loans Outstanding to Related Parties (Detail) $ in Thousands</t>
  </si>
  <si>
    <t>Beginning balance</t>
  </si>
  <si>
    <t>New loans/advances</t>
  </si>
  <si>
    <t>Effect of changes in composition of related parties</t>
  </si>
  <si>
    <t>Repayments</t>
  </si>
  <si>
    <t>Ending balance</t>
  </si>
  <si>
    <t>Employee Benefits - Additional Information (Detail)</t>
  </si>
  <si>
    <t>Dec. 31, 2015USD ($)ParticipantsAgreement</t>
  </si>
  <si>
    <t>Defined Contribution Profit Sharing Plan And Retirement Savings 401 (k) Plan [Member]</t>
  </si>
  <si>
    <t>Defined Benefit Plan Disclosure [Line Items]</t>
  </si>
  <si>
    <t>Maximum contributions employees may contribute</t>
  </si>
  <si>
    <t>Employer contributions charged to expense</t>
  </si>
  <si>
    <t>Pentegra Defined Benefit Plan [Member]</t>
  </si>
  <si>
    <t>Employer Identification Number</t>
  </si>
  <si>
    <t>Plan number</t>
  </si>
  <si>
    <t>Number of collective bargaining agreements | Agreement</t>
  </si>
  <si>
    <t>Pentegra Defined Benefit Plan [Member] | First Independence Corporation and Subsidiary [Member]</t>
  </si>
  <si>
    <t>Number of participants retaining benefits under the plan | Participants</t>
  </si>
  <si>
    <t>Pentegra Defined Benefit Plan [Member] | Maximum [Member]</t>
  </si>
  <si>
    <t>Percentage of contributions to plan</t>
  </si>
  <si>
    <t>Employee Benefits - Schedule of Net Pension Cost and Funded Status (Detail)</t>
  </si>
  <si>
    <t>Schedule Of Net Pension Cost And Funded Status [Line Items]</t>
  </si>
  <si>
    <t>Net pension cost charged to Salaries and employee benefits</t>
  </si>
  <si>
    <t>First Independence's funded status as of July 1</t>
  </si>
  <si>
    <t>109.41%</t>
  </si>
  <si>
    <t>Contributions paid to the plan</t>
  </si>
  <si>
    <t>100.93%</t>
  </si>
  <si>
    <t>Share-Based Payments - Additional Information (Detail) $ / shares in Units, $ in Thousands</t>
  </si>
  <si>
    <t>Dec. 31, 2015USD ($)Directors$ / sharesshares</t>
  </si>
  <si>
    <t>Dec. 31, 2014USD ($)$ / sharesshares</t>
  </si>
  <si>
    <t>Dec. 31, 2013USD ($)Directors$ / shares</t>
  </si>
  <si>
    <t>Share-based Compensation Arrangement by Share-based Payment Award [Line Items]</t>
  </si>
  <si>
    <t>2013 Stock Incentive Plan [Member]</t>
  </si>
  <si>
    <t>Share-based compensation arrangement by share-based payment award, number of shares authorized | shares</t>
  </si>
  <si>
    <t>Stock issued during period share-based compensation, value</t>
  </si>
  <si>
    <t>Number of directors' elections for payment of director compensation | Directors</t>
  </si>
  <si>
    <t>Options, Granted | shares</t>
  </si>
  <si>
    <t>Fair values of stock options granted | $ / shares</t>
  </si>
  <si>
    <t>2013 Stock Incentive Plan [Member] | Directors [Member]</t>
  </si>
  <si>
    <t>Stock based compensation expense</t>
  </si>
  <si>
    <t>2013 Stock Incentive Plan [Member] | Stock Options [Member]</t>
  </si>
  <si>
    <t>Unrecognized compensation expense related to non-vested stock options</t>
  </si>
  <si>
    <t>Unrecognized compensation expense not yet recognized, period for recognition</t>
  </si>
  <si>
    <t>Remaining options available to be granted | shares</t>
  </si>
  <si>
    <t>Stock Option 2006 Plan [Member]</t>
  </si>
  <si>
    <t>Options, Vested and Exercisable | shares</t>
  </si>
  <si>
    <t>Restricted Stock Unit Plan [Member] | Restricted Stock Units (RSUs) [Member]</t>
  </si>
  <si>
    <t>Share-based compensation arrangement by share-based payment award, expiration date</t>
  </si>
  <si>
    <t>May 22,
		2014</t>
  </si>
  <si>
    <t>Share-based compensation arrangement by share-based payment award, award vesting period</t>
  </si>
  <si>
    <t>Share-based compensation arrangement by share-based payment award, accelerated vesting, number | shares</t>
  </si>
  <si>
    <t>Share-Based Payments - Summary of Stock Option Activity (Detail) - 2013 Stock Incentive Plan [Member] - USD ($) $ / shares in Units, $ in Thousands</t>
  </si>
  <si>
    <t>Options, Outstanding at beginning of year</t>
  </si>
  <si>
    <t>Options, Granted</t>
  </si>
  <si>
    <t>Options, Exercised</t>
  </si>
  <si>
    <t>Options, Forfeited or expired</t>
  </si>
  <si>
    <t>Options, Outstanding at end of year</t>
  </si>
  <si>
    <t>Options, Fully vested and expected to vest</t>
  </si>
  <si>
    <t>Options, Exercisable at end of year</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Fully vested and expected to vest</t>
  </si>
  <si>
    <t>Weighted Average Exercise Price, Exercisable at end of year</t>
  </si>
  <si>
    <t>Weighted Average Remaining Contractual Term, Granted</t>
  </si>
  <si>
    <t>Weighted Average Remaining Contractual Term, Forfeited or expired</t>
  </si>
  <si>
    <t>Weighted Average Remaining Contractual Term, Outstanding at beginning of year</t>
  </si>
  <si>
    <t>Weighted Average Remaining Contractual Term, Outstanding at end of year</t>
  </si>
  <si>
    <t>Weighted Average Remaining Contractual Term, Fully vested and expected to vest</t>
  </si>
  <si>
    <t>Weighted Average Remaining Contractual Term, Exercisable at end of year</t>
  </si>
  <si>
    <t>Aggregate Intrinsic Value, Outstanding at beginning of year</t>
  </si>
  <si>
    <t>Aggregate Intrinsic Value, Outstanding at end of year</t>
  </si>
  <si>
    <t>Aggregate Intrinsic Value, Fully vested and expected to vest</t>
  </si>
  <si>
    <t>Aggregate Intrinsic Value, Exercisable at end of year</t>
  </si>
  <si>
    <t>Share-Based Payments - Schedule of Fair Values of Options Granted (Detail) - 2013 Stock Incentive Plan [Member] - Stock Options [Member] - $ / shares</t>
  </si>
  <si>
    <t>Risk free rate</t>
  </si>
  <si>
    <t>1.92%</t>
  </si>
  <si>
    <t>1.84%</t>
  </si>
  <si>
    <t>1.72%</t>
  </si>
  <si>
    <t>Market value of stock on grant date</t>
  </si>
  <si>
    <t>Expected term (in years)</t>
  </si>
  <si>
    <t>5 years 9 months 18 days</t>
  </si>
  <si>
    <t>5 years 8 months 12 days</t>
  </si>
  <si>
    <t>Expected volatility</t>
  </si>
  <si>
    <t>21.49%</t>
  </si>
  <si>
    <t>22.50%</t>
  </si>
  <si>
    <t>23.93%</t>
  </si>
  <si>
    <t>Dividend rate</t>
  </si>
  <si>
    <t>0.00%</t>
  </si>
  <si>
    <t>Condensed Financial Information (Parent Company Only) - Consolidated Balance Sheet (Detail) - USD ($) $ in Thousands</t>
  </si>
  <si>
    <t>LIABILITIES AND STOCKHOLDERS' EQUITY</t>
  </si>
  <si>
    <t>Liabilities</t>
  </si>
  <si>
    <t>Investment in Equity Bank</t>
  </si>
  <si>
    <t>Condensed Financial Information (Parent Company Only) - Condensed Statement of Income (Detail) - USD ($) $ in Thousands</t>
  </si>
  <si>
    <t>Expenses</t>
  </si>
  <si>
    <t>Condensed Income Statements, Captions [Line Items]</t>
  </si>
  <si>
    <t>Dividend from Equity Bank</t>
  </si>
  <si>
    <t>Other income</t>
  </si>
  <si>
    <t>Total income</t>
  </si>
  <si>
    <t>Other expenses</t>
  </si>
  <si>
    <t>Total expenses</t>
  </si>
  <si>
    <t>Income (loss) before income tax and equity in undistributed income of subsidiaries</t>
  </si>
  <si>
    <t>Income tax benefit</t>
  </si>
  <si>
    <t>Income (loss) before equity in undistributed income (loss) of subsidiaries</t>
  </si>
  <si>
    <t>Equity in undistributed income of Equity Bank</t>
  </si>
  <si>
    <t>Condensed Financial Information (Parent Company Only) - Condensed Statement of Cash Flows (Detail) - USD ($) $ in Thousands</t>
  </si>
  <si>
    <t>Net amortization of purchase valuation adjustments</t>
  </si>
  <si>
    <t>Purchase stock of First Independence, net of holding company cash acquired</t>
  </si>
  <si>
    <t>Proceeds from the issuance of common stock, net</t>
  </si>
  <si>
    <t>Redemption of Series A and Series B preferred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2"/>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4" r="B8" t="s">
        <v>13</v>
      </c>
    </row>
    <row spans="1:2" r="9">
      <c s="4" r="A9" t="s">
        <v>14</v>
      </c>
      <c s="6" r="B9" t="n">
        <v>1227500</v>
      </c>
    </row>
    <row spans="1:2" r="10">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r="A1" t="s">
        <v>254</v>
      </c>
      <c s="2" r="B1" t="s">
        <v>1</v>
      </c>
      <c s="2" r="C1" t="s">
        <v>77</v>
      </c>
    </row>
    <row spans="1:3" r="2">
      <c s="2" r="B2" t="s">
        <v>2</v>
      </c>
      <c s="2" r="C2" t="s">
        <v>18</v>
      </c>
    </row>
    <row spans="1:3" r="3">
      <c s="3" r="A3" t="s">
        <v>255</v>
      </c>
    </row>
    <row spans="1:3" r="4">
      <c s="4" r="A4" t="s">
        <v>254</v>
      </c>
      <c s="4" r="B4" t="s">
        <v>256</v>
      </c>
      <c s="4" r="C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5</v>
      </c>
      <c s="2" r="B1" t="s">
        <v>77</v>
      </c>
    </row>
    <row spans="1:4" r="2">
      <c s="2" r="B2" t="s">
        <v>18</v>
      </c>
      <c s="2" r="C2" t="s">
        <v>19</v>
      </c>
      <c s="2" r="D2" t="s">
        <v>70</v>
      </c>
    </row>
    <row spans="1:4" r="3">
      <c s="3" r="A3" t="s">
        <v>1067</v>
      </c>
    </row>
    <row spans="1:4" r="4">
      <c s="4" r="A4" t="s">
        <v>1076</v>
      </c>
      <c s="7" r="B4" t="n">
        <v>-131</v>
      </c>
      <c s="7" r="C4" t="n">
        <v>-505</v>
      </c>
      <c s="7" r="D4" t="n">
        <v>-103</v>
      </c>
    </row>
    <row spans="1:4" r="5">
      <c s="4" r="A5" t="s">
        <v>1077</v>
      </c>
      <c s="6" r="B5" t="n">
        <v>87</v>
      </c>
      <c s="6" r="C5" t="n">
        <v>129</v>
      </c>
      <c s="6" r="D5" t="n">
        <v>587</v>
      </c>
    </row>
    <row spans="1:4" r="6">
      <c s="4" r="A6" t="s">
        <v>1078</v>
      </c>
      <c s="6" r="B6" t="n">
        <v>331</v>
      </c>
      <c s="6" r="C6" t="n">
        <v>397</v>
      </c>
      <c s="6" r="D6" t="n">
        <v>641</v>
      </c>
    </row>
    <row spans="1:4" r="7">
      <c s="4" r="A7" t="s">
        <v>108</v>
      </c>
      <c s="7" r="B7" t="n">
        <v>287</v>
      </c>
      <c s="7" r="C7" t="n">
        <v>21</v>
      </c>
      <c s="7" r="D7" t="n">
        <v>11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1079</v>
      </c>
      <c s="2" r="B1" t="s">
        <v>248</v>
      </c>
    </row>
    <row spans="1:2" r="2">
      <c s="3" r="A2" t="s">
        <v>1067</v>
      </c>
    </row>
    <row spans="1:2" r="3">
      <c s="4" r="A3" t="s">
        <v>1080</v>
      </c>
      <c s="7" r="B3" t="n">
        <v>1256</v>
      </c>
    </row>
    <row spans="1:2" r="4">
      <c s="4" r="A4" t="s">
        <v>1081</v>
      </c>
      <c s="7" r="B4" t="n">
        <v>189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82</v>
      </c>
      <c s="2" r="B1" t="s">
        <v>2</v>
      </c>
      <c s="2" r="C1" t="s">
        <v>18</v>
      </c>
      <c s="2" r="D1" t="s">
        <v>19</v>
      </c>
    </row>
    <row spans="1:4" r="2">
      <c s="3" r="A2" t="s">
        <v>1083</v>
      </c>
    </row>
    <row spans="1:4" r="3">
      <c s="4" r="A3" t="s">
        <v>1084</v>
      </c>
      <c s="7" r="C3" t="n">
        <v>48805</v>
      </c>
      <c s="7" r="D3" t="n">
        <v>42192</v>
      </c>
    </row>
    <row spans="1:4" r="4">
      <c s="4" r="A4" t="s">
        <v>1085</v>
      </c>
      <c s="6" r="C4" t="n">
        <v>-9658</v>
      </c>
      <c s="6" r="D4" t="n">
        <v>-8246</v>
      </c>
    </row>
    <row spans="1:4" r="5">
      <c s="4" r="A5" t="s">
        <v>30</v>
      </c>
      <c s="7" r="B5" t="n">
        <v>39103</v>
      </c>
      <c s="6" r="C5" t="n">
        <v>39147</v>
      </c>
      <c s="6" r="D5" t="n">
        <v>33946</v>
      </c>
    </row>
    <row spans="1:4" r="6">
      <c s="4" r="A6" t="s">
        <v>1086</v>
      </c>
    </row>
    <row spans="1:4" r="7">
      <c s="3" r="A7" t="s">
        <v>1083</v>
      </c>
    </row>
    <row spans="1:4" r="8">
      <c s="4" r="A8" t="s">
        <v>1084</v>
      </c>
      <c s="6" r="C8" t="n">
        <v>9823</v>
      </c>
      <c s="6" r="D8" t="n">
        <v>6175</v>
      </c>
    </row>
    <row spans="1:4" r="9">
      <c s="4" r="A9" t="s">
        <v>1014</v>
      </c>
    </row>
    <row spans="1:4" r="10">
      <c s="3" r="A10" t="s">
        <v>1083</v>
      </c>
    </row>
    <row spans="1:4" r="11">
      <c s="4" r="A11" t="s">
        <v>1084</v>
      </c>
      <c s="6" r="C11" t="n">
        <v>31597</v>
      </c>
      <c s="6" r="D11" t="n">
        <v>29640</v>
      </c>
    </row>
    <row spans="1:4" r="12">
      <c s="4" r="A12" t="s">
        <v>1087</v>
      </c>
    </row>
    <row spans="1:4" r="13">
      <c s="3" r="A13" t="s">
        <v>1083</v>
      </c>
    </row>
    <row spans="1:4" r="14">
      <c s="4" r="A14" t="s">
        <v>1084</v>
      </c>
      <c s="7" r="C14" t="n">
        <v>7385</v>
      </c>
      <c s="7" r="D14" t="n">
        <v>637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8</v>
      </c>
      <c s="2" r="B1" t="s">
        <v>77</v>
      </c>
    </row>
    <row spans="1:4" r="2">
      <c s="2" r="B2" t="s">
        <v>18</v>
      </c>
      <c s="2" r="C2" t="s">
        <v>19</v>
      </c>
      <c s="2" r="D2" t="s">
        <v>70</v>
      </c>
    </row>
    <row spans="1:4" r="3">
      <c s="3" r="A3" t="s">
        <v>1089</v>
      </c>
    </row>
    <row spans="1:4" r="4">
      <c s="4" r="A4" t="s">
        <v>1090</v>
      </c>
      <c s="7" r="B4" t="n">
        <v>545</v>
      </c>
      <c s="7" r="C4" t="n">
        <v>882</v>
      </c>
      <c s="7" r="D4" t="n">
        <v>95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91</v>
      </c>
      <c s="2" r="B1" t="s">
        <v>248</v>
      </c>
    </row>
    <row spans="1:2" r="2">
      <c s="3" r="A2" t="s">
        <v>1092</v>
      </c>
    </row>
    <row spans="1:2" r="3">
      <c s="4" r="A3" t="s">
        <v>1093</v>
      </c>
      <c s="7" r="B3" t="n">
        <v>525</v>
      </c>
    </row>
    <row spans="1:2" r="4">
      <c s="4" r="A4" t="s">
        <v>1094</v>
      </c>
      <c s="6" r="B4" t="n">
        <v>494</v>
      </c>
    </row>
    <row spans="1:2" r="5">
      <c s="4" r="A5" t="s">
        <v>1095</v>
      </c>
      <c s="6" r="B5" t="n">
        <v>251</v>
      </c>
    </row>
    <row spans="1:2" r="6">
      <c s="4" r="A6" t="s">
        <v>1096</v>
      </c>
      <c s="6" r="B6" t="n">
        <v>93</v>
      </c>
    </row>
    <row spans="1:2" r="7">
      <c s="4" r="A7" t="s">
        <v>1097</v>
      </c>
      <c s="6" r="B7" t="n">
        <v>38</v>
      </c>
    </row>
    <row spans="1:2" r="8">
      <c s="4" r="A8" t="s">
        <v>1098</v>
      </c>
      <c s="6" r="B8" t="n">
        <v>319</v>
      </c>
    </row>
    <row spans="1:2" r="9">
      <c s="4" r="A9" t="s">
        <v>130</v>
      </c>
      <c s="7" r="B9" t="n">
        <v>172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099</v>
      </c>
      <c s="2" r="B1" t="s">
        <v>77</v>
      </c>
    </row>
    <row spans="1:2" r="2">
      <c s="2" r="B2" t="s">
        <v>1025</v>
      </c>
    </row>
    <row spans="1:2" r="3">
      <c s="3" r="A3" t="s">
        <v>311</v>
      </c>
    </row>
    <row spans="1:2" r="4">
      <c s="4" r="A4" t="s">
        <v>1100</v>
      </c>
      <c s="7" r="B4" t="n">
        <v>4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1101</v>
      </c>
      <c s="2" r="B1" t="s">
        <v>76</v>
      </c>
      <c s="2" r="D1" t="s">
        <v>1</v>
      </c>
      <c s="2" r="F1" t="s">
        <v>77</v>
      </c>
    </row>
    <row spans="1:8" r="2">
      <c s="2" r="B2" t="s">
        <v>2</v>
      </c>
      <c s="2" r="C2" t="s">
        <v>68</v>
      </c>
      <c s="2" r="D2" t="s">
        <v>2</v>
      </c>
      <c s="2" r="E2" t="s">
        <v>68</v>
      </c>
      <c s="2" r="F2" t="s">
        <v>18</v>
      </c>
      <c s="2" r="G2" t="s">
        <v>19</v>
      </c>
      <c s="2" r="H2" t="s">
        <v>70</v>
      </c>
    </row>
    <row spans="1:8" r="3">
      <c s="3" r="A3" t="s">
        <v>1102</v>
      </c>
    </row>
    <row spans="1:8" r="4">
      <c s="4" r="A4" t="s">
        <v>1103</v>
      </c>
      <c s="7" r="D4" t="n">
        <v>18130</v>
      </c>
      <c s="7" r="E4" t="n">
        <v>18130</v>
      </c>
      <c s="7" r="F4" t="n">
        <v>18130</v>
      </c>
      <c s="7" r="G4" t="n">
        <v>18130</v>
      </c>
    </row>
    <row spans="1:8" r="5">
      <c s="4" r="A5" t="s">
        <v>1104</v>
      </c>
      <c s="7" r="B5" t="n">
        <v>18130</v>
      </c>
      <c s="6" r="D5" t="n">
        <v>18130</v>
      </c>
      <c s="6" r="F5" t="n">
        <v>18130</v>
      </c>
      <c s="6" r="G5" t="n">
        <v>18130</v>
      </c>
      <c s="7" r="H5" t="n">
        <v>18130</v>
      </c>
    </row>
    <row spans="1:8" r="6">
      <c s="4" r="A6" t="s">
        <v>1105</v>
      </c>
      <c s="6" r="D6" t="n">
        <v>1549</v>
      </c>
      <c s="6" r="E6" t="n">
        <v>1107</v>
      </c>
      <c s="6" r="F6" t="n">
        <v>1107</v>
      </c>
    </row>
    <row spans="1:8" r="7">
      <c s="4" r="A7" t="s">
        <v>1106</v>
      </c>
      <c s="6" r="B7" t="n">
        <v>-86</v>
      </c>
      <c s="7" r="C7" t="n">
        <v>-61</v>
      </c>
      <c s="6" r="D7" t="n">
        <v>-173</v>
      </c>
      <c s="6" r="E7" t="n">
        <v>-121</v>
      </c>
      <c s="6" r="F7" t="n">
        <v>-275</v>
      </c>
      <c s="6" r="G7" t="n">
        <v>-363</v>
      </c>
      <c s="6" r="H7" t="n">
        <v>-487</v>
      </c>
    </row>
    <row spans="1:8" r="8">
      <c s="4" r="A8" t="s">
        <v>1107</v>
      </c>
      <c s="7" r="B8" t="n">
        <v>1376</v>
      </c>
      <c s="6" r="D8" t="n">
        <v>1376</v>
      </c>
      <c s="6" r="F8" t="n">
        <v>1549</v>
      </c>
      <c s="6" r="G8" t="n">
        <v>1107</v>
      </c>
    </row>
    <row spans="1:8" r="9">
      <c s="4" r="A9" t="s">
        <v>1108</v>
      </c>
    </row>
    <row spans="1:8" r="10">
      <c s="3" r="A10" t="s">
        <v>1102</v>
      </c>
    </row>
    <row spans="1:8" r="11">
      <c s="4" r="A11" t="s">
        <v>1105</v>
      </c>
      <c s="7" r="D11" t="n">
        <v>1549</v>
      </c>
      <c s="7" r="E11" t="n">
        <v>1107</v>
      </c>
      <c s="6" r="F11" t="n">
        <v>1107</v>
      </c>
      <c s="6" r="G11" t="n">
        <v>1470</v>
      </c>
    </row>
    <row spans="1:8" r="12">
      <c s="4" r="A12" t="s">
        <v>1070</v>
      </c>
      <c s="6" r="F12" t="n">
        <v>717</v>
      </c>
    </row>
    <row spans="1:8" r="13">
      <c s="4" r="A13" t="s">
        <v>1106</v>
      </c>
      <c s="6" r="F13" t="n">
        <v>-275</v>
      </c>
      <c s="6" r="G13" t="n">
        <v>-363</v>
      </c>
    </row>
    <row spans="1:8" r="14">
      <c s="4" r="A14" t="s">
        <v>1107</v>
      </c>
      <c s="7" r="F14" t="n">
        <v>1549</v>
      </c>
      <c s="7" r="G14" t="n">
        <v>1107</v>
      </c>
      <c s="7" r="H14" t="n">
        <v>1470</v>
      </c>
    </row>
  </sheetData>
  <mergeCells count="4">
    <mergeCell ref="A1:A2"/>
    <mergeCell ref="B1:C1"/>
    <mergeCell ref="D1:E1"/>
    <mergeCell ref="F1:H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09</v>
      </c>
      <c s="2" r="B1" t="s">
        <v>2</v>
      </c>
      <c s="2" r="C1" t="s">
        <v>18</v>
      </c>
      <c s="2" r="D1" t="s">
        <v>19</v>
      </c>
    </row>
    <row spans="1:4" r="2">
      <c s="3" r="A2" t="s">
        <v>311</v>
      </c>
    </row>
    <row spans="1:4" r="3">
      <c s="4" r="A3" t="s">
        <v>1110</v>
      </c>
      <c s="7" r="C3" t="n">
        <v>346</v>
      </c>
    </row>
    <row spans="1:4" r="4">
      <c s="4" r="A4" t="s">
        <v>1111</v>
      </c>
      <c s="6" r="C4" t="n">
        <v>309</v>
      </c>
    </row>
    <row spans="1:4" r="5">
      <c s="4" r="A5" t="s">
        <v>1112</v>
      </c>
      <c s="6" r="C5" t="n">
        <v>273</v>
      </c>
    </row>
    <row spans="1:4" r="6">
      <c s="4" r="A6" t="s">
        <v>1113</v>
      </c>
      <c s="6" r="C6" t="n">
        <v>236</v>
      </c>
    </row>
    <row spans="1:4" r="7">
      <c s="4" r="A7" t="s">
        <v>1114</v>
      </c>
      <c s="6" r="C7" t="n">
        <v>142</v>
      </c>
    </row>
    <row spans="1:4" r="8">
      <c s="4" r="A8" t="s">
        <v>1098</v>
      </c>
      <c s="6" r="C8" t="n">
        <v>243</v>
      </c>
    </row>
    <row spans="1:4" r="9">
      <c s="4" r="A9" t="s">
        <v>130</v>
      </c>
      <c s="7" r="B9" t="n">
        <v>1376</v>
      </c>
      <c s="7" r="C9" t="n">
        <v>1549</v>
      </c>
      <c s="7" r="D9" t="n">
        <v>110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1115</v>
      </c>
      <c s="2" r="B1" t="s">
        <v>77</v>
      </c>
    </row>
    <row spans="1:3" r="2">
      <c s="2" r="B2" t="s">
        <v>18</v>
      </c>
      <c s="2" r="C2" t="s">
        <v>19</v>
      </c>
    </row>
    <row spans="1:3" r="3">
      <c s="3" r="A3" t="s">
        <v>1116</v>
      </c>
    </row>
    <row spans="1:3" r="4">
      <c s="4" r="A4" t="s">
        <v>1117</v>
      </c>
      <c s="7" r="B4" t="n">
        <v>4939</v>
      </c>
      <c s="7" r="C4" t="n">
        <v>4280</v>
      </c>
    </row>
    <row spans="1:3" r="5">
      <c s="4" r="A5" t="s">
        <v>1118</v>
      </c>
      <c s="7" r="B5" t="n">
        <v>3093</v>
      </c>
      <c s="6" r="C5" t="n">
        <v>3146</v>
      </c>
    </row>
    <row spans="1:3" r="6">
      <c s="4" r="A6" t="s">
        <v>1119</v>
      </c>
      <c s="4" r="B6" t="s">
        <v>1120</v>
      </c>
    </row>
    <row spans="1:3" r="7">
      <c s="4" r="A7" t="s">
        <v>1121</v>
      </c>
      <c s="7" r="B7" t="n">
        <v>224</v>
      </c>
      <c s="6" r="C7" t="n">
        <v>248</v>
      </c>
    </row>
    <row spans="1:3" r="8">
      <c s="4" r="A8" t="s">
        <v>1122</v>
      </c>
      <c s="7" r="B8" t="n">
        <v>435</v>
      </c>
      <c s="7" r="C8" t="n">
        <v>39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123</v>
      </c>
      <c s="2" r="B1" t="s">
        <v>18</v>
      </c>
      <c s="2" r="C1" t="s">
        <v>19</v>
      </c>
    </row>
    <row spans="1:3" r="2">
      <c s="3" r="A2" t="s">
        <v>277</v>
      </c>
    </row>
    <row spans="1:3" r="3">
      <c s="4" r="A3" t="s">
        <v>1124</v>
      </c>
      <c s="7" r="B3" t="n">
        <v>150188</v>
      </c>
      <c s="7" r="C3" t="n">
        <v>111007</v>
      </c>
    </row>
    <row spans="1:3" r="4">
      <c s="4" r="A4" t="s">
        <v>1125</v>
      </c>
      <c s="7" r="B4" t="n">
        <v>4150</v>
      </c>
      <c s="7" r="C4" t="n">
        <v>1285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r="A1" t="s">
        <v>258</v>
      </c>
      <c s="2" r="B1" t="s">
        <v>1</v>
      </c>
      <c s="2" r="C1" t="s">
        <v>77</v>
      </c>
    </row>
    <row spans="1:3" r="2">
      <c s="2" r="B2" t="s">
        <v>2</v>
      </c>
      <c s="2" r="C2" t="s">
        <v>18</v>
      </c>
    </row>
    <row spans="1:3" r="3">
      <c s="3" r="A3" t="s">
        <v>259</v>
      </c>
    </row>
    <row spans="1:3" r="4">
      <c s="4" r="A4" t="s">
        <v>260</v>
      </c>
      <c s="4" r="B4" t="s">
        <v>261</v>
      </c>
      <c s="4" r="C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26</v>
      </c>
      <c s="2" r="B1" t="s">
        <v>2</v>
      </c>
      <c s="2" r="C1" t="s">
        <v>18</v>
      </c>
      <c s="2" r="D1" t="s">
        <v>19</v>
      </c>
    </row>
    <row spans="1:4" r="2">
      <c s="3" r="A2" t="s">
        <v>277</v>
      </c>
    </row>
    <row spans="1:4" r="3">
      <c s="4" r="A3" t="s">
        <v>1093</v>
      </c>
      <c s="7" r="C3" t="n">
        <v>266943</v>
      </c>
    </row>
    <row spans="1:4" r="4">
      <c s="4" r="A4" t="s">
        <v>1094</v>
      </c>
      <c s="6" r="C4" t="n">
        <v>85964</v>
      </c>
    </row>
    <row spans="1:4" r="5">
      <c s="4" r="A5" t="s">
        <v>1095</v>
      </c>
      <c s="6" r="C5" t="n">
        <v>26192</v>
      </c>
    </row>
    <row spans="1:4" r="6">
      <c s="4" r="A6" t="s">
        <v>1096</v>
      </c>
      <c s="6" r="C6" t="n">
        <v>16464</v>
      </c>
    </row>
    <row spans="1:4" r="7">
      <c s="4" r="A7" t="s">
        <v>1097</v>
      </c>
      <c s="6" r="C7" t="n">
        <v>40462</v>
      </c>
    </row>
    <row spans="1:4" r="8">
      <c s="4" r="A8" t="s">
        <v>1098</v>
      </c>
      <c s="6" r="C8" t="n">
        <v>2587</v>
      </c>
    </row>
    <row spans="1:4" r="9">
      <c s="4" r="A9" t="s">
        <v>130</v>
      </c>
      <c s="7" r="B9" t="n">
        <v>443599</v>
      </c>
      <c s="7" r="C9" t="n">
        <v>438612</v>
      </c>
      <c s="7" r="D9" t="n">
        <v>34216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1127</v>
      </c>
      <c s="2" r="B1" t="s">
        <v>1025</v>
      </c>
    </row>
    <row spans="1:2" r="2">
      <c s="3" r="A2" t="s">
        <v>792</v>
      </c>
    </row>
    <row spans="1:2" r="3">
      <c s="4" r="A3" t="s">
        <v>1128</v>
      </c>
      <c s="7" r="B3" t="n">
        <v>4432</v>
      </c>
    </row>
    <row spans="1:2" r="4">
      <c s="4" r="A4" t="s">
        <v>952</v>
      </c>
      <c s="4" r="B4" t="s">
        <v>764</v>
      </c>
    </row>
    <row spans="1:2" r="5">
      <c s="4" r="A5" t="s">
        <v>955</v>
      </c>
    </row>
    <row spans="1:2" r="6">
      <c s="3" r="A6" t="s">
        <v>792</v>
      </c>
    </row>
    <row spans="1:2" r="7">
      <c s="4" r="A7" t="s">
        <v>1129</v>
      </c>
      <c s="4" r="B7" t="s">
        <v>1130</v>
      </c>
    </row>
    <row spans="1:2" r="8">
      <c s="4" r="A8" t="s">
        <v>958</v>
      </c>
    </row>
    <row spans="1:2" r="9">
      <c s="3" r="A9" t="s">
        <v>792</v>
      </c>
    </row>
    <row spans="1:2" r="10">
      <c s="4" r="A10" t="s">
        <v>1129</v>
      </c>
      <c s="4" r="B10" t="s">
        <v>89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131</v>
      </c>
      <c s="2" r="B1" t="s">
        <v>248</v>
      </c>
    </row>
    <row spans="1:2" r="2">
      <c s="3" r="A2" t="s">
        <v>1132</v>
      </c>
    </row>
    <row spans="1:2" r="3">
      <c s="4" r="A3" t="s">
        <v>1093</v>
      </c>
      <c s="7" r="B3" t="n">
        <v>2172</v>
      </c>
    </row>
    <row spans="1:2" r="4">
      <c s="4" r="A4" t="s">
        <v>1094</v>
      </c>
      <c s="6" r="B4" t="n">
        <v>2172</v>
      </c>
    </row>
    <row spans="1:2" r="5">
      <c s="4" r="A5" t="s">
        <v>1095</v>
      </c>
      <c s="6" r="B5" t="n">
        <v>2172</v>
      </c>
    </row>
    <row spans="1:2" r="6">
      <c s="4" r="A6" t="s">
        <v>1096</v>
      </c>
      <c s="6" r="B6" t="n">
        <v>2172</v>
      </c>
    </row>
    <row spans="1:2" r="7">
      <c s="4" r="A7" t="s">
        <v>1097</v>
      </c>
      <c s="6" r="B7" t="n">
        <v>2172</v>
      </c>
    </row>
    <row spans="1:2" r="8">
      <c s="4" r="A8" t="s">
        <v>1098</v>
      </c>
      <c s="6" r="B8" t="n">
        <v>7752</v>
      </c>
    </row>
    <row spans="1:2" r="9">
      <c s="4" r="A9" t="s">
        <v>130</v>
      </c>
      <c s="7" r="B9" t="n">
        <v>1861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spans="1:4" r="1">
      <c s="1" r="A1" t="s">
        <v>1133</v>
      </c>
      <c s="2" r="B1" t="s">
        <v>77</v>
      </c>
    </row>
    <row spans="1:4" r="2">
      <c s="2" r="B2" t="s">
        <v>18</v>
      </c>
      <c s="2" r="C2" t="s">
        <v>19</v>
      </c>
      <c s="2" r="D2" t="s">
        <v>2</v>
      </c>
    </row>
    <row spans="1:4" r="3">
      <c s="3" r="A3" t="s">
        <v>1134</v>
      </c>
    </row>
    <row spans="1:4" r="4">
      <c s="4" r="A4" t="s">
        <v>1135</v>
      </c>
      <c s="7" r="B4" t="n">
        <v>9251</v>
      </c>
      <c s="7" r="C4" t="n">
        <v>8941</v>
      </c>
      <c s="7" r="D4" t="n">
        <v>9371</v>
      </c>
    </row>
    <row spans="1:4" r="5">
      <c s="4" r="A5" t="s">
        <v>1136</v>
      </c>
      <c s="6" r="B5" t="n">
        <v>8270</v>
      </c>
    </row>
    <row spans="1:4" r="6">
      <c s="4" r="A6" t="s">
        <v>1137</v>
      </c>
    </row>
    <row spans="1:4" r="7">
      <c s="3" r="A7" t="s">
        <v>1134</v>
      </c>
    </row>
    <row spans="1:4" r="8">
      <c s="4" r="A8" t="s">
        <v>1138</v>
      </c>
      <c s="7" r="B8" t="n">
        <v>10000</v>
      </c>
      <c s="7" r="C8" t="n">
        <v>10000</v>
      </c>
    </row>
    <row spans="1:4" r="9">
      <c s="4" r="A9" t="s">
        <v>1139</v>
      </c>
      <c s="4" r="B9" t="s">
        <v>1140</v>
      </c>
    </row>
    <row spans="1:4" r="10">
      <c s="4" r="A10" t="s">
        <v>1141</v>
      </c>
      <c s="4" r="B10" t="s">
        <v>1142</v>
      </c>
    </row>
    <row spans="1:4" r="11">
      <c s="4" r="A11" t="s">
        <v>1143</v>
      </c>
      <c s="4" r="B11" t="s">
        <v>1144</v>
      </c>
      <c s="4" r="C11" t="s">
        <v>1145</v>
      </c>
    </row>
    <row spans="1:4" r="12">
      <c s="4" r="A12" t="s">
        <v>1146</v>
      </c>
      <c s="4" r="B12" t="s">
        <v>1147</v>
      </c>
    </row>
    <row spans="1:4" r="13">
      <c s="4" r="A13" t="s">
        <v>1148</v>
      </c>
      <c s="7" r="B13" t="n">
        <v>310</v>
      </c>
    </row>
    <row spans="1:4" r="14">
      <c s="4" r="A14" t="s">
        <v>1135</v>
      </c>
      <c s="6" r="B14" t="n">
        <v>10310</v>
      </c>
    </row>
    <row spans="1:4" r="15">
      <c s="4" r="A15" t="s">
        <v>1149</v>
      </c>
    </row>
    <row spans="1:4" r="16">
      <c s="3" r="A16" t="s">
        <v>1134</v>
      </c>
    </row>
    <row spans="1:4" r="17">
      <c s="4" r="A17" t="s">
        <v>1138</v>
      </c>
      <c s="7" r="B17" t="n">
        <v>5000</v>
      </c>
      <c s="7" r="C17" t="n">
        <v>5000</v>
      </c>
    </row>
    <row spans="1:4" r="18">
      <c s="4" r="A18" t="s">
        <v>1139</v>
      </c>
      <c s="4" r="B18" t="s">
        <v>1150</v>
      </c>
    </row>
    <row spans="1:4" r="19">
      <c s="4" r="A19" t="s">
        <v>1141</v>
      </c>
      <c s="4" r="B19" t="s">
        <v>1151</v>
      </c>
    </row>
    <row spans="1:4" r="20">
      <c s="4" r="A20" t="s">
        <v>1143</v>
      </c>
      <c s="4" r="B20" t="s">
        <v>1152</v>
      </c>
      <c s="4" r="C20" t="s">
        <v>1153</v>
      </c>
    </row>
    <row spans="1:4" r="21">
      <c s="4" r="A21" t="s">
        <v>1146</v>
      </c>
      <c s="4" r="B21" t="s">
        <v>1154</v>
      </c>
    </row>
    <row spans="1:4" r="22">
      <c s="4" r="A22" t="s">
        <v>1148</v>
      </c>
      <c s="7" r="B22" t="n">
        <v>155</v>
      </c>
    </row>
    <row spans="1:4" r="23">
      <c s="4" r="A23" t="s">
        <v>1135</v>
      </c>
      <c s="7" r="B23" t="n">
        <v>515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55</v>
      </c>
      <c s="2" r="B1" t="s">
        <v>2</v>
      </c>
      <c s="2" r="C1" t="s">
        <v>18</v>
      </c>
      <c s="2" r="D1" t="s">
        <v>19</v>
      </c>
    </row>
    <row spans="1:4" r="2">
      <c s="3" r="A2" t="s">
        <v>319</v>
      </c>
    </row>
    <row spans="1:4" r="3">
      <c s="4" r="A3" t="s">
        <v>1156</v>
      </c>
      <c s="7" r="C3" t="n">
        <v>15465</v>
      </c>
      <c s="7" r="D3" t="n">
        <v>15465</v>
      </c>
    </row>
    <row spans="1:4" r="4">
      <c s="4" r="A4" t="s">
        <v>1157</v>
      </c>
      <c s="6" r="C4" t="n">
        <v>-6214</v>
      </c>
      <c s="6" r="D4" t="n">
        <v>-6524</v>
      </c>
    </row>
    <row spans="1:4" r="5">
      <c s="4" r="A5" t="s">
        <v>1158</v>
      </c>
      <c s="7" r="B5" t="n">
        <v>9371</v>
      </c>
      <c s="7" r="C5" t="n">
        <v>9251</v>
      </c>
      <c s="7" r="D5" t="n">
        <v>894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59</v>
      </c>
      <c s="2" r="B1" t="s">
        <v>2</v>
      </c>
      <c s="2" r="C1" t="s">
        <v>18</v>
      </c>
      <c s="2" r="D1" t="s">
        <v>19</v>
      </c>
    </row>
    <row spans="1:4" r="2">
      <c s="3" r="A2" t="s">
        <v>290</v>
      </c>
    </row>
    <row spans="1:4" r="3">
      <c s="4" r="A3" t="s">
        <v>1160</v>
      </c>
      <c s="7" r="B3" t="n">
        <v>2831</v>
      </c>
      <c s="7" r="C3" t="n">
        <v>3093</v>
      </c>
      <c s="7" r="D3" t="n">
        <v>314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1161</v>
      </c>
      <c s="2" r="B1" t="s">
        <v>76</v>
      </c>
      <c s="2" r="D1" t="s">
        <v>1</v>
      </c>
      <c s="2" r="F1" t="s">
        <v>77</v>
      </c>
    </row>
    <row spans="1:8" r="2">
      <c s="2" r="B2" t="s">
        <v>2</v>
      </c>
      <c s="2" r="C2" t="s">
        <v>68</v>
      </c>
      <c s="2" r="D2" t="s">
        <v>2</v>
      </c>
      <c s="2" r="E2" t="s">
        <v>68</v>
      </c>
      <c s="2" r="F2" t="s">
        <v>18</v>
      </c>
      <c s="2" r="G2" t="s">
        <v>19</v>
      </c>
      <c s="2" r="H2" t="s">
        <v>70</v>
      </c>
    </row>
    <row spans="1:8" r="3">
      <c s="3" r="A3" t="s">
        <v>324</v>
      </c>
    </row>
    <row spans="1:8" r="4">
      <c s="4" r="A4" t="s">
        <v>1162</v>
      </c>
      <c s="7" r="F4" t="n">
        <v>1715</v>
      </c>
      <c s="7" r="G4" t="n">
        <v>3240</v>
      </c>
      <c s="7" r="H4" t="n">
        <v>886</v>
      </c>
    </row>
    <row spans="1:8" r="5">
      <c s="4" r="A5" t="s">
        <v>1163</v>
      </c>
      <c s="6" r="F5" t="n">
        <v>2414</v>
      </c>
      <c s="6" r="G5" t="n">
        <v>854</v>
      </c>
      <c s="6" r="H5" t="n">
        <v>2511</v>
      </c>
    </row>
    <row spans="1:8" r="6">
      <c s="4" r="A6" t="s">
        <v>1164</v>
      </c>
      <c s="6" r="F6" t="n">
        <v>13</v>
      </c>
      <c s="6" r="G6" t="n">
        <v>109</v>
      </c>
      <c s="6" r="H6" t="n">
        <v>137</v>
      </c>
    </row>
    <row spans="1:8" r="7">
      <c s="4" r="A7" t="s">
        <v>1165</v>
      </c>
      <c s="7" r="B7" t="n">
        <v>1327</v>
      </c>
      <c s="7" r="C7" t="n">
        <v>1313</v>
      </c>
      <c s="7" r="D7" t="n">
        <v>2931</v>
      </c>
      <c s="7" r="E7" t="n">
        <v>2559</v>
      </c>
      <c s="7" r="F7" t="n">
        <v>4142</v>
      </c>
      <c s="7" r="G7" t="n">
        <v>4203</v>
      </c>
      <c s="7" r="H7" t="n">
        <v>3534</v>
      </c>
    </row>
  </sheetData>
  <mergeCells count="4">
    <mergeCell ref="A1:A2"/>
    <mergeCell ref="B1:C1"/>
    <mergeCell ref="D1:E1"/>
    <mergeCell ref="F1:H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1166</v>
      </c>
      <c s="2" r="B1" t="s">
        <v>77</v>
      </c>
    </row>
    <row spans="1:4" r="2">
      <c s="2" r="B2" t="s">
        <v>18</v>
      </c>
      <c s="2" r="C2" t="s">
        <v>19</v>
      </c>
      <c s="2" r="D2" t="s">
        <v>70</v>
      </c>
    </row>
    <row spans="1:4" r="3">
      <c s="3" r="A3" t="s">
        <v>1167</v>
      </c>
    </row>
    <row spans="1:4" r="4">
      <c s="4" r="A4" t="s">
        <v>1168</v>
      </c>
      <c s="4" r="B4" t="s">
        <v>1169</v>
      </c>
      <c s="4" r="C4" t="s">
        <v>1169</v>
      </c>
      <c s="4" r="D4" t="s">
        <v>1170</v>
      </c>
    </row>
    <row spans="1:4" r="5">
      <c s="4" r="A5" t="s">
        <v>800</v>
      </c>
      <c s="7" r="B5" t="n">
        <v>224</v>
      </c>
    </row>
    <row spans="1:4" r="6">
      <c s="4" r="A6" t="s">
        <v>1171</v>
      </c>
      <c s="7" r="C6" t="n">
        <v>35</v>
      </c>
    </row>
    <row spans="1:4" r="7">
      <c s="4" r="A7" t="s">
        <v>1172</v>
      </c>
      <c s="6" r="B7" t="n">
        <v>6686</v>
      </c>
      <c s="7" r="C7" t="n">
        <v>6017</v>
      </c>
    </row>
    <row spans="1:4" r="8">
      <c s="4" r="A8" t="s">
        <v>243</v>
      </c>
    </row>
    <row spans="1:4" r="9">
      <c s="3" r="A9" t="s">
        <v>1167</v>
      </c>
    </row>
    <row spans="1:4" r="10">
      <c s="4" r="A10" t="s">
        <v>1173</v>
      </c>
      <c s="6" r="B10" t="n">
        <v>3023</v>
      </c>
    </row>
    <row spans="1:4" r="11">
      <c s="4" r="A11" t="s">
        <v>1172</v>
      </c>
      <c s="6" r="B11" t="n">
        <v>488</v>
      </c>
    </row>
    <row spans="1:4" r="12">
      <c s="4" r="A12" t="s">
        <v>1174</v>
      </c>
      <c s="6" r="B12" t="n">
        <v>1470</v>
      </c>
    </row>
    <row spans="1:4" r="13">
      <c s="4" r="A13" t="s">
        <v>1175</v>
      </c>
      <c s="7" r="B13" t="n">
        <v>1111</v>
      </c>
    </row>
    <row spans="1:4" r="14">
      <c s="4" r="A14" t="s">
        <v>1176</v>
      </c>
    </row>
    <row spans="1:4" r="15">
      <c s="3" r="A15" t="s">
        <v>1167</v>
      </c>
    </row>
    <row spans="1:4" r="16">
      <c s="4" r="A16" t="s">
        <v>1177</v>
      </c>
      <c s="4" r="B16" t="s">
        <v>1178</v>
      </c>
    </row>
    <row spans="1:4" r="17">
      <c s="4" r="A17" t="s">
        <v>1179</v>
      </c>
      <c s="4" r="B17" t="s">
        <v>1180</v>
      </c>
    </row>
    <row spans="1:4" r="18">
      <c s="4" r="A18" t="s">
        <v>1181</v>
      </c>
    </row>
    <row spans="1:4" r="19">
      <c s="3" r="A19" t="s">
        <v>1167</v>
      </c>
    </row>
    <row spans="1:4" r="20">
      <c s="4" r="A20" t="s">
        <v>1177</v>
      </c>
      <c s="4" r="B20" t="s">
        <v>1182</v>
      </c>
    </row>
    <row spans="1:4" r="21">
      <c s="4" r="A21" t="s">
        <v>1183</v>
      </c>
      <c s="7" r="B21" t="n">
        <v>9121</v>
      </c>
    </row>
    <row spans="1:4" r="22">
      <c s="4" r="A22" t="s">
        <v>1184</v>
      </c>
    </row>
    <row spans="1:4" r="23">
      <c s="3" r="A23" t="s">
        <v>1167</v>
      </c>
    </row>
    <row spans="1:4" r="24">
      <c s="4" r="A24" t="s">
        <v>1177</v>
      </c>
      <c s="4" r="B24" t="s">
        <v>1185</v>
      </c>
    </row>
    <row spans="1:4" r="25">
      <c s="4" r="A25" t="s">
        <v>1183</v>
      </c>
      <c s="7" r="B25" t="n">
        <v>389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1186</v>
      </c>
      <c s="2" r="B1" t="s">
        <v>76</v>
      </c>
      <c s="2" r="D1" t="s">
        <v>1</v>
      </c>
      <c s="2" r="F1" t="s">
        <v>77</v>
      </c>
    </row>
    <row spans="1:8" r="2">
      <c s="2" r="B2" t="s">
        <v>2</v>
      </c>
      <c s="2" r="C2" t="s">
        <v>68</v>
      </c>
      <c s="2" r="D2" t="s">
        <v>2</v>
      </c>
      <c s="2" r="E2" t="s">
        <v>68</v>
      </c>
      <c s="2" r="F2" t="s">
        <v>18</v>
      </c>
      <c s="2" r="G2" t="s">
        <v>19</v>
      </c>
      <c s="2" r="H2" t="s">
        <v>70</v>
      </c>
    </row>
    <row spans="1:8" r="3">
      <c s="3" r="A3" t="s">
        <v>324</v>
      </c>
    </row>
    <row spans="1:8" r="4">
      <c s="4" r="A4" t="s">
        <v>1187</v>
      </c>
      <c s="7" r="F4" t="n">
        <v>5055</v>
      </c>
      <c s="7" r="G4" t="n">
        <v>4617</v>
      </c>
      <c s="7" r="H4" t="n">
        <v>3878</v>
      </c>
    </row>
    <row spans="1:8" r="5">
      <c s="3" r="A5" t="s">
        <v>1188</v>
      </c>
    </row>
    <row spans="1:8" r="6">
      <c s="4" r="A6" t="s">
        <v>1189</v>
      </c>
      <c s="6" r="F6" t="n">
        <v>457</v>
      </c>
      <c s="6" r="G6" t="n">
        <v>398</v>
      </c>
      <c s="6" r="H6" t="n">
        <v>295</v>
      </c>
    </row>
    <row spans="1:8" r="7">
      <c s="4" r="A7" t="s">
        <v>1190</v>
      </c>
      <c s="6" r="F7" t="n">
        <v>-370</v>
      </c>
      <c s="6" r="G7" t="n">
        <v>-294</v>
      </c>
      <c s="6" r="H7" t="n">
        <v>-281</v>
      </c>
    </row>
    <row spans="1:8" r="8">
      <c s="4" r="A8" t="s">
        <v>1191</v>
      </c>
      <c s="6" r="F8" t="n">
        <v>-335</v>
      </c>
      <c s="6" r="G8" t="n">
        <v>-326</v>
      </c>
      <c s="6" r="H8" t="n">
        <v>-324</v>
      </c>
    </row>
    <row spans="1:8" r="9">
      <c s="4" r="A9" t="s">
        <v>1192</v>
      </c>
      <c s="6" r="F9" t="n">
        <v>167</v>
      </c>
      <c s="6" r="G9" t="n">
        <v>90</v>
      </c>
      <c s="6" r="H9" t="n">
        <v>74</v>
      </c>
    </row>
    <row spans="1:8" r="10">
      <c s="4" r="A10" t="s">
        <v>1193</v>
      </c>
      <c s="6" r="F10" t="n">
        <v>-435</v>
      </c>
      <c s="6" r="G10" t="n">
        <v>-290</v>
      </c>
      <c s="6" r="H10" t="n">
        <v>-276</v>
      </c>
    </row>
    <row spans="1:8" r="11">
      <c s="4" r="A11" t="s">
        <v>187</v>
      </c>
      <c s="6" r="F11" t="n">
        <v>-239</v>
      </c>
    </row>
    <row spans="1:8" r="12">
      <c s="4" r="A12" t="s">
        <v>1164</v>
      </c>
      <c s="6" r="F12" t="n">
        <v>13</v>
      </c>
      <c s="6" r="G12" t="n">
        <v>109</v>
      </c>
      <c s="6" r="H12" t="n">
        <v>137</v>
      </c>
    </row>
    <row spans="1:8" r="13">
      <c s="4" r="A13" t="s">
        <v>36</v>
      </c>
      <c s="6" r="F13" t="n">
        <v>-171</v>
      </c>
      <c s="6" r="G13" t="n">
        <v>-101</v>
      </c>
      <c s="6" r="H13" t="n">
        <v>31</v>
      </c>
    </row>
    <row spans="1:8" r="14">
      <c s="4" r="A14" t="s">
        <v>1165</v>
      </c>
      <c s="7" r="B14" t="n">
        <v>1327</v>
      </c>
      <c s="7" r="C14" t="n">
        <v>1313</v>
      </c>
      <c s="7" r="D14" t="n">
        <v>2931</v>
      </c>
      <c s="7" r="E14" t="n">
        <v>2559</v>
      </c>
      <c s="7" r="F14" t="n">
        <v>4142</v>
      </c>
      <c s="7" r="G14" t="n">
        <v>4203</v>
      </c>
      <c s="7" r="H14" t="n">
        <v>3534</v>
      </c>
    </row>
  </sheetData>
  <mergeCells count="4">
    <mergeCell ref="A1:A2"/>
    <mergeCell ref="B1:C1"/>
    <mergeCell ref="D1:E1"/>
    <mergeCell ref="F1:H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4</v>
      </c>
      <c s="2" r="B1" t="s">
        <v>18</v>
      </c>
      <c s="2" r="C1" t="s">
        <v>19</v>
      </c>
    </row>
    <row spans="1:3" r="2">
      <c s="3" r="A2" t="s">
        <v>1195</v>
      </c>
    </row>
    <row spans="1:3" r="3">
      <c s="4" r="A3" t="s">
        <v>605</v>
      </c>
      <c s="7" r="B3" t="n">
        <v>2106</v>
      </c>
      <c s="7" r="C3" t="n">
        <v>2281</v>
      </c>
    </row>
    <row spans="1:3" r="4">
      <c s="4" r="A4" t="s">
        <v>1196</v>
      </c>
      <c s="6" r="B4" t="n">
        <v>1463</v>
      </c>
      <c s="6" r="C4" t="n">
        <v>1406</v>
      </c>
    </row>
    <row spans="1:3" r="5">
      <c s="4" r="A5" t="s">
        <v>1197</v>
      </c>
      <c s="6" r="B5" t="n">
        <v>1111</v>
      </c>
      <c s="6" r="C5" t="n">
        <v>103</v>
      </c>
    </row>
    <row spans="1:3" r="6">
      <c s="4" r="A6" t="s">
        <v>1198</v>
      </c>
      <c s="6" r="B6" t="n">
        <v>937</v>
      </c>
      <c s="6" r="C6" t="n">
        <v>1590</v>
      </c>
    </row>
    <row spans="1:3" r="7">
      <c s="4" r="A7" t="s">
        <v>1199</v>
      </c>
      <c s="6" r="B7" t="n">
        <v>862</v>
      </c>
      <c s="6" r="C7" t="n">
        <v>129</v>
      </c>
    </row>
    <row spans="1:3" r="8">
      <c s="4" r="A8" t="s">
        <v>108</v>
      </c>
      <c s="6" r="B8" t="n">
        <v>560</v>
      </c>
      <c s="6" r="C8" t="n">
        <v>728</v>
      </c>
    </row>
    <row spans="1:3" r="9">
      <c s="4" r="A9" t="s">
        <v>1200</v>
      </c>
      <c s="6" r="B9" t="n">
        <v>448</v>
      </c>
      <c s="6" r="C9" t="n">
        <v>409</v>
      </c>
    </row>
    <row spans="1:3" r="10">
      <c s="4" r="A10" t="s">
        <v>36</v>
      </c>
      <c s="6" r="B10" t="n">
        <v>446</v>
      </c>
      <c s="6" r="C10" t="n">
        <v>399</v>
      </c>
    </row>
    <row spans="1:3" r="11">
      <c s="4" r="A11" t="s">
        <v>1201</v>
      </c>
      <c s="6" r="B11" t="n">
        <v>7933</v>
      </c>
      <c s="6" r="C11" t="n">
        <v>7045</v>
      </c>
    </row>
    <row spans="1:3" r="12">
      <c s="3" r="A12" t="s">
        <v>1172</v>
      </c>
    </row>
    <row spans="1:3" r="13">
      <c s="4" r="A13" t="s">
        <v>1202</v>
      </c>
      <c s="6" r="B13" t="n">
        <v>2336</v>
      </c>
      <c s="6" r="C13" t="n">
        <v>2453</v>
      </c>
    </row>
    <row spans="1:3" r="14">
      <c s="4" r="A14" t="s">
        <v>1203</v>
      </c>
      <c s="6" r="B14" t="n">
        <v>1551</v>
      </c>
      <c s="6" r="C14" t="n">
        <v>1417</v>
      </c>
    </row>
    <row spans="1:3" r="15">
      <c s="4" r="A15" t="s">
        <v>170</v>
      </c>
      <c s="6" r="B15" t="n">
        <v>1383</v>
      </c>
      <c s="6" r="C15" t="n">
        <v>1603</v>
      </c>
    </row>
    <row spans="1:3" r="16">
      <c s="4" r="A16" t="s">
        <v>1204</v>
      </c>
      <c s="6" r="B16" t="n">
        <v>596</v>
      </c>
      <c s="6" r="C16" t="n">
        <v>150</v>
      </c>
    </row>
    <row spans="1:3" r="17">
      <c s="4" r="A17" t="s">
        <v>1205</v>
      </c>
      <c s="6" r="B17" t="n">
        <v>476</v>
      </c>
      <c s="6" r="C17" t="n">
        <v>279</v>
      </c>
    </row>
    <row spans="1:3" r="18">
      <c s="4" r="A18" t="s">
        <v>36</v>
      </c>
      <c s="6" r="B18" t="n">
        <v>344</v>
      </c>
      <c s="6" r="C18" t="n">
        <v>115</v>
      </c>
    </row>
    <row spans="1:3" r="19">
      <c s="4" r="A19" t="s">
        <v>1206</v>
      </c>
      <c s="6" r="B19" t="n">
        <v>6686</v>
      </c>
      <c s="6" r="C19" t="n">
        <v>6017</v>
      </c>
    </row>
    <row spans="1:3" r="20">
      <c s="4" r="A20" t="s">
        <v>1207</v>
      </c>
      <c s="6" r="B20" t="n">
        <v>-317</v>
      </c>
      <c s="6" r="C20" t="n">
        <v>-263</v>
      </c>
    </row>
    <row spans="1:3" r="21">
      <c s="4" r="A21" t="s">
        <v>1208</v>
      </c>
      <c s="7" r="B21" t="n">
        <v>930</v>
      </c>
      <c s="7" r="C21" t="n">
        <v>76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r="A1" t="s">
        <v>263</v>
      </c>
      <c s="2" r="B1" t="s">
        <v>1</v>
      </c>
      <c s="2" r="C1" t="s">
        <v>77</v>
      </c>
    </row>
    <row spans="1:3" r="2">
      <c s="2" r="B2" t="s">
        <v>2</v>
      </c>
      <c s="2" r="C2" t="s">
        <v>18</v>
      </c>
    </row>
    <row spans="1:3" r="3">
      <c s="3" r="A3" t="s">
        <v>264</v>
      </c>
    </row>
    <row spans="1:3" r="4">
      <c s="4" r="A4" t="s">
        <v>265</v>
      </c>
      <c s="4" r="B4" t="s">
        <v>266</v>
      </c>
      <c s="4" r="C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9</v>
      </c>
      <c s="2" r="B1" t="s">
        <v>18</v>
      </c>
      <c s="2" r="C1" t="s">
        <v>19</v>
      </c>
    </row>
    <row spans="1:3" r="2">
      <c s="3" r="A2" t="s">
        <v>327</v>
      </c>
    </row>
    <row spans="1:3" r="3">
      <c s="4" r="A3" t="s">
        <v>1210</v>
      </c>
      <c s="7" r="B3" t="n">
        <v>5032</v>
      </c>
      <c s="7" r="C3" t="n">
        <v>2754</v>
      </c>
    </row>
    <row spans="1:3" r="4">
      <c s="4" r="A4" t="s">
        <v>1211</v>
      </c>
      <c s="7" r="B4" t="n">
        <v>3003</v>
      </c>
      <c s="7" r="C4" t="n">
        <v>336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212</v>
      </c>
      <c s="2" r="B1" t="s">
        <v>77</v>
      </c>
    </row>
    <row spans="1:2" r="2">
      <c s="2" r="B2" t="s">
        <v>248</v>
      </c>
    </row>
    <row spans="1:2" r="3">
      <c s="3" r="A3" t="s">
        <v>327</v>
      </c>
    </row>
    <row spans="1:2" r="4">
      <c s="4" r="A4" t="s">
        <v>1213</v>
      </c>
      <c s="7" r="B4" t="n">
        <v>2754</v>
      </c>
    </row>
    <row spans="1:2" r="5">
      <c s="4" r="A5" t="s">
        <v>1214</v>
      </c>
      <c s="6" r="B5" t="n">
        <v>3649</v>
      </c>
    </row>
    <row spans="1:2" r="6">
      <c s="4" r="A6" t="s">
        <v>1215</v>
      </c>
      <c s="6" r="B6" t="n">
        <v>0</v>
      </c>
    </row>
    <row spans="1:2" r="7">
      <c s="4" r="A7" t="s">
        <v>1216</v>
      </c>
      <c s="6" r="B7" t="n">
        <v>-1371</v>
      </c>
    </row>
    <row spans="1:2" r="8">
      <c s="4" r="A8" t="s">
        <v>1217</v>
      </c>
      <c s="7" r="B8" t="n">
        <v>503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42"/>
    <col customWidth="1" max="4" min="4" width="21"/>
    <col customWidth="1" max="5" min="5" width="21"/>
  </cols>
  <sheetData>
    <row spans="1:5" r="1">
      <c s="1" r="A1" t="s">
        <v>1218</v>
      </c>
      <c s="2" r="B1" t="s">
        <v>1</v>
      </c>
      <c s="2" r="C1" t="s">
        <v>77</v>
      </c>
    </row>
    <row spans="1:5" r="2">
      <c s="2" r="B2" t="s">
        <v>2</v>
      </c>
      <c s="2" r="C2" t="s">
        <v>1219</v>
      </c>
      <c s="2" r="D2" t="s">
        <v>1025</v>
      </c>
      <c s="2" r="E2" t="s">
        <v>619</v>
      </c>
    </row>
    <row spans="1:5" r="3">
      <c s="4" r="A3" t="s">
        <v>1220</v>
      </c>
    </row>
    <row spans="1:5" r="4">
      <c s="3" r="A4" t="s">
        <v>1221</v>
      </c>
    </row>
    <row spans="1:5" r="5">
      <c s="4" r="A5" t="s">
        <v>1222</v>
      </c>
      <c s="7" r="C5" t="n">
        <v>18000</v>
      </c>
    </row>
    <row spans="1:5" r="6">
      <c s="4" r="A6" t="s">
        <v>1223</v>
      </c>
      <c s="7" r="C6" t="n">
        <v>414000</v>
      </c>
      <c s="7" r="D6" t="n">
        <v>341000</v>
      </c>
      <c s="7" r="E6" t="n">
        <v>302000</v>
      </c>
    </row>
    <row spans="1:5" r="7">
      <c s="4" r="A7" t="s">
        <v>1224</v>
      </c>
    </row>
    <row spans="1:5" r="8">
      <c s="3" r="A8" t="s">
        <v>1221</v>
      </c>
    </row>
    <row spans="1:5" r="9">
      <c s="4" r="A9" t="s">
        <v>1225</v>
      </c>
      <c s="6" r="B9" t="n">
        <v>135645888</v>
      </c>
    </row>
    <row spans="1:5" r="10">
      <c s="4" r="A10" t="s">
        <v>1226</v>
      </c>
      <c s="6" r="C10" t="n">
        <v>333</v>
      </c>
    </row>
    <row spans="1:5" r="11">
      <c s="4" r="A11" t="s">
        <v>1227</v>
      </c>
      <c s="6" r="C11" t="n">
        <v>0</v>
      </c>
    </row>
    <row spans="1:5" r="12">
      <c s="4" r="A12" t="s">
        <v>1228</v>
      </c>
    </row>
    <row spans="1:5" r="13">
      <c s="3" r="A13" t="s">
        <v>1221</v>
      </c>
    </row>
    <row spans="1:5" r="14">
      <c s="4" r="A14" t="s">
        <v>1229</v>
      </c>
      <c s="6" r="C14" t="n">
        <v>59</v>
      </c>
    </row>
    <row spans="1:5" r="15">
      <c s="4" r="A15" t="s">
        <v>1230</v>
      </c>
    </row>
    <row spans="1:5" r="16">
      <c s="3" r="A16" t="s">
        <v>1221</v>
      </c>
    </row>
    <row spans="1:5" r="17">
      <c s="4" r="A17" t="s">
        <v>1231</v>
      </c>
      <c s="4" r="C17" t="s">
        <v>897</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s="1" r="A1" t="s">
        <v>1232</v>
      </c>
      <c s="2" r="B1" t="s">
        <v>77</v>
      </c>
    </row>
    <row spans="1:2" r="2">
      <c s="2" r="B2" t="s">
        <v>248</v>
      </c>
    </row>
    <row spans="1:2" r="3">
      <c s="3" r="A3" t="s">
        <v>1233</v>
      </c>
    </row>
    <row spans="1:2" r="4">
      <c s="4" r="A4" t="s">
        <v>1234</v>
      </c>
      <c s="7" r="B4" t="n">
        <v>16000</v>
      </c>
    </row>
    <row spans="1:2" r="5">
      <c s="4" r="A5" t="s">
        <v>1235</v>
      </c>
      <c s="4" r="B5" t="s">
        <v>1236</v>
      </c>
    </row>
    <row spans="1:2" r="6">
      <c s="4" r="A6" t="s">
        <v>1237</v>
      </c>
      <c s="7" r="B6" t="n">
        <v>50</v>
      </c>
    </row>
    <row spans="1:2" r="7">
      <c s="4" r="A7" t="s">
        <v>243</v>
      </c>
    </row>
    <row spans="1:2" r="8">
      <c s="3" r="A8" t="s">
        <v>1233</v>
      </c>
    </row>
    <row spans="1:2" r="9">
      <c s="4" r="A9" t="s">
        <v>1235</v>
      </c>
      <c s="4" r="B9" t="s">
        <v>123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46"/>
    <col customWidth="1" max="3" min="3" width="37"/>
    <col customWidth="1" max="4" min="4" width="40"/>
  </cols>
  <sheetData>
    <row spans="1:4" r="1">
      <c s="1" r="A1" t="s">
        <v>1239</v>
      </c>
      <c s="2" r="B1" t="s">
        <v>77</v>
      </c>
    </row>
    <row spans="1:4" r="2">
      <c s="2" r="B2" t="s">
        <v>1240</v>
      </c>
      <c s="2" r="C2" t="s">
        <v>1241</v>
      </c>
      <c s="2" r="D2" t="s">
        <v>1242</v>
      </c>
    </row>
    <row spans="1:4" r="3">
      <c s="3" r="A3" t="s">
        <v>1243</v>
      </c>
    </row>
    <row spans="1:4" r="4">
      <c s="4" r="A4" t="s">
        <v>800</v>
      </c>
      <c s="7" r="B4" t="n">
        <v>224</v>
      </c>
    </row>
    <row spans="1:4" r="5">
      <c s="4" r="A5" t="s">
        <v>1244</v>
      </c>
    </row>
    <row spans="1:4" r="6">
      <c s="3" r="A6" t="s">
        <v>1243</v>
      </c>
    </row>
    <row spans="1:4" r="7">
      <c s="4" r="A7" t="s">
        <v>1245</v>
      </c>
      <c s="6" r="B7" t="n">
        <v>725000</v>
      </c>
    </row>
    <row spans="1:4" r="8">
      <c s="4" r="A8" t="s">
        <v>1246</v>
      </c>
      <c s="7" r="C8" t="n">
        <v>2568</v>
      </c>
    </row>
    <row spans="1:4" r="9">
      <c s="4" r="A9" t="s">
        <v>1247</v>
      </c>
      <c s="6" r="B9" t="n">
        <v>0</v>
      </c>
      <c s="6" r="D9" t="n">
        <v>0</v>
      </c>
    </row>
    <row spans="1:4" r="10">
      <c s="4" r="A10" t="s">
        <v>1248</v>
      </c>
      <c s="6" r="B10" t="n">
        <v>173889</v>
      </c>
      <c s="6" r="C10" t="n">
        <v>142967</v>
      </c>
    </row>
    <row spans="1:4" r="11">
      <c s="4" r="A11" t="s">
        <v>1249</v>
      </c>
      <c s="8" r="B11" t="n">
        <v>5.39</v>
      </c>
      <c s="8" r="C11" t="n">
        <v>3.58</v>
      </c>
      <c s="8" r="D11" t="n">
        <v>3.2</v>
      </c>
    </row>
    <row spans="1:4" r="12">
      <c s="4" r="A12" t="s">
        <v>1250</v>
      </c>
    </row>
    <row spans="1:4" r="13">
      <c s="3" r="A13" t="s">
        <v>1243</v>
      </c>
    </row>
    <row spans="1:4" r="14">
      <c s="4" r="A14" t="s">
        <v>1251</v>
      </c>
      <c s="7" r="C14" t="n">
        <v>37</v>
      </c>
    </row>
    <row spans="1:4" r="15">
      <c s="4" r="A15" t="s">
        <v>1252</v>
      </c>
    </row>
    <row spans="1:4" r="16">
      <c s="3" r="A16" t="s">
        <v>1243</v>
      </c>
    </row>
    <row spans="1:4" r="17">
      <c s="4" r="A17" t="s">
        <v>1251</v>
      </c>
      <c s="7" r="B17" t="n">
        <v>397</v>
      </c>
      <c s="6" r="C17" t="n">
        <v>445</v>
      </c>
      <c s="7" r="D17" t="n">
        <v>233</v>
      </c>
    </row>
    <row spans="1:4" r="18">
      <c s="4" r="A18" t="s">
        <v>800</v>
      </c>
      <c s="6" r="B18" t="n">
        <v>152</v>
      </c>
      <c s="7" r="C18" t="n">
        <v>170</v>
      </c>
      <c s="6" r="D18" t="n">
        <v>89</v>
      </c>
    </row>
    <row spans="1:4" r="19">
      <c s="4" r="A19" t="s">
        <v>1253</v>
      </c>
      <c s="7" r="B19" t="n">
        <v>886</v>
      </c>
    </row>
    <row spans="1:4" r="20">
      <c s="4" r="A20" t="s">
        <v>1254</v>
      </c>
      <c s="4" r="B20" t="s">
        <v>1018</v>
      </c>
    </row>
    <row spans="1:4" r="21">
      <c s="4" r="A21" t="s">
        <v>1255</v>
      </c>
      <c s="6" r="B21" t="n">
        <v>336062</v>
      </c>
    </row>
    <row spans="1:4" r="22">
      <c s="4" r="A22" t="s">
        <v>1256</v>
      </c>
    </row>
    <row spans="1:4" r="23">
      <c s="3" r="A23" t="s">
        <v>1243</v>
      </c>
    </row>
    <row spans="1:4" r="24">
      <c s="4" r="A24" t="s">
        <v>1257</v>
      </c>
      <c s="6" r="B24" t="n">
        <v>205700</v>
      </c>
      <c s="6" r="C24" t="n">
        <v>205700</v>
      </c>
    </row>
    <row spans="1:4" r="25">
      <c s="4" r="A25" t="s">
        <v>1248</v>
      </c>
      <c s="6" r="B25" t="n">
        <v>0</v>
      </c>
      <c s="6" r="C25" t="n">
        <v>0</v>
      </c>
    </row>
    <row spans="1:4" r="26">
      <c s="4" r="A26" t="s">
        <v>1258</v>
      </c>
    </row>
    <row spans="1:4" r="27">
      <c s="3" r="A27" t="s">
        <v>1243</v>
      </c>
    </row>
    <row spans="1:4" r="28">
      <c s="4" r="A28" t="s">
        <v>1251</v>
      </c>
      <c s="7" r="B28" t="n">
        <v>0</v>
      </c>
      <c s="7" r="C28" t="n">
        <v>1524</v>
      </c>
      <c s="6" r="D28" t="n">
        <v>303</v>
      </c>
    </row>
    <row spans="1:4" r="29">
      <c s="4" r="A29" t="s">
        <v>800</v>
      </c>
      <c s="6" r="B29" t="n">
        <v>0</v>
      </c>
      <c s="7" r="C29" t="n">
        <v>590</v>
      </c>
      <c s="7" r="D29" t="n">
        <v>113</v>
      </c>
    </row>
    <row spans="1:4" r="30">
      <c s="4" r="A30" t="s">
        <v>1253</v>
      </c>
      <c s="7" r="B30" t="n">
        <v>0</v>
      </c>
    </row>
    <row spans="1:4" r="31">
      <c s="4" r="A31" t="s">
        <v>1259</v>
      </c>
      <c s="4" r="B31" t="s">
        <v>1260</v>
      </c>
    </row>
    <row spans="1:4" r="32">
      <c s="4" r="A32" t="s">
        <v>1261</v>
      </c>
      <c s="4" r="B32" t="s">
        <v>769</v>
      </c>
    </row>
    <row spans="1:4" r="33">
      <c s="4" r="A33" t="s">
        <v>1262</v>
      </c>
      <c s="6" r="B33" t="n">
        <v>18347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3</v>
      </c>
      <c s="2" r="B1" t="s">
        <v>77</v>
      </c>
    </row>
    <row spans="1:4" r="2">
      <c s="2" r="B2" t="s">
        <v>18</v>
      </c>
      <c s="2" r="C2" t="s">
        <v>19</v>
      </c>
      <c s="2" r="D2" t="s">
        <v>70</v>
      </c>
    </row>
    <row spans="1:4" r="3">
      <c s="3" r="A3" t="s">
        <v>1243</v>
      </c>
    </row>
    <row spans="1:4" r="4">
      <c s="4" r="A4" t="s">
        <v>1264</v>
      </c>
      <c s="6" r="B4" t="n">
        <v>390856</v>
      </c>
      <c s="6" r="C4" t="n">
        <v>247889</v>
      </c>
    </row>
    <row spans="1:4" r="5">
      <c s="4" r="A5" t="s">
        <v>1265</v>
      </c>
      <c s="6" r="B5" t="n">
        <v>173889</v>
      </c>
      <c s="6" r="C5" t="n">
        <v>142967</v>
      </c>
    </row>
    <row spans="1:4" r="6">
      <c s="4" r="A6" t="s">
        <v>1266</v>
      </c>
      <c s="6" r="B6" t="n">
        <v>0</v>
      </c>
      <c s="6" r="C6" t="n">
        <v>0</v>
      </c>
    </row>
    <row spans="1:4" r="7">
      <c s="4" r="A7" t="s">
        <v>1267</v>
      </c>
      <c s="6" r="B7" t="n">
        <v>-2750</v>
      </c>
    </row>
    <row spans="1:4" r="8">
      <c s="4" r="A8" t="s">
        <v>1268</v>
      </c>
      <c s="6" r="B8" t="n">
        <v>561995</v>
      </c>
      <c s="6" r="C8" t="n">
        <v>390856</v>
      </c>
      <c s="6" r="D8" t="n">
        <v>247889</v>
      </c>
    </row>
    <row spans="1:4" r="9">
      <c s="4" r="A9" t="s">
        <v>1269</v>
      </c>
      <c s="6" r="B9" t="n">
        <v>561995</v>
      </c>
      <c s="6" r="C9" t="n">
        <v>390856</v>
      </c>
    </row>
    <row spans="1:4" r="10">
      <c s="4" r="A10" t="s">
        <v>1270</v>
      </c>
      <c s="6" r="B10" t="n">
        <v>351700</v>
      </c>
      <c s="6" r="C10" t="n">
        <v>231606</v>
      </c>
    </row>
    <row spans="1:4" r="11">
      <c s="4" r="A11" t="s">
        <v>1271</v>
      </c>
      <c s="8" r="B11" t="n">
        <v>13.55</v>
      </c>
      <c s="8" r="C11" t="n">
        <v>13.29</v>
      </c>
    </row>
    <row spans="1:4" r="12">
      <c s="4" r="A12" t="s">
        <v>1272</v>
      </c>
      <c s="9" r="B12" t="n">
        <v>21.25</v>
      </c>
      <c s="9" r="C12" t="n">
        <v>13.99</v>
      </c>
    </row>
    <row spans="1:4" r="13">
      <c s="4" r="A13" t="s">
        <v>1273</v>
      </c>
      <c s="6" r="B13" t="n">
        <v>0</v>
      </c>
      <c s="6" r="C13" t="n">
        <v>0</v>
      </c>
    </row>
    <row spans="1:4" r="14">
      <c s="4" r="A14" t="s">
        <v>1274</v>
      </c>
      <c s="9" r="B14" t="n">
        <v>-14.25</v>
      </c>
    </row>
    <row spans="1:4" r="15">
      <c s="4" r="A15" t="s">
        <v>1275</v>
      </c>
      <c s="9" r="B15" t="n">
        <v>15.93</v>
      </c>
      <c s="9" r="C15" t="n">
        <v>13.55</v>
      </c>
      <c s="8" r="D15" t="n">
        <v>13.29</v>
      </c>
    </row>
    <row spans="1:4" r="16">
      <c s="4" r="A16" t="s">
        <v>1276</v>
      </c>
      <c s="9" r="B16" t="n">
        <v>15.93</v>
      </c>
      <c s="9" r="C16" t="n">
        <v>13.55</v>
      </c>
    </row>
    <row spans="1:4" r="17">
      <c s="4" r="A17" t="s">
        <v>1277</v>
      </c>
      <c s="8" r="B17" t="n">
        <v>14.79</v>
      </c>
      <c s="8" r="C17" t="n">
        <v>13.94</v>
      </c>
    </row>
    <row spans="1:4" r="18">
      <c s="4" r="A18" t="s">
        <v>1278</v>
      </c>
      <c s="4" r="B18" t="s">
        <v>713</v>
      </c>
      <c s="4" r="C18" t="s">
        <v>713</v>
      </c>
    </row>
    <row spans="1:4" r="19">
      <c s="4" r="A19" t="s">
        <v>1279</v>
      </c>
      <c s="4" r="B19" t="s">
        <v>713</v>
      </c>
    </row>
    <row spans="1:4" r="20">
      <c s="4" r="A20" t="s">
        <v>1280</v>
      </c>
      <c s="4" r="B20" t="s">
        <v>714</v>
      </c>
      <c s="4" r="C20" t="s">
        <v>714</v>
      </c>
      <c s="4" r="D20" t="s">
        <v>1012</v>
      </c>
    </row>
    <row spans="1:4" r="21">
      <c s="4" r="A21" t="s">
        <v>1281</v>
      </c>
      <c s="4" r="B21" t="s">
        <v>714</v>
      </c>
      <c s="4" r="C21" t="s">
        <v>714</v>
      </c>
      <c s="4" r="D21" t="s">
        <v>1012</v>
      </c>
    </row>
    <row spans="1:4" r="22">
      <c s="4" r="A22" t="s">
        <v>1282</v>
      </c>
      <c s="4" r="B22" t="s">
        <v>714</v>
      </c>
      <c s="4" r="C22" t="s">
        <v>714</v>
      </c>
    </row>
    <row spans="1:4" r="23">
      <c s="4" r="A23" t="s">
        <v>1283</v>
      </c>
      <c s="4" r="B23" t="s">
        <v>1012</v>
      </c>
      <c s="4" r="C23" t="s">
        <v>1012</v>
      </c>
    </row>
    <row spans="1:4" r="24">
      <c s="4" r="A24" t="s">
        <v>1284</v>
      </c>
      <c s="7" r="B24" t="n">
        <v>428</v>
      </c>
      <c s="7" r="C24" t="n">
        <v>150</v>
      </c>
    </row>
    <row spans="1:4" r="25">
      <c s="4" r="A25" t="s">
        <v>1285</v>
      </c>
      <c s="6" r="B25" t="n">
        <v>4194</v>
      </c>
      <c s="6" r="C25" t="n">
        <v>428</v>
      </c>
      <c s="7" r="D25" t="n">
        <v>150</v>
      </c>
    </row>
    <row spans="1:4" r="26">
      <c s="4" r="A26" t="s">
        <v>1286</v>
      </c>
      <c s="6" r="B26" t="n">
        <v>4194</v>
      </c>
      <c s="6" r="C26" t="n">
        <v>428</v>
      </c>
    </row>
    <row spans="1:4" r="27">
      <c s="4" r="A27" t="s">
        <v>1287</v>
      </c>
      <c s="7" r="B27" t="n">
        <v>3024</v>
      </c>
      <c s="7" r="C27" t="n">
        <v>22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r="A1" t="s">
        <v>1288</v>
      </c>
      <c s="2" r="B1" t="s">
        <v>77</v>
      </c>
    </row>
    <row spans="1:4" r="2">
      <c s="2" r="B2" t="s">
        <v>18</v>
      </c>
      <c s="2" r="C2" t="s">
        <v>19</v>
      </c>
      <c s="2" r="D2" t="s">
        <v>70</v>
      </c>
    </row>
    <row spans="1:4" r="3">
      <c s="3" r="A3" t="s">
        <v>1243</v>
      </c>
    </row>
    <row spans="1:4" r="4">
      <c s="4" r="A4" t="s">
        <v>1289</v>
      </c>
      <c s="4" r="B4" t="s">
        <v>1290</v>
      </c>
      <c s="4" r="C4" t="s">
        <v>1291</v>
      </c>
      <c s="4" r="D4" t="s">
        <v>1292</v>
      </c>
    </row>
    <row spans="1:4" r="5">
      <c s="4" r="A5" t="s">
        <v>1293</v>
      </c>
      <c s="8" r="B5" t="n">
        <v>21.25</v>
      </c>
      <c s="8" r="C5" t="n">
        <v>13.99</v>
      </c>
      <c s="7" r="D5" t="n">
        <v>13</v>
      </c>
    </row>
    <row spans="1:4" r="6">
      <c s="4" r="A6" t="s">
        <v>1294</v>
      </c>
      <c s="4" r="B6" t="s">
        <v>1295</v>
      </c>
      <c s="4" r="C6" t="s">
        <v>1296</v>
      </c>
      <c s="4" r="D6" t="s">
        <v>769</v>
      </c>
    </row>
    <row spans="1:4" r="7">
      <c s="4" r="A7" t="s">
        <v>1297</v>
      </c>
      <c s="4" r="B7" t="s">
        <v>1298</v>
      </c>
      <c s="4" r="C7" t="s">
        <v>1299</v>
      </c>
      <c s="4" r="D7" t="s">
        <v>1300</v>
      </c>
    </row>
    <row spans="1:4" r="8">
      <c s="4" r="A8" t="s">
        <v>1301</v>
      </c>
      <c s="4" r="B8" t="s">
        <v>1302</v>
      </c>
      <c s="4" r="C8" t="s">
        <v>1302</v>
      </c>
      <c s="4" r="D8" t="s">
        <v>130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303</v>
      </c>
      <c s="2" r="B1" t="s">
        <v>2</v>
      </c>
      <c s="2" r="C1" t="s">
        <v>18</v>
      </c>
      <c s="2" r="D1" t="s">
        <v>68</v>
      </c>
      <c s="2" r="E1" t="s">
        <v>19</v>
      </c>
      <c s="2" r="F1" t="s">
        <v>70</v>
      </c>
      <c s="2" r="G1" t="s">
        <v>71</v>
      </c>
    </row>
    <row spans="1:7" r="2">
      <c s="3" r="A2" t="s">
        <v>20</v>
      </c>
    </row>
    <row spans="1:7" r="3">
      <c s="4" r="A3" t="s">
        <v>21</v>
      </c>
      <c s="7" r="B3" t="n">
        <v>25413</v>
      </c>
      <c s="7" r="C3" t="n">
        <v>36276</v>
      </c>
      <c s="7" r="E3" t="n">
        <v>31193</v>
      </c>
    </row>
    <row spans="1:7" r="4">
      <c s="4" r="A4" t="s">
        <v>189</v>
      </c>
      <c s="6" r="B4" t="n">
        <v>11086</v>
      </c>
      <c s="6" r="C4" t="n">
        <v>11206</v>
      </c>
      <c s="6" r="E4" t="n">
        <v>7431</v>
      </c>
    </row>
    <row spans="1:7" r="5">
      <c s="4" r="A5" t="s">
        <v>37</v>
      </c>
      <c s="6" r="B5" t="n">
        <v>1544857</v>
      </c>
      <c s="6" r="C5" t="n">
        <v>1585727</v>
      </c>
      <c s="6" r="E5" t="n">
        <v>1174515</v>
      </c>
    </row>
    <row spans="1:7" r="6">
      <c s="3" r="A6" t="s">
        <v>1304</v>
      </c>
    </row>
    <row spans="1:7" r="7">
      <c s="4" r="A7" t="s">
        <v>1305</v>
      </c>
      <c s="6" r="B7" t="n">
        <v>1386669</v>
      </c>
      <c s="6" r="C7" t="n">
        <v>1418494</v>
      </c>
      <c s="6" r="E7" t="n">
        <v>1056786</v>
      </c>
    </row>
    <row spans="1:7" r="8">
      <c s="4" r="A8" t="s">
        <v>54</v>
      </c>
      <c s="6" r="B8" t="n">
        <v>158188</v>
      </c>
      <c s="6" r="C8" t="n">
        <v>167233</v>
      </c>
      <c s="7" r="D8" t="n">
        <v>121748</v>
      </c>
      <c s="6" r="E8" t="n">
        <v>117729</v>
      </c>
      <c s="7" r="F8" t="n">
        <v>139873</v>
      </c>
      <c s="7" r="G8" t="n">
        <v>138169</v>
      </c>
    </row>
    <row spans="1:7" r="9">
      <c s="4" r="A9" t="s">
        <v>62</v>
      </c>
      <c s="7" r="B9" t="n">
        <v>1544857</v>
      </c>
      <c s="6" r="C9" t="n">
        <v>1585727</v>
      </c>
      <c s="6" r="E9" t="n">
        <v>1174515</v>
      </c>
    </row>
    <row spans="1:7" r="10">
      <c s="4" r="A10" t="s">
        <v>846</v>
      </c>
    </row>
    <row spans="1:7" r="11">
      <c s="3" r="A11" t="s">
        <v>20</v>
      </c>
    </row>
    <row spans="1:7" r="12">
      <c s="4" r="A12" t="s">
        <v>21</v>
      </c>
      <c s="6" r="C12" t="n">
        <v>43912</v>
      </c>
      <c s="6" r="E12" t="n">
        <v>6649</v>
      </c>
    </row>
    <row spans="1:7" r="13">
      <c s="4" r="A13" t="s">
        <v>1306</v>
      </c>
      <c s="6" r="C13" t="n">
        <v>150152</v>
      </c>
      <c s="6" r="E13" t="n">
        <v>134096</v>
      </c>
    </row>
    <row spans="1:7" r="14">
      <c s="4" r="A14" t="s">
        <v>189</v>
      </c>
      <c s="6" r="C14" t="n">
        <v>1678</v>
      </c>
      <c s="6" r="E14" t="n">
        <v>774</v>
      </c>
    </row>
    <row spans="1:7" r="15">
      <c s="4" r="A15" t="s">
        <v>37</v>
      </c>
      <c s="6" r="C15" t="n">
        <v>195742</v>
      </c>
      <c s="6" r="E15" t="n">
        <v>141519</v>
      </c>
    </row>
    <row spans="1:7" r="16">
      <c s="3" r="A16" t="s">
        <v>1304</v>
      </c>
    </row>
    <row spans="1:7" r="17">
      <c s="4" r="A17" t="s">
        <v>1305</v>
      </c>
      <c s="6" r="C17" t="n">
        <v>28509</v>
      </c>
      <c s="6" r="E17" t="n">
        <v>23790</v>
      </c>
    </row>
    <row spans="1:7" r="18">
      <c s="4" r="A18" t="s">
        <v>54</v>
      </c>
      <c s="6" r="C18" t="n">
        <v>167233</v>
      </c>
      <c s="6" r="E18" t="n">
        <v>117729</v>
      </c>
    </row>
    <row spans="1:7" r="19">
      <c s="4" r="A19" t="s">
        <v>62</v>
      </c>
      <c s="7" r="C19" t="n">
        <v>195742</v>
      </c>
      <c s="7" r="E19" t="n">
        <v>141519</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1307</v>
      </c>
      <c s="2" r="B1" t="s">
        <v>76</v>
      </c>
      <c s="2" r="D1" t="s">
        <v>1</v>
      </c>
      <c s="2" r="F1" t="s">
        <v>77</v>
      </c>
    </row>
    <row spans="1:8" r="2">
      <c s="2" r="B2" t="s">
        <v>2</v>
      </c>
      <c s="2" r="C2" t="s">
        <v>68</v>
      </c>
      <c s="2" r="D2" t="s">
        <v>2</v>
      </c>
      <c s="2" r="E2" t="s">
        <v>68</v>
      </c>
      <c s="2" r="F2" t="s">
        <v>18</v>
      </c>
      <c s="2" r="G2" t="s">
        <v>19</v>
      </c>
      <c s="2" r="H2" t="s">
        <v>70</v>
      </c>
    </row>
    <row spans="1:8" r="3">
      <c s="3" r="A3" t="s">
        <v>1308</v>
      </c>
    </row>
    <row spans="1:8" r="4">
      <c s="4" r="A4" t="s">
        <v>84</v>
      </c>
      <c s="7" r="B4" t="n">
        <v>2186</v>
      </c>
      <c s="7" r="C4" t="n">
        <v>1501</v>
      </c>
      <c s="7" r="D4" t="n">
        <v>4290</v>
      </c>
      <c s="7" r="E4" t="n">
        <v>2900</v>
      </c>
      <c s="7" r="F4" t="n">
        <v>6766</v>
      </c>
      <c s="7" r="G4" t="n">
        <v>5433</v>
      </c>
      <c s="7" r="H4" t="n">
        <v>5610</v>
      </c>
    </row>
    <row spans="1:8" r="5">
      <c s="4" r="A5" t="s">
        <v>114</v>
      </c>
      <c s="6" r="B5" t="n">
        <v>2846</v>
      </c>
      <c s="6" r="C5" t="n">
        <v>2569</v>
      </c>
      <c s="6" r="D5" t="n">
        <v>6286</v>
      </c>
      <c s="6" r="E5" t="n">
        <v>5010</v>
      </c>
      <c s="6" r="F5" t="n">
        <v>10300</v>
      </c>
      <c s="6" r="G5" t="n">
        <v>8987</v>
      </c>
      <c s="6" r="H5" t="n">
        <v>7873</v>
      </c>
    </row>
    <row spans="1:8" r="6">
      <c s="4" r="A6" t="s">
        <v>115</v>
      </c>
      <c s="6" r="C6" t="n">
        <v>-43</v>
      </c>
      <c s="6" r="D6" t="n">
        <v>-1</v>
      </c>
      <c s="6" r="E6" t="n">
        <v>-86</v>
      </c>
      <c s="6" r="F6" t="n">
        <v>-177</v>
      </c>
      <c s="6" r="G6" t="n">
        <v>-708</v>
      </c>
      <c s="6" r="H6" t="n">
        <v>-978</v>
      </c>
    </row>
    <row spans="1:8" r="7">
      <c s="4" r="A7" t="s">
        <v>116</v>
      </c>
      <c s="7" r="B7" t="n">
        <v>2846</v>
      </c>
      <c s="7" r="C7" t="n">
        <v>2526</v>
      </c>
      <c s="7" r="D7" t="n">
        <v>6285</v>
      </c>
      <c s="7" r="E7" t="n">
        <v>4924</v>
      </c>
      <c s="6" r="F7" t="n">
        <v>10123</v>
      </c>
      <c s="6" r="G7" t="n">
        <v>8279</v>
      </c>
      <c s="6" r="H7" t="n">
        <v>6895</v>
      </c>
    </row>
    <row spans="1:8" r="8">
      <c s="4" r="A8" t="s">
        <v>846</v>
      </c>
    </row>
    <row spans="1:8" r="9">
      <c s="3" r="A9" t="s">
        <v>1309</v>
      </c>
    </row>
    <row spans="1:8" r="10">
      <c s="4" r="A10" t="s">
        <v>1310</v>
      </c>
      <c s="6" r="F10" t="n">
        <v>10500</v>
      </c>
      <c s="6" r="G10" t="n">
        <v>7700</v>
      </c>
    </row>
    <row spans="1:8" r="11">
      <c s="4" r="A11" t="s">
        <v>1311</v>
      </c>
      <c s="6" r="F11" t="n">
        <v>2</v>
      </c>
    </row>
    <row spans="1:8" r="12">
      <c s="4" r="A12" t="s">
        <v>1312</v>
      </c>
      <c s="6" r="F12" t="n">
        <v>10502</v>
      </c>
      <c s="6" r="G12" t="n">
        <v>7700</v>
      </c>
    </row>
    <row spans="1:8" r="13">
      <c s="3" r="A13" t="s">
        <v>1308</v>
      </c>
    </row>
    <row spans="1:8" r="14">
      <c s="4" r="A14" t="s">
        <v>84</v>
      </c>
      <c s="6" r="F14" t="n">
        <v>1284</v>
      </c>
      <c s="6" r="G14" t="n">
        <v>929</v>
      </c>
      <c s="6" r="H14" t="n">
        <v>642</v>
      </c>
    </row>
    <row spans="1:8" r="15">
      <c s="4" r="A15" t="s">
        <v>1313</v>
      </c>
      <c s="6" r="F15" t="n">
        <v>1336</v>
      </c>
      <c s="6" r="G15" t="n">
        <v>744</v>
      </c>
      <c s="6" r="H15" t="n">
        <v>310</v>
      </c>
    </row>
    <row spans="1:8" r="16">
      <c s="4" r="A16" t="s">
        <v>1314</v>
      </c>
      <c s="6" r="F16" t="n">
        <v>2620</v>
      </c>
      <c s="6" r="G16" t="n">
        <v>1673</v>
      </c>
      <c s="6" r="H16" t="n">
        <v>952</v>
      </c>
    </row>
    <row spans="1:8" r="17">
      <c s="4" r="A17" t="s">
        <v>1315</v>
      </c>
      <c s="6" r="F17" t="n">
        <v>7882</v>
      </c>
      <c s="6" r="G17" t="n">
        <v>6027</v>
      </c>
      <c s="6" r="H17" t="n">
        <v>-952</v>
      </c>
    </row>
    <row spans="1:8" r="18">
      <c s="4" r="A18" t="s">
        <v>1316</v>
      </c>
      <c s="6" r="F18" t="n">
        <v>858</v>
      </c>
      <c s="6" r="G18" t="n">
        <v>529</v>
      </c>
      <c s="6" r="H18" t="n">
        <v>324</v>
      </c>
    </row>
    <row spans="1:8" r="19">
      <c s="4" r="A19" t="s">
        <v>1317</v>
      </c>
      <c s="6" r="F19" t="n">
        <v>8740</v>
      </c>
      <c s="6" r="G19" t="n">
        <v>6556</v>
      </c>
      <c s="6" r="H19" t="n">
        <v>-628</v>
      </c>
    </row>
    <row spans="1:8" r="20">
      <c s="4" r="A20" t="s">
        <v>1318</v>
      </c>
      <c s="6" r="F20" t="n">
        <v>1560</v>
      </c>
      <c s="6" r="G20" t="n">
        <v>2431</v>
      </c>
      <c s="6" r="H20" t="n">
        <v>8501</v>
      </c>
    </row>
    <row spans="1:8" r="21">
      <c s="4" r="A21" t="s">
        <v>114</v>
      </c>
      <c s="6" r="F21" t="n">
        <v>10300</v>
      </c>
      <c s="6" r="G21" t="n">
        <v>8987</v>
      </c>
      <c s="6" r="H21" t="n">
        <v>7873</v>
      </c>
    </row>
    <row spans="1:8" r="22">
      <c s="4" r="A22" t="s">
        <v>115</v>
      </c>
      <c s="6" r="F22" t="n">
        <v>-177</v>
      </c>
      <c s="6" r="G22" t="n">
        <v>-708</v>
      </c>
      <c s="6" r="H22" t="n">
        <v>-978</v>
      </c>
    </row>
    <row spans="1:8" r="23">
      <c s="4" r="A23" t="s">
        <v>116</v>
      </c>
      <c s="7" r="F23" t="n">
        <v>10123</v>
      </c>
      <c s="7" r="G23" t="n">
        <v>8279</v>
      </c>
      <c s="7" r="H23" t="n">
        <v>6895</v>
      </c>
    </row>
  </sheetData>
  <mergeCells count="4">
    <mergeCell ref="A1:A2"/>
    <mergeCell ref="B1:C1"/>
    <mergeCell ref="D1:E1"/>
    <mergeCell ref="F1:H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1319</v>
      </c>
      <c s="2" r="B1" t="s">
        <v>76</v>
      </c>
      <c s="2" r="D1" t="s">
        <v>1</v>
      </c>
      <c s="2" r="F1" t="s">
        <v>77</v>
      </c>
    </row>
    <row spans="1:8" r="2">
      <c s="2" r="B2" t="s">
        <v>2</v>
      </c>
      <c s="2" r="C2" t="s">
        <v>68</v>
      </c>
      <c s="2" r="D2" t="s">
        <v>2</v>
      </c>
      <c s="2" r="E2" t="s">
        <v>68</v>
      </c>
      <c s="2" r="F2" t="s">
        <v>18</v>
      </c>
      <c s="2" r="G2" t="s">
        <v>19</v>
      </c>
      <c s="2" r="H2" t="s">
        <v>70</v>
      </c>
    </row>
    <row spans="1:8" r="3">
      <c s="3" r="A3" t="s">
        <v>168</v>
      </c>
    </row>
    <row spans="1:8" r="4">
      <c s="4" r="A4" t="s">
        <v>114</v>
      </c>
      <c s="7" r="B4" t="n">
        <v>2846</v>
      </c>
      <c s="7" r="C4" t="n">
        <v>2569</v>
      </c>
      <c s="7" r="D4" t="n">
        <v>6286</v>
      </c>
      <c s="7" r="E4" t="n">
        <v>5010</v>
      </c>
      <c s="7" r="F4" t="n">
        <v>10300</v>
      </c>
      <c s="7" r="G4" t="n">
        <v>8987</v>
      </c>
      <c s="7" r="H4" t="n">
        <v>7873</v>
      </c>
    </row>
    <row spans="1:8" r="5">
      <c s="3" r="A5" t="s">
        <v>169</v>
      </c>
    </row>
    <row spans="1:8" r="6">
      <c s="4" r="A6" t="s">
        <v>142</v>
      </c>
      <c s="6" r="D6" t="n">
        <v>282</v>
      </c>
      <c s="6" r="E6" t="n">
        <v>216</v>
      </c>
      <c s="6" r="F6" t="n">
        <v>531</v>
      </c>
      <c s="6" r="G6" t="n">
        <v>2006</v>
      </c>
      <c s="6" r="H6" t="n">
        <v>536</v>
      </c>
    </row>
    <row spans="1:8" r="7">
      <c s="4" r="A7" t="s">
        <v>1320</v>
      </c>
      <c s="6" r="D7" t="n">
        <v>192</v>
      </c>
      <c s="6" r="E7" t="n">
        <v>-272</v>
      </c>
      <c s="6" r="F7" t="n">
        <v>-380</v>
      </c>
      <c s="6" r="G7" t="n">
        <v>-123</v>
      </c>
      <c s="6" r="H7" t="n">
        <v>-1100</v>
      </c>
    </row>
    <row spans="1:8" r="8">
      <c s="3" r="A8" t="s">
        <v>188</v>
      </c>
    </row>
    <row spans="1:8" r="9">
      <c s="4" r="A9" t="s">
        <v>189</v>
      </c>
      <c s="6" r="D9" t="n">
        <v>-314</v>
      </c>
      <c s="6" r="E9" t="n">
        <v>4</v>
      </c>
      <c s="6" r="F9" t="n">
        <v>-2551</v>
      </c>
      <c s="6" r="G9" t="n">
        <v>3361</v>
      </c>
      <c s="6" r="H9" t="n">
        <v>3334</v>
      </c>
    </row>
    <row spans="1:8" r="10">
      <c s="4" r="A10" t="s">
        <v>50</v>
      </c>
      <c s="6" r="D10" t="n">
        <v>-918</v>
      </c>
      <c s="6" r="E10" t="n">
        <v>359</v>
      </c>
      <c s="6" r="F10" t="n">
        <v>2170</v>
      </c>
      <c s="6" r="G10" t="n">
        <v>-3015</v>
      </c>
      <c s="6" r="H10" t="n">
        <v>-2049</v>
      </c>
    </row>
    <row spans="1:8" r="11">
      <c s="4" r="A11" t="s">
        <v>190</v>
      </c>
      <c s="6" r="D11" t="n">
        <v>7270</v>
      </c>
      <c s="6" r="E11" t="n">
        <v>5952</v>
      </c>
      <c s="6" r="F11" t="n">
        <v>13620</v>
      </c>
      <c s="6" r="G11" t="n">
        <v>13675</v>
      </c>
      <c s="6" r="H11" t="n">
        <v>16083</v>
      </c>
    </row>
    <row spans="1:8" r="12">
      <c s="3" r="A12" t="s">
        <v>191</v>
      </c>
    </row>
    <row spans="1:8" r="13">
      <c s="4" r="A13" t="s">
        <v>1321</v>
      </c>
      <c s="6" r="F13" t="n">
        <v>-9046</v>
      </c>
    </row>
    <row spans="1:8" r="14">
      <c s="4" r="A14" t="s">
        <v>207</v>
      </c>
      <c s="6" r="D14" t="n">
        <v>32194</v>
      </c>
      <c s="6" r="E14" t="n">
        <v>-183851</v>
      </c>
      <c s="6" r="F14" t="n">
        <v>-266941</v>
      </c>
      <c s="6" r="G14" t="n">
        <v>-46578</v>
      </c>
      <c s="6" r="H14" t="n">
        <v>-45242</v>
      </c>
    </row>
    <row spans="1:8" r="15">
      <c s="3" r="A15" t="s">
        <v>208</v>
      </c>
    </row>
    <row spans="1:8" r="16">
      <c s="4" r="A16" t="s">
        <v>1322</v>
      </c>
      <c s="6" r="F16" t="n">
        <v>38945</v>
      </c>
    </row>
    <row spans="1:8" r="17">
      <c s="4" r="A17" t="s">
        <v>216</v>
      </c>
      <c s="6" r="E17" t="n">
        <v>-1215</v>
      </c>
      <c s="6" r="F17" t="n">
        <v>-1215</v>
      </c>
    </row>
    <row spans="1:8" r="18">
      <c s="4" r="A18" t="s">
        <v>1323</v>
      </c>
      <c s="6" r="B18" t="n">
        <v>-16372</v>
      </c>
      <c s="6" r="D18" t="n">
        <v>-16372</v>
      </c>
      <c s="6" r="G18" t="n">
        <v>-15540</v>
      </c>
    </row>
    <row spans="1:8" r="19">
      <c s="4" r="A19" t="s">
        <v>220</v>
      </c>
      <c s="6" r="G19" t="n">
        <v>-17221</v>
      </c>
      <c s="6" r="H19" t="n">
        <v>-571</v>
      </c>
    </row>
    <row spans="1:8" r="20">
      <c s="4" r="A20" t="s">
        <v>222</v>
      </c>
      <c s="6" r="D20" t="n">
        <v>-42</v>
      </c>
      <c s="6" r="E20" t="n">
        <v>-82</v>
      </c>
      <c s="6" r="F20" t="n">
        <v>-164</v>
      </c>
      <c s="6" r="G20" t="n">
        <v>-804</v>
      </c>
      <c s="6" r="H20" t="n">
        <v>-970</v>
      </c>
    </row>
    <row spans="1:8" r="21">
      <c s="4" r="A21" t="s">
        <v>223</v>
      </c>
      <c s="6" r="E21" t="n">
        <v>224</v>
      </c>
      <c s="6" r="F21" t="n">
        <v>224</v>
      </c>
    </row>
    <row spans="1:8" r="22">
      <c s="4" r="A22" t="s">
        <v>225</v>
      </c>
      <c s="6" r="D22" t="n">
        <v>-50091</v>
      </c>
      <c s="6" r="E22" t="n">
        <v>165818</v>
      </c>
      <c s="6" r="F22" t="n">
        <v>278443</v>
      </c>
      <c s="6" r="G22" t="n">
        <v>43990</v>
      </c>
      <c s="6" r="H22" t="n">
        <v>-50592</v>
      </c>
    </row>
    <row spans="1:8" r="23">
      <c s="4" r="A23" t="s">
        <v>226</v>
      </c>
      <c s="6" r="D23" t="n">
        <v>-10627</v>
      </c>
      <c s="6" r="E23" t="n">
        <v>-12081</v>
      </c>
      <c s="6" r="F23" t="n">
        <v>25122</v>
      </c>
      <c s="6" r="G23" t="n">
        <v>11087</v>
      </c>
      <c s="6" r="H23" t="n">
        <v>-79751</v>
      </c>
    </row>
    <row spans="1:8" r="24">
      <c s="4" r="A24" t="s">
        <v>227</v>
      </c>
      <c s="6" r="D24" t="n">
        <v>56829</v>
      </c>
      <c s="6" r="E24" t="n">
        <v>31707</v>
      </c>
      <c s="6" r="F24" t="n">
        <v>31707</v>
      </c>
      <c s="6" r="G24" t="n">
        <v>20620</v>
      </c>
      <c s="6" r="H24" t="n">
        <v>100371</v>
      </c>
    </row>
    <row spans="1:8" r="25">
      <c s="4" r="A25" t="s">
        <v>228</v>
      </c>
      <c s="7" r="B25" t="n">
        <v>46202</v>
      </c>
      <c s="7" r="C25" t="n">
        <v>19626</v>
      </c>
      <c s="6" r="D25" t="n">
        <v>46202</v>
      </c>
      <c s="6" r="E25" t="n">
        <v>19626</v>
      </c>
      <c s="6" r="F25" t="n">
        <v>56829</v>
      </c>
      <c s="6" r="G25" t="n">
        <v>31707</v>
      </c>
      <c s="6" r="H25" t="n">
        <v>20620</v>
      </c>
    </row>
    <row spans="1:8" r="26">
      <c s="4" r="A26" t="s">
        <v>846</v>
      </c>
    </row>
    <row spans="1:8" r="27">
      <c s="3" r="A27" t="s">
        <v>168</v>
      </c>
    </row>
    <row spans="1:8" r="28">
      <c s="4" r="A28" t="s">
        <v>114</v>
      </c>
      <c s="6" r="F28" t="n">
        <v>10300</v>
      </c>
      <c s="6" r="G28" t="n">
        <v>8987</v>
      </c>
      <c s="6" r="H28" t="n">
        <v>7873</v>
      </c>
    </row>
    <row spans="1:8" r="29">
      <c s="3" r="A29" t="s">
        <v>169</v>
      </c>
    </row>
    <row spans="1:8" r="30">
      <c s="4" r="A30" t="s">
        <v>142</v>
      </c>
      <c s="6" r="F30" t="n">
        <v>531</v>
      </c>
      <c s="6" r="G30" t="n">
        <v>2006</v>
      </c>
      <c s="6" r="H30" t="n">
        <v>536</v>
      </c>
    </row>
    <row spans="1:8" r="31">
      <c s="4" r="A31" t="s">
        <v>1318</v>
      </c>
      <c s="6" r="F31" t="n">
        <v>-1560</v>
      </c>
      <c s="6" r="G31" t="n">
        <v>-2431</v>
      </c>
      <c s="6" r="H31" t="n">
        <v>-8501</v>
      </c>
    </row>
    <row spans="1:8" r="32">
      <c s="4" r="A32" t="s">
        <v>1320</v>
      </c>
      <c s="6" r="F32" t="n">
        <v>301</v>
      </c>
      <c s="6" r="G32" t="n">
        <v>301</v>
      </c>
      <c s="6" r="H32" t="n">
        <v>300</v>
      </c>
    </row>
    <row spans="1:8" r="33">
      <c s="3" r="A33" t="s">
        <v>188</v>
      </c>
    </row>
    <row spans="1:8" r="34">
      <c s="4" r="A34" t="s">
        <v>189</v>
      </c>
      <c s="6" r="F34" t="n">
        <v>-344</v>
      </c>
      <c s="6" r="G34" t="n">
        <v>-776</v>
      </c>
      <c s="6" r="H34" t="n">
        <v>-736</v>
      </c>
    </row>
    <row spans="1:8" r="35">
      <c s="4" r="A35" t="s">
        <v>50</v>
      </c>
      <c s="6" r="F35" t="n">
        <v>397</v>
      </c>
      <c s="6" r="G35" t="n">
        <v>-410</v>
      </c>
      <c s="6" r="H35" t="n">
        <v>-918</v>
      </c>
    </row>
    <row spans="1:8" r="36">
      <c s="4" r="A36" t="s">
        <v>190</v>
      </c>
      <c s="6" r="F36" t="n">
        <v>9625</v>
      </c>
      <c s="6" r="G36" t="n">
        <v>7677</v>
      </c>
      <c s="6" r="H36" t="n">
        <v>-1446</v>
      </c>
    </row>
    <row spans="1:8" r="37">
      <c s="3" r="A37" t="s">
        <v>191</v>
      </c>
    </row>
    <row spans="1:8" r="38">
      <c s="4" r="A38" t="s">
        <v>1321</v>
      </c>
      <c s="6" r="F38" t="n">
        <v>-14585</v>
      </c>
    </row>
    <row spans="1:8" r="39">
      <c s="4" r="A39" t="s">
        <v>207</v>
      </c>
      <c s="6" r="F39" t="n">
        <v>-14585</v>
      </c>
    </row>
    <row spans="1:8" r="40">
      <c s="3" r="A40" t="s">
        <v>208</v>
      </c>
    </row>
    <row spans="1:8" r="41">
      <c s="4" r="A41" t="s">
        <v>213</v>
      </c>
      <c s="6" r="F41" t="n">
        <v>5014</v>
      </c>
      <c s="6" r="G41" t="n">
        <v>15540</v>
      </c>
    </row>
    <row spans="1:8" r="42">
      <c s="4" r="A42" t="s">
        <v>214</v>
      </c>
      <c s="6" r="F42" t="n">
        <v>-1554</v>
      </c>
      <c s="6" r="G42" t="n">
        <v>-388</v>
      </c>
    </row>
    <row spans="1:8" r="43">
      <c s="4" r="A43" t="s">
        <v>1322</v>
      </c>
      <c s="6" r="F43" t="n">
        <v>38945</v>
      </c>
    </row>
    <row spans="1:8" r="44">
      <c s="4" r="A44" t="s">
        <v>216</v>
      </c>
      <c s="6" r="F44" t="n">
        <v>-1215</v>
      </c>
    </row>
    <row spans="1:8" r="45">
      <c s="4" r="A45" t="s">
        <v>217</v>
      </c>
      <c s="6" r="F45" t="n">
        <v>973</v>
      </c>
    </row>
    <row spans="1:8" r="46">
      <c s="4" r="A46" t="s">
        <v>1323</v>
      </c>
      <c s="6" r="G46" t="n">
        <v>-15540</v>
      </c>
    </row>
    <row spans="1:8" r="47">
      <c s="4" r="A47" t="s">
        <v>220</v>
      </c>
      <c s="6" r="G47" t="n">
        <v>-17221</v>
      </c>
      <c s="6" r="H47" t="n">
        <v>-571</v>
      </c>
    </row>
    <row spans="1:8" r="48">
      <c s="4" r="A48" t="s">
        <v>222</v>
      </c>
      <c s="6" r="F48" t="n">
        <v>-164</v>
      </c>
      <c s="6" r="G48" t="n">
        <v>-804</v>
      </c>
      <c s="6" r="H48" t="n">
        <v>-970</v>
      </c>
    </row>
    <row spans="1:8" r="49">
      <c s="4" r="A49" t="s">
        <v>223</v>
      </c>
      <c s="6" r="F49" t="n">
        <v>224</v>
      </c>
    </row>
    <row spans="1:8" r="50">
      <c s="4" r="A50" t="s">
        <v>225</v>
      </c>
      <c s="6" r="F50" t="n">
        <v>42223</v>
      </c>
      <c s="6" r="G50" t="n">
        <v>-18413</v>
      </c>
      <c s="6" r="H50" t="n">
        <v>-1541</v>
      </c>
    </row>
    <row spans="1:8" r="51">
      <c s="4" r="A51" t="s">
        <v>226</v>
      </c>
      <c s="6" r="F51" t="n">
        <v>37263</v>
      </c>
      <c s="6" r="G51" t="n">
        <v>-10736</v>
      </c>
      <c s="6" r="H51" t="n">
        <v>-2987</v>
      </c>
    </row>
    <row spans="1:8" r="52">
      <c s="4" r="A52" t="s">
        <v>227</v>
      </c>
      <c s="7" r="D52" t="n">
        <v>43912</v>
      </c>
      <c s="7" r="E52" t="n">
        <v>6649</v>
      </c>
      <c s="6" r="F52" t="n">
        <v>6649</v>
      </c>
      <c s="6" r="G52" t="n">
        <v>17385</v>
      </c>
      <c s="6" r="H52" t="n">
        <v>20372</v>
      </c>
    </row>
    <row spans="1:8" r="53">
      <c s="4" r="A53" t="s">
        <v>228</v>
      </c>
      <c s="7" r="F53" t="n">
        <v>43912</v>
      </c>
      <c s="7" r="G53" t="n">
        <v>6649</v>
      </c>
      <c s="7" r="H53" t="n">
        <v>17385</v>
      </c>
    </row>
  </sheetData>
  <mergeCells count="4">
    <mergeCell ref="A1:A2"/>
    <mergeCell ref="B1:C1"/>
    <mergeCell ref="D1:E1"/>
    <mergeCell ref="F1:H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r="A1" t="s">
        <v>268</v>
      </c>
      <c s="2" r="B1" t="s">
        <v>1</v>
      </c>
      <c s="2" r="C1" t="s">
        <v>77</v>
      </c>
    </row>
    <row spans="1:3" r="2">
      <c s="2" r="B2" t="s">
        <v>2</v>
      </c>
      <c s="2" r="C2" t="s">
        <v>18</v>
      </c>
    </row>
    <row spans="1:3" r="3">
      <c s="3" r="A3" t="s">
        <v>269</v>
      </c>
    </row>
    <row spans="1:3" r="4">
      <c s="4" r="A4" t="s">
        <v>268</v>
      </c>
      <c s="4" r="B4" t="s">
        <v>270</v>
      </c>
      <c s="4" r="C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s="1" r="A1" t="s">
        <v>272</v>
      </c>
      <c s="2" r="B1" t="s">
        <v>1</v>
      </c>
      <c s="2" r="C1" t="s">
        <v>77</v>
      </c>
    </row>
    <row spans="1:3" r="2">
      <c s="2" r="B2" t="s">
        <v>2</v>
      </c>
      <c s="2" r="C2" t="s">
        <v>18</v>
      </c>
    </row>
    <row spans="1:3" r="3">
      <c s="3" r="A3" t="s">
        <v>273</v>
      </c>
    </row>
    <row spans="1:3" r="4">
      <c s="4" r="A4" t="s">
        <v>272</v>
      </c>
      <c s="4" r="B4" t="s">
        <v>274</v>
      </c>
      <c s="4" r="C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276</v>
      </c>
      <c s="2" r="B1" t="s">
        <v>1</v>
      </c>
      <c s="2" r="C1" t="s">
        <v>77</v>
      </c>
    </row>
    <row spans="1:3" r="2">
      <c s="2" r="B2" t="s">
        <v>2</v>
      </c>
      <c s="2" r="C2" t="s">
        <v>18</v>
      </c>
    </row>
    <row spans="1:3" r="3">
      <c s="3" r="A3" t="s">
        <v>277</v>
      </c>
    </row>
    <row spans="1:3" r="4">
      <c s="4" r="A4" t="s">
        <v>276</v>
      </c>
      <c s="4" r="B4" t="s">
        <v>278</v>
      </c>
      <c s="4" r="C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280</v>
      </c>
      <c s="2" r="B1" t="s">
        <v>1</v>
      </c>
      <c s="2" r="C1" t="s">
        <v>77</v>
      </c>
    </row>
    <row spans="1:3" r="2">
      <c s="2" r="B2" t="s">
        <v>2</v>
      </c>
      <c s="2" r="C2" t="s">
        <v>18</v>
      </c>
    </row>
    <row spans="1:3" r="3">
      <c s="3" r="A3" t="s">
        <v>281</v>
      </c>
    </row>
    <row spans="1:3" r="4">
      <c s="4" r="A4" t="s">
        <v>282</v>
      </c>
      <c s="4" r="B4" t="s">
        <v>283</v>
      </c>
      <c s="4" r="C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r="A1" t="s">
        <v>285</v>
      </c>
      <c s="2" r="B1" t="s">
        <v>1</v>
      </c>
      <c s="2" r="C1" t="s">
        <v>77</v>
      </c>
    </row>
    <row spans="1:3" r="2">
      <c s="2" r="B2" t="s">
        <v>2</v>
      </c>
      <c s="2" r="C2" t="s">
        <v>18</v>
      </c>
    </row>
    <row spans="1:3" r="3">
      <c s="3" r="A3" t="s">
        <v>286</v>
      </c>
    </row>
    <row spans="1:3" r="4">
      <c s="4" r="A4" t="s">
        <v>285</v>
      </c>
      <c s="4" r="B4" t="s">
        <v>287</v>
      </c>
      <c s="4" r="C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289</v>
      </c>
      <c s="2" r="B1" t="s">
        <v>1</v>
      </c>
      <c s="2" r="C1" t="s">
        <v>77</v>
      </c>
    </row>
    <row spans="1:3" r="2">
      <c s="2" r="B2" t="s">
        <v>2</v>
      </c>
      <c s="2" r="C2" t="s">
        <v>18</v>
      </c>
    </row>
    <row spans="1:3" r="3">
      <c s="3" r="A3" t="s">
        <v>290</v>
      </c>
    </row>
    <row spans="1:3" r="4">
      <c s="4" r="A4" t="s">
        <v>289</v>
      </c>
      <c s="4" r="B4" t="s">
        <v>291</v>
      </c>
      <c s="4" r="C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293</v>
      </c>
      <c s="2" r="B1" t="s">
        <v>1</v>
      </c>
      <c s="2" r="C1" t="s">
        <v>77</v>
      </c>
    </row>
    <row spans="1:3" r="2">
      <c s="2" r="B2" t="s">
        <v>2</v>
      </c>
      <c s="2" r="C2" t="s">
        <v>18</v>
      </c>
    </row>
    <row spans="1:3" r="3">
      <c s="3" r="A3" t="s">
        <v>290</v>
      </c>
    </row>
    <row spans="1:3" r="4">
      <c s="4" r="A4" t="s">
        <v>293</v>
      </c>
      <c s="4" r="B4" t="s">
        <v>294</v>
      </c>
      <c s="4" r="C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17</v>
      </c>
      <c s="2" r="B1" t="s">
        <v>2</v>
      </c>
      <c s="2" r="C1" t="s">
        <v>18</v>
      </c>
      <c s="2" r="D1" t="s">
        <v>19</v>
      </c>
    </row>
    <row spans="1:4" r="2">
      <c s="3" r="A2" t="s">
        <v>20</v>
      </c>
    </row>
    <row spans="1:4" r="3">
      <c s="4" r="A3" t="s">
        <v>21</v>
      </c>
      <c s="7" r="B3" t="n">
        <v>25413</v>
      </c>
      <c s="7" r="C3" t="n">
        <v>36276</v>
      </c>
      <c s="7" r="D3" t="n">
        <v>31193</v>
      </c>
    </row>
    <row spans="1:4" r="4">
      <c s="4" r="A4" t="s">
        <v>22</v>
      </c>
      <c s="6" r="B4" t="n">
        <v>20789</v>
      </c>
      <c s="6" r="C4" t="n">
        <v>20553</v>
      </c>
      <c s="6" r="D4" t="n">
        <v>514</v>
      </c>
    </row>
    <row spans="1:4" r="5">
      <c s="4" r="A5" t="s">
        <v>23</v>
      </c>
      <c s="6" r="B5" t="n">
        <v>46202</v>
      </c>
      <c s="6" r="C5" t="n">
        <v>56829</v>
      </c>
      <c s="6" r="D5" t="n">
        <v>31707</v>
      </c>
    </row>
    <row spans="1:4" r="6">
      <c s="4" r="A6" t="s">
        <v>24</v>
      </c>
      <c s="6" r="B6" t="n">
        <v>5245</v>
      </c>
      <c s="6" r="C6" t="n">
        <v>5245</v>
      </c>
      <c s="6" r="D6" t="n">
        <v>5995</v>
      </c>
    </row>
    <row spans="1:4" r="7">
      <c s="4" r="A7" t="s">
        <v>25</v>
      </c>
      <c s="6" r="B7" t="n">
        <v>74976</v>
      </c>
      <c s="6" r="C7" t="n">
        <v>130810</v>
      </c>
      <c s="6" r="D7" t="n">
        <v>52985</v>
      </c>
    </row>
    <row spans="1:4" r="8">
      <c s="4" r="A8" t="s">
        <v>26</v>
      </c>
      <c s="6" r="B8" t="n">
        <v>317509</v>
      </c>
      <c s="6" r="C8" t="n">
        <v>310539</v>
      </c>
      <c s="6" r="D8" t="n">
        <v>261017</v>
      </c>
    </row>
    <row spans="1:4" r="9">
      <c s="4" r="A9" t="s">
        <v>27</v>
      </c>
      <c s="6" r="B9" t="n">
        <v>4002</v>
      </c>
      <c s="6" r="C9" t="n">
        <v>3504</v>
      </c>
      <c s="6" r="D9" t="n">
        <v>897</v>
      </c>
    </row>
    <row spans="1:4" r="10">
      <c s="4" r="A10" t="s">
        <v>28</v>
      </c>
      <c s="6" r="B10" t="n">
        <v>974080</v>
      </c>
      <c s="6" r="C10" t="n">
        <v>954849</v>
      </c>
      <c s="6" r="D10" t="n">
        <v>719913</v>
      </c>
    </row>
    <row spans="1:4" r="11">
      <c s="4" r="A11" t="s">
        <v>29</v>
      </c>
      <c s="6" r="B11" t="n">
        <v>4898</v>
      </c>
      <c s="6" r="C11" t="n">
        <v>5811</v>
      </c>
      <c s="6" r="D11" t="n">
        <v>4754</v>
      </c>
    </row>
    <row spans="1:4" r="12">
      <c s="4" r="A12" t="s">
        <v>30</v>
      </c>
      <c s="6" r="B12" t="n">
        <v>39103</v>
      </c>
      <c s="6" r="C12" t="n">
        <v>39147</v>
      </c>
      <c s="6" r="D12" t="n">
        <v>33946</v>
      </c>
    </row>
    <row spans="1:4" r="13">
      <c s="4" r="A13" t="s">
        <v>31</v>
      </c>
      <c s="6" r="B13" t="n">
        <v>33052</v>
      </c>
      <c s="6" r="C13" t="n">
        <v>32555</v>
      </c>
      <c s="6" r="D13" t="n">
        <v>28729</v>
      </c>
    </row>
    <row spans="1:4" r="14">
      <c s="4" r="A14" t="s">
        <v>32</v>
      </c>
      <c s="6" r="B14" t="n">
        <v>10875</v>
      </c>
      <c s="6" r="C14" t="n">
        <v>11013</v>
      </c>
      <c s="6" r="D14" t="n">
        <v>4312</v>
      </c>
    </row>
    <row spans="1:4" r="15">
      <c s="4" r="A15" t="s">
        <v>33</v>
      </c>
      <c s="6" r="B15" t="n">
        <v>4323</v>
      </c>
      <c s="6" r="C15" t="n">
        <v>4540</v>
      </c>
      <c s="6" r="D15" t="n">
        <v>3592</v>
      </c>
    </row>
    <row spans="1:4" r="16">
      <c s="4" r="A16" t="s">
        <v>34</v>
      </c>
      <c s="6" r="B16" t="n">
        <v>18130</v>
      </c>
      <c s="6" r="C16" t="n">
        <v>18130</v>
      </c>
      <c s="6" r="D16" t="n">
        <v>18130</v>
      </c>
    </row>
    <row spans="1:4" r="17">
      <c s="4" r="A17" t="s">
        <v>35</v>
      </c>
      <c s="6" r="B17" t="n">
        <v>1376</v>
      </c>
      <c s="6" r="C17" t="n">
        <v>1549</v>
      </c>
      <c s="6" r="D17" t="n">
        <v>1107</v>
      </c>
    </row>
    <row spans="1:4" r="18">
      <c s="4" r="A18" t="s">
        <v>36</v>
      </c>
      <c s="6" r="B18" t="n">
        <v>11086</v>
      </c>
      <c s="6" r="C18" t="n">
        <v>11206</v>
      </c>
      <c s="6" r="D18" t="n">
        <v>7431</v>
      </c>
    </row>
    <row spans="1:4" r="19">
      <c s="4" r="A19" t="s">
        <v>37</v>
      </c>
      <c s="6" r="B19" t="n">
        <v>1544857</v>
      </c>
      <c s="6" r="C19" t="n">
        <v>1585727</v>
      </c>
      <c s="6" r="D19" t="n">
        <v>1174515</v>
      </c>
    </row>
    <row spans="1:4" r="20">
      <c s="3" r="A20" t="s">
        <v>38</v>
      </c>
    </row>
    <row spans="1:4" r="21">
      <c s="4" r="A21" t="s">
        <v>39</v>
      </c>
      <c s="6" r="B21" t="n">
        <v>157896</v>
      </c>
      <c s="6" r="C21" t="n">
        <v>157834</v>
      </c>
      <c s="6" r="D21" t="n">
        <v>128919</v>
      </c>
    </row>
    <row spans="1:4" r="22">
      <c s="4" r="A22" t="s">
        <v>40</v>
      </c>
      <c s="6" r="B22" t="n">
        <v>157896</v>
      </c>
      <c s="6" r="C22" t="n">
        <v>157834</v>
      </c>
      <c s="6" r="D22" t="n">
        <v>128919</v>
      </c>
    </row>
    <row spans="1:4" r="23">
      <c s="4" r="A23" t="s">
        <v>41</v>
      </c>
      <c s="6" r="B23" t="n">
        <v>595272</v>
      </c>
      <c s="6" r="C23" t="n">
        <v>619468</v>
      </c>
      <c s="6" r="D23" t="n">
        <v>510098</v>
      </c>
    </row>
    <row spans="1:4" r="24">
      <c s="4" r="A24" t="s">
        <v>42</v>
      </c>
      <c s="6" r="B24" t="n">
        <v>443599</v>
      </c>
      <c s="6" r="C24" t="n">
        <v>438612</v>
      </c>
      <c s="6" r="D24" t="n">
        <v>342160</v>
      </c>
    </row>
    <row spans="1:4" r="25">
      <c s="4" r="A25" t="s">
        <v>43</v>
      </c>
      <c s="6" r="B25" t="n">
        <v>1038871</v>
      </c>
      <c s="6" r="C25" t="n">
        <v>1058080</v>
      </c>
      <c s="6" r="D25" t="n">
        <v>852258</v>
      </c>
    </row>
    <row spans="1:4" r="26">
      <c s="4" r="A26" t="s">
        <v>44</v>
      </c>
      <c s="6" r="B26" t="n">
        <v>1196767</v>
      </c>
      <c s="6" r="C26" t="n">
        <v>1215914</v>
      </c>
      <c s="6" r="D26" t="n">
        <v>981177</v>
      </c>
    </row>
    <row spans="1:4" r="27">
      <c s="4" r="A27" t="s">
        <v>45</v>
      </c>
      <c s="6" r="B27" t="n">
        <v>22782</v>
      </c>
      <c s="6" r="C27" t="n">
        <v>20762</v>
      </c>
      <c s="6" r="D27" t="n">
        <v>25301</v>
      </c>
    </row>
    <row spans="1:4" r="28">
      <c s="4" r="A28" t="s">
        <v>46</v>
      </c>
      <c s="6" r="B28" t="n">
        <v>147648</v>
      </c>
      <c s="6" r="C28" t="n">
        <v>145439</v>
      </c>
      <c s="6" r="D28" t="n">
        <v>20976</v>
      </c>
    </row>
    <row spans="1:4" r="29">
      <c s="4" r="A29" t="s">
        <v>47</v>
      </c>
      <c s="6" r="C29" t="n">
        <v>18612</v>
      </c>
      <c s="6" r="D29" t="n">
        <v>15152</v>
      </c>
    </row>
    <row spans="1:4" r="30">
      <c s="4" r="A30" t="s">
        <v>48</v>
      </c>
      <c s="6" r="B30" t="n">
        <v>9371</v>
      </c>
      <c s="6" r="C30" t="n">
        <v>9251</v>
      </c>
      <c s="6" r="D30" t="n">
        <v>8941</v>
      </c>
    </row>
    <row spans="1:4" r="31">
      <c s="4" r="A31" t="s">
        <v>49</v>
      </c>
      <c s="6" r="B31" t="n">
        <v>2831</v>
      </c>
      <c s="6" r="C31" t="n">
        <v>3093</v>
      </c>
      <c s="6" r="D31" t="n">
        <v>3146</v>
      </c>
    </row>
    <row spans="1:4" r="32">
      <c s="4" r="A32" t="s">
        <v>50</v>
      </c>
      <c s="6" r="B32" t="n">
        <v>7270</v>
      </c>
      <c s="6" r="C32" t="n">
        <v>5423</v>
      </c>
      <c s="6" r="D32" t="n">
        <v>2093</v>
      </c>
    </row>
    <row spans="1:4" r="33">
      <c s="4" r="A33" t="s">
        <v>51</v>
      </c>
      <c s="6" r="B33" t="n">
        <v>1386669</v>
      </c>
      <c s="6" r="C33" t="n">
        <v>1418494</v>
      </c>
      <c s="6" r="D33" t="n">
        <v>1056786</v>
      </c>
    </row>
    <row spans="1:4" r="34">
      <c s="4" r="A34" t="s">
        <v>52</v>
      </c>
      <c s="4" r="B34" t="s">
        <v>53</v>
      </c>
      <c s="4" r="C34" t="s">
        <v>53</v>
      </c>
      <c s="4" r="D34" t="s">
        <v>53</v>
      </c>
    </row>
    <row spans="1:4" r="35">
      <c s="3" r="A35" t="s">
        <v>54</v>
      </c>
    </row>
    <row spans="1:4" r="36">
      <c s="4" r="A36" t="s">
        <v>55</v>
      </c>
      <c s="6" r="B36" t="n">
        <v>97</v>
      </c>
      <c s="6" r="C36" t="n">
        <v>97</v>
      </c>
      <c s="6" r="D36" t="n">
        <v>76</v>
      </c>
    </row>
    <row spans="1:4" r="37">
      <c s="4" r="A37" t="s">
        <v>56</v>
      </c>
      <c s="6" r="B37" t="n">
        <v>138480</v>
      </c>
      <c s="6" r="C37" t="n">
        <v>138077</v>
      </c>
      <c s="6" r="D37" t="n">
        <v>98398</v>
      </c>
    </row>
    <row spans="1:4" r="38">
      <c s="4" r="A38" t="s">
        <v>57</v>
      </c>
      <c s="6" r="B38" t="n">
        <v>41240</v>
      </c>
      <c s="6" r="C38" t="n">
        <v>34955</v>
      </c>
      <c s="6" r="D38" t="n">
        <v>24832</v>
      </c>
    </row>
    <row spans="1:4" r="39">
      <c s="4" r="A39" t="s">
        <v>58</v>
      </c>
      <c s="6" r="B39" t="n">
        <v>-1732</v>
      </c>
      <c s="6" r="C39" t="n">
        <v>-2371</v>
      </c>
      <c s="6" r="D39" t="n">
        <v>-2281</v>
      </c>
    </row>
    <row spans="1:4" r="40">
      <c s="4" r="A40" t="s">
        <v>59</v>
      </c>
      <c s="6" r="B40" t="n">
        <v>-242</v>
      </c>
      <c s="6" r="C40" t="n">
        <v>-242</v>
      </c>
    </row>
    <row spans="1:4" r="41">
      <c s="4" r="A41" t="s">
        <v>60</v>
      </c>
      <c s="6" r="B41" t="n">
        <v>-19655</v>
      </c>
      <c s="6" r="C41" t="n">
        <v>-19655</v>
      </c>
      <c s="6" r="D41" t="n">
        <v>-19655</v>
      </c>
    </row>
    <row spans="1:4" r="42">
      <c s="4" r="A42" t="s">
        <v>61</v>
      </c>
      <c s="6" r="B42" t="n">
        <v>158188</v>
      </c>
      <c s="6" r="C42" t="n">
        <v>167233</v>
      </c>
      <c s="6" r="D42" t="n">
        <v>117729</v>
      </c>
    </row>
    <row spans="1:4" r="43">
      <c s="4" r="A43" t="s">
        <v>62</v>
      </c>
      <c s="7" r="B43" t="n">
        <v>1544857</v>
      </c>
      <c s="6" r="C43" t="n">
        <v>1585727</v>
      </c>
      <c s="6" r="D43" t="n">
        <v>1174515</v>
      </c>
    </row>
    <row spans="1:4" r="44">
      <c s="4" r="A44" t="s">
        <v>63</v>
      </c>
    </row>
    <row spans="1:4" r="45">
      <c s="3" r="A45" t="s">
        <v>54</v>
      </c>
    </row>
    <row spans="1:4" r="46">
      <c s="4" r="A46" t="s">
        <v>64</v>
      </c>
      <c s="6" r="C46" t="n">
        <v>16372</v>
      </c>
      <c s="6" r="D46" t="n">
        <v>16359</v>
      </c>
    </row>
    <row spans="1:4" r="47">
      <c s="4" r="A47" t="s">
        <v>61</v>
      </c>
      <c s="7" r="C47" t="n">
        <v>16372</v>
      </c>
      <c s="7" r="D47" t="n">
        <v>163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6</v>
      </c>
      <c s="2" r="B1" t="s">
        <v>1</v>
      </c>
    </row>
    <row spans="1:2" r="2">
      <c s="2" r="B2" t="s">
        <v>2</v>
      </c>
    </row>
    <row spans="1:2" r="3">
      <c s="3" r="A3" t="s">
        <v>297</v>
      </c>
    </row>
    <row spans="1:2" r="4">
      <c s="4" r="A4" t="s">
        <v>296</v>
      </c>
      <c s="4" r="B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9</v>
      </c>
      <c s="2" r="B1" t="s">
        <v>77</v>
      </c>
    </row>
    <row spans="1:2" r="2">
      <c s="2" r="B2" t="s">
        <v>18</v>
      </c>
    </row>
    <row spans="1:2" r="3">
      <c s="3" r="A3" t="s">
        <v>300</v>
      </c>
    </row>
    <row spans="1:2" r="4">
      <c s="4" r="A4" t="s">
        <v>299</v>
      </c>
      <c s="4" r="B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02</v>
      </c>
      <c s="2" r="B1" t="s">
        <v>77</v>
      </c>
    </row>
    <row spans="1:2" r="2">
      <c s="2" r="B2" t="s">
        <v>18</v>
      </c>
    </row>
    <row spans="1:2" r="3">
      <c s="3" r="A3" t="s">
        <v>303</v>
      </c>
    </row>
    <row spans="1:2" r="4">
      <c s="4" r="A4" t="s">
        <v>302</v>
      </c>
      <c s="4" r="B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05</v>
      </c>
      <c s="2" r="B1" t="s">
        <v>77</v>
      </c>
    </row>
    <row spans="1:2" r="2">
      <c s="2" r="B2" t="s">
        <v>18</v>
      </c>
    </row>
    <row spans="1:2" r="3">
      <c s="3" r="A3" t="s">
        <v>277</v>
      </c>
    </row>
    <row spans="1:2" r="4">
      <c s="4" r="A4" t="s">
        <v>305</v>
      </c>
      <c s="4" r="B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7</v>
      </c>
      <c s="2" r="B1" t="s">
        <v>77</v>
      </c>
    </row>
    <row spans="1:2" r="2">
      <c s="2" r="B2" t="s">
        <v>18</v>
      </c>
    </row>
    <row spans="1:2" r="3">
      <c s="3" r="A3" t="s">
        <v>308</v>
      </c>
    </row>
    <row spans="1:2" r="4">
      <c s="4" r="A4" t="s">
        <v>307</v>
      </c>
      <c s="4" r="B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0</v>
      </c>
      <c s="2" r="B1" t="s">
        <v>77</v>
      </c>
    </row>
    <row spans="1:2" r="2">
      <c s="2" r="B2" t="s">
        <v>18</v>
      </c>
    </row>
    <row spans="1:2" r="3">
      <c s="3" r="A3" t="s">
        <v>311</v>
      </c>
    </row>
    <row spans="1:2" r="4">
      <c s="4" r="A4" t="s">
        <v>310</v>
      </c>
      <c s="4" r="B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13</v>
      </c>
      <c s="2" r="B1" t="s">
        <v>77</v>
      </c>
    </row>
    <row spans="1:2" r="2">
      <c s="2" r="B2" t="s">
        <v>18</v>
      </c>
    </row>
    <row spans="1:2" r="3">
      <c s="3" r="A3" t="s">
        <v>314</v>
      </c>
    </row>
    <row spans="1:2" r="4">
      <c s="4" r="A4" t="s">
        <v>313</v>
      </c>
      <c s="4" r="B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16</v>
      </c>
      <c s="2" r="B1" t="s">
        <v>77</v>
      </c>
    </row>
    <row spans="1:2" r="2">
      <c s="2" r="B2" t="s">
        <v>18</v>
      </c>
    </row>
    <row spans="1:2" r="3">
      <c s="3" r="A3" t="s">
        <v>277</v>
      </c>
    </row>
    <row spans="1:2" r="4">
      <c s="4" r="A4" t="s">
        <v>316</v>
      </c>
      <c s="4" r="B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18</v>
      </c>
      <c s="2" r="B1" t="s">
        <v>77</v>
      </c>
    </row>
    <row spans="1:2" r="2">
      <c s="2" r="B2" t="s">
        <v>18</v>
      </c>
    </row>
    <row spans="1:2" r="3">
      <c s="3" r="A3" t="s">
        <v>319</v>
      </c>
    </row>
    <row spans="1:2" r="4">
      <c s="4" r="A4" t="s">
        <v>318</v>
      </c>
      <c s="4" r="B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1</v>
      </c>
      <c s="2" r="B1" t="s">
        <v>77</v>
      </c>
    </row>
    <row spans="1:2" r="2">
      <c s="2" r="B2" t="s">
        <v>18</v>
      </c>
    </row>
    <row spans="1:2" r="3">
      <c s="3" r="A3" t="s">
        <v>290</v>
      </c>
    </row>
    <row spans="1:2" r="4">
      <c s="4" r="A4" t="s">
        <v>321</v>
      </c>
      <c s="4" r="B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5</v>
      </c>
      <c s="2" r="B1" t="s">
        <v>2</v>
      </c>
      <c s="2" r="C1" t="s">
        <v>66</v>
      </c>
      <c s="2" r="D1" t="s">
        <v>67</v>
      </c>
      <c s="2" r="E1" t="s">
        <v>18</v>
      </c>
      <c s="2" r="F1" t="s">
        <v>68</v>
      </c>
      <c s="2" r="G1" t="s">
        <v>69</v>
      </c>
      <c s="2" r="H1" t="s">
        <v>19</v>
      </c>
      <c s="2" r="I1" t="s">
        <v>70</v>
      </c>
      <c s="2" r="J1" t="s">
        <v>71</v>
      </c>
    </row>
    <row spans="1:10" r="2">
      <c s="4" r="A2" t="s">
        <v>72</v>
      </c>
      <c s="7" r="B2" t="n">
        <v>324425</v>
      </c>
      <c s="7" r="E2" t="n">
        <v>312802</v>
      </c>
      <c s="7" r="H2" t="n">
        <v>265189</v>
      </c>
    </row>
    <row spans="1:10" r="3">
      <c s="4" r="A3" t="s">
        <v>73</v>
      </c>
      <c s="7" r="B3" t="n">
        <v>6030</v>
      </c>
      <c s="7" r="C3" t="n">
        <v>5980</v>
      </c>
      <c s="6" r="E3" t="n">
        <v>5506</v>
      </c>
      <c s="7" r="F3" t="n">
        <v>5643</v>
      </c>
      <c s="7" r="G3" t="n">
        <v>6565</v>
      </c>
      <c s="6" r="H3" t="n">
        <v>5963</v>
      </c>
      <c s="7" r="I3" t="n">
        <v>5614</v>
      </c>
      <c s="7" r="J3" t="n">
        <v>4471</v>
      </c>
    </row>
    <row spans="1:10" r="4">
      <c s="4" r="A4" t="s">
        <v>63</v>
      </c>
    </row>
    <row spans="1:10" r="5">
      <c s="4" r="A5" t="s">
        <v>74</v>
      </c>
      <c s="7" r="D5" t="n">
        <v>16372</v>
      </c>
      <c s="7" r="E5" t="n">
        <v>16372</v>
      </c>
      <c s="7" r="H5" t="n">
        <v>163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23</v>
      </c>
      <c s="2" r="B1" t="s">
        <v>77</v>
      </c>
    </row>
    <row spans="1:2" r="2">
      <c s="2" r="B2" t="s">
        <v>18</v>
      </c>
    </row>
    <row spans="1:2" r="3">
      <c s="3" r="A3" t="s">
        <v>324</v>
      </c>
    </row>
    <row spans="1:2" r="4">
      <c s="4" r="A4" t="s">
        <v>323</v>
      </c>
      <c s="4" r="B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26</v>
      </c>
      <c s="2" r="B1" t="s">
        <v>77</v>
      </c>
    </row>
    <row spans="1:2" r="2">
      <c s="2" r="B2" t="s">
        <v>18</v>
      </c>
    </row>
    <row spans="1:2" r="3">
      <c s="3" r="A3" t="s">
        <v>327</v>
      </c>
    </row>
    <row spans="1:2" r="4">
      <c s="4" r="A4" t="s">
        <v>326</v>
      </c>
      <c s="4" r="B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9</v>
      </c>
      <c s="2" r="B1" t="s">
        <v>77</v>
      </c>
    </row>
    <row spans="1:2" r="2">
      <c s="2" r="B2" t="s">
        <v>18</v>
      </c>
    </row>
    <row spans="1:2" r="3">
      <c s="3" r="A3" t="s">
        <v>330</v>
      </c>
    </row>
    <row spans="1:2" r="4">
      <c s="4" r="A4" t="s">
        <v>329</v>
      </c>
      <c s="4" r="B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32</v>
      </c>
      <c s="2" r="B1" t="s">
        <v>77</v>
      </c>
    </row>
    <row spans="1:2" r="2">
      <c s="2" r="B2" t="s">
        <v>18</v>
      </c>
    </row>
    <row spans="1:2" r="3">
      <c s="3" r="A3" t="s">
        <v>333</v>
      </c>
    </row>
    <row spans="1:2" r="4">
      <c s="4" r="A4" t="s">
        <v>332</v>
      </c>
      <c s="4" r="B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35</v>
      </c>
      <c s="2" r="B1" t="s">
        <v>1</v>
      </c>
    </row>
    <row spans="1:2" r="2">
      <c s="2" r="B2" t="s">
        <v>2</v>
      </c>
    </row>
    <row spans="1:2" r="3">
      <c s="3" r="A3" t="s">
        <v>336</v>
      </c>
    </row>
    <row spans="1:2" r="4">
      <c s="4" r="A4" t="s">
        <v>335</v>
      </c>
      <c s="4" r="B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38</v>
      </c>
      <c s="2" r="B1" t="s">
        <v>1</v>
      </c>
      <c s="2" r="C1" t="s">
        <v>77</v>
      </c>
    </row>
    <row spans="1:3" r="2">
      <c s="2" r="B2" t="s">
        <v>2</v>
      </c>
      <c s="2" r="C2" t="s">
        <v>18</v>
      </c>
    </row>
    <row spans="1:3" r="3">
      <c s="3" r="A3" t="s">
        <v>252</v>
      </c>
    </row>
    <row spans="1:3" r="4">
      <c s="4" r="A4" t="s">
        <v>339</v>
      </c>
      <c s="4" r="B4" t="s">
        <v>340</v>
      </c>
      <c s="4" r="C4" t="s">
        <v>341</v>
      </c>
    </row>
    <row spans="1:3" r="5">
      <c s="4" r="A5" t="s">
        <v>342</v>
      </c>
      <c s="4" r="C5" t="s">
        <v>343</v>
      </c>
    </row>
    <row spans="1:3" r="6">
      <c s="4" r="A6" t="s">
        <v>344</v>
      </c>
      <c s="4" r="C6" t="s">
        <v>344</v>
      </c>
    </row>
    <row spans="1:3" r="7">
      <c s="4" r="A7" t="s">
        <v>345</v>
      </c>
      <c s="4" r="C7" t="s">
        <v>345</v>
      </c>
    </row>
    <row spans="1:3" r="8">
      <c s="4" r="A8" t="s">
        <v>346</v>
      </c>
      <c s="4" r="C8" t="s">
        <v>347</v>
      </c>
    </row>
    <row spans="1:3" r="9">
      <c s="4" r="A9" t="s">
        <v>348</v>
      </c>
      <c s="4" r="C9" t="s">
        <v>348</v>
      </c>
    </row>
    <row spans="1:3" r="10">
      <c s="4" r="A10" t="s">
        <v>349</v>
      </c>
      <c s="4" r="C10" t="s">
        <v>350</v>
      </c>
    </row>
    <row spans="1:3" r="11">
      <c s="4" r="A11" t="s">
        <v>351</v>
      </c>
      <c s="4" r="C11" t="s">
        <v>352</v>
      </c>
    </row>
    <row spans="1:3" r="12">
      <c s="4" r="A12" t="s">
        <v>353</v>
      </c>
      <c s="4" r="C12" t="s">
        <v>353</v>
      </c>
    </row>
    <row spans="1:3" r="13">
      <c s="4" r="A13" t="s">
        <v>354</v>
      </c>
      <c s="4" r="C13" t="s">
        <v>354</v>
      </c>
    </row>
    <row spans="1:3" r="14">
      <c s="4" r="A14" t="s">
        <v>305</v>
      </c>
      <c s="4" r="C14" t="s">
        <v>305</v>
      </c>
    </row>
    <row spans="1:3" r="15">
      <c s="4" r="A15" t="s">
        <v>355</v>
      </c>
      <c s="4" r="C15" t="s">
        <v>356</v>
      </c>
    </row>
    <row spans="1:3" r="16">
      <c s="4" r="A16" t="s">
        <v>357</v>
      </c>
      <c s="4" r="C16" t="s">
        <v>357</v>
      </c>
    </row>
    <row spans="1:3" r="17">
      <c s="4" r="A17" t="s">
        <v>358</v>
      </c>
      <c s="4" r="C17" t="s">
        <v>358</v>
      </c>
    </row>
    <row spans="1:3" r="18">
      <c s="4" r="A18" t="s">
        <v>359</v>
      </c>
      <c s="4" r="C18" t="s">
        <v>359</v>
      </c>
    </row>
    <row spans="1:3" r="19">
      <c s="4" r="A19" t="s">
        <v>360</v>
      </c>
      <c s="4" r="C19" t="s">
        <v>361</v>
      </c>
    </row>
    <row spans="1:3" r="20">
      <c s="4" r="A20" t="s">
        <v>362</v>
      </c>
      <c s="4" r="C20" t="s">
        <v>363</v>
      </c>
    </row>
    <row spans="1:3" r="21">
      <c s="4" r="A21" t="s">
        <v>364</v>
      </c>
      <c s="4" r="C21" t="s">
        <v>364</v>
      </c>
    </row>
    <row spans="1:3" r="22">
      <c s="4" r="A22" t="s">
        <v>365</v>
      </c>
      <c s="4" r="C22" t="s">
        <v>366</v>
      </c>
    </row>
    <row spans="1:3" r="23">
      <c s="4" r="A23" t="s">
        <v>367</v>
      </c>
      <c s="4" r="C23" t="s">
        <v>367</v>
      </c>
    </row>
    <row spans="1:3" r="24">
      <c s="4" r="A24" t="s">
        <v>368</v>
      </c>
      <c s="4" r="C24" t="s">
        <v>368</v>
      </c>
    </row>
    <row spans="1:3" r="25">
      <c s="4" r="A25" t="s">
        <v>369</v>
      </c>
      <c s="4" r="C25" t="s">
        <v>369</v>
      </c>
    </row>
    <row spans="1:3" r="26">
      <c s="4" r="A26" t="s">
        <v>370</v>
      </c>
      <c s="4" r="C26" t="s">
        <v>370</v>
      </c>
    </row>
    <row spans="1:3" r="27">
      <c s="4" r="A27" t="s">
        <v>371</v>
      </c>
      <c s="4" r="C27" t="s">
        <v>371</v>
      </c>
    </row>
    <row spans="1:3" r="28">
      <c s="4" r="A28" t="s">
        <v>372</v>
      </c>
      <c s="4" r="C28" t="s">
        <v>372</v>
      </c>
    </row>
    <row spans="1:3" r="29">
      <c s="4" r="A29" t="s">
        <v>373</v>
      </c>
      <c s="4" r="C29" t="s">
        <v>373</v>
      </c>
    </row>
    <row spans="1:3" r="30">
      <c s="4" r="A30" t="s">
        <v>374</v>
      </c>
      <c s="4" r="C30"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75</v>
      </c>
      <c s="2" r="B1" t="s">
        <v>1</v>
      </c>
      <c s="2" r="C1" t="s">
        <v>77</v>
      </c>
    </row>
    <row spans="1:3" r="2">
      <c s="2" r="B2" t="s">
        <v>2</v>
      </c>
      <c s="2" r="C2" t="s">
        <v>18</v>
      </c>
    </row>
    <row spans="1:3" r="3">
      <c s="4" r="A3" t="s">
        <v>376</v>
      </c>
      <c s="4" r="B3" t="s">
        <v>377</v>
      </c>
      <c s="4" r="C3" t="s">
        <v>378</v>
      </c>
    </row>
    <row spans="1:3" r="4">
      <c s="4" r="A4" t="s">
        <v>379</v>
      </c>
      <c s="4" r="B4" t="s">
        <v>380</v>
      </c>
      <c s="4" r="C4" t="s">
        <v>381</v>
      </c>
    </row>
    <row spans="1:3" r="5">
      <c s="4" r="A5" t="s">
        <v>382</v>
      </c>
      <c s="4" r="B5" t="s">
        <v>383</v>
      </c>
      <c s="4" r="C5" t="s">
        <v>384</v>
      </c>
    </row>
    <row spans="1:3" r="6">
      <c s="4" r="A6" t="s">
        <v>385</v>
      </c>
      <c s="4" r="B6" t="s">
        <v>386</v>
      </c>
      <c s="4" r="C6" t="s">
        <v>387</v>
      </c>
    </row>
    <row spans="1:3" r="7">
      <c s="4" r="A7" t="s">
        <v>388</v>
      </c>
    </row>
    <row spans="1:3" r="8">
      <c s="4" r="A8" t="s">
        <v>389</v>
      </c>
      <c s="4" r="B8" t="s">
        <v>390</v>
      </c>
      <c s="4" r="C8" t="s">
        <v>391</v>
      </c>
    </row>
    <row spans="1:3" r="9">
      <c s="4" r="A9" t="s">
        <v>392</v>
      </c>
    </row>
    <row spans="1:3" r="10">
      <c s="4" r="A10" t="s">
        <v>389</v>
      </c>
      <c s="4" r="B10" t="s">
        <v>393</v>
      </c>
      <c s="4" r="C10"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95</v>
      </c>
      <c s="2" r="B1" t="s">
        <v>1</v>
      </c>
      <c s="2" r="C1" t="s">
        <v>77</v>
      </c>
    </row>
    <row spans="1:3" r="2">
      <c s="2" r="B2" t="s">
        <v>2</v>
      </c>
      <c s="2" r="C2" t="s">
        <v>18</v>
      </c>
    </row>
    <row spans="1:3" r="3">
      <c s="3" r="A3" t="s">
        <v>259</v>
      </c>
    </row>
    <row spans="1:3" r="4">
      <c s="4" r="A4" t="s">
        <v>396</v>
      </c>
      <c s="4" r="B4" t="s">
        <v>397</v>
      </c>
      <c s="4" r="C4" t="s">
        <v>398</v>
      </c>
    </row>
    <row spans="1:3" r="5">
      <c s="4" r="A5" t="s">
        <v>399</v>
      </c>
      <c s="4" r="B5" t="s">
        <v>400</v>
      </c>
      <c s="4" r="C5" t="s">
        <v>401</v>
      </c>
    </row>
    <row spans="1:3" r="6">
      <c s="4" r="A6" t="s">
        <v>402</v>
      </c>
      <c s="4" r="B6" t="s">
        <v>403</v>
      </c>
      <c s="4" r="C6" t="s">
        <v>404</v>
      </c>
    </row>
    <row spans="1:3" r="7">
      <c s="4" r="A7" t="s">
        <v>405</v>
      </c>
      <c s="4" r="B7" t="s">
        <v>406</v>
      </c>
      <c s="4" r="C7" t="s">
        <v>407</v>
      </c>
    </row>
    <row spans="1:3" r="8">
      <c s="4" r="A8" t="s">
        <v>408</v>
      </c>
      <c s="4" r="B8" t="s">
        <v>409</v>
      </c>
      <c s="4" r="C8" t="s">
        <v>410</v>
      </c>
    </row>
    <row spans="1:3" r="9">
      <c s="4" r="A9" t="s">
        <v>411</v>
      </c>
      <c s="4" r="B9" t="s">
        <v>412</v>
      </c>
      <c s="4" r="C9" t="s">
        <v>413</v>
      </c>
    </row>
    <row spans="1:3" r="10">
      <c s="4" r="A10" t="s">
        <v>414</v>
      </c>
      <c s="4" r="B10" t="s">
        <v>415</v>
      </c>
      <c s="4" r="C10"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17</v>
      </c>
      <c s="2" r="B1" t="s">
        <v>1</v>
      </c>
      <c s="2" r="C1" t="s">
        <v>77</v>
      </c>
    </row>
    <row spans="1:3" r="2">
      <c s="2" r="B2" t="s">
        <v>2</v>
      </c>
      <c s="2" r="C2" t="s">
        <v>18</v>
      </c>
    </row>
    <row spans="1:3" r="3">
      <c s="3" r="A3" t="s">
        <v>264</v>
      </c>
    </row>
    <row spans="1:3" r="4">
      <c s="4" r="A4" t="s">
        <v>418</v>
      </c>
      <c s="4" r="B4" t="s">
        <v>419</v>
      </c>
      <c s="4" r="C4" t="s">
        <v>420</v>
      </c>
    </row>
    <row spans="1:3" r="5">
      <c s="4" r="A5" t="s">
        <v>421</v>
      </c>
      <c s="4" r="B5" t="s">
        <v>422</v>
      </c>
      <c s="4" r="C5" t="s">
        <v>423</v>
      </c>
    </row>
    <row spans="1:3" r="6">
      <c s="4" r="A6" t="s">
        <v>424</v>
      </c>
      <c s="4" r="B6" t="s">
        <v>425</v>
      </c>
      <c s="4" r="C6"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27</v>
      </c>
      <c s="2" r="B1" t="s">
        <v>1</v>
      </c>
      <c s="2" r="C1" t="s">
        <v>77</v>
      </c>
    </row>
    <row spans="1:3" r="2">
      <c s="2" r="B2" t="s">
        <v>2</v>
      </c>
      <c s="2" r="C2" t="s">
        <v>18</v>
      </c>
    </row>
    <row spans="1:3" r="3">
      <c s="4" r="A3" t="s">
        <v>428</v>
      </c>
      <c s="4" r="B3" t="s">
        <v>429</v>
      </c>
      <c s="4" r="C3" t="s">
        <v>430</v>
      </c>
    </row>
    <row spans="1:3" r="4">
      <c s="4" r="A4" t="s">
        <v>431</v>
      </c>
      <c s="4" r="B4" t="s">
        <v>432</v>
      </c>
      <c s="4" r="C4" t="s">
        <v>433</v>
      </c>
    </row>
    <row spans="1:3" r="5">
      <c s="4" r="A5" t="s">
        <v>434</v>
      </c>
      <c s="4" r="B5" t="s">
        <v>435</v>
      </c>
      <c s="4" r="C5" t="s">
        <v>436</v>
      </c>
    </row>
    <row spans="1:3" r="6">
      <c s="4" r="A6" t="s">
        <v>437</v>
      </c>
    </row>
    <row spans="1:3" r="7">
      <c s="4" r="A7" t="s">
        <v>438</v>
      </c>
      <c s="4" r="C7"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75</v>
      </c>
      <c s="2" r="B1" t="s">
        <v>76</v>
      </c>
      <c s="2" r="D1" t="s">
        <v>1</v>
      </c>
      <c s="2" r="F1" t="s">
        <v>77</v>
      </c>
    </row>
    <row spans="1:8" r="2">
      <c s="2" r="B2" t="s">
        <v>2</v>
      </c>
      <c s="2" r="C2" t="s">
        <v>68</v>
      </c>
      <c s="2" r="D2" t="s">
        <v>2</v>
      </c>
      <c s="2" r="E2" t="s">
        <v>68</v>
      </c>
      <c s="2" r="F2" t="s">
        <v>18</v>
      </c>
      <c s="2" r="G2" t="s">
        <v>19</v>
      </c>
      <c s="2" r="H2" t="s">
        <v>70</v>
      </c>
    </row>
    <row spans="1:8" r="3">
      <c s="3" r="A3" t="s">
        <v>78</v>
      </c>
    </row>
    <row spans="1:8" r="4">
      <c s="4" r="A4" t="s">
        <v>79</v>
      </c>
      <c s="7" r="B4" t="n">
        <v>11551</v>
      </c>
      <c s="7" r="C4" t="n">
        <v>10737</v>
      </c>
      <c s="7" r="D4" t="n">
        <v>23392</v>
      </c>
      <c s="7" r="E4" t="n">
        <v>21149</v>
      </c>
      <c s="7" r="F4" t="n">
        <v>43361</v>
      </c>
      <c s="7" r="G4" t="n">
        <v>38406</v>
      </c>
      <c s="7" r="H4" t="n">
        <v>39396</v>
      </c>
    </row>
    <row spans="1:8" r="5">
      <c s="4" r="A5" t="s">
        <v>80</v>
      </c>
      <c s="6" r="B5" t="n">
        <v>1987</v>
      </c>
      <c s="6" r="C5" t="n">
        <v>1796</v>
      </c>
      <c s="6" r="D5" t="n">
        <v>4196</v>
      </c>
      <c s="6" r="E5" t="n">
        <v>3529</v>
      </c>
      <c s="6" r="F5" t="n">
        <v>7634</v>
      </c>
      <c s="6" r="G5" t="n">
        <v>7204</v>
      </c>
      <c s="6" r="H5" t="n">
        <v>6294</v>
      </c>
    </row>
    <row spans="1:8" r="6">
      <c s="4" r="A6" t="s">
        <v>81</v>
      </c>
      <c s="6" r="B6" t="n">
        <v>332</v>
      </c>
      <c s="6" r="C6" t="n">
        <v>265</v>
      </c>
      <c s="6" r="D6" t="n">
        <v>660</v>
      </c>
      <c s="6" r="E6" t="n">
        <v>455</v>
      </c>
      <c s="6" r="F6" t="n">
        <v>1057</v>
      </c>
      <c s="6" r="G6" t="n">
        <v>839</v>
      </c>
      <c s="6" r="H6" t="n">
        <v>828</v>
      </c>
    </row>
    <row spans="1:8" r="7">
      <c s="4" r="A7" t="s">
        <v>82</v>
      </c>
      <c s="6" r="B7" t="n">
        <v>510</v>
      </c>
      <c s="6" r="C7" t="n">
        <v>169</v>
      </c>
      <c s="6" r="D7" t="n">
        <v>994</v>
      </c>
      <c s="6" r="E7" t="n">
        <v>266</v>
      </c>
      <c s="6" r="F7" t="n">
        <v>976</v>
      </c>
      <c s="6" r="G7" t="n">
        <v>345</v>
      </c>
      <c s="6" r="H7" t="n">
        <v>327</v>
      </c>
    </row>
    <row spans="1:8" r="8">
      <c s="4" r="A8" t="s">
        <v>83</v>
      </c>
      <c s="6" r="B8" t="n">
        <v>14380</v>
      </c>
      <c s="6" r="C8" t="n">
        <v>12967</v>
      </c>
      <c s="6" r="D8" t="n">
        <v>29242</v>
      </c>
      <c s="6" r="E8" t="n">
        <v>25399</v>
      </c>
      <c s="6" r="F8" t="n">
        <v>53028</v>
      </c>
      <c s="6" r="G8" t="n">
        <v>46794</v>
      </c>
      <c s="6" r="H8" t="n">
        <v>46845</v>
      </c>
    </row>
    <row spans="1:8" r="9">
      <c s="3" r="A9" t="s">
        <v>84</v>
      </c>
    </row>
    <row spans="1:8" r="10">
      <c s="4" r="A10" t="s">
        <v>38</v>
      </c>
      <c s="6" r="B10" t="n">
        <v>1670</v>
      </c>
      <c s="6" r="C10" t="n">
        <v>1090</v>
      </c>
      <c s="6" r="D10" t="n">
        <v>3277</v>
      </c>
      <c s="6" r="E10" t="n">
        <v>2126</v>
      </c>
      <c s="6" r="F10" t="n">
        <v>4926</v>
      </c>
      <c s="6" r="G10" t="n">
        <v>4084</v>
      </c>
      <c s="6" r="H10" t="n">
        <v>4382</v>
      </c>
    </row>
    <row spans="1:8" r="11">
      <c s="4" r="A11" t="s">
        <v>45</v>
      </c>
      <c s="6" r="B11" t="n">
        <v>14</v>
      </c>
      <c s="6" r="C11" t="n">
        <v>14</v>
      </c>
      <c s="6" r="D11" t="n">
        <v>26</v>
      </c>
      <c s="6" r="E11" t="n">
        <v>30</v>
      </c>
      <c s="6" r="F11" t="n">
        <v>61</v>
      </c>
      <c s="6" r="G11" t="n">
        <v>75</v>
      </c>
      <c s="6" r="H11" t="n">
        <v>92</v>
      </c>
    </row>
    <row spans="1:8" r="12">
      <c s="4" r="A12" t="s">
        <v>46</v>
      </c>
      <c s="6" r="B12" t="n">
        <v>345</v>
      </c>
      <c s="6" r="C12" t="n">
        <v>88</v>
      </c>
      <c s="6" r="D12" t="n">
        <v>677</v>
      </c>
      <c s="6" r="E12" t="n">
        <v>126</v>
      </c>
      <c s="6" r="F12" t="n">
        <v>495</v>
      </c>
      <c s="6" r="G12" t="n">
        <v>345</v>
      </c>
      <c s="6" r="H12" t="n">
        <v>494</v>
      </c>
    </row>
    <row spans="1:8" r="13">
      <c s="4" r="A13" t="s">
        <v>47</v>
      </c>
      <c s="6" r="C13" t="n">
        <v>149</v>
      </c>
      <c s="6" r="E13" t="n">
        <v>300</v>
      </c>
      <c s="6" r="F13" t="n">
        <v>641</v>
      </c>
      <c s="6" r="G13" t="n">
        <v>295</v>
      </c>
    </row>
    <row spans="1:8" r="14">
      <c s="4" r="A14" t="s">
        <v>48</v>
      </c>
      <c s="6" r="B14" t="n">
        <v>157</v>
      </c>
      <c s="6" r="C14" t="n">
        <v>160</v>
      </c>
      <c s="6" r="D14" t="n">
        <v>310</v>
      </c>
      <c s="6" r="E14" t="n">
        <v>318</v>
      </c>
      <c s="6" r="F14" t="n">
        <v>643</v>
      </c>
      <c s="6" r="G14" t="n">
        <v>634</v>
      </c>
      <c s="6" r="H14" t="n">
        <v>642</v>
      </c>
    </row>
    <row spans="1:8" r="15">
      <c s="4" r="A15" t="s">
        <v>85</v>
      </c>
      <c s="6" r="B15" t="n">
        <v>2186</v>
      </c>
      <c s="6" r="C15" t="n">
        <v>1501</v>
      </c>
      <c s="6" r="D15" t="n">
        <v>4290</v>
      </c>
      <c s="6" r="E15" t="n">
        <v>2900</v>
      </c>
      <c s="6" r="F15" t="n">
        <v>6766</v>
      </c>
      <c s="6" r="G15" t="n">
        <v>5433</v>
      </c>
      <c s="6" r="H15" t="n">
        <v>5610</v>
      </c>
    </row>
    <row spans="1:8" r="16">
      <c s="4" r="A16" t="s">
        <v>86</v>
      </c>
      <c s="6" r="B16" t="n">
        <v>12194</v>
      </c>
      <c s="6" r="C16" t="n">
        <v>11466</v>
      </c>
      <c s="6" r="D16" t="n">
        <v>24952</v>
      </c>
      <c s="6" r="E16" t="n">
        <v>22499</v>
      </c>
      <c s="6" r="F16" t="n">
        <v>46262</v>
      </c>
      <c s="6" r="G16" t="n">
        <v>41361</v>
      </c>
      <c s="6" r="H16" t="n">
        <v>41235</v>
      </c>
    </row>
    <row spans="1:8" r="17">
      <c s="4" r="A17" t="s">
        <v>87</v>
      </c>
      <c s="6" r="B17" t="n">
        <v>532</v>
      </c>
      <c s="6" r="C17" t="n">
        <v>605</v>
      </c>
      <c s="6" r="D17" t="n">
        <v>1255</v>
      </c>
      <c s="6" r="E17" t="n">
        <v>1330</v>
      </c>
      <c s="6" r="F17" t="n">
        <v>3047</v>
      </c>
      <c s="6" r="G17" t="n">
        <v>1200</v>
      </c>
      <c s="6" r="H17" t="n">
        <v>2583</v>
      </c>
    </row>
    <row spans="1:8" r="18">
      <c s="4" r="A18" t="s">
        <v>88</v>
      </c>
      <c s="6" r="B18" t="n">
        <v>11662</v>
      </c>
      <c s="6" r="C18" t="n">
        <v>10861</v>
      </c>
      <c s="6" r="D18" t="n">
        <v>23697</v>
      </c>
      <c s="6" r="E18" t="n">
        <v>21169</v>
      </c>
      <c s="6" r="F18" t="n">
        <v>43215</v>
      </c>
      <c s="6" r="G18" t="n">
        <v>40161</v>
      </c>
      <c s="6" r="H18" t="n">
        <v>38652</v>
      </c>
    </row>
    <row spans="1:8" r="19">
      <c s="3" r="A19" t="s">
        <v>89</v>
      </c>
    </row>
    <row spans="1:8" r="20">
      <c s="4" r="A20" t="s">
        <v>90</v>
      </c>
      <c s="6" r="B20" t="n">
        <v>807</v>
      </c>
      <c s="6" r="C20" t="n">
        <v>615</v>
      </c>
      <c s="6" r="D20" t="n">
        <v>1586</v>
      </c>
      <c s="6" r="E20" t="n">
        <v>1170</v>
      </c>
      <c s="6" r="F20" t="n">
        <v>2708</v>
      </c>
      <c s="6" r="G20" t="n">
        <v>2737</v>
      </c>
      <c s="6" r="H20" t="n">
        <v>3063</v>
      </c>
    </row>
    <row spans="1:8" r="21">
      <c s="4" r="A21" t="s">
        <v>91</v>
      </c>
      <c s="6" r="B21" t="n">
        <v>728</v>
      </c>
      <c s="6" r="C21" t="n">
        <v>540</v>
      </c>
      <c s="6" r="D21" t="n">
        <v>1405</v>
      </c>
      <c s="6" r="E21" t="n">
        <v>981</v>
      </c>
      <c s="6" r="F21" t="n">
        <v>2161</v>
      </c>
      <c s="6" r="G21" t="n">
        <v>1462</v>
      </c>
      <c s="6" r="H21" t="n">
        <v>1336</v>
      </c>
    </row>
    <row spans="1:8" r="22">
      <c s="4" r="A22" t="s">
        <v>92</v>
      </c>
      <c s="6" r="B22" t="n">
        <v>335</v>
      </c>
      <c s="6" r="C22" t="n">
        <v>375</v>
      </c>
      <c s="6" r="D22" t="n">
        <v>577</v>
      </c>
      <c s="6" r="E22" t="n">
        <v>578</v>
      </c>
      <c s="6" r="F22" t="n">
        <v>1088</v>
      </c>
      <c s="6" r="G22" t="n">
        <v>894</v>
      </c>
      <c s="6" r="H22" t="n">
        <v>701</v>
      </c>
    </row>
    <row spans="1:8" r="23">
      <c s="4" r="A23" t="s">
        <v>93</v>
      </c>
      <c s="6" r="B23" t="n">
        <v>246</v>
      </c>
      <c s="6" r="C23" t="n">
        <v>231</v>
      </c>
      <c s="6" r="D23" t="n">
        <v>497</v>
      </c>
      <c s="6" r="E23" t="n">
        <v>466</v>
      </c>
      <c s="6" r="F23" t="n">
        <v>957</v>
      </c>
      <c s="6" r="G23" t="n">
        <v>960</v>
      </c>
      <c s="6" r="H23" t="n">
        <v>953</v>
      </c>
    </row>
    <row spans="1:8" r="24">
      <c s="4" r="A24" t="s">
        <v>94</v>
      </c>
      <c s="6" r="F24" t="n">
        <v>682</v>
      </c>
    </row>
    <row spans="1:8" r="25">
      <c s="4" r="A25" t="s">
        <v>95</v>
      </c>
      <c s="6" r="B25" t="n">
        <v>59</v>
      </c>
      <c s="6" r="C25" t="n">
        <v>2</v>
      </c>
      <c s="6" r="D25" t="n">
        <v>479</v>
      </c>
      <c s="6" r="E25" t="n">
        <v>370</v>
      </c>
      <c s="6" r="F25" t="n">
        <v>756</v>
      </c>
      <c s="6" r="G25" t="n">
        <v>986</v>
      </c>
      <c s="6" r="H25" t="n">
        <v>500</v>
      </c>
    </row>
    <row spans="1:8" r="26">
      <c s="4" r="A26" t="s">
        <v>36</v>
      </c>
      <c s="6" r="B26" t="n">
        <v>277</v>
      </c>
      <c s="6" r="C26" t="n">
        <v>285</v>
      </c>
      <c s="6" r="D26" t="n">
        <v>606</v>
      </c>
      <c s="6" r="E26" t="n">
        <v>880</v>
      </c>
      <c s="6" r="F26" t="n">
        <v>1450</v>
      </c>
      <c s="6" r="G26" t="n">
        <v>1635</v>
      </c>
      <c s="6" r="H26" t="n">
        <v>1339</v>
      </c>
    </row>
    <row spans="1:8" r="27">
      <c s="4" r="A27" t="s">
        <v>96</v>
      </c>
      <c s="6" r="B27" t="n">
        <v>2452</v>
      </c>
      <c s="6" r="C27" t="n">
        <v>2048</v>
      </c>
      <c s="6" r="D27" t="n">
        <v>5150</v>
      </c>
      <c s="6" r="E27" t="n">
        <v>4445</v>
      </c>
      <c s="6" r="F27" t="n">
        <v>9802</v>
      </c>
      <c s="6" r="G27" t="n">
        <v>8674</v>
      </c>
      <c s="6" r="H27" t="n">
        <v>7892</v>
      </c>
    </row>
    <row spans="1:8" r="28">
      <c s="3" r="A28" t="s">
        <v>97</v>
      </c>
    </row>
    <row spans="1:8" r="29">
      <c s="4" r="A29" t="s">
        <v>98</v>
      </c>
      <c s="6" r="B29" t="n">
        <v>5246</v>
      </c>
      <c s="6" r="C29" t="n">
        <v>4862</v>
      </c>
      <c s="6" r="D29" t="n">
        <v>10458</v>
      </c>
      <c s="6" r="E29" t="n">
        <v>9584</v>
      </c>
      <c s="6" r="F29" t="n">
        <v>19202</v>
      </c>
      <c s="6" r="G29" t="n">
        <v>19621</v>
      </c>
      <c s="6" r="H29" t="n">
        <v>17776</v>
      </c>
    </row>
    <row spans="1:8" r="30">
      <c s="4" r="A30" t="s">
        <v>99</v>
      </c>
      <c s="6" r="B30" t="n">
        <v>1068</v>
      </c>
      <c s="6" r="C30" t="n">
        <v>1020</v>
      </c>
      <c s="6" r="D30" t="n">
        <v>2162</v>
      </c>
      <c s="6" r="E30" t="n">
        <v>2126</v>
      </c>
      <c s="6" r="F30" t="n">
        <v>4155</v>
      </c>
      <c s="6" r="G30" t="n">
        <v>4536</v>
      </c>
      <c s="6" r="H30" t="n">
        <v>4572</v>
      </c>
    </row>
    <row spans="1:8" r="31">
      <c s="4" r="A31" t="s">
        <v>100</v>
      </c>
      <c s="6" r="B31" t="n">
        <v>869</v>
      </c>
      <c s="6" r="C31" t="n">
        <v>727</v>
      </c>
      <c s="6" r="D31" t="n">
        <v>1707</v>
      </c>
      <c s="6" r="E31" t="n">
        <v>1381</v>
      </c>
      <c s="6" r="F31" t="n">
        <v>2939</v>
      </c>
      <c s="6" r="G31" t="n">
        <v>2530</v>
      </c>
      <c s="6" r="H31" t="n">
        <v>2437</v>
      </c>
    </row>
    <row spans="1:8" r="32">
      <c s="4" r="A32" t="s">
        <v>101</v>
      </c>
      <c s="6" r="B32" t="n">
        <v>568</v>
      </c>
      <c s="6" r="C32" t="n">
        <v>441</v>
      </c>
      <c s="6" r="D32" t="n">
        <v>1017</v>
      </c>
      <c s="6" r="E32" t="n">
        <v>912</v>
      </c>
      <c s="6" r="F32" t="n">
        <v>2086</v>
      </c>
      <c s="6" r="G32" t="n">
        <v>2279</v>
      </c>
      <c s="6" r="H32" t="n">
        <v>1811</v>
      </c>
    </row>
    <row spans="1:8" r="33">
      <c s="4" r="A33" t="s">
        <v>102</v>
      </c>
      <c s="6" r="B33" t="n">
        <v>330</v>
      </c>
      <c s="6" r="C33" t="n">
        <v>277</v>
      </c>
      <c s="6" r="D33" t="n">
        <v>548</v>
      </c>
      <c s="6" r="E33" t="n">
        <v>568</v>
      </c>
      <c s="6" r="F33" t="n">
        <v>1199</v>
      </c>
      <c s="6" r="G33" t="n">
        <v>1057</v>
      </c>
      <c s="6" r="H33" t="n">
        <v>952</v>
      </c>
    </row>
    <row spans="1:8" r="34">
      <c s="4" r="A34" t="s">
        <v>103</v>
      </c>
      <c s="6" r="B34" t="n">
        <v>287</v>
      </c>
      <c s="6" r="C34" t="n">
        <v>198</v>
      </c>
      <c s="6" r="D34" t="n">
        <v>518</v>
      </c>
      <c s="6" r="E34" t="n">
        <v>379</v>
      </c>
      <c s="6" r="F34" t="n">
        <v>811</v>
      </c>
      <c s="6" r="G34" t="n">
        <v>755</v>
      </c>
      <c s="6" r="H34" t="n">
        <v>793</v>
      </c>
    </row>
    <row spans="1:8" r="35">
      <c s="4" r="A35" t="s">
        <v>104</v>
      </c>
      <c s="6" r="B35" t="n">
        <v>255</v>
      </c>
      <c s="6" r="C35" t="n">
        <v>175</v>
      </c>
      <c s="6" r="D35" t="n">
        <v>513</v>
      </c>
      <c s="6" r="E35" t="n">
        <v>351</v>
      </c>
      <c s="6" r="F35" t="n">
        <v>840</v>
      </c>
      <c s="6" r="G35" t="n">
        <v>727</v>
      </c>
      <c s="6" r="H35" t="n">
        <v>922</v>
      </c>
    </row>
    <row spans="1:8" r="36">
      <c s="4" r="A36" t="s">
        <v>105</v>
      </c>
      <c s="6" r="B36" t="n">
        <v>158</v>
      </c>
      <c s="6" r="C36" t="n">
        <v>126</v>
      </c>
      <c s="6" r="D36" t="n">
        <v>303</v>
      </c>
      <c s="6" r="E36" t="n">
        <v>263</v>
      </c>
      <c s="6" r="F36" t="n">
        <v>544</v>
      </c>
      <c s="6" r="G36" t="n">
        <v>562</v>
      </c>
      <c s="6" r="H36" t="n">
        <v>552</v>
      </c>
    </row>
    <row spans="1:8" r="37">
      <c s="4" r="A37" t="s">
        <v>106</v>
      </c>
      <c s="6" r="B37" t="n">
        <v>86</v>
      </c>
      <c s="6" r="C37" t="n">
        <v>61</v>
      </c>
      <c s="6" r="D37" t="n">
        <v>173</v>
      </c>
      <c s="6" r="E37" t="n">
        <v>121</v>
      </c>
      <c s="6" r="F37" t="n">
        <v>275</v>
      </c>
      <c s="6" r="G37" t="n">
        <v>363</v>
      </c>
      <c s="6" r="H37" t="n">
        <v>487</v>
      </c>
    </row>
    <row spans="1:8" r="38">
      <c s="4" r="A38" t="s">
        <v>107</v>
      </c>
      <c s="6" r="B38" t="n">
        <v>168</v>
      </c>
      <c s="6" r="C38" t="n">
        <v>118</v>
      </c>
      <c s="6" r="D38" t="n">
        <v>260</v>
      </c>
      <c s="6" r="E38" t="n">
        <v>178</v>
      </c>
      <c s="6" r="F38" t="n">
        <v>388</v>
      </c>
      <c s="6" r="G38" t="n">
        <v>327</v>
      </c>
      <c s="6" r="H38" t="n">
        <v>366</v>
      </c>
    </row>
    <row spans="1:8" r="39">
      <c s="4" r="A39" t="s">
        <v>108</v>
      </c>
      <c s="6" r="B39" t="n">
        <v>-58</v>
      </c>
      <c s="6" r="C39" t="n">
        <v>56</v>
      </c>
      <c s="6" r="D39" t="n">
        <v>8</v>
      </c>
      <c s="6" r="E39" t="n">
        <v>121</v>
      </c>
      <c s="6" r="F39" t="n">
        <v>287</v>
      </c>
      <c s="6" r="G39" t="n">
        <v>21</v>
      </c>
      <c s="6" r="H39" t="n">
        <v>1125</v>
      </c>
    </row>
    <row spans="1:8" r="40">
      <c s="4" r="A40" t="s">
        <v>109</v>
      </c>
      <c s="6" r="D40" t="n">
        <v>58</v>
      </c>
      <c s="6" r="E40" t="n">
        <v>316</v>
      </c>
      <c s="6" r="F40" t="n">
        <v>316</v>
      </c>
    </row>
    <row spans="1:8" r="41">
      <c s="4" r="A41" t="s">
        <v>110</v>
      </c>
      <c s="6" r="F41" t="n">
        <v>1691</v>
      </c>
    </row>
    <row spans="1:8" r="42">
      <c s="4" r="A42" t="s">
        <v>36</v>
      </c>
      <c s="6" r="B42" t="n">
        <v>964</v>
      </c>
      <c s="6" r="C42" t="n">
        <v>966</v>
      </c>
      <c s="6" r="D42" t="n">
        <v>1905</v>
      </c>
      <c s="6" r="E42" t="n">
        <v>1745</v>
      </c>
      <c s="6" r="F42" t="n">
        <v>3842</v>
      </c>
      <c s="6" r="G42" t="n">
        <v>2867</v>
      </c>
      <c s="6" r="H42" t="n">
        <v>3344</v>
      </c>
    </row>
    <row spans="1:8" r="43">
      <c s="4" r="A43" t="s">
        <v>111</v>
      </c>
      <c s="6" r="B43" t="n">
        <v>9941</v>
      </c>
      <c s="6" r="C43" t="n">
        <v>9027</v>
      </c>
      <c s="6" r="D43" t="n">
        <v>19630</v>
      </c>
      <c s="6" r="E43" t="n">
        <v>18045</v>
      </c>
      <c s="6" r="F43" t="n">
        <v>38575</v>
      </c>
      <c s="6" r="G43" t="n">
        <v>35645</v>
      </c>
      <c s="6" r="H43" t="n">
        <v>35137</v>
      </c>
    </row>
    <row spans="1:8" r="44">
      <c s="4" r="A44" t="s">
        <v>112</v>
      </c>
      <c s="6" r="B44" t="n">
        <v>4173</v>
      </c>
      <c s="6" r="C44" t="n">
        <v>3882</v>
      </c>
      <c s="6" r="D44" t="n">
        <v>9217</v>
      </c>
      <c s="6" r="E44" t="n">
        <v>7569</v>
      </c>
      <c s="6" r="F44" t="n">
        <v>14442</v>
      </c>
      <c s="6" r="G44" t="n">
        <v>13190</v>
      </c>
      <c s="6" r="H44" t="n">
        <v>11407</v>
      </c>
    </row>
    <row spans="1:8" r="45">
      <c s="4" r="A45" t="s">
        <v>113</v>
      </c>
      <c s="6" r="B45" t="n">
        <v>1327</v>
      </c>
      <c s="6" r="C45" t="n">
        <v>1313</v>
      </c>
      <c s="6" r="D45" t="n">
        <v>2931</v>
      </c>
      <c s="6" r="E45" t="n">
        <v>2559</v>
      </c>
      <c s="6" r="F45" t="n">
        <v>4142</v>
      </c>
      <c s="6" r="G45" t="n">
        <v>4203</v>
      </c>
      <c s="6" r="H45" t="n">
        <v>3534</v>
      </c>
    </row>
    <row spans="1:8" r="46">
      <c s="4" r="A46" t="s">
        <v>114</v>
      </c>
      <c s="6" r="B46" t="n">
        <v>2846</v>
      </c>
      <c s="6" r="C46" t="n">
        <v>2569</v>
      </c>
      <c s="6" r="D46" t="n">
        <v>6286</v>
      </c>
      <c s="6" r="E46" t="n">
        <v>5010</v>
      </c>
      <c s="6" r="F46" t="n">
        <v>10300</v>
      </c>
      <c s="6" r="G46" t="n">
        <v>8987</v>
      </c>
      <c s="6" r="H46" t="n">
        <v>7873</v>
      </c>
    </row>
    <row spans="1:8" r="47">
      <c s="4" r="A47" t="s">
        <v>115</v>
      </c>
      <c s="6" r="C47" t="n">
        <v>-43</v>
      </c>
      <c s="6" r="D47" t="n">
        <v>-1</v>
      </c>
      <c s="6" r="E47" t="n">
        <v>-86</v>
      </c>
      <c s="6" r="F47" t="n">
        <v>-177</v>
      </c>
      <c s="6" r="G47" t="n">
        <v>-708</v>
      </c>
      <c s="6" r="H47" t="n">
        <v>-978</v>
      </c>
    </row>
    <row spans="1:8" r="48">
      <c s="4" r="A48" t="s">
        <v>116</v>
      </c>
      <c s="7" r="B48" t="n">
        <v>2846</v>
      </c>
      <c s="7" r="C48" t="n">
        <v>2526</v>
      </c>
      <c s="7" r="D48" t="n">
        <v>6285</v>
      </c>
      <c s="7" r="E48" t="n">
        <v>4924</v>
      </c>
      <c s="7" r="F48" t="n">
        <v>10123</v>
      </c>
      <c s="7" r="G48" t="n">
        <v>8279</v>
      </c>
      <c s="7" r="H48" t="n">
        <v>6895</v>
      </c>
    </row>
    <row spans="1:8" r="49">
      <c s="4" r="A49" t="s">
        <v>117</v>
      </c>
      <c s="8" r="B49" t="n">
        <v>0.35</v>
      </c>
      <c s="8" r="C49" t="n">
        <v>0.4</v>
      </c>
      <c s="8" r="D49" t="n">
        <v>0.77</v>
      </c>
      <c s="8" r="E49" t="n">
        <v>0.79</v>
      </c>
      <c s="8" r="F49" t="n">
        <v>1.55</v>
      </c>
      <c s="8" r="G49" t="n">
        <v>1.31</v>
      </c>
      <c s="8" r="H49" t="n">
        <v>0.93</v>
      </c>
    </row>
    <row spans="1:8" r="50">
      <c s="4" r="A50" t="s">
        <v>118</v>
      </c>
      <c s="8" r="B50" t="n">
        <v>0.34</v>
      </c>
      <c s="8" r="C50" t="n">
        <v>0.4</v>
      </c>
      <c s="8" r="D50" t="n">
        <v>0.75</v>
      </c>
      <c s="8" r="E50" t="n">
        <v>0.78</v>
      </c>
      <c s="8" r="F50" t="n">
        <v>1.54</v>
      </c>
      <c s="8" r="G50" t="n">
        <v>1.3</v>
      </c>
      <c s="8" r="H50" t="n">
        <v>0.92</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s="1" r="A1" t="s">
        <v>440</v>
      </c>
      <c s="2" r="B1" t="s">
        <v>1</v>
      </c>
      <c s="2" r="C1" t="s">
        <v>77</v>
      </c>
    </row>
    <row spans="1:3" r="2">
      <c s="2" r="B2" t="s">
        <v>2</v>
      </c>
      <c s="2" r="C2" t="s">
        <v>18</v>
      </c>
    </row>
    <row spans="1:3" r="3">
      <c s="3" r="A3" t="s">
        <v>273</v>
      </c>
    </row>
    <row spans="1:3" r="4">
      <c s="4" r="A4" t="s">
        <v>441</v>
      </c>
      <c s="4" r="B4" t="s">
        <v>442</v>
      </c>
      <c s="4" r="C4" t="s">
        <v>443</v>
      </c>
    </row>
    <row spans="1:3" r="5">
      <c s="4" r="A5" t="s">
        <v>444</v>
      </c>
      <c s="4" r="B5" t="s">
        <v>445</v>
      </c>
      <c s="4" r="C5"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s="1" r="A1" t="s">
        <v>447</v>
      </c>
      <c s="2" r="B1" t="s">
        <v>1</v>
      </c>
      <c s="2" r="C1" t="s">
        <v>77</v>
      </c>
    </row>
    <row spans="1:3" r="2">
      <c s="2" r="B2" t="s">
        <v>2</v>
      </c>
      <c s="2" r="C2" t="s">
        <v>18</v>
      </c>
    </row>
    <row spans="1:3" r="3">
      <c s="3" r="A3" t="s">
        <v>277</v>
      </c>
    </row>
    <row spans="1:3" r="4">
      <c s="4" r="A4" t="s">
        <v>448</v>
      </c>
      <c s="4" r="B4" t="s">
        <v>449</v>
      </c>
      <c s="4" r="C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451</v>
      </c>
      <c s="2" r="B1" t="s">
        <v>1</v>
      </c>
      <c s="2" r="C1" t="s">
        <v>77</v>
      </c>
    </row>
    <row spans="1:3" r="2">
      <c s="2" r="B2" t="s">
        <v>2</v>
      </c>
      <c s="2" r="C2" t="s">
        <v>18</v>
      </c>
    </row>
    <row spans="1:3" r="3">
      <c s="3" r="A3" t="s">
        <v>281</v>
      </c>
    </row>
    <row spans="1:3" r="4">
      <c s="4" r="A4" t="s">
        <v>452</v>
      </c>
      <c s="4" r="B4" t="s">
        <v>453</v>
      </c>
      <c s="4" r="C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55</v>
      </c>
      <c s="2" r="B1" t="s">
        <v>1</v>
      </c>
      <c s="2" r="C1" t="s">
        <v>77</v>
      </c>
    </row>
    <row spans="1:3" r="2">
      <c s="2" r="B2" t="s">
        <v>2</v>
      </c>
      <c s="2" r="C2" t="s">
        <v>18</v>
      </c>
    </row>
    <row spans="1:3" r="3">
      <c s="3" r="A3" t="s">
        <v>286</v>
      </c>
    </row>
    <row spans="1:3" r="4">
      <c s="4" r="A4" t="s">
        <v>456</v>
      </c>
      <c s="4" r="B4" t="s">
        <v>457</v>
      </c>
    </row>
    <row spans="1:3" r="5">
      <c s="4" r="A5" t="s">
        <v>458</v>
      </c>
      <c s="4" r="B5" t="s">
        <v>459</v>
      </c>
      <c s="4" r="C5" t="s">
        <v>460</v>
      </c>
    </row>
    <row spans="1:3" r="6">
      <c s="4" r="A6" t="s">
        <v>461</v>
      </c>
      <c s="4" r="B6" t="s">
        <v>462</v>
      </c>
      <c s="4" r="C6" t="s">
        <v>463</v>
      </c>
    </row>
    <row spans="1:3" r="7">
      <c s="4" r="A7" t="s">
        <v>464</v>
      </c>
      <c s="4" r="B7" t="s">
        <v>465</v>
      </c>
      <c s="4" r="C7"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67</v>
      </c>
      <c s="2" r="B1" t="s">
        <v>1</v>
      </c>
      <c s="2" r="C1" t="s">
        <v>77</v>
      </c>
    </row>
    <row spans="1:3" r="2">
      <c s="2" r="B2" t="s">
        <v>2</v>
      </c>
      <c s="2" r="C2" t="s">
        <v>18</v>
      </c>
    </row>
    <row spans="1:3" r="3">
      <c s="3" r="A3" t="s">
        <v>290</v>
      </c>
    </row>
    <row spans="1:3" r="4">
      <c s="4" r="A4" t="s">
        <v>468</v>
      </c>
      <c s="4" r="B4" t="s">
        <v>469</v>
      </c>
      <c s="4" r="C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71</v>
      </c>
      <c s="2" r="B1" t="s">
        <v>77</v>
      </c>
    </row>
    <row spans="1:2" r="2">
      <c s="2" r="B2" t="s">
        <v>18</v>
      </c>
    </row>
    <row spans="1:2" r="3">
      <c s="3" r="A3" t="s">
        <v>303</v>
      </c>
    </row>
    <row spans="1:2" r="4">
      <c s="4" r="A4" t="s">
        <v>472</v>
      </c>
      <c s="4" r="B4" t="s">
        <v>473</v>
      </c>
    </row>
    <row spans="1:2" r="5">
      <c s="4" r="A5" t="s">
        <v>474</v>
      </c>
      <c s="4" r="B5" t="s">
        <v>475</v>
      </c>
    </row>
    <row spans="1:2" r="6">
      <c s="4" r="A6" t="s">
        <v>476</v>
      </c>
      <c s="4" r="B6"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478</v>
      </c>
      <c s="2" r="B1" t="s">
        <v>77</v>
      </c>
    </row>
    <row spans="1:2" r="2">
      <c s="2" r="B2" t="s">
        <v>18</v>
      </c>
    </row>
    <row spans="1:2" r="3">
      <c s="3" r="A3" t="s">
        <v>277</v>
      </c>
    </row>
    <row spans="1:2" r="4">
      <c s="4" r="A4" t="s">
        <v>479</v>
      </c>
      <c s="4" r="B4" t="s">
        <v>480</v>
      </c>
    </row>
    <row spans="1:2" r="5">
      <c s="4" r="A5" t="s">
        <v>481</v>
      </c>
      <c s="4" r="B5"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483</v>
      </c>
      <c s="2" r="B1" t="s">
        <v>77</v>
      </c>
    </row>
    <row spans="1:2" r="2">
      <c s="2" r="B2" t="s">
        <v>18</v>
      </c>
    </row>
    <row spans="1:2" r="3">
      <c s="3" r="A3" t="s">
        <v>308</v>
      </c>
    </row>
    <row spans="1:2" r="4">
      <c s="4" r="A4" t="s">
        <v>484</v>
      </c>
      <c s="4" r="B4" t="s">
        <v>485</v>
      </c>
    </row>
    <row spans="1:2" r="5">
      <c s="4" r="A5" t="s">
        <v>486</v>
      </c>
      <c s="4" r="B5"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488</v>
      </c>
      <c s="2" r="B1" t="s">
        <v>77</v>
      </c>
    </row>
    <row spans="1:2" r="2">
      <c s="2" r="B2" t="s">
        <v>18</v>
      </c>
    </row>
    <row spans="1:2" r="3">
      <c s="3" r="A3" t="s">
        <v>311</v>
      </c>
    </row>
    <row spans="1:2" r="4">
      <c s="4" r="A4" t="s">
        <v>489</v>
      </c>
      <c s="4" r="B4" t="s">
        <v>490</v>
      </c>
    </row>
    <row spans="1:2" r="5">
      <c s="4" r="A5" t="s">
        <v>491</v>
      </c>
      <c s="4" r="B5"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493</v>
      </c>
      <c s="2" r="B1" t="s">
        <v>77</v>
      </c>
    </row>
    <row spans="1:2" r="2">
      <c s="2" r="B2" t="s">
        <v>18</v>
      </c>
    </row>
    <row spans="1:2" r="3">
      <c s="3" r="A3" t="s">
        <v>277</v>
      </c>
    </row>
    <row spans="1:2" r="4">
      <c s="4" r="A4" t="s">
        <v>494</v>
      </c>
      <c s="4" r="B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119</v>
      </c>
      <c s="2" r="B1" t="s">
        <v>76</v>
      </c>
      <c s="2" r="D1" t="s">
        <v>1</v>
      </c>
      <c s="2" r="F1" t="s">
        <v>77</v>
      </c>
    </row>
    <row spans="1:8" r="2">
      <c s="2" r="B2" t="s">
        <v>2</v>
      </c>
      <c s="2" r="C2" t="s">
        <v>68</v>
      </c>
      <c s="2" r="D2" t="s">
        <v>2</v>
      </c>
      <c s="2" r="E2" t="s">
        <v>68</v>
      </c>
      <c s="2" r="F2" t="s">
        <v>18</v>
      </c>
      <c s="2" r="G2" t="s">
        <v>19</v>
      </c>
      <c s="2" r="H2" t="s">
        <v>70</v>
      </c>
    </row>
    <row spans="1:8" r="3">
      <c s="3" r="A3" t="s">
        <v>120</v>
      </c>
    </row>
    <row spans="1:8" r="4">
      <c s="4" r="A4" t="s">
        <v>114</v>
      </c>
      <c s="7" r="B4" t="n">
        <v>2846</v>
      </c>
      <c s="7" r="C4" t="n">
        <v>2569</v>
      </c>
      <c s="7" r="D4" t="n">
        <v>6286</v>
      </c>
      <c s="7" r="E4" t="n">
        <v>5010</v>
      </c>
      <c s="7" r="F4" t="n">
        <v>10300</v>
      </c>
      <c s="7" r="G4" t="n">
        <v>8987</v>
      </c>
      <c s="7" r="H4" t="n">
        <v>7873</v>
      </c>
    </row>
    <row spans="1:8" r="5">
      <c s="3" r="A5" t="s">
        <v>121</v>
      </c>
    </row>
    <row spans="1:8" r="6">
      <c s="4" r="A6" t="s">
        <v>122</v>
      </c>
      <c s="6" r="B6" t="n">
        <v>425</v>
      </c>
      <c s="6" r="C6" t="n">
        <v>-650</v>
      </c>
      <c s="6" r="D6" t="n">
        <v>1633</v>
      </c>
      <c s="6" r="E6" t="n">
        <v>-271</v>
      </c>
      <c s="6" r="F6" t="n">
        <v>-544</v>
      </c>
      <c s="6" r="G6" t="n">
        <v>663</v>
      </c>
      <c s="6" r="H6" t="n">
        <v>-7589</v>
      </c>
    </row>
    <row spans="1:8" r="7">
      <c s="4" r="A7" t="s">
        <v>123</v>
      </c>
      <c s="6" r="B7" t="n">
        <v>152</v>
      </c>
      <c s="6" r="C7" t="n">
        <v>160</v>
      </c>
      <c s="6" r="D7" t="n">
        <v>292</v>
      </c>
      <c s="6" r="E7" t="n">
        <v>423</v>
      </c>
      <c s="6" r="F7" t="n">
        <v>767</v>
      </c>
      <c s="6" r="G7" t="n">
        <v>703</v>
      </c>
      <c s="6" r="H7" t="n">
        <v>-68</v>
      </c>
    </row>
    <row spans="1:8" r="8">
      <c s="4" r="A8" t="s">
        <v>124</v>
      </c>
      <c s="6" r="B8" t="n">
        <v>-473</v>
      </c>
      <c s="6" r="C8" t="n">
        <v>-2</v>
      </c>
      <c s="6" r="D8" t="n">
        <v>-893</v>
      </c>
      <c s="6" r="E8" t="n">
        <v>-370</v>
      </c>
      <c s="6" r="F8" t="n">
        <v>-370</v>
      </c>
      <c s="6" r="G8" t="n">
        <v>-986</v>
      </c>
      <c s="6" r="H8" t="n">
        <v>-500</v>
      </c>
    </row>
    <row spans="1:8" r="9">
      <c s="4" r="A9" t="s">
        <v>125</v>
      </c>
      <c s="6" r="B9" t="n">
        <v>104</v>
      </c>
      <c s="6" r="C9" t="n">
        <v>-492</v>
      </c>
      <c s="6" r="D9" t="n">
        <v>1032</v>
      </c>
      <c s="6" r="E9" t="n">
        <v>-218</v>
      </c>
      <c s="6" r="F9" t="n">
        <v>-147</v>
      </c>
      <c s="6" r="G9" t="n">
        <v>380</v>
      </c>
      <c s="6" r="H9" t="n">
        <v>-8157</v>
      </c>
    </row>
    <row spans="1:8" r="10">
      <c s="4" r="A10" t="s">
        <v>126</v>
      </c>
      <c s="6" r="B10" t="n">
        <v>-42</v>
      </c>
      <c s="6" r="C10" t="n">
        <v>188</v>
      </c>
      <c s="6" r="D10" t="n">
        <v>-393</v>
      </c>
      <c s="6" r="E10" t="n">
        <v>84</v>
      </c>
      <c s="6" r="F10" t="n">
        <v>57</v>
      </c>
      <c s="6" r="G10" t="n">
        <v>-55</v>
      </c>
      <c s="6" r="H10" t="n">
        <v>2993</v>
      </c>
    </row>
    <row spans="1:8" r="11">
      <c s="4" r="A11" t="s">
        <v>127</v>
      </c>
      <c s="6" r="B11" t="n">
        <v>62</v>
      </c>
      <c s="6" r="C11" t="n">
        <v>-304</v>
      </c>
      <c s="6" r="D11" t="n">
        <v>639</v>
      </c>
      <c s="6" r="E11" t="n">
        <v>-134</v>
      </c>
      <c s="6" r="F11" t="n">
        <v>-90</v>
      </c>
      <c s="6" r="G11" t="n">
        <v>325</v>
      </c>
      <c s="6" r="H11" t="n">
        <v>-5164</v>
      </c>
    </row>
    <row spans="1:8" r="12">
      <c s="4" r="A12" t="s">
        <v>128</v>
      </c>
      <c s="7" r="B12" t="n">
        <v>2908</v>
      </c>
      <c s="7" r="C12" t="n">
        <v>2265</v>
      </c>
      <c s="7" r="D12" t="n">
        <v>6925</v>
      </c>
      <c s="7" r="E12" t="n">
        <v>4876</v>
      </c>
      <c s="7" r="F12" t="n">
        <v>10210</v>
      </c>
      <c s="7" r="G12" t="n">
        <v>9312</v>
      </c>
      <c s="7" r="H12" t="n">
        <v>2709</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96</v>
      </c>
      <c s="2" r="B1" t="s">
        <v>77</v>
      </c>
    </row>
    <row spans="1:2" r="2">
      <c s="2" r="B2" t="s">
        <v>18</v>
      </c>
    </row>
    <row spans="1:2" r="3">
      <c s="3" r="A3" t="s">
        <v>319</v>
      </c>
    </row>
    <row spans="1:2" r="4">
      <c s="4" r="A4" t="s">
        <v>497</v>
      </c>
      <c s="4" r="B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499</v>
      </c>
      <c s="2" r="B1" t="s">
        <v>77</v>
      </c>
    </row>
    <row spans="1:2" r="2">
      <c s="2" r="B2" t="s">
        <v>18</v>
      </c>
    </row>
    <row spans="1:2" r="3">
      <c s="3" r="A3" t="s">
        <v>324</v>
      </c>
    </row>
    <row spans="1:2" r="4">
      <c s="4" r="A4" t="s">
        <v>500</v>
      </c>
      <c s="4" r="B4" t="s">
        <v>501</v>
      </c>
    </row>
    <row spans="1:2" r="5">
      <c s="4" r="A5" t="s">
        <v>502</v>
      </c>
      <c s="4" r="B5" t="s">
        <v>503</v>
      </c>
    </row>
    <row spans="1:2" r="6">
      <c s="4" r="A6" t="s">
        <v>504</v>
      </c>
      <c s="4" r="B6"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506</v>
      </c>
      <c s="2" r="B1" t="s">
        <v>77</v>
      </c>
    </row>
    <row spans="1:2" r="2">
      <c s="2" r="B2" t="s">
        <v>18</v>
      </c>
    </row>
    <row spans="1:2" r="3">
      <c s="3" r="A3" t="s">
        <v>327</v>
      </c>
    </row>
    <row spans="1:2" r="4">
      <c s="4" r="A4" t="s">
        <v>507</v>
      </c>
      <c s="4" r="B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509</v>
      </c>
      <c s="2" r="B1" t="s">
        <v>77</v>
      </c>
    </row>
    <row spans="1:2" r="2">
      <c s="2" r="B2" t="s">
        <v>18</v>
      </c>
    </row>
    <row spans="1:2" r="3">
      <c s="3" r="A3" t="s">
        <v>330</v>
      </c>
    </row>
    <row spans="1:2" r="4">
      <c s="4" r="A4" t="s">
        <v>510</v>
      </c>
      <c s="4" r="B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512</v>
      </c>
      <c s="2" r="B1" t="s">
        <v>77</v>
      </c>
    </row>
    <row spans="1:2" r="2">
      <c s="2" r="B2" t="s">
        <v>18</v>
      </c>
    </row>
    <row spans="1:2" r="3">
      <c s="3" r="A3" t="s">
        <v>333</v>
      </c>
    </row>
    <row spans="1:2" r="4">
      <c s="4" r="A4" t="s">
        <v>513</v>
      </c>
      <c s="4" r="B4" t="s">
        <v>514</v>
      </c>
    </row>
    <row spans="1:2" r="5">
      <c s="4" r="A5" t="s">
        <v>515</v>
      </c>
      <c s="4" r="B5"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517</v>
      </c>
      <c s="2" r="B1" t="s">
        <v>1</v>
      </c>
    </row>
    <row spans="1:2" r="2">
      <c s="2" r="B2" t="s">
        <v>2</v>
      </c>
    </row>
    <row spans="1:2" r="3">
      <c s="3" r="A3" t="s">
        <v>336</v>
      </c>
    </row>
    <row spans="1:2" r="4">
      <c s="4" r="A4" t="s">
        <v>518</v>
      </c>
      <c s="4" r="B4" t="s">
        <v>519</v>
      </c>
    </row>
    <row spans="1:2" r="5">
      <c s="4" r="A5" t="s">
        <v>520</v>
      </c>
      <c s="4" r="B5" t="s">
        <v>521</v>
      </c>
    </row>
    <row spans="1:2" r="6">
      <c s="4" r="A6" t="s">
        <v>522</v>
      </c>
      <c s="4" r="B6"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24</v>
      </c>
      <c s="2" r="B1" t="s">
        <v>2</v>
      </c>
      <c s="2" r="C1" t="s">
        <v>18</v>
      </c>
      <c s="2" r="D1" t="s">
        <v>19</v>
      </c>
    </row>
    <row spans="1:4" r="2">
      <c s="3" r="A2" t="s">
        <v>525</v>
      </c>
    </row>
    <row spans="1:4" r="3">
      <c s="4" r="A3" t="s">
        <v>526</v>
      </c>
      <c s="7" r="B3" t="n">
        <v>74579</v>
      </c>
      <c s="7" r="C3" t="n">
        <v>131153</v>
      </c>
      <c s="7" r="D3" t="n">
        <v>52414</v>
      </c>
    </row>
    <row spans="1:4" r="4">
      <c s="4" r="A4" t="s">
        <v>527</v>
      </c>
      <c s="6" r="B4" t="n">
        <v>499</v>
      </c>
      <c s="6" r="C4" t="n">
        <v>283</v>
      </c>
      <c s="6" r="D4" t="n">
        <v>755</v>
      </c>
    </row>
    <row spans="1:4" r="5">
      <c s="4" r="A5" t="s">
        <v>528</v>
      </c>
      <c s="6" r="B5" t="n">
        <v>-102</v>
      </c>
      <c s="6" r="C5" t="n">
        <v>-626</v>
      </c>
      <c s="6" r="D5" t="n">
        <v>-184</v>
      </c>
    </row>
    <row spans="1:4" r="6">
      <c s="4" r="A6" t="s">
        <v>529</v>
      </c>
      <c s="6" r="B6" t="n">
        <v>74976</v>
      </c>
      <c s="6" r="C6" t="n">
        <v>130810</v>
      </c>
      <c s="6" r="D6" t="n">
        <v>52985</v>
      </c>
    </row>
    <row spans="1:4" r="7">
      <c s="4" r="A7" t="s">
        <v>530</v>
      </c>
    </row>
    <row spans="1:4" r="8">
      <c s="3" r="A8" t="s">
        <v>525</v>
      </c>
    </row>
    <row spans="1:4" r="9">
      <c s="4" r="A9" t="s">
        <v>526</v>
      </c>
      <c s="6" r="B9" t="n">
        <v>4745</v>
      </c>
      <c s="6" r="C9" t="n">
        <v>17090</v>
      </c>
      <c s="6" r="D9" t="n">
        <v>10546</v>
      </c>
    </row>
    <row spans="1:4" r="10">
      <c s="4" r="A10" t="s">
        <v>527</v>
      </c>
      <c s="6" r="C10" t="n">
        <v>23</v>
      </c>
      <c s="6" r="D10" t="n">
        <v>16</v>
      </c>
    </row>
    <row spans="1:4" r="11">
      <c s="4" r="A11" t="s">
        <v>528</v>
      </c>
      <c s="6" r="B11" t="n">
        <v>-26</v>
      </c>
      <c s="6" r="C11" t="n">
        <v>-77</v>
      </c>
      <c s="6" r="D11" t="n">
        <v>-162</v>
      </c>
    </row>
    <row spans="1:4" r="12">
      <c s="4" r="A12" t="s">
        <v>529</v>
      </c>
      <c s="6" r="B12" t="n">
        <v>4719</v>
      </c>
      <c s="6" r="C12" t="n">
        <v>17036</v>
      </c>
      <c s="6" r="D12" t="n">
        <v>10400</v>
      </c>
    </row>
    <row spans="1:4" r="13">
      <c s="4" r="A13" t="s">
        <v>531</v>
      </c>
    </row>
    <row spans="1:4" r="14">
      <c s="3" r="A14" t="s">
        <v>525</v>
      </c>
    </row>
    <row spans="1:4" r="15">
      <c s="4" r="A15" t="s">
        <v>526</v>
      </c>
      <c s="6" r="B15" t="n">
        <v>65584</v>
      </c>
      <c s="6" r="C15" t="n">
        <v>109784</v>
      </c>
      <c s="6" r="D15" t="n">
        <v>35867</v>
      </c>
    </row>
    <row spans="1:4" r="16">
      <c s="4" r="A16" t="s">
        <v>527</v>
      </c>
      <c s="6" r="B16" t="n">
        <v>466</v>
      </c>
      <c s="6" r="C16" t="n">
        <v>234</v>
      </c>
      <c s="6" r="D16" t="n">
        <v>680</v>
      </c>
    </row>
    <row spans="1:4" r="17">
      <c s="4" r="A17" t="s">
        <v>528</v>
      </c>
      <c s="6" r="B17" t="n">
        <v>-57</v>
      </c>
      <c s="6" r="C17" t="n">
        <v>-497</v>
      </c>
      <c s="6" r="D17" t="n">
        <v>-18</v>
      </c>
    </row>
    <row spans="1:4" r="18">
      <c s="4" r="A18" t="s">
        <v>529</v>
      </c>
      <c s="6" r="B18" t="n">
        <v>65993</v>
      </c>
      <c s="6" r="C18" t="n">
        <v>109521</v>
      </c>
      <c s="6" r="D18" t="n">
        <v>36529</v>
      </c>
    </row>
    <row spans="1:4" r="19">
      <c s="4" r="A19" t="s">
        <v>532</v>
      </c>
    </row>
    <row spans="1:4" r="20">
      <c s="3" r="A20" t="s">
        <v>525</v>
      </c>
    </row>
    <row spans="1:4" r="21">
      <c s="4" r="A21" t="s">
        <v>526</v>
      </c>
      <c s="6" r="B21" t="n">
        <v>3000</v>
      </c>
      <c s="6" r="C21" t="n">
        <v>3000</v>
      </c>
      <c s="6" r="D21" t="n">
        <v>3000</v>
      </c>
    </row>
    <row spans="1:4" r="22">
      <c s="4" r="A22" t="s">
        <v>527</v>
      </c>
      <c s="6" r="D22" t="n">
        <v>11</v>
      </c>
    </row>
    <row spans="1:4" r="23">
      <c s="4" r="A23" t="s">
        <v>528</v>
      </c>
      <c s="6" r="B23" t="n">
        <v>-19</v>
      </c>
      <c s="6" r="C23" t="n">
        <v>-46</v>
      </c>
    </row>
    <row spans="1:4" r="24">
      <c s="4" r="A24" t="s">
        <v>529</v>
      </c>
      <c s="6" r="B24" t="n">
        <v>2981</v>
      </c>
      <c s="6" r="C24" t="n">
        <v>2954</v>
      </c>
      <c s="6" r="D24" t="n">
        <v>3011</v>
      </c>
    </row>
    <row spans="1:4" r="25">
      <c s="4" r="A25" t="s">
        <v>533</v>
      </c>
    </row>
    <row spans="1:4" r="26">
      <c s="3" r="A26" t="s">
        <v>525</v>
      </c>
    </row>
    <row spans="1:4" r="27">
      <c s="4" r="A27" t="s">
        <v>526</v>
      </c>
      <c s="6" r="B27" t="n">
        <v>249</v>
      </c>
      <c s="6" r="C27" t="n">
        <v>275</v>
      </c>
      <c s="6" r="D27" t="n">
        <v>332</v>
      </c>
    </row>
    <row spans="1:4" r="28">
      <c s="4" r="A28" t="s">
        <v>527</v>
      </c>
      <c s="6" r="B28" t="n">
        <v>22</v>
      </c>
      <c s="6" r="C28" t="n">
        <v>22</v>
      </c>
      <c s="6" r="D28" t="n">
        <v>24</v>
      </c>
    </row>
    <row spans="1:4" r="29">
      <c s="4" r="A29" t="s">
        <v>529</v>
      </c>
      <c s="6" r="B29" t="n">
        <v>271</v>
      </c>
      <c s="6" r="C29" t="n">
        <v>297</v>
      </c>
      <c s="6" r="D29" t="n">
        <v>356</v>
      </c>
    </row>
    <row spans="1:4" r="30">
      <c s="4" r="A30" t="s">
        <v>534</v>
      </c>
    </row>
    <row spans="1:4" r="31">
      <c s="3" r="A31" t="s">
        <v>525</v>
      </c>
    </row>
    <row spans="1:4" r="32">
      <c s="4" r="A32" t="s">
        <v>526</v>
      </c>
      <c s="6" r="B32" t="n">
        <v>501</v>
      </c>
      <c s="6" r="C32" t="n">
        <v>504</v>
      </c>
      <c s="6" r="D32" t="n">
        <v>2169</v>
      </c>
    </row>
    <row spans="1:4" r="33">
      <c s="4" r="A33" t="s">
        <v>527</v>
      </c>
      <c s="6" r="B33" t="n">
        <v>7</v>
      </c>
      <c s="6" r="C33" t="n">
        <v>4</v>
      </c>
      <c s="6" r="D33" t="n">
        <v>24</v>
      </c>
    </row>
    <row spans="1:4" r="34">
      <c s="4" r="A34" t="s">
        <v>529</v>
      </c>
      <c s="6" r="B34" t="n">
        <v>508</v>
      </c>
      <c s="6" r="C34" t="n">
        <v>508</v>
      </c>
      <c s="6" r="D34" t="n">
        <v>2193</v>
      </c>
    </row>
    <row spans="1:4" r="35">
      <c s="4" r="A35" t="s">
        <v>535</v>
      </c>
    </row>
    <row spans="1:4" r="36">
      <c s="3" r="A36" t="s">
        <v>525</v>
      </c>
    </row>
    <row spans="1:4" r="37">
      <c s="4" r="A37" t="s">
        <v>526</v>
      </c>
      <c s="6" r="B37" t="n">
        <v>500</v>
      </c>
      <c s="6" r="C37" t="n">
        <v>500</v>
      </c>
      <c s="6" r="D37" t="n">
        <v>500</v>
      </c>
    </row>
    <row spans="1:4" r="38">
      <c s="4" r="A38" t="s">
        <v>527</v>
      </c>
      <c s="6" r="B38" t="n">
        <v>4</v>
      </c>
    </row>
    <row spans="1:4" r="39">
      <c s="4" r="A39" t="s">
        <v>528</v>
      </c>
      <c s="6" r="C39" t="n">
        <v>-6</v>
      </c>
      <c s="6" r="D39" t="n">
        <v>-4</v>
      </c>
    </row>
    <row spans="1:4" r="40">
      <c s="4" r="A40" t="s">
        <v>529</v>
      </c>
      <c s="7" r="B40" t="n">
        <v>504</v>
      </c>
      <c s="7" r="C40" t="n">
        <v>494</v>
      </c>
      <c s="7" r="D40" t="n">
        <v>4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6</v>
      </c>
      <c s="2" r="B1" t="s">
        <v>2</v>
      </c>
      <c s="2" r="C1" t="s">
        <v>18</v>
      </c>
      <c s="2" r="D1" t="s">
        <v>19</v>
      </c>
    </row>
    <row spans="1:4" r="2">
      <c s="3" r="A2" t="s">
        <v>537</v>
      </c>
    </row>
    <row spans="1:4" r="3">
      <c s="4" r="A3" t="s">
        <v>538</v>
      </c>
      <c s="7" r="B3" t="n">
        <v>317509</v>
      </c>
      <c s="7" r="C3" t="n">
        <v>310539</v>
      </c>
      <c s="7" r="D3" t="n">
        <v>261017</v>
      </c>
    </row>
    <row spans="1:4" r="4">
      <c s="4" r="A4" t="s">
        <v>539</v>
      </c>
      <c s="6" r="B4" t="n">
        <v>7476</v>
      </c>
      <c s="6" r="C4" t="n">
        <v>3437</v>
      </c>
      <c s="6" r="D4" t="n">
        <v>4554</v>
      </c>
    </row>
    <row spans="1:4" r="5">
      <c s="4" r="A5" t="s">
        <v>540</v>
      </c>
      <c s="6" r="B5" t="n">
        <v>-560</v>
      </c>
      <c s="6" r="C5" t="n">
        <v>-1174</v>
      </c>
      <c s="6" r="D5" t="n">
        <v>-382</v>
      </c>
    </row>
    <row spans="1:4" r="6">
      <c s="4" r="A6" t="s">
        <v>541</v>
      </c>
      <c s="6" r="B6" t="n">
        <v>324425</v>
      </c>
      <c s="6" r="C6" t="n">
        <v>312802</v>
      </c>
      <c s="6" r="D6" t="n">
        <v>265189</v>
      </c>
    </row>
    <row spans="1:4" r="7">
      <c s="4" r="A7" t="s">
        <v>530</v>
      </c>
    </row>
    <row spans="1:4" r="8">
      <c s="3" r="A8" t="s">
        <v>537</v>
      </c>
    </row>
    <row spans="1:4" r="9">
      <c s="4" r="A9" t="s">
        <v>538</v>
      </c>
      <c s="6" r="B9" t="n">
        <v>2188</v>
      </c>
      <c s="6" r="C9" t="n">
        <v>2669</v>
      </c>
      <c s="6" r="D9" t="n">
        <v>2800</v>
      </c>
    </row>
    <row spans="1:4" r="10">
      <c s="4" r="A10" t="s">
        <v>539</v>
      </c>
      <c s="6" r="D10" t="n">
        <v>9</v>
      </c>
    </row>
    <row spans="1:4" r="11">
      <c s="4" r="A11" t="s">
        <v>540</v>
      </c>
      <c s="6" r="C11" t="n">
        <v>-26</v>
      </c>
    </row>
    <row spans="1:4" r="12">
      <c s="4" r="A12" t="s">
        <v>541</v>
      </c>
      <c s="6" r="B12" t="n">
        <v>2188</v>
      </c>
      <c s="6" r="C12" t="n">
        <v>2643</v>
      </c>
      <c s="6" r="D12" t="n">
        <v>2809</v>
      </c>
    </row>
    <row spans="1:4" r="13">
      <c s="4" r="A13" t="s">
        <v>531</v>
      </c>
    </row>
    <row spans="1:4" r="14">
      <c s="3" r="A14" t="s">
        <v>537</v>
      </c>
    </row>
    <row spans="1:4" r="15">
      <c s="4" r="A15" t="s">
        <v>538</v>
      </c>
      <c s="6" r="B15" t="n">
        <v>233302</v>
      </c>
      <c s="6" r="C15" t="n">
        <v>230554</v>
      </c>
      <c s="6" r="D15" t="n">
        <v>195458</v>
      </c>
    </row>
    <row spans="1:4" r="16">
      <c s="4" r="A16" t="s">
        <v>539</v>
      </c>
      <c s="6" r="B16" t="n">
        <v>4058</v>
      </c>
      <c s="6" r="C16" t="n">
        <v>1208</v>
      </c>
      <c s="6" r="D16" t="n">
        <v>2795</v>
      </c>
    </row>
    <row spans="1:4" r="17">
      <c s="4" r="A17" t="s">
        <v>540</v>
      </c>
      <c s="6" r="B17" t="n">
        <v>-4</v>
      </c>
      <c s="6" r="C17" t="n">
        <v>-769</v>
      </c>
      <c s="6" r="D17" t="n">
        <v>-82</v>
      </c>
    </row>
    <row spans="1:4" r="18">
      <c s="4" r="A18" t="s">
        <v>541</v>
      </c>
      <c s="6" r="B18" t="n">
        <v>237356</v>
      </c>
      <c s="6" r="C18" t="n">
        <v>230993</v>
      </c>
      <c s="6" r="D18" t="n">
        <v>198171</v>
      </c>
    </row>
    <row spans="1:4" r="19">
      <c s="4" r="A19" t="s">
        <v>532</v>
      </c>
    </row>
    <row spans="1:4" r="20">
      <c s="3" r="A20" t="s">
        <v>537</v>
      </c>
    </row>
    <row spans="1:4" r="21">
      <c s="4" r="A21" t="s">
        <v>538</v>
      </c>
      <c s="6" r="B21" t="n">
        <v>12985</v>
      </c>
      <c s="6" r="C21" t="n">
        <v>12983</v>
      </c>
      <c s="6" r="D21" t="n">
        <v>12976</v>
      </c>
    </row>
    <row spans="1:4" r="22">
      <c s="4" r="A22" t="s">
        <v>539</v>
      </c>
      <c s="6" r="B22" t="n">
        <v>279</v>
      </c>
      <c s="6" r="C22" t="n">
        <v>135</v>
      </c>
      <c s="6" r="D22" t="n">
        <v>73</v>
      </c>
    </row>
    <row spans="1:4" r="23">
      <c s="4" r="A23" t="s">
        <v>540</v>
      </c>
      <c s="6" r="B23" t="n">
        <v>-546</v>
      </c>
      <c s="6" r="C23" t="n">
        <v>-360</v>
      </c>
      <c s="6" r="D23" t="n">
        <v>-270</v>
      </c>
    </row>
    <row spans="1:4" r="24">
      <c s="4" r="A24" t="s">
        <v>541</v>
      </c>
      <c s="6" r="B24" t="n">
        <v>12718</v>
      </c>
      <c s="6" r="C24" t="n">
        <v>12758</v>
      </c>
      <c s="6" r="D24" t="n">
        <v>12779</v>
      </c>
    </row>
    <row spans="1:4" r="25">
      <c s="4" r="A25" t="s">
        <v>533</v>
      </c>
    </row>
    <row spans="1:4" r="26">
      <c s="3" r="A26" t="s">
        <v>537</v>
      </c>
    </row>
    <row spans="1:4" r="27">
      <c s="4" r="A27" t="s">
        <v>538</v>
      </c>
      <c s="6" r="B27" t="n">
        <v>2636</v>
      </c>
      <c s="6" r="C27" t="n">
        <v>2863</v>
      </c>
      <c s="6" r="D27" t="n">
        <v>3220</v>
      </c>
    </row>
    <row spans="1:4" r="28">
      <c s="4" r="A28" t="s">
        <v>539</v>
      </c>
      <c s="6" r="B28" t="n">
        <v>61</v>
      </c>
      <c s="6" r="C28" t="n">
        <v>17</v>
      </c>
      <c s="6" r="D28" t="n">
        <v>14</v>
      </c>
    </row>
    <row spans="1:4" r="29">
      <c s="4" r="A29" t="s">
        <v>540</v>
      </c>
      <c s="6" r="C29" t="n">
        <v>-5</v>
      </c>
      <c s="6" r="D29" t="n">
        <v>-10</v>
      </c>
    </row>
    <row spans="1:4" r="30">
      <c s="4" r="A30" t="s">
        <v>541</v>
      </c>
      <c s="6" r="B30" t="n">
        <v>2697</v>
      </c>
      <c s="6" r="C30" t="n">
        <v>2875</v>
      </c>
      <c s="6" r="D30" t="n">
        <v>3224</v>
      </c>
    </row>
    <row spans="1:4" r="31">
      <c s="4" r="A31" t="s">
        <v>534</v>
      </c>
    </row>
    <row spans="1:4" r="32">
      <c s="3" r="A32" t="s">
        <v>537</v>
      </c>
    </row>
    <row spans="1:4" r="33">
      <c s="4" r="A33" t="s">
        <v>538</v>
      </c>
      <c s="6" r="B33" t="n">
        <v>66398</v>
      </c>
      <c s="6" r="C33" t="n">
        <v>61470</v>
      </c>
      <c s="6" r="D33" t="n">
        <v>46563</v>
      </c>
    </row>
    <row spans="1:4" r="34">
      <c s="4" r="A34" t="s">
        <v>539</v>
      </c>
      <c s="6" r="B34" t="n">
        <v>3078</v>
      </c>
      <c s="6" r="C34" t="n">
        <v>2077</v>
      </c>
      <c s="6" r="D34" t="n">
        <v>1663</v>
      </c>
    </row>
    <row spans="1:4" r="35">
      <c s="4" r="A35" t="s">
        <v>540</v>
      </c>
      <c s="6" r="B35" t="n">
        <v>-10</v>
      </c>
      <c s="6" r="C35" t="n">
        <v>-14</v>
      </c>
      <c s="6" r="D35" t="n">
        <v>-20</v>
      </c>
    </row>
    <row spans="1:4" r="36">
      <c s="4" r="A36" t="s">
        <v>541</v>
      </c>
      <c s="7" r="B36" t="n">
        <v>69466</v>
      </c>
      <c s="7" r="C36" t="n">
        <v>63533</v>
      </c>
      <c s="7" r="D36" t="n">
        <v>482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2</v>
      </c>
      <c s="2" r="B1" t="s">
        <v>2</v>
      </c>
      <c s="2" r="C1" t="s">
        <v>18</v>
      </c>
      <c s="2" r="D1" t="s">
        <v>19</v>
      </c>
    </row>
    <row spans="1:4" r="2">
      <c s="3" r="A2" t="s">
        <v>255</v>
      </c>
    </row>
    <row spans="1:4" r="3">
      <c s="4" r="A3" t="s">
        <v>543</v>
      </c>
      <c s="7" r="C3" t="n">
        <v>100</v>
      </c>
    </row>
    <row spans="1:4" r="4">
      <c s="4" r="A4" t="s">
        <v>544</v>
      </c>
      <c s="7" r="B4" t="n">
        <v>501</v>
      </c>
      <c s="6" r="C4" t="n">
        <v>12768</v>
      </c>
    </row>
    <row spans="1:4" r="5">
      <c s="4" r="A5" t="s">
        <v>545</v>
      </c>
      <c s="6" r="B5" t="n">
        <v>7745</v>
      </c>
      <c s="6" r="C5" t="n">
        <v>7725</v>
      </c>
    </row>
    <row spans="1:4" r="6">
      <c s="4" r="A6" t="s">
        <v>546</v>
      </c>
      <c s="6" r="B6" t="n">
        <v>249</v>
      </c>
      <c s="6" r="C6" t="n">
        <v>276</v>
      </c>
    </row>
    <row spans="1:4" r="7">
      <c s="4" r="A7" t="s">
        <v>547</v>
      </c>
      <c s="6" r="B7" t="n">
        <v>65584</v>
      </c>
      <c s="6" r="C7" t="n">
        <v>109784</v>
      </c>
    </row>
    <row spans="1:4" r="8">
      <c s="4" r="A8" t="s">
        <v>548</v>
      </c>
      <c s="6" r="B8" t="n">
        <v>74079</v>
      </c>
      <c s="6" r="C8" t="n">
        <v>130653</v>
      </c>
    </row>
    <row spans="1:4" r="9">
      <c s="4" r="A9" t="s">
        <v>549</v>
      </c>
      <c s="6" r="C9" t="n">
        <v>101</v>
      </c>
    </row>
    <row spans="1:4" r="10">
      <c s="4" r="A10" t="s">
        <v>550</v>
      </c>
      <c s="6" r="B10" t="n">
        <v>508</v>
      </c>
      <c s="6" r="C10" t="n">
        <v>12712</v>
      </c>
    </row>
    <row spans="1:4" r="11">
      <c s="4" r="A11" t="s">
        <v>551</v>
      </c>
      <c s="6" r="B11" t="n">
        <v>7699</v>
      </c>
      <c s="6" r="C11" t="n">
        <v>7686</v>
      </c>
    </row>
    <row spans="1:4" r="12">
      <c s="4" r="A12" t="s">
        <v>552</v>
      </c>
      <c s="6" r="B12" t="n">
        <v>272</v>
      </c>
      <c s="6" r="C12" t="n">
        <v>296</v>
      </c>
    </row>
    <row spans="1:4" r="13">
      <c s="4" r="A13" t="s">
        <v>553</v>
      </c>
      <c s="6" r="B13" t="n">
        <v>65993</v>
      </c>
      <c s="6" r="C13" t="n">
        <v>109521</v>
      </c>
    </row>
    <row spans="1:4" r="14">
      <c s="4" r="A14" t="s">
        <v>554</v>
      </c>
      <c s="6" r="B14" t="n">
        <v>74472</v>
      </c>
      <c s="6" r="C14" t="n">
        <v>130316</v>
      </c>
    </row>
    <row spans="1:4" r="15">
      <c s="4" r="A15" t="s">
        <v>555</v>
      </c>
      <c s="6" r="B15" t="n">
        <v>2259</v>
      </c>
      <c s="6" r="C15" t="n">
        <v>3741</v>
      </c>
    </row>
    <row spans="1:4" r="16">
      <c s="4" r="A16" t="s">
        <v>556</v>
      </c>
      <c s="6" r="B16" t="n">
        <v>19722</v>
      </c>
      <c s="6" r="C16" t="n">
        <v>14753</v>
      </c>
    </row>
    <row spans="1:4" r="17">
      <c s="4" r="A17" t="s">
        <v>557</v>
      </c>
      <c s="6" r="B17" t="n">
        <v>22366</v>
      </c>
      <c s="6" r="C17" t="n">
        <v>28101</v>
      </c>
    </row>
    <row spans="1:4" r="18">
      <c s="4" r="A18" t="s">
        <v>558</v>
      </c>
      <c s="6" r="B18" t="n">
        <v>39860</v>
      </c>
      <c s="6" r="C18" t="n">
        <v>33390</v>
      </c>
    </row>
    <row spans="1:4" r="19">
      <c s="4" r="A19" t="s">
        <v>559</v>
      </c>
      <c s="6" r="B19" t="n">
        <v>233302</v>
      </c>
      <c s="6" r="C19" t="n">
        <v>230554</v>
      </c>
    </row>
    <row spans="1:4" r="20">
      <c s="4" r="A20" t="s">
        <v>538</v>
      </c>
      <c s="6" r="B20" t="n">
        <v>317509</v>
      </c>
      <c s="6" r="C20" t="n">
        <v>310539</v>
      </c>
      <c s="7" r="D20" t="n">
        <v>261017</v>
      </c>
    </row>
    <row spans="1:4" r="21">
      <c s="4" r="A21" t="s">
        <v>560</v>
      </c>
      <c s="6" r="B21" t="n">
        <v>2277</v>
      </c>
      <c s="6" r="C21" t="n">
        <v>3762</v>
      </c>
    </row>
    <row spans="1:4" r="22">
      <c s="4" r="A22" t="s">
        <v>561</v>
      </c>
      <c s="6" r="B22" t="n">
        <v>20447</v>
      </c>
      <c s="6" r="C22" t="n">
        <v>15083</v>
      </c>
    </row>
    <row spans="1:4" r="23">
      <c s="4" r="A23" t="s">
        <v>562</v>
      </c>
      <c s="6" r="B23" t="n">
        <v>23941</v>
      </c>
      <c s="6" r="C23" t="n">
        <v>29418</v>
      </c>
    </row>
    <row spans="1:4" r="24">
      <c s="4" r="A24" t="s">
        <v>563</v>
      </c>
      <c s="6" r="B24" t="n">
        <v>40404</v>
      </c>
      <c s="6" r="C24" t="n">
        <v>33546</v>
      </c>
    </row>
    <row spans="1:4" r="25">
      <c s="4" r="A25" t="s">
        <v>564</v>
      </c>
      <c s="6" r="B25" t="n">
        <v>237356</v>
      </c>
      <c s="6" r="C25" t="n">
        <v>230993</v>
      </c>
    </row>
    <row spans="1:4" r="26">
      <c s="4" r="A26" t="s">
        <v>565</v>
      </c>
      <c s="7" r="B26" t="n">
        <v>324425</v>
      </c>
      <c s="7" r="C26" t="n">
        <v>312802</v>
      </c>
      <c s="7" r="D26" t="n">
        <v>2651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r="A1" t="s">
        <v>566</v>
      </c>
      <c s="2" r="B1" t="s">
        <v>76</v>
      </c>
      <c s="2" r="C1" t="s">
        <v>1</v>
      </c>
      <c s="2" r="D1" t="s">
        <v>77</v>
      </c>
    </row>
    <row spans="1:5" r="2">
      <c s="2" r="B2" t="s">
        <v>567</v>
      </c>
      <c s="2" r="C2" t="s">
        <v>567</v>
      </c>
      <c s="2" r="D2" t="s">
        <v>568</v>
      </c>
      <c s="2" r="E2" t="s">
        <v>569</v>
      </c>
    </row>
    <row spans="1:5" r="3">
      <c s="3" r="A3" t="s">
        <v>570</v>
      </c>
    </row>
    <row spans="1:5" r="4">
      <c s="4" r="A4" t="s">
        <v>571</v>
      </c>
      <c s="7" r="B4" t="n">
        <v>295301</v>
      </c>
      <c s="7" r="C4" t="n">
        <v>295301</v>
      </c>
      <c s="7" r="D4" t="n">
        <v>368926</v>
      </c>
      <c s="7" r="E4" t="n">
        <v>250114</v>
      </c>
    </row>
    <row spans="1:5" r="5">
      <c s="4" r="A5" t="s">
        <v>572</v>
      </c>
      <c s="6" r="B5" t="n">
        <v>4</v>
      </c>
      <c s="6" r="C5" t="n">
        <v>4</v>
      </c>
      <c s="6" r="D5" t="n">
        <v>24</v>
      </c>
    </row>
    <row spans="1:5" r="6">
      <c s="4" r="A6" t="s">
        <v>573</v>
      </c>
      <c s="6" r="B6" t="n">
        <v>29</v>
      </c>
      <c s="6" r="C6" t="n">
        <v>29</v>
      </c>
      <c s="6" r="D6" t="n">
        <v>101</v>
      </c>
    </row>
    <row spans="1:5" r="7">
      <c s="4" r="A7" t="s">
        <v>574</v>
      </c>
      <c s="6" r="D7" t="n">
        <v>0</v>
      </c>
      <c s="6" r="E7" t="n">
        <v>0</v>
      </c>
    </row>
    <row spans="1:5" r="8">
      <c s="4" r="A8" t="s">
        <v>575</v>
      </c>
      <c s="7" r="D8" t="n">
        <v>386</v>
      </c>
    </row>
    <row spans="1:5" r="9">
      <c s="4" r="A9" t="s">
        <v>576</v>
      </c>
      <c s="7" r="E9" t="n">
        <v>6188</v>
      </c>
    </row>
    <row spans="1:5" r="10">
      <c s="4" r="A10" t="s">
        <v>577</v>
      </c>
      <c s="7" r="D10" t="n">
        <v>149</v>
      </c>
    </row>
    <row spans="1:5" r="11">
      <c s="4" r="A11" t="s">
        <v>578</v>
      </c>
    </row>
    <row spans="1:5" r="12">
      <c s="3" r="A12" t="s">
        <v>570</v>
      </c>
    </row>
    <row spans="1:5" r="13">
      <c s="4" r="A13" t="s">
        <v>579</v>
      </c>
      <c s="7" r="B13" t="n">
        <v>415</v>
      </c>
    </row>
    <row spans="1:5" r="14">
      <c s="4" r="A14" t="s">
        <v>580</v>
      </c>
      <c s="4" r="B14" t="s">
        <v>581</v>
      </c>
    </row>
    <row spans="1:5" r="15">
      <c s="4" r="A15" t="s">
        <v>582</v>
      </c>
      <c s="4" r="C15" t="s">
        <v>5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 customWidth="1" max="8" min="8" width="30"/>
    <col customWidth="1" max="9" min="9" width="39"/>
    <col customWidth="1" max="10" min="10" width="35"/>
  </cols>
  <sheetData>
    <row spans="1:10" r="1">
      <c s="1" r="A1" t="s">
        <v>129</v>
      </c>
      <c s="2" r="B1" t="s">
        <v>130</v>
      </c>
      <c s="2" r="C1" t="s">
        <v>131</v>
      </c>
      <c s="2" r="D1" t="s">
        <v>132</v>
      </c>
      <c s="2" r="E1" t="s">
        <v>133</v>
      </c>
      <c s="2" r="F1" t="s">
        <v>134</v>
      </c>
      <c s="2" r="G1" t="s">
        <v>135</v>
      </c>
      <c s="2" r="H1" t="s">
        <v>136</v>
      </c>
      <c s="2" r="I1" t="s">
        <v>137</v>
      </c>
      <c s="2" r="J1" t="s">
        <v>63</v>
      </c>
    </row>
    <row spans="1:10" r="2">
      <c s="4" r="A2" t="s">
        <v>138</v>
      </c>
      <c s="7" r="B2" t="n">
        <v>138169</v>
      </c>
      <c s="7" r="C2" t="n">
        <v>76</v>
      </c>
      <c s="7" r="D2" t="n">
        <v>95856</v>
      </c>
      <c s="7" r="E2" t="n">
        <v>9658</v>
      </c>
      <c s="7" r="F2" t="n">
        <v>2558</v>
      </c>
      <c s="7" r="G2" t="n">
        <v>-1863</v>
      </c>
      <c s="7" r="I2" t="n">
        <v>15540</v>
      </c>
      <c s="7" r="J2" t="n">
        <v>16344</v>
      </c>
    </row>
    <row spans="1:10" r="3">
      <c s="4" r="A3" t="s">
        <v>139</v>
      </c>
      <c s="6" r="C3" t="n">
        <v>7431513</v>
      </c>
    </row>
    <row spans="1:10" r="4">
      <c s="4" r="A4" t="s">
        <v>114</v>
      </c>
      <c s="6" r="B4" t="n">
        <v>7873</v>
      </c>
      <c s="6" r="E4" t="n">
        <v>7873</v>
      </c>
    </row>
    <row spans="1:10" r="5">
      <c s="4" r="A5" t="s">
        <v>140</v>
      </c>
      <c s="6" r="B5" t="n">
        <v>-5164</v>
      </c>
      <c s="6" r="F5" t="n">
        <v>-5164</v>
      </c>
    </row>
    <row spans="1:10" r="6">
      <c s="4" r="A6" t="s">
        <v>141</v>
      </c>
      <c s="6" r="E6" t="n">
        <v>-8</v>
      </c>
      <c s="6" r="J6" t="n">
        <v>8</v>
      </c>
    </row>
    <row spans="1:10" r="7">
      <c s="4" r="A7" t="s">
        <v>142</v>
      </c>
      <c s="6" r="B7" t="n">
        <v>536</v>
      </c>
      <c s="6" r="D7" t="n">
        <v>536</v>
      </c>
    </row>
    <row spans="1:10" r="8">
      <c s="4" r="A8" t="s">
        <v>143</v>
      </c>
      <c s="6" r="B8" t="n">
        <v>-571</v>
      </c>
      <c s="6" r="G8" t="n">
        <v>-571</v>
      </c>
    </row>
    <row spans="1:10" r="9">
      <c s="4" r="A9" t="s">
        <v>144</v>
      </c>
      <c s="6" r="C9" t="n">
        <v>-45910</v>
      </c>
    </row>
    <row spans="1:10" r="10">
      <c s="4" r="A10" t="s">
        <v>145</v>
      </c>
      <c s="6" r="B10" t="n">
        <v>-970</v>
      </c>
      <c s="6" r="E10" t="n">
        <v>-970</v>
      </c>
    </row>
    <row spans="1:10" r="11">
      <c s="4" r="A11" t="s">
        <v>146</v>
      </c>
      <c s="6" r="B11" t="n">
        <v>139873</v>
      </c>
      <c s="7" r="C11" t="n">
        <v>76</v>
      </c>
      <c s="6" r="D11" t="n">
        <v>96392</v>
      </c>
      <c s="6" r="E11" t="n">
        <v>16553</v>
      </c>
      <c s="6" r="F11" t="n">
        <v>-2606</v>
      </c>
      <c s="6" r="G11" t="n">
        <v>-2434</v>
      </c>
      <c s="6" r="I11" t="n">
        <v>15540</v>
      </c>
      <c s="6" r="J11" t="n">
        <v>16352</v>
      </c>
    </row>
    <row spans="1:10" r="12">
      <c s="4" r="A12" t="s">
        <v>147</v>
      </c>
      <c s="6" r="C12" t="n">
        <v>7385603</v>
      </c>
    </row>
    <row spans="1:10" r="13">
      <c s="4" r="A13" t="s">
        <v>114</v>
      </c>
      <c s="6" r="B13" t="n">
        <v>8987</v>
      </c>
      <c s="6" r="E13" t="n">
        <v>8987</v>
      </c>
    </row>
    <row spans="1:10" r="14">
      <c s="4" r="A14" t="s">
        <v>140</v>
      </c>
      <c s="6" r="B14" t="n">
        <v>325</v>
      </c>
      <c s="6" r="F14" t="n">
        <v>325</v>
      </c>
    </row>
    <row spans="1:10" r="15">
      <c s="4" r="A15" t="s">
        <v>141</v>
      </c>
      <c s="6" r="E15" t="n">
        <v>-7</v>
      </c>
      <c s="6" r="J15" t="n">
        <v>7</v>
      </c>
    </row>
    <row spans="1:10" r="16">
      <c s="4" r="A16" t="s">
        <v>148</v>
      </c>
      <c s="6" r="B16" t="n">
        <v>-15540</v>
      </c>
      <c s="7" r="I16" t="n">
        <v>-15540</v>
      </c>
    </row>
    <row spans="1:10" r="17">
      <c s="4" r="A17" t="s">
        <v>142</v>
      </c>
      <c s="6" r="B17" t="n">
        <v>2006</v>
      </c>
      <c s="6" r="D17" t="n">
        <v>2006</v>
      </c>
    </row>
    <row spans="1:10" r="18">
      <c s="4" r="A18" t="s">
        <v>149</v>
      </c>
      <c s="6" r="C18" t="n">
        <v>2568</v>
      </c>
    </row>
    <row spans="1:10" r="19">
      <c s="4" r="A19" t="s">
        <v>143</v>
      </c>
      <c s="6" r="B19" t="n">
        <v>-17221</v>
      </c>
      <c s="6" r="G19" t="n">
        <v>-17221</v>
      </c>
    </row>
    <row spans="1:10" r="20">
      <c s="4" r="A20" t="s">
        <v>144</v>
      </c>
      <c s="6" r="C20" t="n">
        <v>-1320660</v>
      </c>
    </row>
    <row spans="1:10" r="21">
      <c s="4" r="A21" t="s">
        <v>145</v>
      </c>
      <c s="6" r="B21" t="n">
        <v>-701</v>
      </c>
      <c s="6" r="E21" t="n">
        <v>-701</v>
      </c>
    </row>
    <row spans="1:10" r="22">
      <c s="4" r="A22" t="s">
        <v>150</v>
      </c>
      <c s="6" r="B22" t="n">
        <v>117729</v>
      </c>
      <c s="7" r="C22" t="n">
        <v>76</v>
      </c>
      <c s="6" r="D22" t="n">
        <v>98398</v>
      </c>
      <c s="6" r="E22" t="n">
        <v>24832</v>
      </c>
      <c s="6" r="F22" t="n">
        <v>-2281</v>
      </c>
      <c s="6" r="G22" t="n">
        <v>-19655</v>
      </c>
      <c s="6" r="J22" t="n">
        <v>16359</v>
      </c>
    </row>
    <row spans="1:10" r="23">
      <c s="4" r="A23" t="s">
        <v>151</v>
      </c>
      <c s="6" r="C23" t="n">
        <v>6067511</v>
      </c>
    </row>
    <row spans="1:10" r="24">
      <c s="4" r="A24" t="s">
        <v>114</v>
      </c>
      <c s="6" r="B24" t="n">
        <v>5010</v>
      </c>
      <c s="6" r="E24" t="n">
        <v>5010</v>
      </c>
    </row>
    <row spans="1:10" r="25">
      <c s="4" r="A25" t="s">
        <v>140</v>
      </c>
      <c s="6" r="B25" t="n">
        <v>-134</v>
      </c>
      <c s="6" r="F25" t="n">
        <v>-134</v>
      </c>
    </row>
    <row spans="1:10" r="26">
      <c s="4" r="A26" t="s">
        <v>141</v>
      </c>
      <c s="6" r="E26" t="n">
        <v>-4</v>
      </c>
      <c s="6" r="J26" t="n">
        <v>4</v>
      </c>
    </row>
    <row spans="1:10" r="27">
      <c s="4" r="A27" t="s">
        <v>142</v>
      </c>
      <c s="6" r="B27" t="n">
        <v>216</v>
      </c>
      <c s="6" r="D27" t="n">
        <v>216</v>
      </c>
    </row>
    <row spans="1:10" r="28">
      <c s="4" r="A28" t="s">
        <v>152</v>
      </c>
      <c s="6" r="B28" t="n">
        <v>-991</v>
      </c>
      <c s="7" r="C28" t="n">
        <v>2</v>
      </c>
      <c s="6" r="D28" t="n">
        <v>222</v>
      </c>
      <c s="7" r="H28" t="n">
        <v>-1215</v>
      </c>
    </row>
    <row spans="1:10" r="29">
      <c s="4" r="A29" t="s">
        <v>153</v>
      </c>
      <c s="6" r="C29" t="n">
        <v>203216</v>
      </c>
    </row>
    <row spans="1:10" r="30">
      <c s="4" r="A30" t="s">
        <v>145</v>
      </c>
      <c s="6" r="B30" t="n">
        <v>-82</v>
      </c>
      <c s="6" r="E30" t="n">
        <v>-82</v>
      </c>
    </row>
    <row spans="1:10" r="31">
      <c s="4" r="A31" t="s">
        <v>154</v>
      </c>
      <c s="6" r="B31" t="n">
        <v>121748</v>
      </c>
      <c s="7" r="C31" t="n">
        <v>78</v>
      </c>
      <c s="6" r="D31" t="n">
        <v>98836</v>
      </c>
      <c s="6" r="E31" t="n">
        <v>29756</v>
      </c>
      <c s="6" r="F31" t="n">
        <v>-2415</v>
      </c>
      <c s="6" r="G31" t="n">
        <v>-19655</v>
      </c>
      <c s="6" r="H31" t="n">
        <v>-1215</v>
      </c>
      <c s="6" r="J31" t="n">
        <v>16363</v>
      </c>
    </row>
    <row spans="1:10" r="32">
      <c s="4" r="A32" t="s">
        <v>155</v>
      </c>
      <c s="6" r="C32" t="n">
        <v>6270727</v>
      </c>
    </row>
    <row spans="1:10" r="33">
      <c s="4" r="A33" t="s">
        <v>156</v>
      </c>
      <c s="6" r="B33" t="n">
        <v>117729</v>
      </c>
      <c s="7" r="C33" t="n">
        <v>76</v>
      </c>
      <c s="6" r="D33" t="n">
        <v>98398</v>
      </c>
      <c s="6" r="E33" t="n">
        <v>24832</v>
      </c>
      <c s="6" r="F33" t="n">
        <v>-2281</v>
      </c>
      <c s="6" r="G33" t="n">
        <v>-19655</v>
      </c>
      <c s="6" r="J33" t="n">
        <v>16359</v>
      </c>
    </row>
    <row spans="1:10" r="34">
      <c s="4" r="A34" t="s">
        <v>157</v>
      </c>
      <c s="6" r="C34" t="n">
        <v>6067511</v>
      </c>
    </row>
    <row spans="1:10" r="35">
      <c s="4" r="A35" t="s">
        <v>114</v>
      </c>
      <c s="6" r="B35" t="n">
        <v>10300</v>
      </c>
      <c s="6" r="E35" t="n">
        <v>10300</v>
      </c>
    </row>
    <row spans="1:10" r="36">
      <c s="4" r="A36" t="s">
        <v>140</v>
      </c>
      <c s="6" r="B36" t="n">
        <v>-90</v>
      </c>
      <c s="6" r="F36" t="n">
        <v>-90</v>
      </c>
    </row>
    <row spans="1:10" r="37">
      <c s="4" r="A37" t="s">
        <v>141</v>
      </c>
      <c s="6" r="E37" t="n">
        <v>-13</v>
      </c>
      <c s="6" r="J37" t="n">
        <v>13</v>
      </c>
    </row>
    <row spans="1:10" r="38">
      <c s="4" r="A38" t="s">
        <v>142</v>
      </c>
      <c s="6" r="B38" t="n">
        <v>531</v>
      </c>
      <c s="6" r="D38" t="n">
        <v>531</v>
      </c>
    </row>
    <row spans="1:10" r="39">
      <c s="4" r="A39" t="s">
        <v>152</v>
      </c>
      <c s="6" r="B39" t="n">
        <v>-991</v>
      </c>
      <c s="7" r="C39" t="n">
        <v>2</v>
      </c>
      <c s="6" r="D39" t="n">
        <v>222</v>
      </c>
      <c s="6" r="H39" t="n">
        <v>-1215</v>
      </c>
    </row>
    <row spans="1:10" r="40">
      <c s="4" r="A40" t="s">
        <v>153</v>
      </c>
      <c s="6" r="C40" t="n">
        <v>203216</v>
      </c>
    </row>
    <row spans="1:10" r="41">
      <c s="4" r="A41" t="s">
        <v>158</v>
      </c>
      <c s="6" r="B41" t="n">
        <v>973</v>
      </c>
      <c s="6" r="H41" t="n">
        <v>973</v>
      </c>
    </row>
    <row spans="1:10" r="42">
      <c s="4" r="A42" t="s">
        <v>159</v>
      </c>
      <c s="6" r="B42" t="n">
        <v>38945</v>
      </c>
      <c s="7" r="C42" t="n">
        <v>19</v>
      </c>
      <c s="6" r="D42" t="n">
        <v>38926</v>
      </c>
    </row>
    <row spans="1:10" r="43">
      <c s="4" r="A43" t="s">
        <v>160</v>
      </c>
      <c s="6" r="C43" t="n">
        <v>1941000</v>
      </c>
    </row>
    <row spans="1:10" r="44">
      <c s="4" r="A44" t="s">
        <v>145</v>
      </c>
      <c s="6" r="B44" t="n">
        <v>-164</v>
      </c>
      <c s="6" r="E44" t="n">
        <v>-164</v>
      </c>
    </row>
    <row spans="1:10" r="45">
      <c s="4" r="A45" t="s">
        <v>161</v>
      </c>
      <c s="6" r="B45" t="n">
        <v>167233</v>
      </c>
      <c s="7" r="C45" t="n">
        <v>97</v>
      </c>
      <c s="6" r="D45" t="n">
        <v>138077</v>
      </c>
      <c s="6" r="E45" t="n">
        <v>34955</v>
      </c>
      <c s="6" r="F45" t="n">
        <v>-2371</v>
      </c>
      <c s="6" r="G45" t="n">
        <v>-19655</v>
      </c>
      <c s="6" r="H45" t="n">
        <v>-242</v>
      </c>
      <c s="6" r="J45" t="n">
        <v>16372</v>
      </c>
    </row>
    <row spans="1:10" r="46">
      <c s="4" r="A46" t="s">
        <v>162</v>
      </c>
      <c s="6" r="C46" t="n">
        <v>8211727</v>
      </c>
    </row>
    <row spans="1:10" r="47">
      <c s="4" r="A47" t="s">
        <v>114</v>
      </c>
      <c s="6" r="B47" t="n">
        <v>6286</v>
      </c>
      <c s="6" r="E47" t="n">
        <v>6286</v>
      </c>
    </row>
    <row spans="1:10" r="48">
      <c s="4" r="A48" t="s">
        <v>140</v>
      </c>
      <c s="6" r="B48" t="n">
        <v>639</v>
      </c>
      <c s="6" r="F48" t="n">
        <v>639</v>
      </c>
    </row>
    <row spans="1:10" r="49">
      <c s="4" r="A49" t="s">
        <v>148</v>
      </c>
      <c s="6" r="B49" t="n">
        <v>-16372</v>
      </c>
      <c s="7" r="J49" t="n">
        <v>-16372</v>
      </c>
    </row>
    <row spans="1:10" r="50">
      <c s="4" r="A50" t="s">
        <v>142</v>
      </c>
      <c s="6" r="B50" t="n">
        <v>282</v>
      </c>
      <c s="6" r="D50" t="n">
        <v>282</v>
      </c>
    </row>
    <row spans="1:10" r="51">
      <c s="4" r="A51" t="s">
        <v>163</v>
      </c>
      <c s="6" r="B51" t="n">
        <v>121</v>
      </c>
      <c s="6" r="D51" t="n">
        <v>121</v>
      </c>
    </row>
    <row spans="1:10" r="52">
      <c s="4" r="A52" t="s">
        <v>164</v>
      </c>
      <c s="6" r="C52" t="n">
        <v>7688</v>
      </c>
    </row>
    <row spans="1:10" r="53">
      <c s="4" r="A53" t="s">
        <v>145</v>
      </c>
      <c s="6" r="B53" t="n">
        <v>-1</v>
      </c>
      <c s="6" r="E53" t="n">
        <v>-1</v>
      </c>
    </row>
    <row spans="1:10" r="54">
      <c s="4" r="A54" t="s">
        <v>165</v>
      </c>
      <c s="7" r="B54" t="n">
        <v>158188</v>
      </c>
      <c s="7" r="C54" t="n">
        <v>97</v>
      </c>
      <c s="7" r="D54" t="n">
        <v>138480</v>
      </c>
      <c s="7" r="E54" t="n">
        <v>41240</v>
      </c>
      <c s="7" r="F54" t="n">
        <v>-1732</v>
      </c>
      <c s="7" r="G54" t="n">
        <v>-19655</v>
      </c>
      <c s="7" r="H54" t="n">
        <v>-242</v>
      </c>
    </row>
    <row spans="1:10" r="55">
      <c s="4" r="A55" t="s">
        <v>166</v>
      </c>
      <c s="6" r="C55" t="n">
        <v>82194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4</v>
      </c>
      <c s="2" r="B1" t="s">
        <v>2</v>
      </c>
      <c s="2" r="C1" t="s">
        <v>18</v>
      </c>
      <c s="2" r="D1" t="s">
        <v>19</v>
      </c>
    </row>
    <row spans="1:4" r="2">
      <c s="3" r="A2" t="s">
        <v>525</v>
      </c>
    </row>
    <row spans="1:4" r="3">
      <c s="4" r="A3" t="s">
        <v>585</v>
      </c>
      <c s="7" r="B3" t="n">
        <v>18006</v>
      </c>
      <c s="7" r="C3" t="n">
        <v>102112</v>
      </c>
      <c s="7" r="D3" t="n">
        <v>9276</v>
      </c>
    </row>
    <row spans="1:4" r="4">
      <c s="4" r="A4" t="s">
        <v>586</v>
      </c>
      <c s="6" r="B4" t="n">
        <v>-102</v>
      </c>
      <c s="6" r="C4" t="n">
        <v>-620</v>
      </c>
      <c s="6" r="D4" t="n">
        <v>-180</v>
      </c>
    </row>
    <row spans="1:4" r="5">
      <c s="4" r="A5" t="s">
        <v>587</v>
      </c>
      <c s="6" r="C5" t="n">
        <v>494</v>
      </c>
      <c s="6" r="D5" t="n">
        <v>496</v>
      </c>
    </row>
    <row spans="1:4" r="6">
      <c s="4" r="A6" t="s">
        <v>588</v>
      </c>
      <c s="6" r="C6" t="n">
        <v>-6</v>
      </c>
      <c s="6" r="D6" t="n">
        <v>-4</v>
      </c>
    </row>
    <row spans="1:4" r="7">
      <c s="4" r="A7" t="s">
        <v>589</v>
      </c>
      <c s="6" r="B7" t="n">
        <v>18006</v>
      </c>
      <c s="6" r="C7" t="n">
        <v>102606</v>
      </c>
      <c s="6" r="D7" t="n">
        <v>9772</v>
      </c>
    </row>
    <row spans="1:4" r="8">
      <c s="4" r="A8" t="s">
        <v>590</v>
      </c>
      <c s="6" r="B8" t="n">
        <v>-102</v>
      </c>
      <c s="6" r="C8" t="n">
        <v>-626</v>
      </c>
      <c s="6" r="D8" t="n">
        <v>-184</v>
      </c>
    </row>
    <row spans="1:4" r="9">
      <c s="4" r="A9" t="s">
        <v>591</v>
      </c>
      <c s="6" r="B9" t="n">
        <v>13194</v>
      </c>
      <c s="6" r="C9" t="n">
        <v>111824</v>
      </c>
      <c s="6" r="D9" t="n">
        <v>24319</v>
      </c>
    </row>
    <row spans="1:4" r="10">
      <c s="4" r="A10" t="s">
        <v>592</v>
      </c>
      <c s="6" r="B10" t="n">
        <v>-25</v>
      </c>
      <c s="6" r="C10" t="n">
        <v>-1149</v>
      </c>
      <c s="6" r="D10" t="n">
        <v>-182</v>
      </c>
    </row>
    <row spans="1:4" r="11">
      <c s="4" r="A11" t="s">
        <v>593</v>
      </c>
      <c s="6" r="B11" t="n">
        <v>44399</v>
      </c>
      <c s="6" r="C11" t="n">
        <v>103105</v>
      </c>
      <c s="6" r="D11" t="n">
        <v>146980</v>
      </c>
    </row>
    <row spans="1:4" r="12">
      <c s="4" r="A12" t="s">
        <v>594</v>
      </c>
      <c s="6" r="B12" t="n">
        <v>-743</v>
      </c>
      <c s="6" r="C12" t="n">
        <v>-2106</v>
      </c>
      <c s="6" r="D12" t="n">
        <v>-2120</v>
      </c>
    </row>
    <row spans="1:4" r="13">
      <c s="4" r="A13" t="s">
        <v>595</v>
      </c>
      <c s="6" r="B13" t="n">
        <v>57593</v>
      </c>
      <c s="6" r="C13" t="n">
        <v>214929</v>
      </c>
      <c s="6" r="D13" t="n">
        <v>171299</v>
      </c>
    </row>
    <row spans="1:4" r="14">
      <c s="4" r="A14" t="s">
        <v>596</v>
      </c>
      <c s="6" r="B14" t="n">
        <v>-768</v>
      </c>
      <c s="6" r="C14" t="n">
        <v>-3255</v>
      </c>
      <c s="6" r="D14" t="n">
        <v>-2302</v>
      </c>
    </row>
    <row spans="1:4" r="15">
      <c s="4" r="A15" t="s">
        <v>530</v>
      </c>
    </row>
    <row spans="1:4" r="16">
      <c s="3" r="A16" t="s">
        <v>525</v>
      </c>
    </row>
    <row spans="1:4" r="17">
      <c s="4" r="A17" t="s">
        <v>585</v>
      </c>
      <c s="6" r="B17" t="n">
        <v>4719</v>
      </c>
      <c s="6" r="C17" t="n">
        <v>9923</v>
      </c>
      <c s="6" r="D17" t="n">
        <v>6777</v>
      </c>
    </row>
    <row spans="1:4" r="18">
      <c s="4" r="A18" t="s">
        <v>586</v>
      </c>
      <c s="6" r="B18" t="n">
        <v>-26</v>
      </c>
      <c s="6" r="C18" t="n">
        <v>-77</v>
      </c>
      <c s="6" r="D18" t="n">
        <v>-162</v>
      </c>
    </row>
    <row spans="1:4" r="19">
      <c s="4" r="A19" t="s">
        <v>589</v>
      </c>
      <c s="6" r="B19" t="n">
        <v>4719</v>
      </c>
      <c s="6" r="C19" t="n">
        <v>9923</v>
      </c>
      <c s="6" r="D19" t="n">
        <v>6777</v>
      </c>
    </row>
    <row spans="1:4" r="20">
      <c s="4" r="A20" t="s">
        <v>590</v>
      </c>
      <c s="6" r="B20" t="n">
        <v>-26</v>
      </c>
      <c s="6" r="C20" t="n">
        <v>-77</v>
      </c>
      <c s="6" r="D20" t="n">
        <v>-162</v>
      </c>
    </row>
    <row spans="1:4" r="21">
      <c s="4" r="A21" t="s">
        <v>591</v>
      </c>
      <c s="6" r="C21" t="n">
        <v>2643</v>
      </c>
    </row>
    <row spans="1:4" r="22">
      <c s="4" r="A22" t="s">
        <v>592</v>
      </c>
      <c s="6" r="C22" t="n">
        <v>-26</v>
      </c>
    </row>
    <row spans="1:4" r="23">
      <c s="4" r="A23" t="s">
        <v>595</v>
      </c>
      <c s="6" r="C23" t="n">
        <v>2643</v>
      </c>
    </row>
    <row spans="1:4" r="24">
      <c s="4" r="A24" t="s">
        <v>596</v>
      </c>
      <c s="6" r="C24" t="n">
        <v>-26</v>
      </c>
    </row>
    <row spans="1:4" r="25">
      <c s="4" r="A25" t="s">
        <v>531</v>
      </c>
    </row>
    <row spans="1:4" r="26">
      <c s="3" r="A26" t="s">
        <v>525</v>
      </c>
    </row>
    <row spans="1:4" r="27">
      <c s="4" r="A27" t="s">
        <v>585</v>
      </c>
      <c s="6" r="B27" t="n">
        <v>10306</v>
      </c>
      <c s="6" r="C27" t="n">
        <v>89235</v>
      </c>
      <c s="6" r="D27" t="n">
        <v>2499</v>
      </c>
    </row>
    <row spans="1:4" r="28">
      <c s="4" r="A28" t="s">
        <v>586</v>
      </c>
      <c s="6" r="B28" t="n">
        <v>-57</v>
      </c>
      <c s="6" r="C28" t="n">
        <v>-497</v>
      </c>
      <c s="6" r="D28" t="n">
        <v>-18</v>
      </c>
    </row>
    <row spans="1:4" r="29">
      <c s="4" r="A29" t="s">
        <v>589</v>
      </c>
      <c s="6" r="B29" t="n">
        <v>10306</v>
      </c>
      <c s="6" r="C29" t="n">
        <v>89235</v>
      </c>
      <c s="6" r="D29" t="n">
        <v>2499</v>
      </c>
    </row>
    <row spans="1:4" r="30">
      <c s="4" r="A30" t="s">
        <v>590</v>
      </c>
      <c s="6" r="B30" t="n">
        <v>-57</v>
      </c>
      <c s="6" r="C30" t="n">
        <v>-497</v>
      </c>
      <c s="6" r="D30" t="n">
        <v>-18</v>
      </c>
    </row>
    <row spans="1:4" r="31">
      <c s="4" r="A31" t="s">
        <v>591</v>
      </c>
      <c s="6" r="B31" t="n">
        <v>10469</v>
      </c>
      <c s="6" r="C31" t="n">
        <v>99181</v>
      </c>
      <c s="6" r="D31" t="n">
        <v>18093</v>
      </c>
    </row>
    <row spans="1:4" r="32">
      <c s="4" r="A32" t="s">
        <v>592</v>
      </c>
      <c s="6" r="B32" t="n">
        <v>-15</v>
      </c>
      <c s="6" r="C32" t="n">
        <v>-1077</v>
      </c>
      <c s="6" r="D32" t="n">
        <v>-30</v>
      </c>
    </row>
    <row spans="1:4" r="33">
      <c s="4" r="A33" t="s">
        <v>593</v>
      </c>
      <c s="6" r="B33" t="n">
        <v>35829</v>
      </c>
      <c s="6" r="C33" t="n">
        <v>87992</v>
      </c>
      <c s="6" r="D33" t="n">
        <v>121617</v>
      </c>
    </row>
    <row spans="1:4" r="34">
      <c s="4" r="A34" t="s">
        <v>594</v>
      </c>
      <c s="6" r="B34" t="n">
        <v>-189</v>
      </c>
      <c s="6" r="C34" t="n">
        <v>-1629</v>
      </c>
      <c s="6" r="D34" t="n">
        <v>-1480</v>
      </c>
    </row>
    <row spans="1:4" r="35">
      <c s="4" r="A35" t="s">
        <v>595</v>
      </c>
      <c s="6" r="B35" t="n">
        <v>46298</v>
      </c>
      <c s="6" r="C35" t="n">
        <v>187173</v>
      </c>
      <c s="6" r="D35" t="n">
        <v>139710</v>
      </c>
    </row>
    <row spans="1:4" r="36">
      <c s="4" r="A36" t="s">
        <v>596</v>
      </c>
      <c s="6" r="B36" t="n">
        <v>-204</v>
      </c>
      <c s="6" r="C36" t="n">
        <v>-2706</v>
      </c>
      <c s="6" r="D36" t="n">
        <v>-1510</v>
      </c>
    </row>
    <row spans="1:4" r="37">
      <c s="4" r="A37" t="s">
        <v>532</v>
      </c>
    </row>
    <row spans="1:4" r="38">
      <c s="3" r="A38" t="s">
        <v>525</v>
      </c>
    </row>
    <row spans="1:4" r="39">
      <c s="4" r="A39" t="s">
        <v>585</v>
      </c>
      <c s="6" r="B39" t="n">
        <v>2981</v>
      </c>
      <c s="6" r="C39" t="n">
        <v>2954</v>
      </c>
    </row>
    <row spans="1:4" r="40">
      <c s="4" r="A40" t="s">
        <v>586</v>
      </c>
      <c s="6" r="B40" t="n">
        <v>-19</v>
      </c>
      <c s="6" r="C40" t="n">
        <v>-46</v>
      </c>
    </row>
    <row spans="1:4" r="41">
      <c s="4" r="A41" t="s">
        <v>589</v>
      </c>
      <c s="6" r="B41" t="n">
        <v>2981</v>
      </c>
      <c s="6" r="C41" t="n">
        <v>2954</v>
      </c>
    </row>
    <row spans="1:4" r="42">
      <c s="4" r="A42" t="s">
        <v>590</v>
      </c>
      <c s="6" r="B42" t="n">
        <v>-19</v>
      </c>
      <c s="6" r="C42" t="n">
        <v>-46</v>
      </c>
    </row>
    <row spans="1:4" r="43">
      <c s="4" r="A43" t="s">
        <v>591</v>
      </c>
      <c s="6" r="C43" t="n">
        <v>5505</v>
      </c>
      <c s="6" r="D43" t="n">
        <v>4296</v>
      </c>
    </row>
    <row spans="1:4" r="44">
      <c s="4" r="A44" t="s">
        <v>592</v>
      </c>
      <c s="6" r="C44" t="n">
        <v>-12</v>
      </c>
      <c s="6" r="D44" t="n">
        <v>-141</v>
      </c>
    </row>
    <row spans="1:4" r="45">
      <c s="4" r="A45" t="s">
        <v>593</v>
      </c>
      <c s="6" r="B45" t="n">
        <v>7103</v>
      </c>
      <c s="6" r="C45" t="n">
        <v>7253</v>
      </c>
      <c s="6" r="D45" t="n">
        <v>8483</v>
      </c>
    </row>
    <row spans="1:4" r="46">
      <c s="4" r="A46" t="s">
        <v>594</v>
      </c>
      <c s="6" r="B46" t="n">
        <v>-546</v>
      </c>
      <c s="6" r="C46" t="n">
        <v>-360</v>
      </c>
      <c s="6" r="D46" t="n">
        <v>-231</v>
      </c>
    </row>
    <row spans="1:4" r="47">
      <c s="4" r="A47" t="s">
        <v>595</v>
      </c>
      <c s="6" r="B47" t="n">
        <v>7103</v>
      </c>
      <c s="6" r="C47" t="n">
        <v>12758</v>
      </c>
      <c s="6" r="D47" t="n">
        <v>12779</v>
      </c>
    </row>
    <row spans="1:4" r="48">
      <c s="4" r="A48" t="s">
        <v>596</v>
      </c>
      <c s="6" r="B48" t="n">
        <v>-546</v>
      </c>
      <c s="6" r="C48" t="n">
        <v>-372</v>
      </c>
      <c s="6" r="D48" t="n">
        <v>-372</v>
      </c>
    </row>
    <row spans="1:4" r="49">
      <c s="4" r="A49" t="s">
        <v>535</v>
      </c>
    </row>
    <row spans="1:4" r="50">
      <c s="3" r="A50" t="s">
        <v>525</v>
      </c>
    </row>
    <row spans="1:4" r="51">
      <c s="4" r="A51" t="s">
        <v>587</v>
      </c>
      <c s="6" r="C51" t="n">
        <v>494</v>
      </c>
      <c s="6" r="D51" t="n">
        <v>496</v>
      </c>
    </row>
    <row spans="1:4" r="52">
      <c s="4" r="A52" t="s">
        <v>588</v>
      </c>
      <c s="6" r="C52" t="n">
        <v>-6</v>
      </c>
      <c s="6" r="D52" t="n">
        <v>-4</v>
      </c>
    </row>
    <row spans="1:4" r="53">
      <c s="4" r="A53" t="s">
        <v>589</v>
      </c>
      <c s="6" r="C53" t="n">
        <v>494</v>
      </c>
      <c s="6" r="D53" t="n">
        <v>496</v>
      </c>
    </row>
    <row spans="1:4" r="54">
      <c s="4" r="A54" t="s">
        <v>590</v>
      </c>
      <c s="6" r="C54" t="n">
        <v>-6</v>
      </c>
      <c s="6" r="D54" t="n">
        <v>-4</v>
      </c>
    </row>
    <row spans="1:4" r="55">
      <c s="4" r="A55" t="s">
        <v>533</v>
      </c>
    </row>
    <row spans="1:4" r="56">
      <c s="3" r="A56" t="s">
        <v>525</v>
      </c>
    </row>
    <row spans="1:4" r="57">
      <c s="4" r="A57" t="s">
        <v>591</v>
      </c>
      <c s="6" r="C57" t="n">
        <v>1315</v>
      </c>
    </row>
    <row spans="1:4" r="58">
      <c s="4" r="A58" t="s">
        <v>592</v>
      </c>
      <c s="6" r="C58" t="n">
        <v>-5</v>
      </c>
    </row>
    <row spans="1:4" r="59">
      <c s="4" r="A59" t="s">
        <v>593</v>
      </c>
      <c s="6" r="B59" t="n">
        <v>1467</v>
      </c>
      <c s="6" r="C59" t="n">
        <v>1560</v>
      </c>
      <c s="6" r="D59" t="n">
        <v>1720</v>
      </c>
    </row>
    <row spans="1:4" r="60">
      <c s="4" r="A60" t="s">
        <v>594</v>
      </c>
      <c s="6" r="B60" t="n">
        <v>-8</v>
      </c>
      <c s="6" r="C60" t="n">
        <v>-40</v>
      </c>
      <c s="6" r="D60" t="n">
        <v>-58</v>
      </c>
    </row>
    <row spans="1:4" r="61">
      <c s="4" r="A61" t="s">
        <v>595</v>
      </c>
      <c s="6" r="B61" t="n">
        <v>1467</v>
      </c>
      <c s="6" r="C61" t="n">
        <v>2875</v>
      </c>
      <c s="6" r="D61" t="n">
        <v>1720</v>
      </c>
    </row>
    <row spans="1:4" r="62">
      <c s="4" r="A62" t="s">
        <v>596</v>
      </c>
      <c s="6" r="B62" t="n">
        <v>-8</v>
      </c>
      <c s="6" r="C62" t="n">
        <v>-45</v>
      </c>
      <c s="6" r="D62" t="n">
        <v>-58</v>
      </c>
    </row>
    <row spans="1:4" r="63">
      <c s="4" r="A63" t="s">
        <v>534</v>
      </c>
    </row>
    <row spans="1:4" r="64">
      <c s="3" r="A64" t="s">
        <v>525</v>
      </c>
    </row>
    <row spans="1:4" r="65">
      <c s="4" r="A65" t="s">
        <v>591</v>
      </c>
      <c s="6" r="B65" t="n">
        <v>2725</v>
      </c>
      <c s="6" r="C65" t="n">
        <v>3180</v>
      </c>
      <c s="6" r="D65" t="n">
        <v>1930</v>
      </c>
    </row>
    <row spans="1:4" r="66">
      <c s="4" r="A66" t="s">
        <v>592</v>
      </c>
      <c s="6" r="B66" t="n">
        <v>-10</v>
      </c>
      <c s="6" r="C66" t="n">
        <v>-29</v>
      </c>
      <c s="6" r="D66" t="n">
        <v>-11</v>
      </c>
    </row>
    <row spans="1:4" r="67">
      <c s="4" r="A67" t="s">
        <v>593</v>
      </c>
      <c s="6" r="C67" t="n">
        <v>6300</v>
      </c>
      <c s="6" r="D67" t="n">
        <v>15160</v>
      </c>
    </row>
    <row spans="1:4" r="68">
      <c s="4" r="A68" t="s">
        <v>594</v>
      </c>
      <c s="6" r="C68" t="n">
        <v>-77</v>
      </c>
      <c s="6" r="D68" t="n">
        <v>-351</v>
      </c>
    </row>
    <row spans="1:4" r="69">
      <c s="4" r="A69" t="s">
        <v>595</v>
      </c>
      <c s="6" r="B69" t="n">
        <v>2725</v>
      </c>
      <c s="6" r="C69" t="n">
        <v>9480</v>
      </c>
      <c s="6" r="D69" t="n">
        <v>17090</v>
      </c>
    </row>
    <row spans="1:4" r="70">
      <c s="4" r="A70" t="s">
        <v>596</v>
      </c>
      <c s="7" r="B70" t="n">
        <v>-10</v>
      </c>
      <c s="7" r="C70" t="n">
        <v>-106</v>
      </c>
      <c s="7" r="D70" t="n">
        <v>-3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597</v>
      </c>
      <c s="2" r="B1" t="s">
        <v>76</v>
      </c>
      <c s="2" r="D1" t="s">
        <v>1</v>
      </c>
      <c s="2" r="F1" t="s">
        <v>77</v>
      </c>
    </row>
    <row spans="1:8" r="2">
      <c s="2" r="B2" t="s">
        <v>2</v>
      </c>
      <c s="2" r="C2" t="s">
        <v>68</v>
      </c>
      <c s="2" r="D2" t="s">
        <v>2</v>
      </c>
      <c s="2" r="E2" t="s">
        <v>68</v>
      </c>
      <c s="2" r="F2" t="s">
        <v>18</v>
      </c>
      <c s="2" r="G2" t="s">
        <v>19</v>
      </c>
      <c s="2" r="H2" t="s">
        <v>70</v>
      </c>
    </row>
    <row spans="1:8" r="3">
      <c s="3" r="A3" t="s">
        <v>255</v>
      </c>
    </row>
    <row spans="1:8" r="4">
      <c s="4" r="A4" t="s">
        <v>598</v>
      </c>
      <c s="7" r="B4" t="n">
        <v>50499</v>
      </c>
      <c s="7" r="C4" t="n">
        <v>12702</v>
      </c>
      <c s="7" r="D4" t="n">
        <v>70957</v>
      </c>
      <c s="7" r="E4" t="n">
        <v>29807</v>
      </c>
      <c s="7" r="F4" t="n">
        <v>17105</v>
      </c>
      <c s="7" r="G4" t="n">
        <v>36627</v>
      </c>
      <c s="7" r="H4" t="n">
        <v>14356</v>
      </c>
    </row>
    <row spans="1:8" r="5">
      <c s="4" r="A5" t="s">
        <v>599</v>
      </c>
      <c s="6" r="B5" t="n">
        <v>473</v>
      </c>
      <c s="6" r="C5" t="n">
        <v>2</v>
      </c>
      <c s="6" r="D5" t="n">
        <v>893</v>
      </c>
      <c s="6" r="E5" t="n">
        <v>370</v>
      </c>
      <c s="6" r="F5" t="n">
        <v>370</v>
      </c>
      <c s="6" r="G5" t="n">
        <v>986</v>
      </c>
      <c s="6" r="H5" t="n">
        <v>504</v>
      </c>
    </row>
    <row spans="1:8" r="6">
      <c s="4" r="A6" t="s">
        <v>600</v>
      </c>
      <c s="6" r="H6" t="n">
        <v>-4</v>
      </c>
    </row>
    <row spans="1:8" r="7">
      <c s="4" r="A7" t="s">
        <v>601</v>
      </c>
      <c s="7" r="B7" t="n">
        <v>181</v>
      </c>
      <c s="7" r="C7" t="n">
        <v>1</v>
      </c>
      <c s="7" r="D7" t="n">
        <v>342</v>
      </c>
      <c s="7" r="E7" t="n">
        <v>142</v>
      </c>
      <c s="7" r="F7" t="n">
        <v>142</v>
      </c>
      <c s="7" r="G7" t="n">
        <v>377</v>
      </c>
      <c s="7" r="H7" t="n">
        <v>187</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602</v>
      </c>
      <c s="2" r="B1" t="s">
        <v>2</v>
      </c>
      <c s="2" r="C1" t="s">
        <v>66</v>
      </c>
      <c s="2" r="D1" t="s">
        <v>18</v>
      </c>
      <c s="2" r="E1" t="s">
        <v>68</v>
      </c>
      <c s="2" r="F1" t="s">
        <v>69</v>
      </c>
      <c s="2" r="G1" t="s">
        <v>19</v>
      </c>
      <c s="2" r="H1" t="s">
        <v>70</v>
      </c>
      <c s="2" r="I1" t="s">
        <v>71</v>
      </c>
    </row>
    <row spans="1:9" r="2">
      <c s="3" r="A2" t="s">
        <v>603</v>
      </c>
    </row>
    <row spans="1:9" r="3">
      <c s="4" r="A3" t="s">
        <v>604</v>
      </c>
      <c s="7" r="B3" t="n">
        <v>980110</v>
      </c>
      <c s="7" r="D3" t="n">
        <v>960355</v>
      </c>
      <c s="7" r="G3" t="n">
        <v>725876</v>
      </c>
    </row>
    <row spans="1:9" r="4">
      <c s="4" r="A4" t="s">
        <v>605</v>
      </c>
      <c s="6" r="B4" t="n">
        <v>-6030</v>
      </c>
      <c s="7" r="C4" t="n">
        <v>-5980</v>
      </c>
      <c s="6" r="D4" t="n">
        <v>-5506</v>
      </c>
      <c s="7" r="E4" t="n">
        <v>-5643</v>
      </c>
      <c s="7" r="F4" t="n">
        <v>-6565</v>
      </c>
      <c s="6" r="G4" t="n">
        <v>-5963</v>
      </c>
      <c s="7" r="H4" t="n">
        <v>-5614</v>
      </c>
      <c s="7" r="I4" t="n">
        <v>-4471</v>
      </c>
    </row>
    <row spans="1:9" r="5">
      <c s="4" r="A5" t="s">
        <v>606</v>
      </c>
      <c s="6" r="B5" t="n">
        <v>974080</v>
      </c>
      <c s="6" r="D5" t="n">
        <v>954849</v>
      </c>
      <c s="6" r="G5" t="n">
        <v>719913</v>
      </c>
    </row>
    <row spans="1:9" r="6">
      <c s="4" r="A6" t="s">
        <v>607</v>
      </c>
    </row>
    <row spans="1:9" r="7">
      <c s="3" r="A7" t="s">
        <v>603</v>
      </c>
    </row>
    <row spans="1:9" r="8">
      <c s="4" r="A8" t="s">
        <v>604</v>
      </c>
      <c s="6" r="B8" t="n">
        <v>413499</v>
      </c>
      <c s="6" r="D8" t="n">
        <v>397017</v>
      </c>
      <c s="6" r="G8" t="n">
        <v>364096</v>
      </c>
    </row>
    <row spans="1:9" r="9">
      <c s="4" r="A9" t="s">
        <v>605</v>
      </c>
      <c s="6" r="B9" t="n">
        <v>-2308</v>
      </c>
      <c s="6" r="C9" t="n">
        <v>-2275</v>
      </c>
      <c s="6" r="D9" t="n">
        <v>-2051</v>
      </c>
      <c s="6" r="E9" t="n">
        <v>-1913</v>
      </c>
      <c s="6" r="F9" t="n">
        <v>-3079</v>
      </c>
      <c s="6" r="G9" t="n">
        <v>-2897</v>
      </c>
      <c s="6" r="H9" t="n">
        <v>-2866</v>
      </c>
      <c s="6" r="I9" t="n">
        <v>-2159</v>
      </c>
    </row>
    <row spans="1:9" r="10">
      <c s="4" r="A10" t="s">
        <v>608</v>
      </c>
    </row>
    <row spans="1:9" r="11">
      <c s="3" r="A11" t="s">
        <v>603</v>
      </c>
    </row>
    <row spans="1:9" r="12">
      <c s="4" r="A12" t="s">
        <v>604</v>
      </c>
      <c s="6" r="B12" t="n">
        <v>253468</v>
      </c>
      <c s="6" r="D12" t="n">
        <v>262032</v>
      </c>
      <c s="6" r="G12" t="n">
        <v>183100</v>
      </c>
    </row>
    <row spans="1:9" r="13">
      <c s="4" r="A13" t="s">
        <v>605</v>
      </c>
      <c s="6" r="B13" t="n">
        <v>-1574</v>
      </c>
      <c s="6" r="C13" t="n">
        <v>-1563</v>
      </c>
      <c s="6" r="D13" t="n">
        <v>-1366</v>
      </c>
      <c s="6" r="E13" t="n">
        <v>-2228</v>
      </c>
      <c s="6" r="F13" t="n">
        <v>-1959</v>
      </c>
      <c s="6" r="G13" t="n">
        <v>-1559</v>
      </c>
      <c s="6" r="H13" t="n">
        <v>-990</v>
      </c>
      <c s="6" r="I13" t="n">
        <v>-1448</v>
      </c>
    </row>
    <row spans="1:9" r="14">
      <c s="4" r="A14" t="s">
        <v>609</v>
      </c>
    </row>
    <row spans="1:9" r="15">
      <c s="3" r="A15" t="s">
        <v>603</v>
      </c>
    </row>
    <row spans="1:9" r="16">
      <c s="4" r="A16" t="s">
        <v>604</v>
      </c>
      <c s="6" r="B16" t="n">
        <v>262387</v>
      </c>
      <c s="6" r="D16" t="n">
        <v>250216</v>
      </c>
      <c s="6" r="G16" t="n">
        <v>134455</v>
      </c>
    </row>
    <row spans="1:9" r="17">
      <c s="4" r="A17" t="s">
        <v>605</v>
      </c>
      <c s="6" r="B17" t="n">
        <v>-1917</v>
      </c>
      <c s="6" r="C17" t="n">
        <v>-1940</v>
      </c>
      <c s="6" r="D17" t="n">
        <v>-1824</v>
      </c>
      <c s="6" r="E17" t="n">
        <v>-1345</v>
      </c>
      <c s="6" r="F17" t="n">
        <v>-1267</v>
      </c>
      <c s="6" r="G17" t="n">
        <v>-1190</v>
      </c>
      <c s="6" r="H17" t="n">
        <v>-1360</v>
      </c>
      <c s="6" r="I17" t="n">
        <v>-745</v>
      </c>
    </row>
    <row spans="1:9" r="18">
      <c s="4" r="A18" t="s">
        <v>610</v>
      </c>
    </row>
    <row spans="1:9" r="19">
      <c s="3" r="A19" t="s">
        <v>603</v>
      </c>
    </row>
    <row spans="1:9" r="20">
      <c s="4" r="A20" t="s">
        <v>604</v>
      </c>
      <c s="6" r="B20" t="n">
        <v>16565</v>
      </c>
      <c s="6" r="D20" t="n">
        <v>18180</v>
      </c>
      <c s="6" r="G20" t="n">
        <v>17083</v>
      </c>
    </row>
    <row spans="1:9" r="21">
      <c s="4" r="A21" t="s">
        <v>605</v>
      </c>
      <c s="6" r="B21" t="n">
        <v>-41</v>
      </c>
      <c s="6" r="C21" t="n">
        <v>-41</v>
      </c>
      <c s="6" r="D21" t="n">
        <v>-29</v>
      </c>
      <c s="6" r="E21" t="n">
        <v>-25</v>
      </c>
      <c s="6" r="F21" t="n">
        <v>-138</v>
      </c>
      <c s="6" r="G21" t="n">
        <v>-148</v>
      </c>
      <c s="6" r="H21" t="n">
        <v>-217</v>
      </c>
      <c s="6" r="I21" t="n">
        <v>-2</v>
      </c>
    </row>
    <row spans="1:9" r="22">
      <c s="4" r="A22" t="s">
        <v>611</v>
      </c>
    </row>
    <row spans="1:9" r="23">
      <c s="3" r="A23" t="s">
        <v>603</v>
      </c>
    </row>
    <row spans="1:9" r="24">
      <c s="4" r="A24" t="s">
        <v>604</v>
      </c>
      <c s="6" r="B24" t="n">
        <v>17899</v>
      </c>
      <c s="6" r="D24" t="n">
        <v>17103</v>
      </c>
      <c s="6" r="G24" t="n">
        <v>7875</v>
      </c>
    </row>
    <row spans="1:9" r="25">
      <c s="4" r="A25" t="s">
        <v>605</v>
      </c>
      <c s="6" r="B25" t="n">
        <v>-127</v>
      </c>
      <c s="6" r="C25" t="n">
        <v>-79</v>
      </c>
      <c s="6" r="D25" t="n">
        <v>-187</v>
      </c>
      <c s="6" r="E25" t="n">
        <v>-90</v>
      </c>
      <c s="6" r="F25" t="n">
        <v>-56</v>
      </c>
      <c s="6" r="G25" t="n">
        <v>-81</v>
      </c>
      <c s="6" r="H25" t="n">
        <v>-63</v>
      </c>
      <c s="6" r="I25" t="n">
        <v>-57</v>
      </c>
    </row>
    <row spans="1:9" r="26">
      <c s="4" r="A26" t="s">
        <v>612</v>
      </c>
    </row>
    <row spans="1:9" r="27">
      <c s="3" r="A27" t="s">
        <v>603</v>
      </c>
    </row>
    <row spans="1:9" r="28">
      <c s="4" r="A28" t="s">
        <v>604</v>
      </c>
      <c s="6" r="B28" t="n">
        <v>16292</v>
      </c>
      <c s="6" r="D28" t="n">
        <v>15807</v>
      </c>
      <c s="6" r="G28" t="n">
        <v>19267</v>
      </c>
    </row>
    <row spans="1:9" r="29">
      <c s="4" r="A29" t="s">
        <v>605</v>
      </c>
      <c s="7" r="B29" t="n">
        <v>-63</v>
      </c>
      <c s="7" r="C29" t="n">
        <v>-82</v>
      </c>
      <c s="7" r="D29" t="n">
        <v>-49</v>
      </c>
      <c s="7" r="E29" t="n">
        <v>-42</v>
      </c>
      <c s="7" r="F29" t="n">
        <v>-66</v>
      </c>
      <c s="7" r="G29" t="n">
        <v>-88</v>
      </c>
      <c s="7" r="H29" t="n">
        <v>-118</v>
      </c>
      <c s="7" r="I29" t="n">
        <v>-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6"/>
    <col customWidth="1" max="5" min="5" width="21"/>
    <col customWidth="1" max="6" min="6" width="31"/>
    <col customWidth="1" max="7" min="7" width="26"/>
    <col customWidth="1" max="8" min="8" width="21"/>
  </cols>
  <sheetData>
    <row spans="1:8" r="1">
      <c s="1" r="A1" t="s">
        <v>613</v>
      </c>
      <c s="2" r="B1" t="s">
        <v>76</v>
      </c>
      <c s="2" r="D1" t="s">
        <v>1</v>
      </c>
      <c s="2" r="F1" t="s">
        <v>77</v>
      </c>
    </row>
    <row spans="1:8" r="2">
      <c s="2" r="B2" t="s">
        <v>614</v>
      </c>
      <c s="2" r="C2" t="s">
        <v>615</v>
      </c>
      <c s="2" r="D2" t="s">
        <v>616</v>
      </c>
      <c s="2" r="E2" t="s">
        <v>615</v>
      </c>
      <c s="2" r="F2" t="s">
        <v>617</v>
      </c>
      <c s="2" r="G2" t="s">
        <v>618</v>
      </c>
      <c s="2" r="H2" t="s">
        <v>619</v>
      </c>
    </row>
    <row spans="1:8" r="3">
      <c s="3" r="A3" t="s">
        <v>603</v>
      </c>
    </row>
    <row spans="1:8" r="4">
      <c s="4" r="A4" t="s">
        <v>349</v>
      </c>
      <c s="7" r="B4" t="n">
        <v>974080000</v>
      </c>
      <c s="7" r="D4" t="n">
        <v>974080000</v>
      </c>
      <c s="7" r="F4" t="n">
        <v>954849000</v>
      </c>
      <c s="7" r="G4" t="n">
        <v>719913000</v>
      </c>
    </row>
    <row spans="1:8" r="5">
      <c s="4" r="A5" t="s">
        <v>87</v>
      </c>
      <c s="6" r="B5" t="n">
        <v>532000</v>
      </c>
      <c s="7" r="C5" t="n">
        <v>605000</v>
      </c>
      <c s="7" r="D5" t="n">
        <v>1255000</v>
      </c>
      <c s="7" r="E5" t="n">
        <v>1330000</v>
      </c>
      <c s="7" r="F5" t="n">
        <v>3047000</v>
      </c>
      <c s="7" r="G5" t="n">
        <v>1200000</v>
      </c>
      <c s="7" r="H5" t="n">
        <v>2583000</v>
      </c>
    </row>
    <row spans="1:8" r="6">
      <c s="4" r="A6" t="s">
        <v>620</v>
      </c>
      <c s="6" r="D6" t="n">
        <v>0</v>
      </c>
      <c s="6" r="F6" t="n">
        <v>0</v>
      </c>
      <c s="6" r="G6" t="n">
        <v>0</v>
      </c>
    </row>
    <row spans="1:8" r="7">
      <c s="4" r="A7" t="s">
        <v>621</v>
      </c>
    </row>
    <row spans="1:8" r="8">
      <c s="3" r="A8" t="s">
        <v>603</v>
      </c>
    </row>
    <row spans="1:8" r="9">
      <c s="4" r="A9" t="s">
        <v>622</v>
      </c>
      <c s="6" r="B9" t="n">
        <v>301000</v>
      </c>
      <c s="7" r="D9" t="n">
        <v>301000</v>
      </c>
      <c s="7" r="F9" t="n">
        <v>280000</v>
      </c>
      <c s="7" r="G9" t="n">
        <v>224000</v>
      </c>
    </row>
    <row spans="1:8" r="10">
      <c s="4" r="A10" t="s">
        <v>623</v>
      </c>
    </row>
    <row spans="1:8" r="11">
      <c s="3" r="A11" t="s">
        <v>603</v>
      </c>
    </row>
    <row spans="1:8" r="12">
      <c s="4" r="A12" t="s">
        <v>624</v>
      </c>
      <c s="6" r="B12" t="n">
        <v>818000</v>
      </c>
      <c s="6" r="D12" t="n">
        <v>818000</v>
      </c>
      <c s="6" r="F12" t="n">
        <v>935000</v>
      </c>
      <c s="6" r="G12" t="n">
        <v>265000</v>
      </c>
      <c s="6" r="H12" t="n">
        <v>0</v>
      </c>
    </row>
    <row spans="1:8" r="13">
      <c s="4" r="A13" t="s">
        <v>625</v>
      </c>
      <c s="6" r="B13" t="n">
        <v>86000</v>
      </c>
      <c s="6" r="C13" t="n">
        <v>204000</v>
      </c>
      <c s="6" r="D13" t="n">
        <v>238000</v>
      </c>
      <c s="6" r="E13" t="n">
        <v>371000</v>
      </c>
      <c s="6" r="F13" t="n">
        <v>866000</v>
      </c>
      <c s="6" r="G13" t="n">
        <v>331000</v>
      </c>
      <c s="6" r="H13" t="n">
        <v>0</v>
      </c>
    </row>
    <row spans="1:8" r="14">
      <c s="4" r="A14" t="s">
        <v>87</v>
      </c>
      <c s="6" r="B14" t="n">
        <v>0</v>
      </c>
      <c s="6" r="C14" t="n">
        <v>0</v>
      </c>
      <c s="6" r="D14" t="n">
        <v>0</v>
      </c>
      <c s="6" r="E14" t="n">
        <v>0</v>
      </c>
      <c s="6" r="F14" t="n">
        <v>0</v>
      </c>
      <c s="6" r="G14" t="n">
        <v>0</v>
      </c>
      <c s="6" r="H14" t="n">
        <v>0</v>
      </c>
    </row>
    <row spans="1:8" r="15">
      <c s="4" r="A15" t="s">
        <v>608</v>
      </c>
    </row>
    <row spans="1:8" r="16">
      <c s="3" r="A16" t="s">
        <v>603</v>
      </c>
    </row>
    <row spans="1:8" r="17">
      <c s="4" r="A17" t="s">
        <v>626</v>
      </c>
      <c s="6" r="F17" t="n">
        <v>18852000</v>
      </c>
    </row>
    <row spans="1:8" r="18">
      <c s="4" r="A18" t="s">
        <v>87</v>
      </c>
      <c s="6" r="B18" t="n">
        <v>16000</v>
      </c>
      <c s="7" r="C18" t="n">
        <v>267000</v>
      </c>
      <c s="6" r="D18" t="n">
        <v>261000</v>
      </c>
      <c s="7" r="E18" t="n">
        <v>670000</v>
      </c>
      <c s="6" r="F18" t="n">
        <v>1252000</v>
      </c>
      <c s="6" r="G18" t="n">
        <v>579000</v>
      </c>
      <c s="7" r="H18" t="n">
        <v>-371000</v>
      </c>
    </row>
    <row spans="1:8" r="19">
      <c s="4" r="A19" t="s">
        <v>627</v>
      </c>
    </row>
    <row spans="1:8" r="20">
      <c s="3" r="A20" t="s">
        <v>603</v>
      </c>
    </row>
    <row spans="1:8" r="21">
      <c s="4" r="A21" t="s">
        <v>349</v>
      </c>
      <c s="6" r="B21" t="n">
        <v>88326000</v>
      </c>
      <c s="7" r="D21" t="n">
        <v>88326000</v>
      </c>
      <c s="6" r="F21" t="n">
        <v>74738000</v>
      </c>
      <c s="6" r="G21" t="n">
        <v>23900000</v>
      </c>
    </row>
    <row spans="1:8" r="22">
      <c s="4" r="A22" t="s">
        <v>628</v>
      </c>
      <c s="7" r="B22" t="n">
        <v>19641000</v>
      </c>
      <c s="7" r="F22" t="n">
        <v>60600000</v>
      </c>
      <c s="7" r="G22" t="n">
        <v>26200000</v>
      </c>
    </row>
    <row spans="1:8" r="23">
      <c s="4" r="A23" t="s">
        <v>629</v>
      </c>
      <c s="6" r="F23" t="n">
        <v>4</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630</v>
      </c>
      <c s="2" r="B1" t="s">
        <v>76</v>
      </c>
      <c s="2" r="D1" t="s">
        <v>1</v>
      </c>
      <c s="2" r="F1" t="s">
        <v>77</v>
      </c>
    </row>
    <row spans="1:8" r="2">
      <c s="2" r="B2" t="s">
        <v>2</v>
      </c>
      <c s="2" r="C2" t="s">
        <v>68</v>
      </c>
      <c s="2" r="D2" t="s">
        <v>2</v>
      </c>
      <c s="2" r="E2" t="s">
        <v>68</v>
      </c>
      <c s="2" r="F2" t="s">
        <v>18</v>
      </c>
      <c s="2" r="G2" t="s">
        <v>19</v>
      </c>
      <c s="2" r="H2" t="s">
        <v>70</v>
      </c>
    </row>
    <row spans="1:8" r="3">
      <c s="3" r="A3" t="s">
        <v>631</v>
      </c>
    </row>
    <row spans="1:8" r="4">
      <c s="4" r="A4" t="s">
        <v>632</v>
      </c>
      <c s="7" r="B4" t="n">
        <v>5980</v>
      </c>
      <c s="7" r="C4" t="n">
        <v>6565</v>
      </c>
      <c s="7" r="D4" t="n">
        <v>5506</v>
      </c>
      <c s="7" r="E4" t="n">
        <v>5963</v>
      </c>
      <c s="7" r="F4" t="n">
        <v>5963</v>
      </c>
      <c s="7" r="G4" t="n">
        <v>5614</v>
      </c>
      <c s="7" r="H4" t="n">
        <v>4471</v>
      </c>
    </row>
    <row spans="1:8" r="5">
      <c s="4" r="A5" t="s">
        <v>87</v>
      </c>
      <c s="6" r="B5" t="n">
        <v>532</v>
      </c>
      <c s="6" r="C5" t="n">
        <v>605</v>
      </c>
      <c s="6" r="D5" t="n">
        <v>1255</v>
      </c>
      <c s="6" r="E5" t="n">
        <v>1330</v>
      </c>
      <c s="6" r="F5" t="n">
        <v>3047</v>
      </c>
      <c s="6" r="G5" t="n">
        <v>1200</v>
      </c>
      <c s="6" r="H5" t="n">
        <v>2583</v>
      </c>
    </row>
    <row spans="1:8" r="6">
      <c s="4" r="A6" t="s">
        <v>633</v>
      </c>
      <c s="6" r="B6" t="n">
        <v>-550</v>
      </c>
      <c s="6" r="C6" t="n">
        <v>-1561</v>
      </c>
      <c s="6" r="D6" t="n">
        <v>-841</v>
      </c>
      <c s="6" r="E6" t="n">
        <v>-1739</v>
      </c>
      <c s="6" r="F6" t="n">
        <v>-3741</v>
      </c>
      <c s="6" r="G6" t="n">
        <v>-1334</v>
      </c>
      <c s="6" r="H6" t="n">
        <v>-1985</v>
      </c>
    </row>
    <row spans="1:8" r="7">
      <c s="4" r="A7" t="s">
        <v>634</v>
      </c>
      <c s="6" r="B7" t="n">
        <v>68</v>
      </c>
      <c s="6" r="C7" t="n">
        <v>34</v>
      </c>
      <c s="6" r="D7" t="n">
        <v>110</v>
      </c>
      <c s="6" r="E7" t="n">
        <v>89</v>
      </c>
      <c s="6" r="F7" t="n">
        <v>237</v>
      </c>
      <c s="6" r="G7" t="n">
        <v>483</v>
      </c>
      <c s="6" r="H7" t="n">
        <v>545</v>
      </c>
    </row>
    <row spans="1:8" r="8">
      <c s="4" r="A8" t="s">
        <v>635</v>
      </c>
      <c s="6" r="B8" t="n">
        <v>6030</v>
      </c>
      <c s="6" r="C8" t="n">
        <v>5643</v>
      </c>
      <c s="6" r="D8" t="n">
        <v>6030</v>
      </c>
      <c s="6" r="E8" t="n">
        <v>5643</v>
      </c>
      <c s="6" r="F8" t="n">
        <v>5506</v>
      </c>
      <c s="6" r="G8" t="n">
        <v>5963</v>
      </c>
      <c s="6" r="H8" t="n">
        <v>5614</v>
      </c>
    </row>
    <row spans="1:8" r="9">
      <c s="4" r="A9" t="s">
        <v>607</v>
      </c>
    </row>
    <row spans="1:8" r="10">
      <c s="3" r="A10" t="s">
        <v>631</v>
      </c>
    </row>
    <row spans="1:8" r="11">
      <c s="4" r="A11" t="s">
        <v>632</v>
      </c>
      <c s="6" r="B11" t="n">
        <v>2275</v>
      </c>
      <c s="6" r="C11" t="n">
        <v>3079</v>
      </c>
      <c s="6" r="D11" t="n">
        <v>2051</v>
      </c>
      <c s="6" r="E11" t="n">
        <v>2897</v>
      </c>
      <c s="6" r="F11" t="n">
        <v>2897</v>
      </c>
      <c s="6" r="G11" t="n">
        <v>2866</v>
      </c>
      <c s="6" r="H11" t="n">
        <v>2159</v>
      </c>
    </row>
    <row spans="1:8" r="12">
      <c s="4" r="A12" t="s">
        <v>87</v>
      </c>
      <c s="6" r="B12" t="n">
        <v>196</v>
      </c>
      <c s="6" r="C12" t="n">
        <v>256</v>
      </c>
      <c s="6" r="D12" t="n">
        <v>449</v>
      </c>
      <c s="6" r="E12" t="n">
        <v>430</v>
      </c>
      <c s="6" r="F12" t="n">
        <v>694</v>
      </c>
      <c s="6" r="G12" t="n">
        <v>184</v>
      </c>
      <c s="6" r="H12" t="n">
        <v>1574</v>
      </c>
    </row>
    <row spans="1:8" r="13">
      <c s="4" r="A13" t="s">
        <v>633</v>
      </c>
      <c s="6" r="B13" t="n">
        <v>-190</v>
      </c>
      <c s="6" r="C13" t="n">
        <v>-1428</v>
      </c>
      <c s="6" r="D13" t="n">
        <v>-224</v>
      </c>
      <c s="6" r="E13" t="n">
        <v>-1456</v>
      </c>
      <c s="6" r="F13" t="n">
        <v>-1668</v>
      </c>
      <c s="6" r="G13" t="n">
        <v>-241</v>
      </c>
      <c s="6" r="H13" t="n">
        <v>-926</v>
      </c>
    </row>
    <row spans="1:8" r="14">
      <c s="4" r="A14" t="s">
        <v>634</v>
      </c>
      <c s="6" r="B14" t="n">
        <v>27</v>
      </c>
      <c s="6" r="C14" t="n">
        <v>6</v>
      </c>
      <c s="6" r="D14" t="n">
        <v>32</v>
      </c>
      <c s="6" r="E14" t="n">
        <v>42</v>
      </c>
      <c s="6" r="F14" t="n">
        <v>128</v>
      </c>
      <c s="6" r="G14" t="n">
        <v>88</v>
      </c>
      <c s="6" r="H14" t="n">
        <v>59</v>
      </c>
    </row>
    <row spans="1:8" r="15">
      <c s="4" r="A15" t="s">
        <v>635</v>
      </c>
      <c s="6" r="B15" t="n">
        <v>2308</v>
      </c>
      <c s="6" r="C15" t="n">
        <v>1913</v>
      </c>
      <c s="6" r="D15" t="n">
        <v>2308</v>
      </c>
      <c s="6" r="E15" t="n">
        <v>1913</v>
      </c>
      <c s="6" r="F15" t="n">
        <v>2051</v>
      </c>
      <c s="6" r="G15" t="n">
        <v>2897</v>
      </c>
      <c s="6" r="H15" t="n">
        <v>2866</v>
      </c>
    </row>
    <row spans="1:8" r="16">
      <c s="4" r="A16" t="s">
        <v>608</v>
      </c>
    </row>
    <row spans="1:8" r="17">
      <c s="3" r="A17" t="s">
        <v>631</v>
      </c>
    </row>
    <row spans="1:8" r="18">
      <c s="4" r="A18" t="s">
        <v>632</v>
      </c>
      <c s="6" r="B18" t="n">
        <v>1563</v>
      </c>
      <c s="6" r="C18" t="n">
        <v>1959</v>
      </c>
      <c s="6" r="D18" t="n">
        <v>1366</v>
      </c>
      <c s="6" r="E18" t="n">
        <v>1559</v>
      </c>
      <c s="6" r="F18" t="n">
        <v>1559</v>
      </c>
      <c s="6" r="G18" t="n">
        <v>990</v>
      </c>
      <c s="6" r="H18" t="n">
        <v>1448</v>
      </c>
    </row>
    <row spans="1:8" r="19">
      <c s="4" r="A19" t="s">
        <v>87</v>
      </c>
      <c s="6" r="B19" t="n">
        <v>16</v>
      </c>
      <c s="6" r="C19" t="n">
        <v>267</v>
      </c>
      <c s="6" r="D19" t="n">
        <v>261</v>
      </c>
      <c s="6" r="E19" t="n">
        <v>670</v>
      </c>
      <c s="6" r="F19" t="n">
        <v>1252</v>
      </c>
      <c s="6" r="G19" t="n">
        <v>579</v>
      </c>
      <c s="6" r="H19" t="n">
        <v>-371</v>
      </c>
    </row>
    <row spans="1:8" r="20">
      <c s="4" r="A20" t="s">
        <v>633</v>
      </c>
      <c s="6" r="B20" t="n">
        <v>-7</v>
      </c>
      <c s="6" r="C20" t="n">
        <v>-2</v>
      </c>
      <c s="6" r="D20" t="n">
        <v>-62</v>
      </c>
      <c s="6" r="E20" t="n">
        <v>-8</v>
      </c>
      <c s="6" r="F20" t="n">
        <v>-1468</v>
      </c>
      <c s="6" r="G20" t="n">
        <v>-46</v>
      </c>
      <c s="6" r="H20" t="n">
        <v>-126</v>
      </c>
    </row>
    <row spans="1:8" r="21">
      <c s="4" r="A21" t="s">
        <v>634</v>
      </c>
      <c s="6" r="B21" t="n">
        <v>2</v>
      </c>
      <c s="6" r="C21" t="n">
        <v>4</v>
      </c>
      <c s="6" r="D21" t="n">
        <v>9</v>
      </c>
      <c s="6" r="E21" t="n">
        <v>7</v>
      </c>
      <c s="6" r="F21" t="n">
        <v>23</v>
      </c>
      <c s="6" r="G21" t="n">
        <v>36</v>
      </c>
      <c s="6" r="H21" t="n">
        <v>39</v>
      </c>
    </row>
    <row spans="1:8" r="22">
      <c s="4" r="A22" t="s">
        <v>635</v>
      </c>
      <c s="6" r="B22" t="n">
        <v>1574</v>
      </c>
      <c s="6" r="C22" t="n">
        <v>2228</v>
      </c>
      <c s="6" r="D22" t="n">
        <v>1574</v>
      </c>
      <c s="6" r="E22" t="n">
        <v>2228</v>
      </c>
      <c s="6" r="F22" t="n">
        <v>1366</v>
      </c>
      <c s="6" r="G22" t="n">
        <v>1559</v>
      </c>
      <c s="6" r="H22" t="n">
        <v>990</v>
      </c>
    </row>
    <row spans="1:8" r="23">
      <c s="4" r="A23" t="s">
        <v>609</v>
      </c>
    </row>
    <row spans="1:8" r="24">
      <c s="3" r="A24" t="s">
        <v>631</v>
      </c>
    </row>
    <row spans="1:8" r="25">
      <c s="4" r="A25" t="s">
        <v>632</v>
      </c>
      <c s="6" r="B25" t="n">
        <v>1940</v>
      </c>
      <c s="6" r="C25" t="n">
        <v>1267</v>
      </c>
      <c s="6" r="D25" t="n">
        <v>1824</v>
      </c>
      <c s="6" r="E25" t="n">
        <v>1190</v>
      </c>
      <c s="6" r="F25" t="n">
        <v>1190</v>
      </c>
      <c s="6" r="G25" t="n">
        <v>1360</v>
      </c>
      <c s="6" r="H25" t="n">
        <v>745</v>
      </c>
    </row>
    <row spans="1:8" r="26">
      <c s="4" r="A26" t="s">
        <v>87</v>
      </c>
      <c s="6" r="B26" t="n">
        <v>157</v>
      </c>
      <c s="6" r="C26" t="n">
        <v>143</v>
      </c>
      <c s="6" r="D26" t="n">
        <v>315</v>
      </c>
      <c s="6" r="E26" t="n">
        <v>303</v>
      </c>
      <c s="6" r="F26" t="n">
        <v>899</v>
      </c>
      <c s="6" r="G26" t="n">
        <v>359</v>
      </c>
      <c s="6" r="H26" t="n">
        <v>845</v>
      </c>
    </row>
    <row spans="1:8" r="27">
      <c s="4" r="A27" t="s">
        <v>633</v>
      </c>
      <c s="6" r="B27" t="n">
        <v>-200</v>
      </c>
      <c s="6" r="C27" t="n">
        <v>-72</v>
      </c>
      <c s="6" r="D27" t="n">
        <v>-248</v>
      </c>
      <c s="6" r="E27" t="n">
        <v>-156</v>
      </c>
      <c s="6" r="F27" t="n">
        <v>-296</v>
      </c>
      <c s="6" r="G27" t="n">
        <v>-668</v>
      </c>
      <c s="6" r="H27" t="n">
        <v>-522</v>
      </c>
    </row>
    <row spans="1:8" r="28">
      <c s="4" r="A28" t="s">
        <v>634</v>
      </c>
      <c s="6" r="B28" t="n">
        <v>20</v>
      </c>
      <c s="6" r="C28" t="n">
        <v>7</v>
      </c>
      <c s="6" r="D28" t="n">
        <v>26</v>
      </c>
      <c s="6" r="E28" t="n">
        <v>8</v>
      </c>
      <c s="6" r="F28" t="n">
        <v>31</v>
      </c>
      <c s="6" r="G28" t="n">
        <v>139</v>
      </c>
      <c s="6" r="H28" t="n">
        <v>292</v>
      </c>
    </row>
    <row spans="1:8" r="29">
      <c s="4" r="A29" t="s">
        <v>635</v>
      </c>
      <c s="6" r="B29" t="n">
        <v>1917</v>
      </c>
      <c s="6" r="C29" t="n">
        <v>1345</v>
      </c>
      <c s="6" r="D29" t="n">
        <v>1917</v>
      </c>
      <c s="6" r="E29" t="n">
        <v>1345</v>
      </c>
      <c s="6" r="F29" t="n">
        <v>1824</v>
      </c>
      <c s="6" r="G29" t="n">
        <v>1190</v>
      </c>
      <c s="6" r="H29" t="n">
        <v>1360</v>
      </c>
    </row>
    <row spans="1:8" r="30">
      <c s="4" r="A30" t="s">
        <v>610</v>
      </c>
    </row>
    <row spans="1:8" r="31">
      <c s="3" r="A31" t="s">
        <v>631</v>
      </c>
    </row>
    <row spans="1:8" r="32">
      <c s="4" r="A32" t="s">
        <v>632</v>
      </c>
      <c s="6" r="B32" t="n">
        <v>41</v>
      </c>
      <c s="6" r="C32" t="n">
        <v>138</v>
      </c>
      <c s="6" r="D32" t="n">
        <v>29</v>
      </c>
      <c s="6" r="E32" t="n">
        <v>148</v>
      </c>
      <c s="6" r="F32" t="n">
        <v>148</v>
      </c>
      <c s="6" r="G32" t="n">
        <v>217</v>
      </c>
      <c s="6" r="H32" t="n">
        <v>2</v>
      </c>
    </row>
    <row spans="1:8" r="33">
      <c s="4" r="A33" t="s">
        <v>87</v>
      </c>
      <c s="6" r="C33" t="n">
        <v>-113</v>
      </c>
      <c s="6" r="D33" t="n">
        <v>35</v>
      </c>
      <c s="6" r="E33" t="n">
        <v>-123</v>
      </c>
      <c s="6" r="F33" t="n">
        <v>-119</v>
      </c>
      <c s="6" r="G33" t="n">
        <v>-69</v>
      </c>
      <c s="6" r="H33" t="n">
        <v>215</v>
      </c>
    </row>
    <row spans="1:8" r="34">
      <c s="4" r="A34" t="s">
        <v>633</v>
      </c>
      <c s="6" r="D34" t="n">
        <v>-23</v>
      </c>
    </row>
    <row spans="1:8" r="35">
      <c s="4" r="A35" t="s">
        <v>635</v>
      </c>
      <c s="6" r="B35" t="n">
        <v>41</v>
      </c>
      <c s="6" r="C35" t="n">
        <v>25</v>
      </c>
      <c s="6" r="D35" t="n">
        <v>41</v>
      </c>
      <c s="6" r="E35" t="n">
        <v>25</v>
      </c>
      <c s="6" r="F35" t="n">
        <v>29</v>
      </c>
      <c s="6" r="G35" t="n">
        <v>148</v>
      </c>
      <c s="6" r="H35" t="n">
        <v>217</v>
      </c>
    </row>
    <row spans="1:8" r="36">
      <c s="4" r="A36" t="s">
        <v>611</v>
      </c>
    </row>
    <row spans="1:8" r="37">
      <c s="3" r="A37" t="s">
        <v>631</v>
      </c>
    </row>
    <row spans="1:8" r="38">
      <c s="4" r="A38" t="s">
        <v>632</v>
      </c>
      <c s="6" r="B38" t="n">
        <v>79</v>
      </c>
      <c s="6" r="C38" t="n">
        <v>56</v>
      </c>
      <c s="6" r="D38" t="n">
        <v>187</v>
      </c>
      <c s="6" r="E38" t="n">
        <v>81</v>
      </c>
      <c s="6" r="F38" t="n">
        <v>81</v>
      </c>
      <c s="6" r="G38" t="n">
        <v>63</v>
      </c>
      <c s="6" r="H38" t="n">
        <v>57</v>
      </c>
    </row>
    <row spans="1:8" r="39">
      <c s="4" r="A39" t="s">
        <v>87</v>
      </c>
      <c s="6" r="B39" t="n">
        <v>182</v>
      </c>
      <c s="6" r="C39" t="n">
        <v>76</v>
      </c>
      <c s="6" r="D39" t="n">
        <v>179</v>
      </c>
      <c s="6" r="E39" t="n">
        <v>96</v>
      </c>
      <c s="6" r="F39" t="n">
        <v>362</v>
      </c>
      <c s="6" r="G39" t="n">
        <v>160</v>
      </c>
      <c s="6" r="H39" t="n">
        <v>226</v>
      </c>
    </row>
    <row spans="1:8" r="40">
      <c s="4" r="A40" t="s">
        <v>633</v>
      </c>
      <c s="6" r="B40" t="n">
        <v>-153</v>
      </c>
      <c s="6" r="C40" t="n">
        <v>-59</v>
      </c>
      <c s="6" r="D40" t="n">
        <v>-281</v>
      </c>
      <c s="6" r="E40" t="n">
        <v>-119</v>
      </c>
      <c s="6" r="F40" t="n">
        <v>-309</v>
      </c>
      <c s="6" r="G40" t="n">
        <v>-360</v>
      </c>
      <c s="6" r="H40" t="n">
        <v>-374</v>
      </c>
    </row>
    <row spans="1:8" r="41">
      <c s="4" r="A41" t="s">
        <v>634</v>
      </c>
      <c s="6" r="B41" t="n">
        <v>19</v>
      </c>
      <c s="6" r="C41" t="n">
        <v>17</v>
      </c>
      <c s="6" r="D41" t="n">
        <v>42</v>
      </c>
      <c s="6" r="E41" t="n">
        <v>32</v>
      </c>
      <c s="6" r="F41" t="n">
        <v>53</v>
      </c>
      <c s="6" r="G41" t="n">
        <v>218</v>
      </c>
      <c s="6" r="H41" t="n">
        <v>154</v>
      </c>
    </row>
    <row spans="1:8" r="42">
      <c s="4" r="A42" t="s">
        <v>635</v>
      </c>
      <c s="6" r="B42" t="n">
        <v>127</v>
      </c>
      <c s="6" r="C42" t="n">
        <v>90</v>
      </c>
      <c s="6" r="D42" t="n">
        <v>127</v>
      </c>
      <c s="6" r="E42" t="n">
        <v>90</v>
      </c>
      <c s="6" r="F42" t="n">
        <v>187</v>
      </c>
      <c s="6" r="G42" t="n">
        <v>81</v>
      </c>
      <c s="6" r="H42" t="n">
        <v>63</v>
      </c>
    </row>
    <row spans="1:8" r="43">
      <c s="4" r="A43" t="s">
        <v>612</v>
      </c>
    </row>
    <row spans="1:8" r="44">
      <c s="3" r="A44" t="s">
        <v>631</v>
      </c>
    </row>
    <row spans="1:8" r="45">
      <c s="4" r="A45" t="s">
        <v>632</v>
      </c>
      <c s="6" r="B45" t="n">
        <v>82</v>
      </c>
      <c s="6" r="C45" t="n">
        <v>66</v>
      </c>
      <c s="6" r="D45" t="n">
        <v>49</v>
      </c>
      <c s="6" r="E45" t="n">
        <v>88</v>
      </c>
      <c s="6" r="F45" t="n">
        <v>88</v>
      </c>
      <c s="6" r="G45" t="n">
        <v>118</v>
      </c>
      <c s="6" r="H45" t="n">
        <v>60</v>
      </c>
    </row>
    <row spans="1:8" r="46">
      <c s="4" r="A46" t="s">
        <v>87</v>
      </c>
      <c s="6" r="B46" t="n">
        <v>-19</v>
      </c>
      <c s="6" r="C46" t="n">
        <v>-24</v>
      </c>
      <c s="6" r="D46" t="n">
        <v>16</v>
      </c>
      <c s="6" r="E46" t="n">
        <v>-46</v>
      </c>
      <c s="6" r="F46" t="n">
        <v>-41</v>
      </c>
      <c s="6" r="G46" t="n">
        <v>-13</v>
      </c>
      <c s="6" r="H46" t="n">
        <v>94</v>
      </c>
    </row>
    <row spans="1:8" r="47">
      <c s="4" r="A47" t="s">
        <v>633</v>
      </c>
      <c s="6" r="D47" t="n">
        <v>-3</v>
      </c>
      <c s="6" r="G47" t="n">
        <v>-19</v>
      </c>
      <c s="6" r="H47" t="n">
        <v>-37</v>
      </c>
    </row>
    <row spans="1:8" r="48">
      <c s="4" r="A48" t="s">
        <v>634</v>
      </c>
      <c s="6" r="D48" t="n">
        <v>1</v>
      </c>
      <c s="6" r="F48" t="n">
        <v>2</v>
      </c>
      <c s="6" r="G48" t="n">
        <v>2</v>
      </c>
      <c s="6" r="H48" t="n">
        <v>1</v>
      </c>
    </row>
    <row spans="1:8" r="49">
      <c s="4" r="A49" t="s">
        <v>635</v>
      </c>
      <c s="7" r="B49" t="n">
        <v>63</v>
      </c>
      <c s="7" r="C49" t="n">
        <v>42</v>
      </c>
      <c s="7" r="D49" t="n">
        <v>63</v>
      </c>
      <c s="7" r="E49" t="n">
        <v>42</v>
      </c>
      <c s="7" r="F49" t="n">
        <v>49</v>
      </c>
      <c s="7" r="G49" t="n">
        <v>88</v>
      </c>
      <c s="7" r="H49" t="n">
        <v>118</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636</v>
      </c>
      <c s="2" r="B1" t="s">
        <v>2</v>
      </c>
      <c s="2" r="C1" t="s">
        <v>66</v>
      </c>
      <c s="2" r="D1" t="s">
        <v>18</v>
      </c>
      <c s="2" r="E1" t="s">
        <v>68</v>
      </c>
      <c s="2" r="F1" t="s">
        <v>69</v>
      </c>
      <c s="2" r="G1" t="s">
        <v>19</v>
      </c>
      <c s="2" r="H1" t="s">
        <v>70</v>
      </c>
      <c s="2" r="I1" t="s">
        <v>71</v>
      </c>
    </row>
    <row spans="1:9" r="2">
      <c s="3" r="A2" t="s">
        <v>637</v>
      </c>
    </row>
    <row spans="1:9" r="3">
      <c s="4" r="A3" t="s">
        <v>638</v>
      </c>
      <c s="7" r="B3" t="n">
        <v>343</v>
      </c>
      <c s="7" r="D3" t="n">
        <v>269</v>
      </c>
      <c s="7" r="G3" t="n">
        <v>1681</v>
      </c>
    </row>
    <row spans="1:9" r="4">
      <c s="4" r="A4" t="s">
        <v>639</v>
      </c>
      <c s="6" r="D4" t="n">
        <v>11489</v>
      </c>
    </row>
    <row spans="1:9" r="5">
      <c s="4" r="A5" t="s">
        <v>640</v>
      </c>
      <c s="6" r="B5" t="n">
        <v>5687</v>
      </c>
      <c s="6" r="D5" t="n">
        <v>5237</v>
      </c>
      <c s="6" r="G5" t="n">
        <v>4282</v>
      </c>
    </row>
    <row spans="1:9" r="6">
      <c s="4" r="A6" t="s">
        <v>641</v>
      </c>
      <c s="6" r="B6" t="n">
        <v>0</v>
      </c>
      <c s="6" r="D6" t="n">
        <v>0</v>
      </c>
    </row>
    <row spans="1:9" r="7">
      <c s="4" r="A7" t="s">
        <v>642</v>
      </c>
      <c s="6" r="B7" t="n">
        <v>6030</v>
      </c>
      <c s="7" r="C7" t="n">
        <v>5980</v>
      </c>
      <c s="6" r="D7" t="n">
        <v>5506</v>
      </c>
      <c s="7" r="E7" t="n">
        <v>5643</v>
      </c>
      <c s="7" r="F7" t="n">
        <v>6565</v>
      </c>
      <c s="6" r="G7" t="n">
        <v>5963</v>
      </c>
      <c s="7" r="H7" t="n">
        <v>5614</v>
      </c>
      <c s="7" r="I7" t="n">
        <v>4471</v>
      </c>
    </row>
    <row spans="1:9" r="8">
      <c s="4" r="A8" t="s">
        <v>643</v>
      </c>
      <c s="6" r="B8" t="n">
        <v>5715</v>
      </c>
      <c s="6" r="D8" t="n">
        <v>5733</v>
      </c>
      <c s="6" r="G8" t="n">
        <v>14866</v>
      </c>
    </row>
    <row spans="1:9" r="9">
      <c s="4" r="A9" t="s">
        <v>644</v>
      </c>
      <c s="6" r="B9" t="n">
        <v>969219</v>
      </c>
      <c s="6" r="D9" t="n">
        <v>948866</v>
      </c>
      <c s="6" r="G9" t="n">
        <v>711010</v>
      </c>
    </row>
    <row spans="1:9" r="10">
      <c s="4" r="A10" t="s">
        <v>645</v>
      </c>
      <c s="6" r="B10" t="n">
        <v>5176</v>
      </c>
      <c s="6" r="D10" t="n">
        <v>5756</v>
      </c>
    </row>
    <row spans="1:9" r="11">
      <c s="4" r="A11" t="s">
        <v>646</v>
      </c>
      <c s="6" r="B11" t="n">
        <v>980110</v>
      </c>
      <c s="6" r="D11" t="n">
        <v>960355</v>
      </c>
      <c s="6" r="G11" t="n">
        <v>725876</v>
      </c>
    </row>
    <row spans="1:9" r="12">
      <c s="4" r="A12" t="s">
        <v>607</v>
      </c>
    </row>
    <row spans="1:9" r="13">
      <c s="3" r="A13" t="s">
        <v>637</v>
      </c>
    </row>
    <row spans="1:9" r="14">
      <c s="4" r="A14" t="s">
        <v>638</v>
      </c>
      <c s="6" r="B14" t="n">
        <v>238</v>
      </c>
      <c s="6" r="D14" t="n">
        <v>190</v>
      </c>
      <c s="6" r="G14" t="n">
        <v>1044</v>
      </c>
    </row>
    <row spans="1:9" r="15">
      <c s="4" r="A15" t="s">
        <v>639</v>
      </c>
      <c s="6" r="D15" t="n">
        <v>7261</v>
      </c>
    </row>
    <row spans="1:9" r="16">
      <c s="4" r="A16" t="s">
        <v>640</v>
      </c>
      <c s="6" r="B16" t="n">
        <v>2070</v>
      </c>
      <c s="6" r="D16" t="n">
        <v>1861</v>
      </c>
      <c s="6" r="G16" t="n">
        <v>1853</v>
      </c>
    </row>
    <row spans="1:9" r="17">
      <c s="4" r="A17" t="s">
        <v>641</v>
      </c>
      <c s="6" r="B17" t="n">
        <v>0</v>
      </c>
      <c s="6" r="D17" t="n">
        <v>0</v>
      </c>
    </row>
    <row spans="1:9" r="18">
      <c s="4" r="A18" t="s">
        <v>642</v>
      </c>
      <c s="6" r="B18" t="n">
        <v>2308</v>
      </c>
      <c s="6" r="C18" t="n">
        <v>2275</v>
      </c>
      <c s="6" r="D18" t="n">
        <v>2051</v>
      </c>
      <c s="6" r="E18" t="n">
        <v>1913</v>
      </c>
      <c s="6" r="F18" t="n">
        <v>3079</v>
      </c>
      <c s="6" r="G18" t="n">
        <v>2897</v>
      </c>
      <c s="6" r="H18" t="n">
        <v>2866</v>
      </c>
      <c s="6" r="I18" t="n">
        <v>2159</v>
      </c>
    </row>
    <row spans="1:9" r="19">
      <c s="4" r="A19" t="s">
        <v>643</v>
      </c>
      <c s="6" r="B19" t="n">
        <v>2029</v>
      </c>
      <c s="6" r="D19" t="n">
        <v>2893</v>
      </c>
      <c s="6" r="G19" t="n">
        <v>10694</v>
      </c>
    </row>
    <row spans="1:9" r="20">
      <c s="4" r="A20" t="s">
        <v>644</v>
      </c>
      <c s="6" r="B20" t="n">
        <v>407569</v>
      </c>
      <c s="6" r="D20" t="n">
        <v>389756</v>
      </c>
      <c s="6" r="G20" t="n">
        <v>353402</v>
      </c>
    </row>
    <row spans="1:9" r="21">
      <c s="4" r="A21" t="s">
        <v>645</v>
      </c>
      <c s="6" r="B21" t="n">
        <v>3901</v>
      </c>
      <c s="6" r="D21" t="n">
        <v>4368</v>
      </c>
    </row>
    <row spans="1:9" r="22">
      <c s="4" r="A22" t="s">
        <v>646</v>
      </c>
      <c s="6" r="B22" t="n">
        <v>413499</v>
      </c>
      <c s="6" r="D22" t="n">
        <v>397017</v>
      </c>
      <c s="6" r="G22" t="n">
        <v>364096</v>
      </c>
    </row>
    <row spans="1:9" r="23">
      <c s="4" r="A23" t="s">
        <v>608</v>
      </c>
    </row>
    <row spans="1:9" r="24">
      <c s="3" r="A24" t="s">
        <v>637</v>
      </c>
    </row>
    <row spans="1:9" r="25">
      <c s="4" r="A25" t="s">
        <v>638</v>
      </c>
      <c s="6" r="B25" t="n">
        <v>6</v>
      </c>
      <c s="6" r="D25" t="n">
        <v>6</v>
      </c>
      <c s="6" r="G25" t="n">
        <v>523</v>
      </c>
    </row>
    <row spans="1:9" r="26">
      <c s="4" r="A26" t="s">
        <v>639</v>
      </c>
      <c s="6" r="D26" t="n">
        <v>1182</v>
      </c>
    </row>
    <row spans="1:9" r="27">
      <c s="4" r="A27" t="s">
        <v>640</v>
      </c>
      <c s="6" r="B27" t="n">
        <v>1568</v>
      </c>
      <c s="6" r="D27" t="n">
        <v>1360</v>
      </c>
      <c s="6" r="G27" t="n">
        <v>1036</v>
      </c>
    </row>
    <row spans="1:9" r="28">
      <c s="4" r="A28" t="s">
        <v>641</v>
      </c>
      <c s="6" r="B28" t="n">
        <v>0</v>
      </c>
      <c s="6" r="D28" t="n">
        <v>0</v>
      </c>
    </row>
    <row spans="1:9" r="29">
      <c s="4" r="A29" t="s">
        <v>642</v>
      </c>
      <c s="6" r="B29" t="n">
        <v>1574</v>
      </c>
      <c s="6" r="C29" t="n">
        <v>1563</v>
      </c>
      <c s="6" r="D29" t="n">
        <v>1366</v>
      </c>
      <c s="6" r="E29" t="n">
        <v>2228</v>
      </c>
      <c s="6" r="F29" t="n">
        <v>1959</v>
      </c>
      <c s="6" r="G29" t="n">
        <v>1559</v>
      </c>
      <c s="6" r="H29" t="n">
        <v>990</v>
      </c>
      <c s="6" r="I29" t="n">
        <v>1448</v>
      </c>
    </row>
    <row spans="1:9" r="30">
      <c s="4" r="A30" t="s">
        <v>643</v>
      </c>
      <c s="6" r="B30" t="n">
        <v>770</v>
      </c>
      <c s="6" r="D30" t="n">
        <v>1182</v>
      </c>
      <c s="6" r="G30" t="n">
        <v>1710</v>
      </c>
    </row>
    <row spans="1:9" r="31">
      <c s="4" r="A31" t="s">
        <v>644</v>
      </c>
      <c s="6" r="B31" t="n">
        <v>252698</v>
      </c>
      <c s="6" r="D31" t="n">
        <v>260850</v>
      </c>
      <c s="6" r="G31" t="n">
        <v>181390</v>
      </c>
    </row>
    <row spans="1:9" r="32">
      <c s="4" r="A32" t="s">
        <v>646</v>
      </c>
      <c s="6" r="B32" t="n">
        <v>253468</v>
      </c>
      <c s="6" r="D32" t="n">
        <v>262032</v>
      </c>
      <c s="6" r="G32" t="n">
        <v>183100</v>
      </c>
    </row>
    <row spans="1:9" r="33">
      <c s="4" r="A33" t="s">
        <v>609</v>
      </c>
    </row>
    <row spans="1:9" r="34">
      <c s="3" r="A34" t="s">
        <v>637</v>
      </c>
    </row>
    <row spans="1:9" r="35">
      <c s="4" r="A35" t="s">
        <v>638</v>
      </c>
      <c s="6" r="B35" t="n">
        <v>73</v>
      </c>
      <c s="6" r="D35" t="n">
        <v>66</v>
      </c>
      <c s="6" r="G35" t="n">
        <v>95</v>
      </c>
    </row>
    <row spans="1:9" r="36">
      <c s="4" r="A36" t="s">
        <v>639</v>
      </c>
      <c s="6" r="D36" t="n">
        <v>2848</v>
      </c>
    </row>
    <row spans="1:9" r="37">
      <c s="4" r="A37" t="s">
        <v>640</v>
      </c>
      <c s="6" r="B37" t="n">
        <v>1844</v>
      </c>
      <c s="6" r="D37" t="n">
        <v>1758</v>
      </c>
      <c s="6" r="G37" t="n">
        <v>1095</v>
      </c>
    </row>
    <row spans="1:9" r="38">
      <c s="4" r="A38" t="s">
        <v>641</v>
      </c>
      <c s="6" r="B38" t="n">
        <v>0</v>
      </c>
      <c s="6" r="D38" t="n">
        <v>0</v>
      </c>
    </row>
    <row spans="1:9" r="39">
      <c s="4" r="A39" t="s">
        <v>642</v>
      </c>
      <c s="6" r="B39" t="n">
        <v>1917</v>
      </c>
      <c s="6" r="C39" t="n">
        <v>1940</v>
      </c>
      <c s="6" r="D39" t="n">
        <v>1824</v>
      </c>
      <c s="6" r="E39" t="n">
        <v>1345</v>
      </c>
      <c s="6" r="F39" t="n">
        <v>1267</v>
      </c>
      <c s="6" r="G39" t="n">
        <v>1190</v>
      </c>
      <c s="6" r="H39" t="n">
        <v>1360</v>
      </c>
      <c s="6" r="I39" t="n">
        <v>745</v>
      </c>
    </row>
    <row spans="1:9" r="40">
      <c s="4" r="A40" t="s">
        <v>643</v>
      </c>
      <c s="6" r="B40" t="n">
        <v>1710</v>
      </c>
      <c s="6" r="D40" t="n">
        <v>1491</v>
      </c>
      <c s="6" r="G40" t="n">
        <v>2175</v>
      </c>
    </row>
    <row spans="1:9" r="41">
      <c s="4" r="A41" t="s">
        <v>644</v>
      </c>
      <c s="6" r="B41" t="n">
        <v>259411</v>
      </c>
      <c s="6" r="D41" t="n">
        <v>247368</v>
      </c>
      <c s="6" r="G41" t="n">
        <v>132280</v>
      </c>
    </row>
    <row spans="1:9" r="42">
      <c s="4" r="A42" t="s">
        <v>645</v>
      </c>
      <c s="6" r="B42" t="n">
        <v>1266</v>
      </c>
      <c s="6" r="D42" t="n">
        <v>1357</v>
      </c>
    </row>
    <row spans="1:9" r="43">
      <c s="4" r="A43" t="s">
        <v>646</v>
      </c>
      <c s="6" r="B43" t="n">
        <v>262387</v>
      </c>
      <c s="6" r="D43" t="n">
        <v>250216</v>
      </c>
      <c s="6" r="G43" t="n">
        <v>134455</v>
      </c>
    </row>
    <row spans="1:9" r="44">
      <c s="4" r="A44" t="s">
        <v>610</v>
      </c>
    </row>
    <row spans="1:9" r="45">
      <c s="3" r="A45" t="s">
        <v>637</v>
      </c>
    </row>
    <row spans="1:9" r="46">
      <c s="4" r="A46" t="s">
        <v>638</v>
      </c>
      <c s="6" r="G46" t="n">
        <v>16</v>
      </c>
    </row>
    <row spans="1:9" r="47">
      <c s="4" r="A47" t="s">
        <v>640</v>
      </c>
      <c s="6" r="B47" t="n">
        <v>41</v>
      </c>
      <c s="6" r="D47" t="n">
        <v>29</v>
      </c>
      <c s="6" r="G47" t="n">
        <v>132</v>
      </c>
    </row>
    <row spans="1:9" r="48">
      <c s="4" r="A48" t="s">
        <v>641</v>
      </c>
      <c s="6" r="B48" t="n">
        <v>0</v>
      </c>
      <c s="6" r="D48" t="n">
        <v>0</v>
      </c>
    </row>
    <row spans="1:9" r="49">
      <c s="4" r="A49" t="s">
        <v>642</v>
      </c>
      <c s="6" r="B49" t="n">
        <v>41</v>
      </c>
      <c s="6" r="C49" t="n">
        <v>41</v>
      </c>
      <c s="6" r="D49" t="n">
        <v>29</v>
      </c>
      <c s="6" r="E49" t="n">
        <v>25</v>
      </c>
      <c s="6" r="F49" t="n">
        <v>138</v>
      </c>
      <c s="6" r="G49" t="n">
        <v>148</v>
      </c>
      <c s="6" r="H49" t="n">
        <v>217</v>
      </c>
      <c s="6" r="I49" t="n">
        <v>2</v>
      </c>
    </row>
    <row spans="1:9" r="50">
      <c s="4" r="A50" t="s">
        <v>643</v>
      </c>
      <c s="6" r="B50" t="n">
        <v>656</v>
      </c>
      <c s="6" r="G50" t="n">
        <v>258</v>
      </c>
    </row>
    <row spans="1:9" r="51">
      <c s="4" r="A51" t="s">
        <v>644</v>
      </c>
      <c s="6" r="B51" t="n">
        <v>15909</v>
      </c>
      <c s="6" r="D51" t="n">
        <v>18180</v>
      </c>
      <c s="6" r="G51" t="n">
        <v>16825</v>
      </c>
    </row>
    <row spans="1:9" r="52">
      <c s="4" r="A52" t="s">
        <v>646</v>
      </c>
      <c s="6" r="B52" t="n">
        <v>16565</v>
      </c>
      <c s="6" r="D52" t="n">
        <v>18180</v>
      </c>
      <c s="6" r="G52" t="n">
        <v>17083</v>
      </c>
    </row>
    <row spans="1:9" r="53">
      <c s="4" r="A53" t="s">
        <v>611</v>
      </c>
    </row>
    <row spans="1:9" r="54">
      <c s="3" r="A54" t="s">
        <v>637</v>
      </c>
    </row>
    <row spans="1:9" r="55">
      <c s="4" r="A55" t="s">
        <v>638</v>
      </c>
      <c s="6" r="B55" t="n">
        <v>26</v>
      </c>
      <c s="6" r="D55" t="n">
        <v>7</v>
      </c>
      <c s="6" r="G55" t="n">
        <v>3</v>
      </c>
    </row>
    <row spans="1:9" r="56">
      <c s="4" r="A56" t="s">
        <v>639</v>
      </c>
      <c s="6" r="D56" t="n">
        <v>103</v>
      </c>
    </row>
    <row spans="1:9" r="57">
      <c s="4" r="A57" t="s">
        <v>640</v>
      </c>
      <c s="6" r="B57" t="n">
        <v>101</v>
      </c>
      <c s="6" r="D57" t="n">
        <v>180</v>
      </c>
      <c s="6" r="G57" t="n">
        <v>78</v>
      </c>
    </row>
    <row spans="1:9" r="58">
      <c s="4" r="A58" t="s">
        <v>641</v>
      </c>
      <c s="6" r="B58" t="n">
        <v>0</v>
      </c>
      <c s="6" r="D58" t="n">
        <v>0</v>
      </c>
    </row>
    <row spans="1:9" r="59">
      <c s="4" r="A59" t="s">
        <v>642</v>
      </c>
      <c s="6" r="B59" t="n">
        <v>127</v>
      </c>
      <c s="6" r="C59" t="n">
        <v>79</v>
      </c>
      <c s="6" r="D59" t="n">
        <v>187</v>
      </c>
      <c s="6" r="E59" t="n">
        <v>90</v>
      </c>
      <c s="6" r="F59" t="n">
        <v>56</v>
      </c>
      <c s="6" r="G59" t="n">
        <v>81</v>
      </c>
      <c s="6" r="H59" t="n">
        <v>63</v>
      </c>
      <c s="6" r="I59" t="n">
        <v>57</v>
      </c>
    </row>
    <row spans="1:9" r="60">
      <c s="4" r="A60" t="s">
        <v>643</v>
      </c>
      <c s="6" r="B60" t="n">
        <v>314</v>
      </c>
      <c s="6" r="D60" t="n">
        <v>72</v>
      </c>
      <c s="6" r="G60" t="n">
        <v>29</v>
      </c>
    </row>
    <row spans="1:9" r="61">
      <c s="4" r="A61" t="s">
        <v>644</v>
      </c>
      <c s="6" r="B61" t="n">
        <v>17576</v>
      </c>
      <c s="6" r="D61" t="n">
        <v>17000</v>
      </c>
      <c s="6" r="G61" t="n">
        <v>7846</v>
      </c>
    </row>
    <row spans="1:9" r="62">
      <c s="4" r="A62" t="s">
        <v>645</v>
      </c>
      <c s="6" r="B62" t="n">
        <v>9</v>
      </c>
      <c s="6" r="D62" t="n">
        <v>31</v>
      </c>
    </row>
    <row spans="1:9" r="63">
      <c s="4" r="A63" t="s">
        <v>646</v>
      </c>
      <c s="6" r="B63" t="n">
        <v>17899</v>
      </c>
      <c s="6" r="D63" t="n">
        <v>17103</v>
      </c>
      <c s="6" r="G63" t="n">
        <v>7875</v>
      </c>
    </row>
    <row spans="1:9" r="64">
      <c s="4" r="A64" t="s">
        <v>612</v>
      </c>
    </row>
    <row spans="1:9" r="65">
      <c s="3" r="A65" t="s">
        <v>637</v>
      </c>
    </row>
    <row spans="1:9" r="66">
      <c s="4" r="A66" t="s">
        <v>639</v>
      </c>
      <c s="6" r="D66" t="n">
        <v>95</v>
      </c>
    </row>
    <row spans="1:9" r="67">
      <c s="4" r="A67" t="s">
        <v>640</v>
      </c>
      <c s="6" r="B67" t="n">
        <v>63</v>
      </c>
      <c s="6" r="D67" t="n">
        <v>49</v>
      </c>
      <c s="6" r="G67" t="n">
        <v>88</v>
      </c>
    </row>
    <row spans="1:9" r="68">
      <c s="4" r="A68" t="s">
        <v>641</v>
      </c>
      <c s="6" r="B68" t="n">
        <v>0</v>
      </c>
      <c s="6" r="D68" t="n">
        <v>0</v>
      </c>
    </row>
    <row spans="1:9" r="69">
      <c s="4" r="A69" t="s">
        <v>642</v>
      </c>
      <c s="6" r="B69" t="n">
        <v>63</v>
      </c>
      <c s="7" r="C69" t="n">
        <v>82</v>
      </c>
      <c s="6" r="D69" t="n">
        <v>49</v>
      </c>
      <c s="7" r="E69" t="n">
        <v>42</v>
      </c>
      <c s="7" r="F69" t="n">
        <v>66</v>
      </c>
      <c s="6" r="G69" t="n">
        <v>88</v>
      </c>
      <c s="7" r="H69" t="n">
        <v>118</v>
      </c>
      <c s="7" r="I69" t="n">
        <v>60</v>
      </c>
    </row>
    <row spans="1:9" r="70">
      <c s="4" r="A70" t="s">
        <v>643</v>
      </c>
      <c s="6" r="B70" t="n">
        <v>236</v>
      </c>
      <c s="6" r="D70" t="n">
        <v>95</v>
      </c>
    </row>
    <row spans="1:9" r="71">
      <c s="4" r="A71" t="s">
        <v>644</v>
      </c>
      <c s="6" r="B71" t="n">
        <v>16056</v>
      </c>
      <c s="6" r="D71" t="n">
        <v>15712</v>
      </c>
      <c s="6" r="G71" t="n">
        <v>19267</v>
      </c>
    </row>
    <row spans="1:9" r="72">
      <c s="4" r="A72" t="s">
        <v>646</v>
      </c>
      <c s="7" r="B72" t="n">
        <v>16292</v>
      </c>
      <c s="7" r="D72" t="n">
        <v>15807</v>
      </c>
      <c s="7" r="G72" t="n">
        <v>192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647</v>
      </c>
      <c s="2" r="B1" t="s">
        <v>76</v>
      </c>
      <c s="2" r="D1" t="s">
        <v>1</v>
      </c>
      <c s="2" r="F1" t="s">
        <v>77</v>
      </c>
    </row>
    <row spans="1:7" r="2">
      <c s="2" r="B2" t="s">
        <v>2</v>
      </c>
      <c s="2" r="C2" t="s">
        <v>68</v>
      </c>
      <c s="2" r="D2" t="s">
        <v>2</v>
      </c>
      <c s="2" r="E2" t="s">
        <v>68</v>
      </c>
      <c s="2" r="F2" t="s">
        <v>18</v>
      </c>
      <c s="2" r="G2" t="s">
        <v>19</v>
      </c>
    </row>
    <row spans="1:7" r="3">
      <c s="3" r="A3" t="s">
        <v>637</v>
      </c>
    </row>
    <row spans="1:7" r="4">
      <c s="4" r="A4" t="s">
        <v>648</v>
      </c>
      <c s="7" r="B4" t="n">
        <v>8068</v>
      </c>
      <c s="7" r="D4" t="n">
        <v>8068</v>
      </c>
      <c s="7" r="F4" t="n">
        <v>4310</v>
      </c>
      <c s="7" r="G4" t="n">
        <v>3941</v>
      </c>
    </row>
    <row spans="1:7" r="5">
      <c s="4" r="A5" t="s">
        <v>649</v>
      </c>
      <c s="6" r="B5" t="n">
        <v>4535</v>
      </c>
      <c s="6" r="D5" t="n">
        <v>4535</v>
      </c>
      <c s="6" r="F5" t="n">
        <v>2335</v>
      </c>
      <c s="6" r="G5" t="n">
        <v>2995</v>
      </c>
    </row>
    <row spans="1:7" r="6">
      <c s="4" r="A6" t="s">
        <v>650</v>
      </c>
      <c s="6" r="B6" t="n">
        <v>2135</v>
      </c>
      <c s="6" r="D6" t="n">
        <v>2135</v>
      </c>
      <c s="6" r="F6" t="n">
        <v>5082</v>
      </c>
      <c s="6" r="G6" t="n">
        <v>8114</v>
      </c>
    </row>
    <row spans="1:7" r="7">
      <c s="4" r="A7" t="s">
        <v>651</v>
      </c>
      <c s="6" r="B7" t="n">
        <v>2010</v>
      </c>
      <c s="6" r="D7" t="n">
        <v>2010</v>
      </c>
      <c s="6" r="F7" t="n">
        <v>3971</v>
      </c>
      <c s="6" r="G7" t="n">
        <v>7689</v>
      </c>
    </row>
    <row spans="1:7" r="8">
      <c s="4" r="A8" t="s">
        <v>652</v>
      </c>
      <c s="6" r="B8" t="n">
        <v>343</v>
      </c>
      <c s="6" r="D8" t="n">
        <v>343</v>
      </c>
      <c s="6" r="F8" t="n">
        <v>269</v>
      </c>
      <c s="6" r="G8" t="n">
        <v>1681</v>
      </c>
    </row>
    <row spans="1:7" r="9">
      <c s="4" r="A9" t="s">
        <v>653</v>
      </c>
      <c s="6" r="B9" t="n">
        <v>10203</v>
      </c>
      <c s="6" r="D9" t="n">
        <v>10203</v>
      </c>
      <c s="6" r="F9" t="n">
        <v>9392</v>
      </c>
      <c s="6" r="G9" t="n">
        <v>12055</v>
      </c>
    </row>
    <row spans="1:7" r="10">
      <c s="4" r="A10" t="s">
        <v>654</v>
      </c>
      <c s="6" r="B10" t="n">
        <v>6545</v>
      </c>
      <c s="6" r="D10" t="n">
        <v>6545</v>
      </c>
      <c s="6" r="F10" t="n">
        <v>6306</v>
      </c>
      <c s="6" r="G10" t="n">
        <v>10684</v>
      </c>
    </row>
    <row spans="1:7" r="11">
      <c s="4" r="A11" t="s">
        <v>655</v>
      </c>
      <c s="6" r="B11" t="n">
        <v>3648</v>
      </c>
      <c s="7" r="C11" t="n">
        <v>2108</v>
      </c>
      <c s="6" r="D11" t="n">
        <v>3255</v>
      </c>
      <c s="7" r="E11" t="n">
        <v>2353</v>
      </c>
      <c s="6" r="F11" t="n">
        <v>2068</v>
      </c>
      <c s="6" r="G11" t="n">
        <v>3237</v>
      </c>
    </row>
    <row spans="1:7" r="12">
      <c s="4" r="A12" t="s">
        <v>656</v>
      </c>
      <c s="6" r="B12" t="n">
        <v>8</v>
      </c>
      <c s="6" r="C12" t="n">
        <v>14</v>
      </c>
      <c s="6" r="D12" t="n">
        <v>8</v>
      </c>
      <c s="6" r="E12" t="n">
        <v>15</v>
      </c>
      <c s="6" r="F12" t="n">
        <v>64</v>
      </c>
      <c s="6" r="G12" t="n">
        <v>64</v>
      </c>
    </row>
    <row spans="1:7" r="13">
      <c s="4" r="A13" t="s">
        <v>657</v>
      </c>
      <c s="6" r="B13" t="n">
        <v>3342</v>
      </c>
      <c s="6" r="C13" t="n">
        <v>5936</v>
      </c>
      <c s="6" r="D13" t="n">
        <v>3714</v>
      </c>
      <c s="6" r="E13" t="n">
        <v>6815</v>
      </c>
      <c s="6" r="F13" t="n">
        <v>6076</v>
      </c>
      <c s="6" r="G13" t="n">
        <v>7372</v>
      </c>
    </row>
    <row spans="1:7" r="14">
      <c s="4" r="A14" t="s">
        <v>658</v>
      </c>
      <c s="6" r="B14" t="n">
        <v>12</v>
      </c>
      <c s="6" r="C14" t="n">
        <v>29</v>
      </c>
      <c s="6" r="D14" t="n">
        <v>12</v>
      </c>
      <c s="6" r="E14" t="n">
        <v>33</v>
      </c>
      <c s="6" r="F14" t="n">
        <v>64</v>
      </c>
      <c s="6" r="G14" t="n">
        <v>81</v>
      </c>
    </row>
    <row spans="1:7" r="15">
      <c s="4" r="A15" t="s">
        <v>659</v>
      </c>
      <c s="6" r="B15" t="n">
        <v>6990</v>
      </c>
      <c s="6" r="C15" t="n">
        <v>8044</v>
      </c>
      <c s="6" r="D15" t="n">
        <v>6969</v>
      </c>
      <c s="6" r="E15" t="n">
        <v>9168</v>
      </c>
      <c s="6" r="F15" t="n">
        <v>8144</v>
      </c>
      <c s="6" r="G15" t="n">
        <v>10609</v>
      </c>
    </row>
    <row spans="1:7" r="16">
      <c s="4" r="A16" t="s">
        <v>660</v>
      </c>
      <c s="6" r="B16" t="n">
        <v>20</v>
      </c>
      <c s="6" r="C16" t="n">
        <v>43</v>
      </c>
      <c s="6" r="D16" t="n">
        <v>20</v>
      </c>
      <c s="6" r="E16" t="n">
        <v>48</v>
      </c>
      <c s="6" r="F16" t="n">
        <v>128</v>
      </c>
      <c s="6" r="G16" t="n">
        <v>145</v>
      </c>
    </row>
    <row spans="1:7" r="17">
      <c s="4" r="A17" t="s">
        <v>607</v>
      </c>
    </row>
    <row spans="1:7" r="18">
      <c s="3" r="A18" t="s">
        <v>637</v>
      </c>
    </row>
    <row spans="1:7" r="19">
      <c s="4" r="A19" t="s">
        <v>648</v>
      </c>
      <c s="6" r="B19" t="n">
        <v>4179</v>
      </c>
      <c s="6" r="D19" t="n">
        <v>4179</v>
      </c>
      <c s="6" r="F19" t="n">
        <v>563</v>
      </c>
      <c s="6" r="G19" t="n">
        <v>2496</v>
      </c>
    </row>
    <row spans="1:7" r="20">
      <c s="4" r="A20" t="s">
        <v>649</v>
      </c>
      <c s="6" r="B20" t="n">
        <v>1962</v>
      </c>
      <c s="6" r="D20" t="n">
        <v>1962</v>
      </c>
      <c s="6" r="F20" t="n">
        <v>536</v>
      </c>
      <c s="6" r="G20" t="n">
        <v>1837</v>
      </c>
    </row>
    <row spans="1:7" r="21">
      <c s="4" r="A21" t="s">
        <v>650</v>
      </c>
      <c s="6" r="B21" t="n">
        <v>927</v>
      </c>
      <c s="6" r="D21" t="n">
        <v>927</v>
      </c>
      <c s="6" r="F21" t="n">
        <v>4217</v>
      </c>
      <c s="6" r="G21" t="n">
        <v>5717</v>
      </c>
    </row>
    <row spans="1:7" r="22">
      <c s="4" r="A22" t="s">
        <v>651</v>
      </c>
      <c s="6" r="B22" t="n">
        <v>897</v>
      </c>
      <c s="6" r="D22" t="n">
        <v>897</v>
      </c>
      <c s="6" r="F22" t="n">
        <v>3176</v>
      </c>
      <c s="6" r="G22" t="n">
        <v>5430</v>
      </c>
    </row>
    <row spans="1:7" r="23">
      <c s="4" r="A23" t="s">
        <v>652</v>
      </c>
      <c s="6" r="B23" t="n">
        <v>238</v>
      </c>
      <c s="6" r="D23" t="n">
        <v>238</v>
      </c>
      <c s="6" r="F23" t="n">
        <v>190</v>
      </c>
      <c s="6" r="G23" t="n">
        <v>1044</v>
      </c>
    </row>
    <row spans="1:7" r="24">
      <c s="4" r="A24" t="s">
        <v>655</v>
      </c>
      <c s="6" r="B24" t="n">
        <v>1464</v>
      </c>
      <c s="6" r="C24" t="n">
        <v>795</v>
      </c>
      <c s="6" r="D24" t="n">
        <v>1233</v>
      </c>
      <c s="6" r="E24" t="n">
        <v>1091</v>
      </c>
      <c s="6" r="F24" t="n">
        <v>803</v>
      </c>
      <c s="6" r="G24" t="n">
        <v>1159</v>
      </c>
    </row>
    <row spans="1:7" r="25">
      <c s="4" r="A25" t="s">
        <v>656</v>
      </c>
      <c s="6" r="B25" t="n">
        <v>4</v>
      </c>
      <c s="6" r="C25" t="n">
        <v>7</v>
      </c>
      <c s="6" r="D25" t="n">
        <v>4</v>
      </c>
      <c s="6" r="E25" t="n">
        <v>8</v>
      </c>
      <c s="6" r="F25" t="n">
        <v>23</v>
      </c>
      <c s="6" r="G25" t="n">
        <v>64</v>
      </c>
    </row>
    <row spans="1:7" r="26">
      <c s="4" r="A26" t="s">
        <v>657</v>
      </c>
      <c s="6" r="B26" t="n">
        <v>2036</v>
      </c>
      <c s="6" r="C26" t="n">
        <v>3513</v>
      </c>
      <c s="6" r="D26" t="n">
        <v>2516</v>
      </c>
      <c s="6" r="E26" t="n">
        <v>4441</v>
      </c>
      <c s="6" r="F26" t="n">
        <v>3792</v>
      </c>
      <c s="6" r="G26" t="n">
        <v>5504</v>
      </c>
    </row>
    <row spans="1:7" r="27">
      <c s="4" r="A27" t="s">
        <v>658</v>
      </c>
      <c s="6" r="B27" t="n">
        <v>4</v>
      </c>
      <c s="6" r="C27" t="n">
        <v>5</v>
      </c>
      <c s="6" r="D27" t="n">
        <v>4</v>
      </c>
      <c s="6" r="E27" t="n">
        <v>5</v>
      </c>
      <c s="6" r="F27" t="n">
        <v>46</v>
      </c>
      <c s="6" r="G27" t="n">
        <v>21</v>
      </c>
    </row>
    <row spans="1:7" r="28">
      <c s="4" r="A28" t="s">
        <v>608</v>
      </c>
    </row>
    <row spans="1:7" r="29">
      <c s="3" r="A29" t="s">
        <v>637</v>
      </c>
    </row>
    <row spans="1:7" r="30">
      <c s="4" r="A30" t="s">
        <v>648</v>
      </c>
      <c s="6" r="B30" t="n">
        <v>1668</v>
      </c>
      <c s="6" r="D30" t="n">
        <v>1668</v>
      </c>
      <c s="6" r="F30" t="n">
        <v>2668</v>
      </c>
      <c s="6" r="G30" t="n">
        <v>553</v>
      </c>
    </row>
    <row spans="1:7" r="31">
      <c s="4" r="A31" t="s">
        <v>649</v>
      </c>
      <c s="6" r="B31" t="n">
        <v>710</v>
      </c>
      <c s="6" r="D31" t="n">
        <v>710</v>
      </c>
      <c s="6" r="F31" t="n">
        <v>1119</v>
      </c>
      <c s="6" r="G31" t="n">
        <v>524</v>
      </c>
    </row>
    <row spans="1:7" r="32">
      <c s="4" r="A32" t="s">
        <v>650</v>
      </c>
      <c s="6" r="B32" t="n">
        <v>66</v>
      </c>
      <c s="6" r="D32" t="n">
        <v>66</v>
      </c>
      <c s="6" r="F32" t="n">
        <v>93</v>
      </c>
      <c s="6" r="G32" t="n">
        <v>1225</v>
      </c>
    </row>
    <row spans="1:7" r="33">
      <c s="4" r="A33" t="s">
        <v>651</v>
      </c>
      <c s="6" r="B33" t="n">
        <v>60</v>
      </c>
      <c s="6" r="D33" t="n">
        <v>60</v>
      </c>
      <c s="6" r="F33" t="n">
        <v>63</v>
      </c>
      <c s="6" r="G33" t="n">
        <v>1186</v>
      </c>
    </row>
    <row spans="1:7" r="34">
      <c s="4" r="A34" t="s">
        <v>652</v>
      </c>
      <c s="6" r="B34" t="n">
        <v>6</v>
      </c>
      <c s="6" r="D34" t="n">
        <v>6</v>
      </c>
      <c s="6" r="F34" t="n">
        <v>6</v>
      </c>
      <c s="6" r="G34" t="n">
        <v>523</v>
      </c>
    </row>
    <row spans="1:7" r="35">
      <c s="4" r="A35" t="s">
        <v>655</v>
      </c>
      <c s="6" r="B35" t="n">
        <v>716</v>
      </c>
      <c s="6" r="C35" t="n">
        <v>555</v>
      </c>
      <c s="6" r="D35" t="n">
        <v>845</v>
      </c>
      <c s="6" r="E35" t="n">
        <v>536</v>
      </c>
      <c s="6" r="F35" t="n">
        <v>648</v>
      </c>
      <c s="6" r="G35" t="n">
        <v>906</v>
      </c>
    </row>
    <row spans="1:7" r="36">
      <c s="4" r="A36" t="s">
        <v>656</v>
      </c>
      <c s="6" r="C36" t="n">
        <v>7</v>
      </c>
      <c s="6" r="E36" t="n">
        <v>7</v>
      </c>
      <c s="6" r="F36" t="n">
        <v>33</v>
      </c>
    </row>
    <row spans="1:7" r="37">
      <c s="4" r="A37" t="s">
        <v>657</v>
      </c>
      <c s="6" r="B37" t="n">
        <v>117</v>
      </c>
      <c s="6" r="C37" t="n">
        <v>1690</v>
      </c>
      <c s="6" r="D37" t="n">
        <v>109</v>
      </c>
      <c s="6" r="E37" t="n">
        <v>1514</v>
      </c>
      <c s="6" r="F37" t="n">
        <v>1400</v>
      </c>
      <c s="6" r="G37" t="n">
        <v>284</v>
      </c>
    </row>
    <row spans="1:7" r="38">
      <c s="4" r="A38" t="s">
        <v>658</v>
      </c>
      <c s="6" r="C38" t="n">
        <v>22</v>
      </c>
      <c s="6" r="E38" t="n">
        <v>26</v>
      </c>
      <c s="6" r="F38" t="n">
        <v>3</v>
      </c>
      <c s="6" r="G38" t="n">
        <v>36</v>
      </c>
    </row>
    <row spans="1:7" r="39">
      <c s="4" r="A39" t="s">
        <v>609</v>
      </c>
    </row>
    <row spans="1:7" r="40">
      <c s="3" r="A40" t="s">
        <v>637</v>
      </c>
    </row>
    <row spans="1:7" r="41">
      <c s="4" r="A41" t="s">
        <v>648</v>
      </c>
      <c s="6" r="B41" t="n">
        <v>1169</v>
      </c>
      <c s="6" r="D41" t="n">
        <v>1169</v>
      </c>
      <c s="6" r="F41" t="n">
        <v>984</v>
      </c>
      <c s="6" r="G41" t="n">
        <v>778</v>
      </c>
    </row>
    <row spans="1:7" r="42">
      <c s="4" r="A42" t="s">
        <v>649</v>
      </c>
      <c s="6" r="B42" t="n">
        <v>921</v>
      </c>
      <c s="6" r="D42" t="n">
        <v>921</v>
      </c>
      <c s="6" r="F42" t="n">
        <v>585</v>
      </c>
      <c s="6" r="G42" t="n">
        <v>523</v>
      </c>
    </row>
    <row spans="1:7" r="43">
      <c s="4" r="A43" t="s">
        <v>650</v>
      </c>
      <c s="6" r="B43" t="n">
        <v>823</v>
      </c>
      <c s="6" r="D43" t="n">
        <v>823</v>
      </c>
      <c s="6" r="F43" t="n">
        <v>697</v>
      </c>
      <c s="6" r="G43" t="n">
        <v>988</v>
      </c>
    </row>
    <row spans="1:7" r="44">
      <c s="4" r="A44" t="s">
        <v>651</v>
      </c>
      <c s="6" r="B44" t="n">
        <v>789</v>
      </c>
      <c s="6" r="D44" t="n">
        <v>789</v>
      </c>
      <c s="6" r="F44" t="n">
        <v>660</v>
      </c>
      <c s="6" r="G44" t="n">
        <v>896</v>
      </c>
    </row>
    <row spans="1:7" r="45">
      <c s="4" r="A45" t="s">
        <v>652</v>
      </c>
      <c s="6" r="B45" t="n">
        <v>73</v>
      </c>
      <c s="6" r="D45" t="n">
        <v>73</v>
      </c>
      <c s="6" r="F45" t="n">
        <v>66</v>
      </c>
      <c s="6" r="G45" t="n">
        <v>95</v>
      </c>
    </row>
    <row spans="1:7" r="46">
      <c s="4" r="A46" t="s">
        <v>655</v>
      </c>
      <c s="6" r="B46" t="n">
        <v>652</v>
      </c>
      <c s="6" r="C46" t="n">
        <v>675</v>
      </c>
      <c s="6" r="D46" t="n">
        <v>662</v>
      </c>
      <c s="6" r="E46" t="n">
        <v>627</v>
      </c>
      <c s="6" r="F46" t="n">
        <v>556</v>
      </c>
      <c s="6" r="G46" t="n">
        <v>1055</v>
      </c>
    </row>
    <row spans="1:7" r="47">
      <c s="4" r="A47" t="s">
        <v>656</v>
      </c>
      <c s="6" r="B47" t="n">
        <v>3</v>
      </c>
      <c s="6" r="D47" t="n">
        <v>3</v>
      </c>
      <c s="6" r="F47" t="n">
        <v>3</v>
      </c>
    </row>
    <row spans="1:7" r="48">
      <c s="4" r="A48" t="s">
        <v>657</v>
      </c>
      <c s="6" r="B48" t="n">
        <v>911</v>
      </c>
      <c s="6" r="C48" t="n">
        <v>611</v>
      </c>
      <c s="6" r="D48" t="n">
        <v>877</v>
      </c>
      <c s="6" r="E48" t="n">
        <v>719</v>
      </c>
      <c s="6" r="F48" t="n">
        <v>790</v>
      </c>
      <c s="6" r="G48" t="n">
        <v>1526</v>
      </c>
    </row>
    <row spans="1:7" r="49">
      <c s="4" r="A49" t="s">
        <v>658</v>
      </c>
      <c s="6" r="B49" t="n">
        <v>3</v>
      </c>
      <c s="6" r="C49" t="n">
        <v>2</v>
      </c>
      <c s="6" r="D49" t="n">
        <v>3</v>
      </c>
      <c s="6" r="E49" t="n">
        <v>2</v>
      </c>
      <c s="6" r="F49" t="n">
        <v>12</v>
      </c>
      <c s="6" r="G49" t="n">
        <v>14</v>
      </c>
    </row>
    <row spans="1:7" r="50">
      <c s="4" r="A50" t="s">
        <v>610</v>
      </c>
    </row>
    <row spans="1:7" r="51">
      <c s="3" r="A51" t="s">
        <v>637</v>
      </c>
    </row>
    <row spans="1:7" r="52">
      <c s="4" r="A52" t="s">
        <v>648</v>
      </c>
      <c s="6" r="B52" t="n">
        <v>696</v>
      </c>
      <c s="6" r="D52" t="n">
        <v>696</v>
      </c>
      <c s="6" r="G52" t="n">
        <v>114</v>
      </c>
    </row>
    <row spans="1:7" r="53">
      <c s="4" r="A53" t="s">
        <v>649</v>
      </c>
      <c s="6" r="B53" t="n">
        <v>656</v>
      </c>
      <c s="6" r="D53" t="n">
        <v>656</v>
      </c>
      <c s="6" r="G53" t="n">
        <v>111</v>
      </c>
    </row>
    <row spans="1:7" r="54">
      <c s="4" r="A54" t="s">
        <v>650</v>
      </c>
      <c s="6" r="G54" t="n">
        <v>154</v>
      </c>
    </row>
    <row spans="1:7" r="55">
      <c s="4" r="A55" t="s">
        <v>651</v>
      </c>
      <c s="6" r="G55" t="n">
        <v>148</v>
      </c>
    </row>
    <row spans="1:7" r="56">
      <c s="4" r="A56" t="s">
        <v>652</v>
      </c>
      <c s="6" r="G56" t="n">
        <v>16</v>
      </c>
    </row>
    <row spans="1:7" r="57">
      <c s="4" r="A57" t="s">
        <v>655</v>
      </c>
      <c s="6" r="B57" t="n">
        <v>698</v>
      </c>
      <c s="6" r="C57" t="n">
        <v>83</v>
      </c>
      <c s="6" r="D57" t="n">
        <v>399</v>
      </c>
      <c s="6" r="E57" t="n">
        <v>95</v>
      </c>
      <c s="6" r="F57" t="n">
        <v>51</v>
      </c>
      <c s="6" r="G57" t="n">
        <v>112</v>
      </c>
    </row>
    <row spans="1:7" r="58">
      <c s="4" r="A58" t="s">
        <v>657</v>
      </c>
      <c s="6" r="C58" t="n">
        <v>84</v>
      </c>
      <c s="6" r="E58" t="n">
        <v>111</v>
      </c>
      <c s="6" r="F58" t="n">
        <v>60</v>
      </c>
      <c s="6" r="G58" t="n">
        <v>35</v>
      </c>
    </row>
    <row spans="1:7" r="59">
      <c s="4" r="A59" t="s">
        <v>658</v>
      </c>
      <c s="6" r="G59" t="n">
        <v>8</v>
      </c>
    </row>
    <row spans="1:7" r="60">
      <c s="4" r="A60" t="s">
        <v>611</v>
      </c>
    </row>
    <row spans="1:7" r="61">
      <c s="3" r="A61" t="s">
        <v>637</v>
      </c>
    </row>
    <row spans="1:7" r="62">
      <c s="4" r="A62" t="s">
        <v>648</v>
      </c>
      <c s="6" r="B62" t="n">
        <v>115</v>
      </c>
      <c s="6" r="D62" t="n">
        <v>115</v>
      </c>
    </row>
    <row spans="1:7" r="63">
      <c s="4" r="A63" t="s">
        <v>649</v>
      </c>
      <c s="6" r="B63" t="n">
        <v>50</v>
      </c>
      <c s="6" r="D63" t="n">
        <v>50</v>
      </c>
    </row>
    <row spans="1:7" r="64">
      <c s="4" r="A64" t="s">
        <v>650</v>
      </c>
      <c s="6" r="B64" t="n">
        <v>319</v>
      </c>
      <c s="6" r="D64" t="n">
        <v>319</v>
      </c>
      <c s="6" r="F64" t="n">
        <v>75</v>
      </c>
      <c s="6" r="G64" t="n">
        <v>30</v>
      </c>
    </row>
    <row spans="1:7" r="65">
      <c s="4" r="A65" t="s">
        <v>651</v>
      </c>
      <c s="6" r="B65" t="n">
        <v>264</v>
      </c>
      <c s="6" r="D65" t="n">
        <v>264</v>
      </c>
      <c s="6" r="F65" t="n">
        <v>72</v>
      </c>
      <c s="6" r="G65" t="n">
        <v>29</v>
      </c>
    </row>
    <row spans="1:7" r="66">
      <c s="4" r="A66" t="s">
        <v>652</v>
      </c>
      <c s="6" r="B66" t="n">
        <v>26</v>
      </c>
      <c s="6" r="D66" t="n">
        <v>26</v>
      </c>
      <c s="6" r="F66" t="n">
        <v>7</v>
      </c>
      <c s="6" r="G66" t="n">
        <v>3</v>
      </c>
    </row>
    <row spans="1:7" r="67">
      <c s="4" r="A67" t="s">
        <v>655</v>
      </c>
      <c s="6" r="B67" t="n">
        <v>14</v>
      </c>
      <c s="6" r="D67" t="n">
        <v>16</v>
      </c>
      <c s="6" r="E67" t="n">
        <v>4</v>
      </c>
      <c s="6" r="F67" t="n">
        <v>3</v>
      </c>
      <c s="6" r="G67" t="n">
        <v>5</v>
      </c>
    </row>
    <row spans="1:7" r="68">
      <c s="4" r="A68" t="s">
        <v>657</v>
      </c>
      <c s="6" r="B68" t="n">
        <v>217</v>
      </c>
      <c s="7" r="C68" t="n">
        <v>38</v>
      </c>
      <c s="6" r="D68" t="n">
        <v>177</v>
      </c>
      <c s="7" r="E68" t="n">
        <v>30</v>
      </c>
      <c s="6" r="F68" t="n">
        <v>34</v>
      </c>
      <c s="6" r="G68" t="n">
        <v>11</v>
      </c>
    </row>
    <row spans="1:7" r="69">
      <c s="4" r="A69" t="s">
        <v>658</v>
      </c>
      <c s="6" r="B69" t="n">
        <v>5</v>
      </c>
      <c s="6" r="D69" t="n">
        <v>5</v>
      </c>
      <c s="6" r="F69" t="n">
        <v>3</v>
      </c>
      <c s="6" r="G69" t="n">
        <v>2</v>
      </c>
    </row>
    <row spans="1:7" r="70">
      <c s="4" r="A70" t="s">
        <v>612</v>
      </c>
    </row>
    <row spans="1:7" r="71">
      <c s="3" r="A71" t="s">
        <v>637</v>
      </c>
    </row>
    <row spans="1:7" r="72">
      <c s="4" r="A72" t="s">
        <v>648</v>
      </c>
      <c s="6" r="B72" t="n">
        <v>241</v>
      </c>
      <c s="6" r="D72" t="n">
        <v>241</v>
      </c>
      <c s="6" r="F72" t="n">
        <v>95</v>
      </c>
    </row>
    <row spans="1:7" r="73">
      <c s="4" r="A73" t="s">
        <v>649</v>
      </c>
      <c s="6" r="B73" t="n">
        <v>236</v>
      </c>
      <c s="6" r="D73" t="n">
        <v>236</v>
      </c>
      <c s="6" r="F73" t="n">
        <v>95</v>
      </c>
    </row>
    <row spans="1:7" r="74">
      <c s="4" r="A74" t="s">
        <v>655</v>
      </c>
      <c s="6" r="B74" t="n">
        <v>104</v>
      </c>
      <c s="6" r="D74" t="n">
        <v>100</v>
      </c>
      <c s="6" r="F74" t="n">
        <v>7</v>
      </c>
    </row>
    <row spans="1:7" r="75">
      <c s="4" r="A75" t="s">
        <v>656</v>
      </c>
      <c s="6" r="B75" t="n">
        <v>1</v>
      </c>
      <c s="6" r="D75" t="n">
        <v>1</v>
      </c>
      <c s="7" r="F75" t="n">
        <v>5</v>
      </c>
    </row>
    <row spans="1:7" r="76">
      <c s="4" r="A76" t="s">
        <v>657</v>
      </c>
      <c s="7" r="B76" t="n">
        <v>61</v>
      </c>
      <c s="7" r="D76" t="n">
        <v>35</v>
      </c>
      <c s="7" r="G76" t="n">
        <v>12</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1</v>
      </c>
      <c s="2" r="B1" t="s">
        <v>2</v>
      </c>
      <c s="2" r="C1" t="s">
        <v>18</v>
      </c>
      <c s="2" r="D1" t="s">
        <v>19</v>
      </c>
    </row>
    <row spans="1:4" r="2">
      <c s="3" r="A2" t="s">
        <v>662</v>
      </c>
    </row>
    <row spans="1:4" r="3">
      <c s="4" r="A3" t="s">
        <v>663</v>
      </c>
      <c s="7" r="C3" t="n">
        <v>35</v>
      </c>
      <c s="7" r="D3" t="n">
        <v>39</v>
      </c>
    </row>
    <row spans="1:4" r="4">
      <c s="4" r="A4" t="s">
        <v>664</v>
      </c>
      <c s="7" r="B4" t="n">
        <v>7855</v>
      </c>
      <c s="6" r="C4" t="n">
        <v>8197</v>
      </c>
      <c s="6" r="D4" t="n">
        <v>10790</v>
      </c>
    </row>
    <row spans="1:4" r="5">
      <c s="4" r="A5" t="s">
        <v>665</v>
      </c>
      <c s="6" r="B5" t="n">
        <v>970245</v>
      </c>
      <c s="6" r="C5" t="n">
        <v>950162</v>
      </c>
      <c s="6" r="D5" t="n">
        <v>710503</v>
      </c>
    </row>
    <row spans="1:4" r="6">
      <c s="4" r="A6" t="s">
        <v>646</v>
      </c>
      <c s="6" r="B6" t="n">
        <v>980110</v>
      </c>
      <c s="6" r="C6" t="n">
        <v>960355</v>
      </c>
      <c s="6" r="D6" t="n">
        <v>725876</v>
      </c>
    </row>
    <row spans="1:4" r="7">
      <c s="4" r="A7" t="s">
        <v>607</v>
      </c>
    </row>
    <row spans="1:4" r="8">
      <c s="3" r="A8" t="s">
        <v>662</v>
      </c>
    </row>
    <row spans="1:4" r="9">
      <c s="4" r="A9" t="s">
        <v>664</v>
      </c>
      <c s="6" r="B9" t="n">
        <v>3403</v>
      </c>
      <c s="6" r="C9" t="n">
        <v>4448</v>
      </c>
      <c s="6" r="D9" t="n">
        <v>7294</v>
      </c>
    </row>
    <row spans="1:4" r="10">
      <c s="4" r="A10" t="s">
        <v>665</v>
      </c>
      <c s="6" r="B10" t="n">
        <v>409256</v>
      </c>
      <c s="6" r="C10" t="n">
        <v>391816</v>
      </c>
      <c s="6" r="D10" t="n">
        <v>353834</v>
      </c>
    </row>
    <row spans="1:4" r="11">
      <c s="4" r="A11" t="s">
        <v>646</v>
      </c>
      <c s="6" r="B11" t="n">
        <v>413499</v>
      </c>
      <c s="6" r="C11" t="n">
        <v>397017</v>
      </c>
      <c s="6" r="D11" t="n">
        <v>364096</v>
      </c>
    </row>
    <row spans="1:4" r="12">
      <c s="4" r="A12" t="s">
        <v>608</v>
      </c>
    </row>
    <row spans="1:4" r="13">
      <c s="3" r="A13" t="s">
        <v>662</v>
      </c>
    </row>
    <row spans="1:4" r="14">
      <c s="4" r="A14" t="s">
        <v>663</v>
      </c>
      <c s="6" r="D14" t="n">
        <v>39</v>
      </c>
    </row>
    <row spans="1:4" r="15">
      <c s="4" r="A15" t="s">
        <v>664</v>
      </c>
      <c s="6" r="B15" t="n">
        <v>770</v>
      </c>
      <c s="6" r="C15" t="n">
        <v>1182</v>
      </c>
      <c s="6" r="D15" t="n">
        <v>1710</v>
      </c>
    </row>
    <row spans="1:4" r="16">
      <c s="4" r="A16" t="s">
        <v>665</v>
      </c>
      <c s="6" r="B16" t="n">
        <v>252563</v>
      </c>
      <c s="6" r="C16" t="n">
        <v>260684</v>
      </c>
      <c s="6" r="D16" t="n">
        <v>181103</v>
      </c>
    </row>
    <row spans="1:4" r="17">
      <c s="4" r="A17" t="s">
        <v>646</v>
      </c>
      <c s="6" r="B17" t="n">
        <v>253468</v>
      </c>
      <c s="6" r="C17" t="n">
        <v>262032</v>
      </c>
      <c s="6" r="D17" t="n">
        <v>183100</v>
      </c>
    </row>
    <row spans="1:4" r="18">
      <c s="4" r="A18" t="s">
        <v>609</v>
      </c>
    </row>
    <row spans="1:4" r="19">
      <c s="3" r="A19" t="s">
        <v>662</v>
      </c>
    </row>
    <row spans="1:4" r="20">
      <c s="4" r="A20" t="s">
        <v>663</v>
      </c>
      <c s="6" r="C20" t="n">
        <v>35</v>
      </c>
    </row>
    <row spans="1:4" r="21">
      <c s="4" r="A21" t="s">
        <v>664</v>
      </c>
      <c s="6" r="B21" t="n">
        <v>2467</v>
      </c>
      <c s="6" r="C21" t="n">
        <v>2369</v>
      </c>
      <c s="6" r="D21" t="n">
        <v>1499</v>
      </c>
    </row>
    <row spans="1:4" r="22">
      <c s="4" r="A22" t="s">
        <v>665</v>
      </c>
      <c s="6" r="B22" t="n">
        <v>258959</v>
      </c>
      <c s="6" r="C22" t="n">
        <v>247101</v>
      </c>
      <c s="6" r="D22" t="n">
        <v>131694</v>
      </c>
    </row>
    <row spans="1:4" r="23">
      <c s="4" r="A23" t="s">
        <v>646</v>
      </c>
      <c s="6" r="B23" t="n">
        <v>262387</v>
      </c>
      <c s="6" r="C23" t="n">
        <v>250216</v>
      </c>
      <c s="6" r="D23" t="n">
        <v>134455</v>
      </c>
    </row>
    <row spans="1:4" r="24">
      <c s="4" r="A24" t="s">
        <v>610</v>
      </c>
    </row>
    <row spans="1:4" r="25">
      <c s="3" r="A25" t="s">
        <v>662</v>
      </c>
    </row>
    <row spans="1:4" r="26">
      <c s="4" r="A26" t="s">
        <v>664</v>
      </c>
      <c s="6" r="B26" t="n">
        <v>656</v>
      </c>
      <c s="6" r="D26" t="n">
        <v>258</v>
      </c>
    </row>
    <row spans="1:4" r="27">
      <c s="4" r="A27" t="s">
        <v>665</v>
      </c>
      <c s="6" r="B27" t="n">
        <v>15909</v>
      </c>
      <c s="6" r="C27" t="n">
        <v>18042</v>
      </c>
      <c s="6" r="D27" t="n">
        <v>16825</v>
      </c>
    </row>
    <row spans="1:4" r="28">
      <c s="4" r="A28" t="s">
        <v>646</v>
      </c>
      <c s="6" r="B28" t="n">
        <v>16565</v>
      </c>
      <c s="6" r="C28" t="n">
        <v>18180</v>
      </c>
      <c s="6" r="D28" t="n">
        <v>17083</v>
      </c>
    </row>
    <row spans="1:4" r="29">
      <c s="4" r="A29" t="s">
        <v>611</v>
      </c>
    </row>
    <row spans="1:4" r="30">
      <c s="3" r="A30" t="s">
        <v>662</v>
      </c>
    </row>
    <row spans="1:4" r="31">
      <c s="4" r="A31" t="s">
        <v>664</v>
      </c>
      <c s="6" r="B31" t="n">
        <v>323</v>
      </c>
      <c s="6" r="C31" t="n">
        <v>103</v>
      </c>
      <c s="6" r="D31" t="n">
        <v>29</v>
      </c>
    </row>
    <row spans="1:4" r="32">
      <c s="4" r="A32" t="s">
        <v>665</v>
      </c>
      <c s="6" r="B32" t="n">
        <v>17502</v>
      </c>
      <c s="6" r="C32" t="n">
        <v>16807</v>
      </c>
      <c s="6" r="D32" t="n">
        <v>7824</v>
      </c>
    </row>
    <row spans="1:4" r="33">
      <c s="4" r="A33" t="s">
        <v>646</v>
      </c>
      <c s="6" r="B33" t="n">
        <v>17899</v>
      </c>
      <c s="6" r="C33" t="n">
        <v>17103</v>
      </c>
      <c s="6" r="D33" t="n">
        <v>7875</v>
      </c>
    </row>
    <row spans="1:4" r="34">
      <c s="4" r="A34" t="s">
        <v>612</v>
      </c>
    </row>
    <row spans="1:4" r="35">
      <c s="3" r="A35" t="s">
        <v>662</v>
      </c>
    </row>
    <row spans="1:4" r="36">
      <c s="4" r="A36" t="s">
        <v>664</v>
      </c>
      <c s="6" r="B36" t="n">
        <v>236</v>
      </c>
      <c s="6" r="C36" t="n">
        <v>95</v>
      </c>
    </row>
    <row spans="1:4" r="37">
      <c s="4" r="A37" t="s">
        <v>665</v>
      </c>
      <c s="6" r="B37" t="n">
        <v>16056</v>
      </c>
      <c s="6" r="C37" t="n">
        <v>15712</v>
      </c>
      <c s="6" r="D37" t="n">
        <v>19223</v>
      </c>
    </row>
    <row spans="1:4" r="38">
      <c s="4" r="A38" t="s">
        <v>646</v>
      </c>
      <c s="6" r="B38" t="n">
        <v>16292</v>
      </c>
      <c s="6" r="C38" t="n">
        <v>15807</v>
      </c>
      <c s="6" r="D38" t="n">
        <v>19267</v>
      </c>
    </row>
    <row spans="1:4" r="39">
      <c s="4" r="A39" t="s">
        <v>666</v>
      </c>
    </row>
    <row spans="1:4" r="40">
      <c s="3" r="A40" t="s">
        <v>662</v>
      </c>
    </row>
    <row spans="1:4" r="41">
      <c s="4" r="A41" t="s">
        <v>667</v>
      </c>
      <c s="6" r="B41" t="n">
        <v>1184</v>
      </c>
      <c s="6" r="C41" t="n">
        <v>1047</v>
      </c>
      <c s="6" r="D41" t="n">
        <v>1880</v>
      </c>
    </row>
    <row spans="1:4" r="42">
      <c s="4" r="A42" t="s">
        <v>668</v>
      </c>
    </row>
    <row spans="1:4" r="43">
      <c s="3" r="A43" t="s">
        <v>662</v>
      </c>
    </row>
    <row spans="1:4" r="44">
      <c s="4" r="A44" t="s">
        <v>667</v>
      </c>
      <c s="6" r="B44" t="n">
        <v>840</v>
      </c>
      <c s="6" r="C44" t="n">
        <v>645</v>
      </c>
      <c s="6" r="D44" t="n">
        <v>1010</v>
      </c>
    </row>
    <row spans="1:4" r="45">
      <c s="4" r="A45" t="s">
        <v>669</v>
      </c>
    </row>
    <row spans="1:4" r="46">
      <c s="3" r="A46" t="s">
        <v>662</v>
      </c>
    </row>
    <row spans="1:4" r="47">
      <c s="4" r="A47" t="s">
        <v>667</v>
      </c>
      <c s="6" r="B47" t="n">
        <v>135</v>
      </c>
      <c s="6" r="C47" t="n">
        <v>2</v>
      </c>
      <c s="6" r="D47" t="n">
        <v>83</v>
      </c>
    </row>
    <row spans="1:4" r="48">
      <c s="4" r="A48" t="s">
        <v>670</v>
      </c>
    </row>
    <row spans="1:4" r="49">
      <c s="3" r="A49" t="s">
        <v>662</v>
      </c>
    </row>
    <row spans="1:4" r="50">
      <c s="4" r="A50" t="s">
        <v>667</v>
      </c>
      <c s="6" r="B50" t="n">
        <v>137</v>
      </c>
      <c s="6" r="C50" t="n">
        <v>166</v>
      </c>
      <c s="6" r="D50" t="n">
        <v>765</v>
      </c>
    </row>
    <row spans="1:4" r="51">
      <c s="4" r="A51" t="s">
        <v>671</v>
      </c>
    </row>
    <row spans="1:4" r="52">
      <c s="3" r="A52" t="s">
        <v>662</v>
      </c>
    </row>
    <row spans="1:4" r="53">
      <c s="4" r="A53" t="s">
        <v>667</v>
      </c>
      <c s="6" r="C53" t="n">
        <v>138</v>
      </c>
    </row>
    <row spans="1:4" r="54">
      <c s="4" r="A54" t="s">
        <v>672</v>
      </c>
    </row>
    <row spans="1:4" r="55">
      <c s="3" r="A55" t="s">
        <v>662</v>
      </c>
    </row>
    <row spans="1:4" r="56">
      <c s="4" r="A56" t="s">
        <v>667</v>
      </c>
      <c s="6" r="B56" t="n">
        <v>72</v>
      </c>
      <c s="6" r="C56" t="n">
        <v>96</v>
      </c>
      <c s="6" r="D56" t="n">
        <v>22</v>
      </c>
    </row>
    <row spans="1:4" r="57">
      <c s="4" r="A57" t="s">
        <v>673</v>
      </c>
    </row>
    <row spans="1:4" r="58">
      <c s="3" r="A58" t="s">
        <v>662</v>
      </c>
    </row>
    <row spans="1:4" r="59">
      <c s="4" r="A59" t="s">
        <v>667</v>
      </c>
      <c s="6" r="B59" t="n">
        <v>826</v>
      </c>
      <c s="6" r="C59" t="n">
        <v>914</v>
      </c>
      <c s="6" r="D59" t="n">
        <v>2664</v>
      </c>
    </row>
    <row spans="1:4" r="60">
      <c s="4" r="A60" t="s">
        <v>674</v>
      </c>
    </row>
    <row spans="1:4" r="61">
      <c s="3" r="A61" t="s">
        <v>662</v>
      </c>
    </row>
    <row spans="1:4" r="62">
      <c s="4" r="A62" t="s">
        <v>667</v>
      </c>
      <c s="6" r="C62" t="n">
        <v>108</v>
      </c>
      <c s="6" r="D62" t="n">
        <v>1958</v>
      </c>
    </row>
    <row spans="1:4" r="63">
      <c s="4" r="A63" t="s">
        <v>675</v>
      </c>
    </row>
    <row spans="1:4" r="64">
      <c s="3" r="A64" t="s">
        <v>662</v>
      </c>
    </row>
    <row spans="1:4" r="65">
      <c s="4" r="A65" t="s">
        <v>667</v>
      </c>
      <c s="6" r="C65" t="n">
        <v>164</v>
      </c>
      <c s="6" r="D65" t="n">
        <v>165</v>
      </c>
    </row>
    <row spans="1:4" r="66">
      <c s="4" r="A66" t="s">
        <v>676</v>
      </c>
    </row>
    <row spans="1:4" r="67">
      <c s="3" r="A67" t="s">
        <v>662</v>
      </c>
    </row>
    <row spans="1:4" r="68">
      <c s="4" r="A68" t="s">
        <v>667</v>
      </c>
      <c s="6" r="B68" t="n">
        <v>824</v>
      </c>
      <c s="6" r="C68" t="n">
        <v>545</v>
      </c>
      <c s="6" r="D68" t="n">
        <v>497</v>
      </c>
    </row>
    <row spans="1:4" r="69">
      <c s="4" r="A69" t="s">
        <v>677</v>
      </c>
    </row>
    <row spans="1:4" r="70">
      <c s="3" r="A70" t="s">
        <v>662</v>
      </c>
    </row>
    <row spans="1:4" r="71">
      <c s="4" r="A71" t="s">
        <v>667</v>
      </c>
      <c s="7" r="B71" t="n">
        <v>2</v>
      </c>
      <c s="7" r="C71" t="n">
        <v>97</v>
      </c>
    </row>
    <row spans="1:4" r="72">
      <c s="4" r="A72" t="s">
        <v>678</v>
      </c>
    </row>
    <row spans="1:4" r="73">
      <c s="3" r="A73" t="s">
        <v>662</v>
      </c>
    </row>
    <row spans="1:4" r="74">
      <c s="4" r="A74" t="s">
        <v>667</v>
      </c>
      <c s="7" r="D74" t="n">
        <v>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79</v>
      </c>
      <c s="2" r="B1" t="s">
        <v>2</v>
      </c>
      <c s="2" r="C1" t="s">
        <v>18</v>
      </c>
      <c s="2" r="D1" t="s">
        <v>19</v>
      </c>
    </row>
    <row spans="1:4" r="2">
      <c s="3" r="A2" t="s">
        <v>680</v>
      </c>
    </row>
    <row spans="1:4" r="3">
      <c s="4" r="A3" t="s">
        <v>604</v>
      </c>
      <c s="7" r="B3" t="n">
        <v>980110</v>
      </c>
      <c s="7" r="C3" t="n">
        <v>960355</v>
      </c>
      <c s="7" r="D3" t="n">
        <v>725876</v>
      </c>
    </row>
    <row spans="1:4" r="4">
      <c s="4" r="A4" t="s">
        <v>607</v>
      </c>
    </row>
    <row spans="1:4" r="5">
      <c s="3" r="A5" t="s">
        <v>680</v>
      </c>
    </row>
    <row spans="1:4" r="6">
      <c s="4" r="A6" t="s">
        <v>604</v>
      </c>
      <c s="6" r="B6" t="n">
        <v>413499</v>
      </c>
      <c s="6" r="C6" t="n">
        <v>397017</v>
      </c>
      <c s="6" r="D6" t="n">
        <v>364096</v>
      </c>
    </row>
    <row spans="1:4" r="7">
      <c s="4" r="A7" t="s">
        <v>608</v>
      </c>
    </row>
    <row spans="1:4" r="8">
      <c s="3" r="A8" t="s">
        <v>680</v>
      </c>
    </row>
    <row spans="1:4" r="9">
      <c s="4" r="A9" t="s">
        <v>604</v>
      </c>
      <c s="6" r="B9" t="n">
        <v>253468</v>
      </c>
      <c s="6" r="C9" t="n">
        <v>262032</v>
      </c>
      <c s="6" r="D9" t="n">
        <v>183100</v>
      </c>
    </row>
    <row spans="1:4" r="10">
      <c s="4" r="A10" t="s">
        <v>609</v>
      </c>
    </row>
    <row spans="1:4" r="11">
      <c s="3" r="A11" t="s">
        <v>680</v>
      </c>
    </row>
    <row spans="1:4" r="12">
      <c s="4" r="A12" t="s">
        <v>604</v>
      </c>
      <c s="6" r="B12" t="n">
        <v>262387</v>
      </c>
      <c s="6" r="C12" t="n">
        <v>250216</v>
      </c>
      <c s="6" r="D12" t="n">
        <v>134455</v>
      </c>
    </row>
    <row spans="1:4" r="13">
      <c s="4" r="A13" t="s">
        <v>610</v>
      </c>
    </row>
    <row spans="1:4" r="14">
      <c s="3" r="A14" t="s">
        <v>680</v>
      </c>
    </row>
    <row spans="1:4" r="15">
      <c s="4" r="A15" t="s">
        <v>604</v>
      </c>
      <c s="6" r="B15" t="n">
        <v>16565</v>
      </c>
      <c s="6" r="C15" t="n">
        <v>18180</v>
      </c>
      <c s="6" r="D15" t="n">
        <v>17083</v>
      </c>
    </row>
    <row spans="1:4" r="16">
      <c s="4" r="A16" t="s">
        <v>611</v>
      </c>
    </row>
    <row spans="1:4" r="17">
      <c s="3" r="A17" t="s">
        <v>680</v>
      </c>
    </row>
    <row spans="1:4" r="18">
      <c s="4" r="A18" t="s">
        <v>604</v>
      </c>
      <c s="6" r="B18" t="n">
        <v>17899</v>
      </c>
      <c s="6" r="C18" t="n">
        <v>17103</v>
      </c>
      <c s="6" r="D18" t="n">
        <v>7875</v>
      </c>
    </row>
    <row spans="1:4" r="19">
      <c s="4" r="A19" t="s">
        <v>612</v>
      </c>
    </row>
    <row spans="1:4" r="20">
      <c s="3" r="A20" t="s">
        <v>680</v>
      </c>
    </row>
    <row spans="1:4" r="21">
      <c s="4" r="A21" t="s">
        <v>604</v>
      </c>
      <c s="6" r="B21" t="n">
        <v>16292</v>
      </c>
      <c s="6" r="C21" t="n">
        <v>15807</v>
      </c>
      <c s="6" r="D21" t="n">
        <v>19267</v>
      </c>
    </row>
    <row spans="1:4" r="22">
      <c s="4" r="A22" t="s">
        <v>681</v>
      </c>
    </row>
    <row spans="1:4" r="23">
      <c s="3" r="A23" t="s">
        <v>680</v>
      </c>
    </row>
    <row spans="1:4" r="24">
      <c s="4" r="A24" t="s">
        <v>604</v>
      </c>
      <c s="6" r="B24" t="n">
        <v>967875</v>
      </c>
      <c s="6" r="C24" t="n">
        <v>945004</v>
      </c>
      <c s="6" r="D24" t="n">
        <v>694396</v>
      </c>
    </row>
    <row spans="1:4" r="25">
      <c s="4" r="A25" t="s">
        <v>682</v>
      </c>
    </row>
    <row spans="1:4" r="26">
      <c s="3" r="A26" t="s">
        <v>680</v>
      </c>
    </row>
    <row spans="1:4" r="27">
      <c s="4" r="A27" t="s">
        <v>604</v>
      </c>
      <c s="6" r="B27" t="n">
        <v>406266</v>
      </c>
      <c s="6" r="C27" t="n">
        <v>386917</v>
      </c>
      <c s="6" r="D27" t="n">
        <v>340853</v>
      </c>
    </row>
    <row spans="1:4" r="28">
      <c s="4" r="A28" t="s">
        <v>683</v>
      </c>
    </row>
    <row spans="1:4" r="29">
      <c s="3" r="A29" t="s">
        <v>680</v>
      </c>
    </row>
    <row spans="1:4" r="30">
      <c s="4" r="A30" t="s">
        <v>604</v>
      </c>
      <c s="6" r="B30" t="n">
        <v>252826</v>
      </c>
      <c s="6" r="C30" t="n">
        <v>260669</v>
      </c>
      <c s="6" r="D30" t="n">
        <v>181272</v>
      </c>
    </row>
    <row spans="1:4" r="31">
      <c s="4" r="A31" t="s">
        <v>684</v>
      </c>
    </row>
    <row spans="1:4" r="32">
      <c s="3" r="A32" t="s">
        <v>680</v>
      </c>
    </row>
    <row spans="1:4" r="33">
      <c s="4" r="A33" t="s">
        <v>604</v>
      </c>
      <c s="6" r="B33" t="n">
        <v>259592</v>
      </c>
      <c s="6" r="C33" t="n">
        <v>246901</v>
      </c>
      <c s="6" r="D33" t="n">
        <v>132285</v>
      </c>
    </row>
    <row spans="1:4" r="34">
      <c s="4" r="A34" t="s">
        <v>685</v>
      </c>
    </row>
    <row spans="1:4" r="35">
      <c s="3" r="A35" t="s">
        <v>680</v>
      </c>
    </row>
    <row spans="1:4" r="36">
      <c s="4" r="A36" t="s">
        <v>604</v>
      </c>
      <c s="6" r="B36" t="n">
        <v>15552</v>
      </c>
      <c s="6" r="C36" t="n">
        <v>17810</v>
      </c>
      <c s="6" r="D36" t="n">
        <v>16708</v>
      </c>
    </row>
    <row spans="1:4" r="37">
      <c s="4" r="A37" t="s">
        <v>686</v>
      </c>
    </row>
    <row spans="1:4" r="38">
      <c s="3" r="A38" t="s">
        <v>680</v>
      </c>
    </row>
    <row spans="1:4" r="39">
      <c s="4" r="A39" t="s">
        <v>604</v>
      </c>
      <c s="6" r="B39" t="n">
        <v>17587</v>
      </c>
      <c s="6" r="C39" t="n">
        <v>17000</v>
      </c>
      <c s="6" r="D39" t="n">
        <v>7846</v>
      </c>
    </row>
    <row spans="1:4" r="40">
      <c s="4" r="A40" t="s">
        <v>687</v>
      </c>
    </row>
    <row spans="1:4" r="41">
      <c s="3" r="A41" t="s">
        <v>680</v>
      </c>
    </row>
    <row spans="1:4" r="42">
      <c s="4" r="A42" t="s">
        <v>604</v>
      </c>
      <c s="6" r="B42" t="n">
        <v>16052</v>
      </c>
      <c s="6" r="C42" t="n">
        <v>15707</v>
      </c>
      <c s="6" r="D42" t="n">
        <v>15432</v>
      </c>
    </row>
    <row spans="1:4" r="43">
      <c s="4" r="A43" t="s">
        <v>688</v>
      </c>
    </row>
    <row spans="1:4" r="44">
      <c s="3" r="A44" t="s">
        <v>680</v>
      </c>
    </row>
    <row spans="1:4" r="45">
      <c s="4" r="A45" t="s">
        <v>604</v>
      </c>
      <c s="6" r="D45" t="n">
        <v>147</v>
      </c>
    </row>
    <row spans="1:4" r="46">
      <c s="4" r="A46" t="s">
        <v>689</v>
      </c>
    </row>
    <row spans="1:4" r="47">
      <c s="3" r="A47" t="s">
        <v>680</v>
      </c>
    </row>
    <row spans="1:4" r="48">
      <c s="4" r="A48" t="s">
        <v>604</v>
      </c>
      <c s="6" r="D48" t="n">
        <v>147</v>
      </c>
    </row>
    <row spans="1:4" r="49">
      <c s="4" r="A49" t="s">
        <v>690</v>
      </c>
    </row>
    <row spans="1:4" r="50">
      <c s="3" r="A50" t="s">
        <v>680</v>
      </c>
    </row>
    <row spans="1:4" r="51">
      <c s="4" r="A51" t="s">
        <v>604</v>
      </c>
      <c s="6" r="B51" t="n">
        <v>12235</v>
      </c>
      <c s="6" r="C51" t="n">
        <v>15351</v>
      </c>
      <c s="6" r="D51" t="n">
        <v>31333</v>
      </c>
    </row>
    <row spans="1:4" r="52">
      <c s="4" r="A52" t="s">
        <v>691</v>
      </c>
    </row>
    <row spans="1:4" r="53">
      <c s="3" r="A53" t="s">
        <v>680</v>
      </c>
    </row>
    <row spans="1:4" r="54">
      <c s="4" r="A54" t="s">
        <v>604</v>
      </c>
      <c s="6" r="B54" t="n">
        <v>7233</v>
      </c>
      <c s="6" r="C54" t="n">
        <v>10100</v>
      </c>
      <c s="6" r="D54" t="n">
        <v>23096</v>
      </c>
    </row>
    <row spans="1:4" r="55">
      <c s="4" r="A55" t="s">
        <v>692</v>
      </c>
    </row>
    <row spans="1:4" r="56">
      <c s="3" r="A56" t="s">
        <v>680</v>
      </c>
    </row>
    <row spans="1:4" r="57">
      <c s="4" r="A57" t="s">
        <v>604</v>
      </c>
      <c s="6" r="B57" t="n">
        <v>642</v>
      </c>
      <c s="6" r="C57" t="n">
        <v>1363</v>
      </c>
      <c s="6" r="D57" t="n">
        <v>1828</v>
      </c>
    </row>
    <row spans="1:4" r="58">
      <c s="4" r="A58" t="s">
        <v>693</v>
      </c>
    </row>
    <row spans="1:4" r="59">
      <c s="3" r="A59" t="s">
        <v>680</v>
      </c>
    </row>
    <row spans="1:4" r="60">
      <c s="4" r="A60" t="s">
        <v>604</v>
      </c>
      <c s="6" r="B60" t="n">
        <v>2795</v>
      </c>
      <c s="6" r="C60" t="n">
        <v>3315</v>
      </c>
      <c s="6" r="D60" t="n">
        <v>2170</v>
      </c>
    </row>
    <row spans="1:4" r="61">
      <c s="4" r="A61" t="s">
        <v>694</v>
      </c>
    </row>
    <row spans="1:4" r="62">
      <c s="3" r="A62" t="s">
        <v>680</v>
      </c>
    </row>
    <row spans="1:4" r="63">
      <c s="4" r="A63" t="s">
        <v>604</v>
      </c>
      <c s="6" r="B63" t="n">
        <v>1013</v>
      </c>
      <c s="6" r="C63" t="n">
        <v>370</v>
      </c>
      <c s="6" r="D63" t="n">
        <v>375</v>
      </c>
    </row>
    <row spans="1:4" r="64">
      <c s="4" r="A64" t="s">
        <v>695</v>
      </c>
    </row>
    <row spans="1:4" r="65">
      <c s="3" r="A65" t="s">
        <v>680</v>
      </c>
    </row>
    <row spans="1:4" r="66">
      <c s="4" r="A66" t="s">
        <v>604</v>
      </c>
      <c s="6" r="B66" t="n">
        <v>312</v>
      </c>
      <c s="6" r="C66" t="n">
        <v>103</v>
      </c>
      <c s="6" r="D66" t="n">
        <v>29</v>
      </c>
    </row>
    <row spans="1:4" r="67">
      <c s="4" r="A67" t="s">
        <v>696</v>
      </c>
    </row>
    <row spans="1:4" r="68">
      <c s="3" r="A68" t="s">
        <v>680</v>
      </c>
    </row>
    <row spans="1:4" r="69">
      <c s="4" r="A69" t="s">
        <v>604</v>
      </c>
      <c s="7" r="B69" t="n">
        <v>240</v>
      </c>
      <c s="7" r="C69" t="n">
        <v>100</v>
      </c>
      <c s="7" r="D69" t="n">
        <v>38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97</v>
      </c>
      <c s="2" r="B1" t="s">
        <v>2</v>
      </c>
      <c s="2" r="C1" t="s">
        <v>18</v>
      </c>
      <c s="2" r="D1" t="s">
        <v>19</v>
      </c>
      <c s="2" r="E1" t="s">
        <v>70</v>
      </c>
    </row>
    <row spans="1:5" r="2">
      <c s="3" r="A2" t="s">
        <v>698</v>
      </c>
    </row>
    <row spans="1:5" r="3">
      <c s="4" r="A3" t="s">
        <v>699</v>
      </c>
      <c s="7" r="B3" t="n">
        <v>6759</v>
      </c>
      <c s="7" r="C3" t="n">
        <v>7550</v>
      </c>
      <c s="7" r="D3" t="n">
        <v>7278</v>
      </c>
      <c s="7" r="E3" t="n">
        <v>9063</v>
      </c>
    </row>
    <row spans="1:5" r="4">
      <c s="4" r="A4" t="s">
        <v>700</v>
      </c>
      <c s="6" r="B4" t="n">
        <v>-1583</v>
      </c>
      <c s="6" r="C4" t="n">
        <v>-1794</v>
      </c>
      <c s="6" r="D4" t="n">
        <v>-2167</v>
      </c>
      <c s="6" r="E4" t="n">
        <v>-2536</v>
      </c>
    </row>
    <row spans="1:5" r="5">
      <c s="4" r="A5" t="s">
        <v>701</v>
      </c>
      <c s="7" r="B5" t="n">
        <v>5176</v>
      </c>
      <c s="7" r="C5" t="n">
        <v>5756</v>
      </c>
      <c s="7" r="D5" t="n">
        <v>5111</v>
      </c>
      <c s="7" r="E5" t="n">
        <v>65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67</v>
      </c>
      <c s="2" r="B1" t="s">
        <v>1</v>
      </c>
      <c s="2" r="D1" t="s">
        <v>77</v>
      </c>
    </row>
    <row spans="1:6" r="2">
      <c s="2" r="B2" t="s">
        <v>2</v>
      </c>
      <c s="2" r="C2" t="s">
        <v>68</v>
      </c>
      <c s="2" r="D2" t="s">
        <v>18</v>
      </c>
      <c s="2" r="E2" t="s">
        <v>19</v>
      </c>
      <c s="2" r="F2" t="s">
        <v>70</v>
      </c>
    </row>
    <row spans="1:6" r="3">
      <c s="3" r="A3" t="s">
        <v>168</v>
      </c>
    </row>
    <row spans="1:6" r="4">
      <c s="4" r="A4" t="s">
        <v>114</v>
      </c>
      <c s="7" r="B4" t="n">
        <v>6286</v>
      </c>
      <c s="7" r="C4" t="n">
        <v>5010</v>
      </c>
      <c s="7" r="D4" t="n">
        <v>10300</v>
      </c>
      <c s="7" r="E4" t="n">
        <v>8987</v>
      </c>
      <c s="7" r="F4" t="n">
        <v>7873</v>
      </c>
    </row>
    <row spans="1:6" r="5">
      <c s="3" r="A5" t="s">
        <v>169</v>
      </c>
    </row>
    <row spans="1:6" r="6">
      <c s="4" r="A6" t="s">
        <v>142</v>
      </c>
      <c s="6" r="B6" t="n">
        <v>282</v>
      </c>
      <c s="6" r="C6" t="n">
        <v>216</v>
      </c>
      <c s="6" r="D6" t="n">
        <v>531</v>
      </c>
      <c s="6" r="E6" t="n">
        <v>2006</v>
      </c>
      <c s="6" r="F6" t="n">
        <v>536</v>
      </c>
    </row>
    <row spans="1:6" r="7">
      <c s="4" r="A7" t="s">
        <v>170</v>
      </c>
      <c s="6" r="B7" t="n">
        <v>841</v>
      </c>
      <c s="6" r="C7" t="n">
        <v>817</v>
      </c>
      <c s="6" r="D7" t="n">
        <v>1672</v>
      </c>
      <c s="6" r="E7" t="n">
        <v>1499</v>
      </c>
      <c s="6" r="F7" t="n">
        <v>1411</v>
      </c>
    </row>
    <row spans="1:6" r="8">
      <c s="4" r="A8" t="s">
        <v>171</v>
      </c>
      <c s="6" r="F8" t="n">
        <v>269</v>
      </c>
    </row>
    <row spans="1:6" r="9">
      <c s="4" r="A9" t="s">
        <v>87</v>
      </c>
      <c s="6" r="B9" t="n">
        <v>1255</v>
      </c>
      <c s="6" r="C9" t="n">
        <v>1330</v>
      </c>
      <c s="6" r="D9" t="n">
        <v>3047</v>
      </c>
      <c s="6" r="E9" t="n">
        <v>1200</v>
      </c>
      <c s="6" r="F9" t="n">
        <v>2583</v>
      </c>
    </row>
    <row spans="1:6" r="10">
      <c s="4" r="A10" t="s">
        <v>172</v>
      </c>
      <c s="6" r="B10" t="n">
        <v>192</v>
      </c>
      <c s="6" r="C10" t="n">
        <v>-272</v>
      </c>
      <c s="6" r="D10" t="n">
        <v>-380</v>
      </c>
      <c s="6" r="E10" t="n">
        <v>-123</v>
      </c>
      <c s="6" r="F10" t="n">
        <v>-1100</v>
      </c>
    </row>
    <row spans="1:6" r="11">
      <c s="4" r="A11" t="s">
        <v>173</v>
      </c>
      <c s="6" r="B11" t="n">
        <v>1265</v>
      </c>
      <c s="6" r="C11" t="n">
        <v>1074</v>
      </c>
      <c s="6" r="D11" t="n">
        <v>2309</v>
      </c>
      <c s="6" r="E11" t="n">
        <v>1268</v>
      </c>
      <c s="6" r="F11" t="n">
        <v>-1296</v>
      </c>
    </row>
    <row spans="1:6" r="12">
      <c s="4" r="A12" t="s">
        <v>174</v>
      </c>
      <c s="6" r="B12" t="n">
        <v>176</v>
      </c>
      <c s="6" r="C12" t="n">
        <v>121</v>
      </c>
      <c s="6" r="D12" t="n">
        <v>275</v>
      </c>
      <c s="6" r="E12" t="n">
        <v>363</v>
      </c>
      <c s="6" r="F12" t="n">
        <v>487</v>
      </c>
    </row>
    <row spans="1:6" r="13">
      <c s="4" r="A13" t="s">
        <v>175</v>
      </c>
      <c s="6" r="B13" t="n">
        <v>-34</v>
      </c>
      <c s="6" r="C13" t="n">
        <v>-57</v>
      </c>
      <c s="6" r="D13" t="n">
        <v>2427</v>
      </c>
      <c s="6" r="E13" t="n">
        <v>963</v>
      </c>
      <c s="6" r="F13" t="n">
        <v>2648</v>
      </c>
    </row>
    <row spans="1:6" r="14">
      <c s="4" r="A14" t="s">
        <v>176</v>
      </c>
      <c s="6" r="B14" t="n">
        <v>-327</v>
      </c>
      <c s="6" r="C14" t="n">
        <v>-96</v>
      </c>
      <c s="6" r="D14" t="n">
        <v>-407</v>
      </c>
      <c s="6" r="E14" t="n">
        <v>-43</v>
      </c>
      <c s="6" r="F14" t="n">
        <v>-41</v>
      </c>
    </row>
    <row spans="1:6" r="15">
      <c s="4" r="A15" t="s">
        <v>177</v>
      </c>
      <c s="6" r="B15" t="n">
        <v>-142</v>
      </c>
      <c s="6" r="C15" t="n">
        <v>18</v>
      </c>
      <c s="6" r="D15" t="n">
        <v>-44</v>
      </c>
      <c s="6" r="E15" t="n">
        <v>-376</v>
      </c>
      <c s="6" r="F15" t="n">
        <v>484</v>
      </c>
    </row>
    <row spans="1:6" r="16">
      <c s="4" r="A16" t="s">
        <v>178</v>
      </c>
      <c s="6" r="B16" t="n">
        <v>-479</v>
      </c>
      <c s="6" r="C16" t="n">
        <v>-370</v>
      </c>
      <c s="6" r="D16" t="n">
        <v>-756</v>
      </c>
      <c s="6" r="E16" t="n">
        <v>-986</v>
      </c>
      <c s="6" r="F16" t="n">
        <v>-500</v>
      </c>
    </row>
    <row spans="1:6" r="17">
      <c s="4" r="A17" t="s">
        <v>179</v>
      </c>
      <c s="6" r="B17" t="n">
        <v>-39</v>
      </c>
      <c s="6" r="C17" t="n">
        <v>-9</v>
      </c>
      <c s="6" r="D17" t="n">
        <v>11</v>
      </c>
      <c s="6" r="E17" t="n">
        <v>-36</v>
      </c>
      <c s="6" r="F17" t="n">
        <v>-16</v>
      </c>
    </row>
    <row spans="1:6" r="18">
      <c s="4" r="A18" t="s">
        <v>180</v>
      </c>
      <c s="6" r="E18" t="n">
        <v>-112</v>
      </c>
      <c s="6" r="F18" t="n">
        <v>67</v>
      </c>
    </row>
    <row spans="1:6" r="19">
      <c s="4" r="A19" t="s">
        <v>181</v>
      </c>
      <c s="6" r="E19" t="n">
        <v>20</v>
      </c>
    </row>
    <row spans="1:6" r="20">
      <c s="4" r="A20" t="s">
        <v>182</v>
      </c>
      <c s="6" r="B20" t="n">
        <v>-496</v>
      </c>
      <c s="6" r="C20" t="n">
        <v>-492</v>
      </c>
      <c s="6" r="D20" t="n">
        <v>-903</v>
      </c>
      <c s="6" r="E20" t="n">
        <v>-717</v>
      </c>
      <c s="6" r="F20" t="n">
        <v>-481</v>
      </c>
    </row>
    <row spans="1:6" r="21">
      <c s="4" r="A21" t="s">
        <v>183</v>
      </c>
      <c s="6" r="B21" t="n">
        <v>-21987</v>
      </c>
      <c s="6" r="C21" t="n">
        <v>-22341</v>
      </c>
      <c s="6" r="D21" t="n">
        <v>-41407</v>
      </c>
      <c s="6" r="E21" t="n">
        <v>-31845</v>
      </c>
      <c s="6" r="F21" t="n">
        <v>-22400</v>
      </c>
    </row>
    <row spans="1:6" r="22">
      <c s="4" r="A22" t="s">
        <v>184</v>
      </c>
      <c s="6" r="B22" t="n">
        <v>21985</v>
      </c>
      <c s="6" r="C22" t="n">
        <v>21479</v>
      </c>
      <c s="6" r="D22" t="n">
        <v>39703</v>
      </c>
      <c s="6" r="E22" t="n">
        <v>32012</v>
      </c>
      <c s="6" r="F22" t="n">
        <v>24786</v>
      </c>
    </row>
    <row spans="1:6" r="23">
      <c s="4" r="A23" t="s">
        <v>185</v>
      </c>
      <c s="6" r="B23" t="n">
        <v>-497</v>
      </c>
      <c s="6" r="C23" t="n">
        <v>-466</v>
      </c>
      <c s="6" r="D23" t="n">
        <v>-957</v>
      </c>
      <c s="6" r="E23" t="n">
        <v>-960</v>
      </c>
      <c s="6" r="F23" t="n">
        <v>-953</v>
      </c>
    </row>
    <row spans="1:6" r="24">
      <c s="4" r="A24" t="s">
        <v>186</v>
      </c>
      <c s="6" r="B24" t="n">
        <v>4</v>
      </c>
      <c s="6" r="C24" t="n">
        <v>16</v>
      </c>
      <c s="6" r="D24" t="n">
        <v>13</v>
      </c>
      <c s="6" r="E24" t="n">
        <v>33</v>
      </c>
      <c s="6" r="F24" t="n">
        <v>-22</v>
      </c>
    </row>
    <row spans="1:6" r="25">
      <c s="4" r="A25" t="s">
        <v>187</v>
      </c>
      <c s="6" r="D25" t="n">
        <v>-682</v>
      </c>
    </row>
    <row spans="1:6" r="26">
      <c s="3" r="A26" t="s">
        <v>188</v>
      </c>
    </row>
    <row spans="1:6" r="27">
      <c s="4" r="A27" t="s">
        <v>33</v>
      </c>
      <c s="6" r="B27" t="n">
        <v>217</v>
      </c>
      <c s="6" r="C27" t="n">
        <v>-389</v>
      </c>
      <c s="6" r="D27" t="n">
        <v>-751</v>
      </c>
      <c s="6" r="E27" t="n">
        <v>176</v>
      </c>
      <c s="6" r="F27" t="n">
        <v>463</v>
      </c>
    </row>
    <row spans="1:6" r="28">
      <c s="4" r="A28" t="s">
        <v>189</v>
      </c>
      <c s="6" r="B28" t="n">
        <v>-314</v>
      </c>
      <c s="6" r="C28" t="n">
        <v>4</v>
      </c>
      <c s="6" r="D28" t="n">
        <v>-2551</v>
      </c>
      <c s="6" r="E28" t="n">
        <v>3361</v>
      </c>
      <c s="6" r="F28" t="n">
        <v>3334</v>
      </c>
    </row>
    <row spans="1:6" r="29">
      <c s="4" r="A29" t="s">
        <v>50</v>
      </c>
      <c s="6" r="B29" t="n">
        <v>-918</v>
      </c>
      <c s="6" r="C29" t="n">
        <v>359</v>
      </c>
      <c s="6" r="D29" t="n">
        <v>2170</v>
      </c>
      <c s="6" r="E29" t="n">
        <v>-3015</v>
      </c>
      <c s="6" r="F29" t="n">
        <v>-2049</v>
      </c>
    </row>
    <row spans="1:6" r="30">
      <c s="4" r="A30" t="s">
        <v>190</v>
      </c>
      <c s="6" r="B30" t="n">
        <v>7270</v>
      </c>
      <c s="6" r="C30" t="n">
        <v>5952</v>
      </c>
      <c s="6" r="D30" t="n">
        <v>13620</v>
      </c>
      <c s="6" r="E30" t="n">
        <v>13675</v>
      </c>
      <c s="6" r="F30" t="n">
        <v>16083</v>
      </c>
    </row>
    <row spans="1:6" r="31">
      <c s="3" r="A31" t="s">
        <v>191</v>
      </c>
    </row>
    <row spans="1:6" r="32">
      <c s="4" r="A32" t="s">
        <v>192</v>
      </c>
      <c s="6" r="B32" t="n">
        <v>-25576</v>
      </c>
      <c s="6" r="C32" t="n">
        <v>-44543</v>
      </c>
      <c s="6" r="D32" t="n">
        <v>-108997</v>
      </c>
      <c s="6" r="E32" t="n">
        <v>-30266</v>
      </c>
      <c s="6" r="F32" t="n">
        <v>-128127</v>
      </c>
    </row>
    <row spans="1:6" r="33">
      <c s="4" r="A33" t="s">
        <v>193</v>
      </c>
      <c s="6" r="B33" t="n">
        <v>-25811</v>
      </c>
      <c s="6" r="C33" t="n">
        <v>-69064</v>
      </c>
      <c s="6" r="D33" t="n">
        <v>-97103</v>
      </c>
      <c s="6" r="E33" t="n">
        <v>-15343</v>
      </c>
      <c s="6" r="F33" t="n">
        <v>-44239</v>
      </c>
    </row>
    <row spans="1:6" r="34">
      <c s="4" r="A34" t="s">
        <v>194</v>
      </c>
      <c s="6" r="B34" t="n">
        <v>82774</v>
      </c>
      <c s="6" r="C34" t="n">
        <v>25066</v>
      </c>
      <c s="6" r="D34" t="n">
        <v>60088</v>
      </c>
      <c s="6" r="E34" t="n">
        <v>46638</v>
      </c>
      <c s="6" r="F34" t="n">
        <v>35313</v>
      </c>
    </row>
    <row spans="1:6" r="35">
      <c s="4" r="A35" t="s">
        <v>195</v>
      </c>
      <c s="6" r="B35" t="n">
        <v>19677</v>
      </c>
      <c s="6" r="C35" t="n">
        <v>23419</v>
      </c>
      <c s="6" r="D35" t="n">
        <v>46322</v>
      </c>
      <c s="6" r="E35" t="n">
        <v>35208</v>
      </c>
      <c s="6" r="F35" t="n">
        <v>35187</v>
      </c>
    </row>
    <row spans="1:6" r="36">
      <c s="4" r="A36" t="s">
        <v>196</v>
      </c>
      <c s="6" r="C36" t="n">
        <v>250</v>
      </c>
      <c s="6" r="D36" t="n">
        <v>750</v>
      </c>
      <c s="6" r="E36" t="n">
        <v>-2000</v>
      </c>
      <c s="6" r="F36" t="n">
        <v>-1250</v>
      </c>
    </row>
    <row spans="1:6" r="37">
      <c s="4" r="A37" t="s">
        <v>197</v>
      </c>
      <c s="6" r="B37" t="n">
        <v>-21038</v>
      </c>
      <c s="6" r="C37" t="n">
        <v>-107860</v>
      </c>
      <c s="6" r="D37" t="n">
        <v>-150625</v>
      </c>
      <c s="6" r="E37" t="n">
        <v>-68566</v>
      </c>
      <c s="6" r="F37" t="n">
        <v>57662</v>
      </c>
    </row>
    <row spans="1:6" r="38">
      <c s="4" r="A38" t="s">
        <v>198</v>
      </c>
      <c s="6" r="B38" t="n">
        <v>-863</v>
      </c>
      <c s="6" r="C38" t="n">
        <v>-5117</v>
      </c>
      <c s="6" r="D38" t="n">
        <v>-5736</v>
      </c>
      <c s="6" r="E38" t="n">
        <v>-4676</v>
      </c>
      <c s="6" r="F38" t="n">
        <v>-1837</v>
      </c>
    </row>
    <row spans="1:6" r="39">
      <c s="4" r="A39" t="s">
        <v>199</v>
      </c>
      <c s="6" r="B39" t="n">
        <v>175</v>
      </c>
      <c s="6" r="C39" t="n">
        <v>15</v>
      </c>
      <c s="6" r="D39" t="n">
        <v>15</v>
      </c>
      <c s="6" r="E39" t="n">
        <v>1054</v>
      </c>
      <c s="6" r="F39" t="n">
        <v>226</v>
      </c>
    </row>
    <row spans="1:6" r="40">
      <c s="4" r="A40" t="s">
        <v>200</v>
      </c>
      <c s="6" r="E40" t="n">
        <v>749</v>
      </c>
      <c s="6" r="F40" t="n">
        <v>809</v>
      </c>
    </row>
    <row spans="1:6" r="41">
      <c s="4" r="A41" t="s">
        <v>201</v>
      </c>
      <c s="6" r="B41" t="n">
        <v>465</v>
      </c>
      <c s="6" r="C41" t="n">
        <v>-6555</v>
      </c>
      <c s="6" r="D41" t="n">
        <v>-4875</v>
      </c>
      <c s="6" r="E41" t="n">
        <v>-19</v>
      </c>
      <c s="6" r="F41" t="n">
        <v>343</v>
      </c>
    </row>
    <row spans="1:6" r="42">
      <c s="4" r="A42" t="s">
        <v>202</v>
      </c>
      <c s="6" r="B42" t="n">
        <v>2391</v>
      </c>
      <c s="6" r="C42" t="n">
        <v>538</v>
      </c>
      <c s="6" r="D42" t="n">
        <v>2266</v>
      </c>
      <c s="6" r="E42" t="n">
        <v>4368</v>
      </c>
      <c s="6" r="F42" t="n">
        <v>4487</v>
      </c>
    </row>
    <row spans="1:6" r="43">
      <c s="4" r="A43" t="s">
        <v>203</v>
      </c>
      <c s="6" r="F43" t="n">
        <v>-4000</v>
      </c>
    </row>
    <row spans="1:6" r="44">
      <c s="4" r="A44" t="s">
        <v>204</v>
      </c>
      <c s="6" r="E44" t="n">
        <v>30</v>
      </c>
      <c s="6" r="F44" t="n">
        <v>184</v>
      </c>
    </row>
    <row spans="1:6" r="45">
      <c s="4" r="A45" t="s">
        <v>205</v>
      </c>
      <c s="6" r="E45" t="n">
        <v>-13755</v>
      </c>
    </row>
    <row spans="1:6" r="46">
      <c s="4" r="A46" t="s">
        <v>206</v>
      </c>
      <c s="6" r="D46" t="n">
        <v>-9046</v>
      </c>
    </row>
    <row spans="1:6" r="47">
      <c s="4" r="A47" t="s">
        <v>207</v>
      </c>
      <c s="6" r="B47" t="n">
        <v>32194</v>
      </c>
      <c s="6" r="C47" t="n">
        <v>-183851</v>
      </c>
      <c s="6" r="D47" t="n">
        <v>-266941</v>
      </c>
      <c s="6" r="E47" t="n">
        <v>-46578</v>
      </c>
      <c s="6" r="F47" t="n">
        <v>-45242</v>
      </c>
    </row>
    <row spans="1:6" r="48">
      <c s="3" r="A48" t="s">
        <v>208</v>
      </c>
    </row>
    <row spans="1:6" r="49">
      <c s="4" r="A49" t="s">
        <v>209</v>
      </c>
      <c s="6" r="B49" t="n">
        <v>-19153</v>
      </c>
      <c s="6" r="C49" t="n">
        <v>22986</v>
      </c>
      <c s="6" r="D49" t="n">
        <v>147952</v>
      </c>
      <c s="6" r="E49" t="n">
        <v>51850</v>
      </c>
      <c s="6" r="F49" t="n">
        <v>-42971</v>
      </c>
    </row>
    <row spans="1:6" r="50">
      <c s="4" r="A50" t="s">
        <v>210</v>
      </c>
      <c s="6" r="B50" t="n">
        <v>2020</v>
      </c>
      <c s="6" r="C50" t="n">
        <v>-1062</v>
      </c>
      <c s="6" r="D50" t="n">
        <v>-4539</v>
      </c>
      <c s="6" r="E50" t="n">
        <v>-149</v>
      </c>
      <c s="6" r="F50" t="n">
        <v>3380</v>
      </c>
    </row>
    <row spans="1:6" r="51">
      <c s="4" r="A51" t="s">
        <v>211</v>
      </c>
      <c s="6" r="B51" t="n">
        <v>2209</v>
      </c>
      <c s="6" r="C51" t="n">
        <v>150312</v>
      </c>
      <c s="6" r="D51" t="n">
        <v>128895</v>
      </c>
      <c s="6" r="E51" t="n">
        <v>16544</v>
      </c>
    </row>
    <row spans="1:6" r="52">
      <c s="4" r="A52" t="s">
        <v>212</v>
      </c>
      <c s="6" r="C52" t="n">
        <v>-4432</v>
      </c>
      <c s="6" r="D52" t="n">
        <v>-36035</v>
      </c>
      <c s="6" r="E52" t="n">
        <v>-4852</v>
      </c>
      <c s="6" r="F52" t="n">
        <v>-8602</v>
      </c>
    </row>
    <row spans="1:6" r="53">
      <c s="4" r="A53" t="s">
        <v>213</v>
      </c>
      <c s="6" r="D53" t="n">
        <v>5014</v>
      </c>
      <c s="6" r="E53" t="n">
        <v>15540</v>
      </c>
    </row>
    <row spans="1:6" r="54">
      <c s="4" r="A54" t="s">
        <v>214</v>
      </c>
      <c s="6" r="B54" t="n">
        <v>-18612</v>
      </c>
      <c s="6" r="C54" t="n">
        <v>-777</v>
      </c>
      <c s="6" r="D54" t="n">
        <v>-1554</v>
      </c>
      <c s="6" r="E54" t="n">
        <v>-388</v>
      </c>
    </row>
    <row spans="1:6" r="55">
      <c s="4" r="A55" t="s">
        <v>215</v>
      </c>
      <c s="6" r="D55" t="n">
        <v>38945</v>
      </c>
    </row>
    <row spans="1:6" r="56">
      <c s="4" r="A56" t="s">
        <v>216</v>
      </c>
      <c s="6" r="C56" t="n">
        <v>-1215</v>
      </c>
      <c s="6" r="D56" t="n">
        <v>-1215</v>
      </c>
    </row>
    <row spans="1:6" r="57">
      <c s="4" r="A57" t="s">
        <v>217</v>
      </c>
      <c s="6" r="D57" t="n">
        <v>973</v>
      </c>
    </row>
    <row spans="1:6" r="58">
      <c s="4" r="A58" t="s">
        <v>218</v>
      </c>
      <c s="6" r="B58" t="n">
        <v>109</v>
      </c>
    </row>
    <row spans="1:6" r="59">
      <c s="4" r="A59" t="s">
        <v>219</v>
      </c>
      <c s="6" r="B59" t="n">
        <v>-16372</v>
      </c>
      <c s="6" r="E59" t="n">
        <v>-15540</v>
      </c>
    </row>
    <row spans="1:6" r="60">
      <c s="4" r="A60" t="s">
        <v>220</v>
      </c>
      <c s="6" r="E60" t="n">
        <v>-17221</v>
      </c>
      <c s="6" r="F60" t="n">
        <v>-571</v>
      </c>
    </row>
    <row spans="1:6" r="61">
      <c s="4" r="A61" t="s">
        <v>221</v>
      </c>
      <c s="6" r="B61" t="n">
        <v>-262</v>
      </c>
      <c s="6" r="C61" t="n">
        <v>-136</v>
      </c>
      <c s="6" r="D61" t="n">
        <v>-53</v>
      </c>
      <c s="6" r="E61" t="n">
        <v>-990</v>
      </c>
      <c s="6" r="F61" t="n">
        <v>-858</v>
      </c>
    </row>
    <row spans="1:6" r="62">
      <c s="4" r="A62" t="s">
        <v>222</v>
      </c>
      <c s="6" r="B62" t="n">
        <v>-42</v>
      </c>
      <c s="6" r="C62" t="n">
        <v>-82</v>
      </c>
      <c s="6" r="D62" t="n">
        <v>-164</v>
      </c>
      <c s="6" r="E62" t="n">
        <v>-804</v>
      </c>
      <c s="6" r="F62" t="n">
        <v>-970</v>
      </c>
    </row>
    <row spans="1:6" r="63">
      <c s="4" r="A63" t="s">
        <v>223</v>
      </c>
      <c s="6" r="C63" t="n">
        <v>224</v>
      </c>
      <c s="6" r="D63" t="n">
        <v>224</v>
      </c>
    </row>
    <row spans="1:6" r="64">
      <c s="4" r="A64" t="s">
        <v>224</v>
      </c>
      <c s="6" r="B64" t="n">
        <v>12</v>
      </c>
    </row>
    <row spans="1:6" r="65">
      <c s="4" r="A65" t="s">
        <v>225</v>
      </c>
      <c s="6" r="B65" t="n">
        <v>-50091</v>
      </c>
      <c s="6" r="C65" t="n">
        <v>165818</v>
      </c>
      <c s="6" r="D65" t="n">
        <v>278443</v>
      </c>
      <c s="6" r="E65" t="n">
        <v>43990</v>
      </c>
      <c s="6" r="F65" t="n">
        <v>-50592</v>
      </c>
    </row>
    <row spans="1:6" r="66">
      <c s="4" r="A66" t="s">
        <v>226</v>
      </c>
      <c s="6" r="B66" t="n">
        <v>-10627</v>
      </c>
      <c s="6" r="C66" t="n">
        <v>-12081</v>
      </c>
      <c s="6" r="D66" t="n">
        <v>25122</v>
      </c>
      <c s="6" r="E66" t="n">
        <v>11087</v>
      </c>
      <c s="6" r="F66" t="n">
        <v>-79751</v>
      </c>
    </row>
    <row spans="1:6" r="67">
      <c s="4" r="A67" t="s">
        <v>227</v>
      </c>
      <c s="6" r="B67" t="n">
        <v>56829</v>
      </c>
      <c s="6" r="C67" t="n">
        <v>31707</v>
      </c>
      <c s="6" r="D67" t="n">
        <v>31707</v>
      </c>
      <c s="6" r="E67" t="n">
        <v>20620</v>
      </c>
      <c s="6" r="F67" t="n">
        <v>100371</v>
      </c>
    </row>
    <row spans="1:6" r="68">
      <c s="4" r="A68" t="s">
        <v>228</v>
      </c>
      <c s="6" r="B68" t="n">
        <v>46202</v>
      </c>
      <c s="6" r="C68" t="n">
        <v>19626</v>
      </c>
      <c s="6" r="D68" t="n">
        <v>56829</v>
      </c>
      <c s="6" r="E68" t="n">
        <v>31707</v>
      </c>
      <c s="6" r="F68" t="n">
        <v>20620</v>
      </c>
    </row>
    <row spans="1:6" r="69">
      <c s="3" r="A69" t="s">
        <v>229</v>
      </c>
    </row>
    <row spans="1:6" r="70">
      <c s="4" r="A70" t="s">
        <v>230</v>
      </c>
      <c s="6" r="B70" t="n">
        <v>4167</v>
      </c>
      <c s="6" r="C70" t="n">
        <v>2877</v>
      </c>
      <c s="6" r="D70" t="n">
        <v>6670</v>
      </c>
      <c s="6" r="E70" t="n">
        <v>6294</v>
      </c>
      <c s="6" r="F70" t="n">
        <v>9422</v>
      </c>
    </row>
    <row spans="1:6" r="71">
      <c s="4" r="A71" t="s">
        <v>231</v>
      </c>
      <c s="6" r="B71" t="n">
        <v>1580</v>
      </c>
      <c s="6" r="C71" t="n">
        <v>2090</v>
      </c>
      <c s="6" r="D71" t="n">
        <v>2938</v>
      </c>
      <c s="6" r="E71" t="n">
        <v>1623</v>
      </c>
    </row>
    <row spans="1:6" r="72">
      <c s="3" r="A72" t="s">
        <v>232</v>
      </c>
    </row>
    <row spans="1:6" r="73">
      <c s="4" r="A73" t="s">
        <v>233</v>
      </c>
      <c s="6" r="B73" t="n">
        <v>1336</v>
      </c>
      <c s="6" r="C73" t="n">
        <v>2543</v>
      </c>
      <c s="6" r="D73" t="n">
        <v>3164</v>
      </c>
      <c s="6" r="E73" t="n">
        <v>1414</v>
      </c>
      <c s="6" r="F73" t="n">
        <v>2721</v>
      </c>
    </row>
    <row spans="1:6" r="74">
      <c s="4" r="A74" t="s">
        <v>234</v>
      </c>
      <c s="6" r="F74" t="n">
        <v>11</v>
      </c>
    </row>
    <row spans="1:6" r="75">
      <c s="4" r="A75" t="s">
        <v>235</v>
      </c>
      <c s="6" r="C75" t="n">
        <v>41</v>
      </c>
    </row>
    <row spans="1:6" r="76">
      <c s="4" r="A76" t="s">
        <v>236</v>
      </c>
      <c s="6" r="F76" t="n">
        <v>239592</v>
      </c>
    </row>
    <row spans="1:6" r="77">
      <c s="4" r="A77" t="s">
        <v>237</v>
      </c>
      <c s="7" r="B77" t="n">
        <v>1954</v>
      </c>
    </row>
    <row spans="1:6" r="78">
      <c s="4" r="A78" t="s">
        <v>238</v>
      </c>
      <c s="6" r="E78" t="n">
        <v>6188</v>
      </c>
    </row>
    <row spans="1:6" r="79">
      <c s="4" r="A79" t="s">
        <v>239</v>
      </c>
      <c s="7" r="C79" t="n">
        <v>5000</v>
      </c>
    </row>
    <row spans="1:6" r="80">
      <c s="4" r="A80" t="s">
        <v>240</v>
      </c>
      <c s="6" r="F80" t="n">
        <v>2475</v>
      </c>
    </row>
    <row spans="1:6" r="81">
      <c s="4" r="A81" t="s">
        <v>241</v>
      </c>
      <c s="6" r="E81" t="n">
        <v>17014</v>
      </c>
    </row>
    <row spans="1:6" r="82">
      <c s="4" r="A82" t="s">
        <v>242</v>
      </c>
      <c s="6" r="E82" t="n">
        <v>3085</v>
      </c>
    </row>
    <row spans="1:6" r="83">
      <c s="4" r="A83" t="s">
        <v>243</v>
      </c>
    </row>
    <row spans="1:6" r="84">
      <c s="3" r="A84" t="s">
        <v>232</v>
      </c>
    </row>
    <row spans="1:6" r="85">
      <c s="4" r="A85" t="s">
        <v>244</v>
      </c>
      <c s="6" r="D85" t="n">
        <v>129341</v>
      </c>
    </row>
    <row spans="1:6" r="86">
      <c s="4" r="A86" t="s">
        <v>245</v>
      </c>
      <c s="6" r="D86" t="n">
        <v>119613</v>
      </c>
    </row>
    <row spans="1:6" r="87">
      <c s="4" r="A87" t="s">
        <v>246</v>
      </c>
    </row>
    <row spans="1:6" r="88">
      <c s="3" r="A88" t="s">
        <v>232</v>
      </c>
    </row>
    <row spans="1:6" r="89">
      <c s="4" r="A89" t="s">
        <v>235</v>
      </c>
      <c s="7" r="D89" t="n">
        <v>41</v>
      </c>
      <c s="7" r="E89" t="n">
        <v>41</v>
      </c>
      <c s="7" r="F89" t="n">
        <v>144</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spans="1:4" r="1">
      <c s="1" r="A1" t="s">
        <v>702</v>
      </c>
      <c s="2" r="B1" t="s">
        <v>18</v>
      </c>
      <c s="2" r="C1" t="s">
        <v>19</v>
      </c>
      <c s="2" r="D1" t="s">
        <v>2</v>
      </c>
    </row>
    <row spans="1:4" r="2">
      <c s="4" r="A2" t="s">
        <v>703</v>
      </c>
    </row>
    <row spans="1:4" r="3">
      <c s="3" r="A3" t="s">
        <v>704</v>
      </c>
    </row>
    <row spans="1:4" r="4">
      <c s="4" r="A4" t="s">
        <v>705</v>
      </c>
      <c s="4" r="B4" t="s">
        <v>706</v>
      </c>
      <c s="4" r="C4" t="s">
        <v>706</v>
      </c>
      <c s="4" r="D4" t="s">
        <v>706</v>
      </c>
    </row>
    <row spans="1:4" r="5">
      <c s="4" r="A5" t="s">
        <v>707</v>
      </c>
    </row>
    <row spans="1:4" r="6">
      <c s="3" r="A6" t="s">
        <v>704</v>
      </c>
    </row>
    <row spans="1:4" r="7">
      <c s="4" r="A7" t="s">
        <v>708</v>
      </c>
      <c s="4" r="B7" t="s">
        <v>709</v>
      </c>
      <c s="4" r="C7" t="s">
        <v>710</v>
      </c>
      <c s="4" r="D7" t="s">
        <v>711</v>
      </c>
    </row>
    <row spans="1:4" r="8">
      <c s="4" r="A8" t="s">
        <v>712</v>
      </c>
    </row>
    <row spans="1:4" r="9">
      <c s="3" r="A9" t="s">
        <v>704</v>
      </c>
    </row>
    <row spans="1:4" r="10">
      <c s="4" r="A10" t="s">
        <v>708</v>
      </c>
      <c s="4" r="B10" t="s">
        <v>713</v>
      </c>
      <c s="4" r="D10" t="s">
        <v>714</v>
      </c>
    </row>
    <row spans="1:4" r="11">
      <c s="4" r="A11" t="s">
        <v>715</v>
      </c>
      <c s="4" r="B11" t="s">
        <v>716</v>
      </c>
      <c s="4" r="D11" t="s">
        <v>717</v>
      </c>
    </row>
    <row spans="1:4" r="12">
      <c s="4" r="A12" t="s">
        <v>718</v>
      </c>
      <c s="4" r="B12" t="s">
        <v>719</v>
      </c>
      <c s="4" r="D12" t="s">
        <v>720</v>
      </c>
    </row>
    <row spans="1:4" r="13">
      <c s="4" r="A13" t="s">
        <v>721</v>
      </c>
      <c s="7" r="C13"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22</v>
      </c>
      <c s="2" r="B1" t="s">
        <v>2</v>
      </c>
      <c s="2" r="C1" t="s">
        <v>18</v>
      </c>
      <c s="2" r="D1" t="s">
        <v>19</v>
      </c>
    </row>
    <row spans="1:4" r="2">
      <c s="3" r="A2" t="s">
        <v>723</v>
      </c>
    </row>
    <row spans="1:4" r="3">
      <c s="4" r="A3" t="s">
        <v>724</v>
      </c>
      <c s="7" r="B3" t="n">
        <v>23875000</v>
      </c>
      <c s="7" r="C3" t="n">
        <v>15424000</v>
      </c>
      <c s="7" r="D3" t="n">
        <v>3399000</v>
      </c>
    </row>
    <row spans="1:4" r="4">
      <c s="4" r="A4" t="s">
        <v>725</v>
      </c>
      <c s="6" r="C4" t="n">
        <v>2000</v>
      </c>
      <c s="6" r="D4" t="n">
        <v>11000</v>
      </c>
    </row>
    <row spans="1:4" r="5">
      <c s="4" r="A5" t="s">
        <v>726</v>
      </c>
      <c s="6" r="B5" t="n">
        <v>1098000</v>
      </c>
      <c s="6" r="C5" t="n">
        <v>246000</v>
      </c>
    </row>
    <row spans="1:4" r="6">
      <c s="4" r="A6" t="s">
        <v>727</v>
      </c>
      <c s="6" r="B6" t="n">
        <v>0</v>
      </c>
      <c s="6" r="C6" t="n">
        <v>0</v>
      </c>
      <c s="6" r="D6" t="n">
        <v>0</v>
      </c>
    </row>
    <row spans="1:4" r="7">
      <c s="4" r="A7" t="s">
        <v>728</v>
      </c>
      <c s="6" r="B7" t="n">
        <v>-1160000</v>
      </c>
      <c s="6" r="C7" t="n">
        <v>-270000</v>
      </c>
    </row>
    <row spans="1:4" r="8">
      <c s="4" r="A8" t="s">
        <v>729</v>
      </c>
      <c s="6" r="B8" t="n">
        <v>62000</v>
      </c>
      <c s="6" r="C8" t="n">
        <v>24000</v>
      </c>
    </row>
    <row spans="1:4" r="9">
      <c s="4" r="A9" t="s">
        <v>730</v>
      </c>
      <c s="6" r="C9" t="n">
        <v>24000</v>
      </c>
    </row>
    <row spans="1:4" r="10">
      <c s="4" r="A10" t="s">
        <v>731</v>
      </c>
      <c s="6" r="B10" t="n">
        <v>62000</v>
      </c>
      <c s="6" r="C10" t="n">
        <v>26000</v>
      </c>
      <c s="6" r="D10" t="n">
        <v>11000</v>
      </c>
    </row>
    <row spans="1:4" r="11">
      <c s="4" r="A11" t="s">
        <v>732</v>
      </c>
      <c s="6" r="B11" t="n">
        <v>0</v>
      </c>
      <c s="6" r="C11" t="n">
        <v>0</v>
      </c>
      <c s="6" r="D11" t="n">
        <v>0</v>
      </c>
    </row>
    <row spans="1:4" r="12">
      <c s="4" r="A12" t="s">
        <v>733</v>
      </c>
    </row>
    <row spans="1:4" r="13">
      <c s="3" r="A13" t="s">
        <v>723</v>
      </c>
    </row>
    <row spans="1:4" r="14">
      <c s="4" r="A14" t="s">
        <v>724</v>
      </c>
      <c s="6" r="B14" t="n">
        <v>20872000</v>
      </c>
      <c s="6" r="C14" t="n">
        <v>12284000</v>
      </c>
    </row>
    <row spans="1:4" r="15">
      <c s="4" r="A15" t="s">
        <v>726</v>
      </c>
      <c s="6" r="B15" t="n">
        <v>1098000</v>
      </c>
      <c s="6" r="C15" t="n">
        <v>246000</v>
      </c>
    </row>
    <row spans="1:4" r="16">
      <c s="4" r="A16" t="s">
        <v>734</v>
      </c>
    </row>
    <row spans="1:4" r="17">
      <c s="3" r="A17" t="s">
        <v>723</v>
      </c>
    </row>
    <row spans="1:4" r="18">
      <c s="4" r="A18" t="s">
        <v>724</v>
      </c>
      <c s="6" r="B18" t="n">
        <v>20872000</v>
      </c>
      <c s="6" r="C18" t="n">
        <v>12284000</v>
      </c>
    </row>
    <row spans="1:4" r="19">
      <c s="4" r="A19" t="s">
        <v>726</v>
      </c>
      <c s="6" r="B19" t="n">
        <v>1098000</v>
      </c>
      <c s="6" r="C19" t="n">
        <v>246000</v>
      </c>
    </row>
    <row spans="1:4" r="20">
      <c s="4" r="A20" t="s">
        <v>703</v>
      </c>
    </row>
    <row spans="1:4" r="21">
      <c s="3" r="A21" t="s">
        <v>723</v>
      </c>
    </row>
    <row spans="1:4" r="22">
      <c s="4" r="A22" t="s">
        <v>724</v>
      </c>
      <c s="6" r="B22" t="n">
        <v>3003000</v>
      </c>
      <c s="6" r="C22" t="n">
        <v>3140000</v>
      </c>
      <c s="6" r="D22" t="n">
        <v>3399000</v>
      </c>
    </row>
    <row spans="1:4" r="23">
      <c s="4" r="A23" t="s">
        <v>725</v>
      </c>
      <c s="6" r="C23" t="n">
        <v>2000</v>
      </c>
      <c s="6" r="D23" t="n">
        <v>11000</v>
      </c>
    </row>
    <row spans="1:4" r="24">
      <c s="4" r="A24" t="s">
        <v>735</v>
      </c>
    </row>
    <row spans="1:4" r="25">
      <c s="3" r="A25" t="s">
        <v>723</v>
      </c>
    </row>
    <row spans="1:4" r="26">
      <c s="4" r="A26" t="s">
        <v>724</v>
      </c>
      <c s="7" r="B26" t="n">
        <v>3003000</v>
      </c>
      <c s="6" r="C26" t="n">
        <v>3140000</v>
      </c>
      <c s="6" r="D26" t="n">
        <v>3399000</v>
      </c>
    </row>
    <row spans="1:4" r="27">
      <c s="4" r="A27" t="s">
        <v>725</v>
      </c>
      <c s="7" r="C27" t="n">
        <v>2000</v>
      </c>
      <c s="7" r="D27" t="n">
        <v>11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736</v>
      </c>
      <c s="2" r="B1" t="s">
        <v>76</v>
      </c>
      <c s="2" r="D1" t="s">
        <v>1</v>
      </c>
      <c s="2" r="F1" t="s">
        <v>77</v>
      </c>
    </row>
    <row spans="1:8" r="2">
      <c s="2" r="B2" t="s">
        <v>2</v>
      </c>
      <c s="2" r="C2" t="s">
        <v>68</v>
      </c>
      <c s="2" r="D2" t="s">
        <v>2</v>
      </c>
      <c s="2" r="E2" t="s">
        <v>68</v>
      </c>
      <c s="2" r="F2" t="s">
        <v>18</v>
      </c>
      <c s="2" r="G2" t="s">
        <v>19</v>
      </c>
      <c s="2" r="H2" t="s">
        <v>70</v>
      </c>
    </row>
    <row spans="1:8" r="3">
      <c s="3" r="A3" t="s">
        <v>737</v>
      </c>
    </row>
    <row spans="1:8" r="4">
      <c s="4" r="A4" t="s">
        <v>738</v>
      </c>
      <c s="7" r="B4" t="n">
        <v>0</v>
      </c>
      <c s="7" r="C4" t="n">
        <v>0</v>
      </c>
      <c s="7" r="D4" t="n">
        <v>0</v>
      </c>
      <c s="7" r="E4" t="n">
        <v>0</v>
      </c>
      <c s="7" r="F4" t="n">
        <v>0</v>
      </c>
      <c s="7" r="G4" t="n">
        <v>0</v>
      </c>
      <c s="7" r="H4" t="n">
        <v>0</v>
      </c>
    </row>
    <row spans="1:8" r="5">
      <c s="3" r="A5" t="s">
        <v>739</v>
      </c>
    </row>
    <row spans="1:8" r="6">
      <c s="4" r="A6" t="s">
        <v>740</v>
      </c>
      <c s="6" r="B6" t="n">
        <v>-1</v>
      </c>
      <c s="6" r="C6" t="n">
        <v>-1</v>
      </c>
      <c s="6" r="D6" t="n">
        <v>-2</v>
      </c>
      <c s="6" r="E6" t="n">
        <v>-6</v>
      </c>
      <c s="6" r="F6" t="n">
        <v>-9</v>
      </c>
      <c s="6" r="G6" t="n">
        <v>-33</v>
      </c>
      <c s="6" r="H6" t="n">
        <v>22</v>
      </c>
    </row>
    <row spans="1:8" r="7">
      <c s="4" r="A7" t="s">
        <v>741</v>
      </c>
      <c s="6" r="B7" t="n">
        <v>-1</v>
      </c>
      <c s="6" r="C7" t="n">
        <v>-1</v>
      </c>
      <c s="6" r="D7" t="n">
        <v>-2</v>
      </c>
      <c s="6" r="E7" t="n">
        <v>-6</v>
      </c>
      <c s="6" r="F7" t="n">
        <v>-9</v>
      </c>
      <c s="6" r="G7" t="n">
        <v>-33</v>
      </c>
      <c s="6" r="H7" t="n">
        <v>22</v>
      </c>
    </row>
    <row spans="1:8" r="8">
      <c s="4" r="A8" t="s">
        <v>742</v>
      </c>
    </row>
    <row spans="1:8" r="9">
      <c s="3" r="A9" t="s">
        <v>737</v>
      </c>
    </row>
    <row spans="1:8" r="10">
      <c s="4" r="A10" t="s">
        <v>738</v>
      </c>
      <c s="6" r="B10" t="n">
        <v>0</v>
      </c>
      <c s="6" r="C10" t="n">
        <v>0</v>
      </c>
      <c s="6" r="D10" t="n">
        <v>0</v>
      </c>
      <c s="6" r="E10" t="n">
        <v>0</v>
      </c>
      <c s="6" r="F10" t="n">
        <v>0</v>
      </c>
      <c s="6" r="G10" t="n">
        <v>0</v>
      </c>
      <c s="6" r="H10" t="n">
        <v>0</v>
      </c>
    </row>
    <row spans="1:8" r="11">
      <c s="4" r="A11" t="s">
        <v>743</v>
      </c>
    </row>
    <row spans="1:8" r="12">
      <c s="3" r="A12" t="s">
        <v>739</v>
      </c>
    </row>
    <row spans="1:8" r="13">
      <c s="4" r="A13" t="s">
        <v>740</v>
      </c>
      <c s="7" r="B13" t="n">
        <v>-1</v>
      </c>
      <c s="7" r="C13" t="n">
        <v>-1</v>
      </c>
      <c s="7" r="D13" t="n">
        <v>-2</v>
      </c>
      <c s="7" r="E13" t="n">
        <v>-6</v>
      </c>
      <c s="7" r="F13" t="n">
        <v>-9</v>
      </c>
      <c s="7" r="G13" t="n">
        <v>-33</v>
      </c>
      <c s="7" r="H13" t="n">
        <v>22</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744</v>
      </c>
      <c s="2" r="B1" t="s">
        <v>76</v>
      </c>
      <c s="2" r="D1" t="s">
        <v>1</v>
      </c>
      <c s="2" r="F1" t="s">
        <v>77</v>
      </c>
    </row>
    <row spans="1:8" r="2">
      <c s="2" r="B2" t="s">
        <v>2</v>
      </c>
      <c s="2" r="C2" t="s">
        <v>68</v>
      </c>
      <c s="2" r="D2" t="s">
        <v>2</v>
      </c>
      <c s="2" r="E2" t="s">
        <v>68</v>
      </c>
      <c s="2" r="F2" t="s">
        <v>18</v>
      </c>
      <c s="2" r="G2" t="s">
        <v>19</v>
      </c>
      <c s="2" r="H2" t="s">
        <v>70</v>
      </c>
    </row>
    <row spans="1:8" r="3">
      <c s="3" r="A3" t="s">
        <v>745</v>
      </c>
    </row>
    <row spans="1:8" r="4">
      <c s="4" r="A4" t="s">
        <v>746</v>
      </c>
      <c s="7" r="B4" t="n">
        <v>0</v>
      </c>
      <c s="7" r="C4" t="n">
        <v>0</v>
      </c>
      <c s="7" r="D4" t="n">
        <v>0</v>
      </c>
      <c s="7" r="E4" t="n">
        <v>0</v>
      </c>
      <c s="7" r="F4" t="n">
        <v>0</v>
      </c>
      <c s="7" r="G4" t="n">
        <v>0</v>
      </c>
      <c s="7" r="H4" t="n">
        <v>0</v>
      </c>
    </row>
    <row spans="1:8" r="5">
      <c s="4" r="A5" t="s">
        <v>747</v>
      </c>
    </row>
    <row spans="1:8" r="6">
      <c s="3" r="A6" t="s">
        <v>745</v>
      </c>
    </row>
    <row spans="1:8" r="7">
      <c s="4" r="A7" t="s">
        <v>748</v>
      </c>
      <c s="6" r="B7" t="n">
        <v>-325</v>
      </c>
      <c s="6" r="C7" t="n">
        <v>-15</v>
      </c>
      <c s="6" r="D7" t="n">
        <v>-850</v>
      </c>
      <c s="6" r="E7" t="n">
        <v>-15</v>
      </c>
      <c s="6" r="F7" t="n">
        <v>-242</v>
      </c>
    </row>
    <row spans="1:8" r="8">
      <c s="4" r="A8" t="s">
        <v>749</v>
      </c>
      <c s="6" r="B8" t="n">
        <v>325</v>
      </c>
      <c s="6" r="C8" t="n">
        <v>15</v>
      </c>
      <c s="6" r="D8" t="n">
        <v>850</v>
      </c>
      <c s="6" r="E8" t="n">
        <v>15</v>
      </c>
      <c s="6" r="F8" t="n">
        <v>242</v>
      </c>
    </row>
    <row spans="1:8" r="9">
      <c s="4" r="A9" t="s">
        <v>746</v>
      </c>
      <c s="6" r="B9" t="n">
        <v>0</v>
      </c>
      <c s="6" r="C9" t="n">
        <v>0</v>
      </c>
      <c s="6" r="D9" t="n">
        <v>0</v>
      </c>
      <c s="6" r="E9" t="n">
        <v>0</v>
      </c>
      <c s="6" r="F9" t="n">
        <v>0</v>
      </c>
    </row>
    <row spans="1:8" r="10">
      <c s="4" r="A10" t="s">
        <v>750</v>
      </c>
      <c s="6" r="B10" t="n">
        <v>-47</v>
      </c>
      <c s="6" r="C10" t="n">
        <v>-10</v>
      </c>
      <c s="6" r="D10" t="n">
        <v>-86</v>
      </c>
      <c s="6" r="E10" t="n">
        <v>-10</v>
      </c>
      <c s="6" r="F10" t="n">
        <v>-82</v>
      </c>
    </row>
    <row spans="1:8" r="11">
      <c s="4" r="A11" t="s">
        <v>751</v>
      </c>
    </row>
    <row spans="1:8" r="12">
      <c s="3" r="A12" t="s">
        <v>745</v>
      </c>
    </row>
    <row spans="1:8" r="13">
      <c s="4" r="A13" t="s">
        <v>748</v>
      </c>
      <c s="6" r="B13" t="n">
        <v>-325</v>
      </c>
      <c s="6" r="C13" t="n">
        <v>-15</v>
      </c>
      <c s="6" r="D13" t="n">
        <v>-850</v>
      </c>
      <c s="6" r="E13" t="n">
        <v>-15</v>
      </c>
      <c s="6" r="F13" t="n">
        <v>-242</v>
      </c>
    </row>
    <row spans="1:8" r="14">
      <c s="4" r="A14" t="s">
        <v>749</v>
      </c>
      <c s="6" r="B14" t="n">
        <v>325</v>
      </c>
      <c s="6" r="C14" t="n">
        <v>15</v>
      </c>
      <c s="6" r="D14" t="n">
        <v>850</v>
      </c>
      <c s="6" r="E14" t="n">
        <v>15</v>
      </c>
      <c s="6" r="F14" t="n">
        <v>242</v>
      </c>
    </row>
    <row spans="1:8" r="15">
      <c s="4" r="A15" t="s">
        <v>746</v>
      </c>
      <c s="6" r="B15" t="n">
        <v>0</v>
      </c>
      <c s="6" r="C15" t="n">
        <v>0</v>
      </c>
      <c s="6" r="D15" t="n">
        <v>0</v>
      </c>
      <c s="6" r="E15" t="n">
        <v>0</v>
      </c>
      <c s="6" r="F15" t="n">
        <v>0</v>
      </c>
    </row>
    <row spans="1:8" r="16">
      <c s="4" r="A16" t="s">
        <v>750</v>
      </c>
      <c s="7" r="B16" t="n">
        <v>-47</v>
      </c>
      <c s="7" r="C16" t="n">
        <v>-10</v>
      </c>
      <c s="7" r="D16" t="n">
        <v>-86</v>
      </c>
      <c s="7" r="E16" t="n">
        <v>-10</v>
      </c>
      <c s="7" r="F16" t="n">
        <v>-82</v>
      </c>
    </row>
  </sheetData>
  <mergeCells count="4">
    <mergeCell ref="A1:A2"/>
    <mergeCell ref="B1:C1"/>
    <mergeCell ref="D1:E1"/>
    <mergeCell ref="F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2</v>
      </c>
      <c s="2" r="B1" t="s">
        <v>2</v>
      </c>
      <c s="2" r="C1" t="s">
        <v>18</v>
      </c>
      <c s="2" r="D1" t="s">
        <v>19</v>
      </c>
    </row>
    <row spans="1:4" r="2">
      <c s="3" r="A2" t="s">
        <v>753</v>
      </c>
    </row>
    <row spans="1:4" r="3">
      <c s="4" r="A3" t="s">
        <v>754</v>
      </c>
      <c s="7" r="B3" t="n">
        <v>0</v>
      </c>
      <c s="7" r="C3" t="n">
        <v>0</v>
      </c>
      <c s="7" r="D3" t="n">
        <v>0</v>
      </c>
    </row>
    <row spans="1:4" r="4">
      <c s="4" r="A4" t="s">
        <v>755</v>
      </c>
      <c s="7" r="B4" t="n">
        <v>22782</v>
      </c>
      <c s="7" r="C4" t="n">
        <v>20762</v>
      </c>
      <c s="7" r="D4" t="n">
        <v>253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s="1" r="A1" t="s">
        <v>756</v>
      </c>
      <c s="2" r="B1" t="s">
        <v>757</v>
      </c>
      <c s="2" r="C1" t="s">
        <v>758</v>
      </c>
      <c s="2" r="D1" t="s">
        <v>759</v>
      </c>
      <c s="2" r="E1" t="s">
        <v>760</v>
      </c>
      <c s="2" r="F1" t="s">
        <v>2</v>
      </c>
      <c s="2" r="G1" t="s">
        <v>68</v>
      </c>
      <c s="2" r="H1" t="s">
        <v>18</v>
      </c>
      <c s="2" r="I1" t="s">
        <v>19</v>
      </c>
    </row>
    <row spans="1:9" r="2">
      <c s="3" r="A2" t="s">
        <v>761</v>
      </c>
    </row>
    <row spans="1:9" r="3">
      <c s="4" r="A3" t="s">
        <v>762</v>
      </c>
      <c s="7" r="F3" t="n">
        <v>147648000</v>
      </c>
      <c s="7" r="H3" t="n">
        <v>145439000</v>
      </c>
      <c s="7" r="I3" t="n">
        <v>20976000</v>
      </c>
    </row>
    <row spans="1:9" r="4">
      <c s="4" r="A4" t="s">
        <v>763</v>
      </c>
      <c s="4" r="I4" t="s">
        <v>764</v>
      </c>
    </row>
    <row spans="1:9" r="5">
      <c s="4" r="A5" t="s">
        <v>109</v>
      </c>
      <c s="7" r="F5" t="n">
        <v>58000</v>
      </c>
      <c s="7" r="G5" t="n">
        <v>316000</v>
      </c>
      <c s="7" r="H5" t="n">
        <v>316000</v>
      </c>
    </row>
    <row spans="1:9" r="6">
      <c s="4" r="A6" t="s">
        <v>765</v>
      </c>
      <c s="7" r="B6" t="n">
        <v>20000000</v>
      </c>
      <c s="7" r="C6" t="n">
        <v>20000000</v>
      </c>
    </row>
    <row spans="1:9" r="7">
      <c s="4" r="A7" t="s">
        <v>766</v>
      </c>
      <c s="4" r="D7" t="s">
        <v>767</v>
      </c>
      <c s="4" r="H7" t="s">
        <v>767</v>
      </c>
    </row>
    <row spans="1:9" r="8">
      <c s="4" r="A8" t="s">
        <v>47</v>
      </c>
      <c s="7" r="H8" t="n">
        <v>18612000</v>
      </c>
      <c s="7" r="I8" t="n">
        <v>15152000</v>
      </c>
    </row>
    <row spans="1:9" r="9">
      <c s="4" r="A9" t="s">
        <v>768</v>
      </c>
      <c s="4" r="B9" t="s">
        <v>769</v>
      </c>
      <c s="4" r="C9" t="s">
        <v>769</v>
      </c>
    </row>
    <row spans="1:9" r="10">
      <c s="4" r="A10" t="s">
        <v>770</v>
      </c>
      <c s="4" r="B10" t="s">
        <v>771</v>
      </c>
      <c s="4" r="C10" t="s">
        <v>771</v>
      </c>
    </row>
    <row spans="1:9" r="11">
      <c s="4" r="A11" t="s">
        <v>772</v>
      </c>
    </row>
    <row spans="1:9" r="12">
      <c s="3" r="A12" t="s">
        <v>761</v>
      </c>
    </row>
    <row spans="1:9" r="13">
      <c s="4" r="A13" t="s">
        <v>213</v>
      </c>
      <c s="7" r="D13" t="n">
        <v>5014000</v>
      </c>
      <c s="7" r="E13" t="n">
        <v>15540000</v>
      </c>
    </row>
    <row spans="1:9" r="14">
      <c s="4" r="A14" t="s">
        <v>773</v>
      </c>
    </row>
    <row spans="1:9" r="15">
      <c s="3" r="A15" t="s">
        <v>761</v>
      </c>
    </row>
    <row spans="1:9" r="16">
      <c s="4" r="A16" t="s">
        <v>774</v>
      </c>
      <c s="4" r="F16" t="s">
        <v>775</v>
      </c>
    </row>
    <row spans="1:9" r="17">
      <c s="4" r="A17" t="s">
        <v>776</v>
      </c>
    </row>
    <row spans="1:9" r="18">
      <c s="3" r="A18" t="s">
        <v>761</v>
      </c>
    </row>
    <row spans="1:9" r="19">
      <c s="4" r="A19" t="s">
        <v>762</v>
      </c>
      <c s="7" r="F19" t="n">
        <v>147648000</v>
      </c>
      <c s="7" r="H19" t="n">
        <v>145439000</v>
      </c>
      <c s="7" r="I19" t="n">
        <v>16544000</v>
      </c>
    </row>
    <row spans="1:9" r="20">
      <c s="4" r="A20" t="s">
        <v>763</v>
      </c>
      <c s="4" r="F20" t="s">
        <v>777</v>
      </c>
      <c s="4" r="H20" t="s">
        <v>778</v>
      </c>
      <c s="4" r="I20" t="s">
        <v>779</v>
      </c>
    </row>
    <row spans="1:9" r="21">
      <c s="4" r="A21" t="s">
        <v>780</v>
      </c>
    </row>
    <row spans="1:9" r="22">
      <c s="3" r="A22" t="s">
        <v>761</v>
      </c>
    </row>
    <row spans="1:9" r="23">
      <c s="4" r="A23" t="s">
        <v>781</v>
      </c>
      <c s="7" r="F23" t="n">
        <v>5000000</v>
      </c>
      <c s="7" r="H23" t="n">
        <v>0</v>
      </c>
      <c s="7" r="I23" t="n">
        <v>32378000</v>
      </c>
    </row>
    <row spans="1:9" r="24">
      <c s="4" r="A24" t="s">
        <v>765</v>
      </c>
      <c s="6" r="F24" t="n">
        <v>303252000</v>
      </c>
      <c s="6" r="H24" t="n">
        <v>318759000</v>
      </c>
      <c s="6" r="I24" t="n">
        <v>199610000</v>
      </c>
    </row>
    <row spans="1:9" r="25">
      <c s="4" r="A25" t="s">
        <v>782</v>
      </c>
      <c s="6" r="F25" t="n">
        <v>149841000</v>
      </c>
      <c s="6" r="H25" t="n">
        <v>172557000</v>
      </c>
      <c s="6" r="I25" t="n">
        <v>146256000</v>
      </c>
    </row>
    <row spans="1:9" r="26">
      <c s="4" r="A26" t="s">
        <v>531</v>
      </c>
    </row>
    <row spans="1:9" r="27">
      <c s="3" r="A27" t="s">
        <v>761</v>
      </c>
    </row>
    <row spans="1:9" r="28">
      <c s="4" r="A28" t="s">
        <v>783</v>
      </c>
      <c s="7" r="F28" t="n">
        <v>23993000</v>
      </c>
      <c s="7" r="H28" t="n">
        <v>25756000</v>
      </c>
      <c s="7" r="I28" t="n">
        <v>32983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784</v>
      </c>
      <c s="2" r="B1" t="s">
        <v>1</v>
      </c>
      <c s="2" r="C1" t="s">
        <v>77</v>
      </c>
    </row>
    <row spans="1:4" r="2">
      <c s="2" r="B2" t="s">
        <v>2</v>
      </c>
      <c s="2" r="C2" t="s">
        <v>18</v>
      </c>
      <c s="2" r="D2" t="s">
        <v>19</v>
      </c>
    </row>
    <row spans="1:4" r="3">
      <c s="3" r="A3" t="s">
        <v>269</v>
      </c>
    </row>
    <row spans="1:4" r="4">
      <c s="4" r="A4" t="s">
        <v>785</v>
      </c>
      <c s="7" r="B4" t="n">
        <v>21742</v>
      </c>
      <c s="7" r="C4" t="n">
        <v>24853</v>
      </c>
      <c s="7" r="D4" t="n">
        <v>28516</v>
      </c>
    </row>
    <row spans="1:4" r="5">
      <c s="4" r="A5" t="s">
        <v>786</v>
      </c>
      <c s="4" r="C5" t="s">
        <v>787</v>
      </c>
      <c s="4" r="D5" t="s">
        <v>788</v>
      </c>
    </row>
    <row spans="1:4" r="6">
      <c s="4" r="A6" t="s">
        <v>789</v>
      </c>
      <c s="7" r="B6" t="n">
        <v>22782</v>
      </c>
      <c s="7" r="C6" t="n">
        <v>27951</v>
      </c>
      <c s="7" r="D6" t="n">
        <v>31159</v>
      </c>
    </row>
    <row spans="1:4" r="7">
      <c s="4" r="A7" t="s">
        <v>790</v>
      </c>
      <c s="4" r="B7" t="s">
        <v>788</v>
      </c>
      <c s="4" r="C7" t="s">
        <v>787</v>
      </c>
      <c s="4" r="D7" t="s">
        <v>779</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91</v>
      </c>
      <c s="2" r="B1" t="s">
        <v>2</v>
      </c>
      <c s="2" r="C1" t="s">
        <v>18</v>
      </c>
      <c s="2" r="D1" t="s">
        <v>19</v>
      </c>
    </row>
    <row spans="1:4" r="2">
      <c s="3" r="A2" t="s">
        <v>792</v>
      </c>
    </row>
    <row spans="1:4" r="3">
      <c s="4" r="A3" t="s">
        <v>793</v>
      </c>
      <c s="7" r="B3" t="n">
        <v>147648</v>
      </c>
      <c s="7" r="C3" t="n">
        <v>145439</v>
      </c>
      <c s="7" r="D3" t="n">
        <v>20976</v>
      </c>
    </row>
    <row spans="1:4" r="4">
      <c s="4" r="A4" t="s">
        <v>776</v>
      </c>
    </row>
    <row spans="1:4" r="5">
      <c s="3" r="A5" t="s">
        <v>792</v>
      </c>
    </row>
    <row spans="1:4" r="6">
      <c s="4" r="A6" t="s">
        <v>793</v>
      </c>
      <c s="7" r="B6" t="n">
        <v>147648</v>
      </c>
      <c s="7" r="C6" t="n">
        <v>145439</v>
      </c>
      <c s="7" r="D6" t="n">
        <v>1654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6"/>
    <col customWidth="1" max="5" min="5" width="14"/>
    <col customWidth="1" max="6" min="6" width="14"/>
    <col customWidth="1" max="7" min="7" width="14"/>
    <col customWidth="1" max="8" min="8" width="14"/>
  </cols>
  <sheetData>
    <row spans="1:8" r="1">
      <c s="1" r="A1" t="s">
        <v>794</v>
      </c>
      <c s="2" r="B1" t="s">
        <v>795</v>
      </c>
      <c s="2" r="C1" t="s">
        <v>796</v>
      </c>
      <c s="2" r="D1" t="s">
        <v>18</v>
      </c>
      <c s="2" r="E1" t="s">
        <v>19</v>
      </c>
      <c s="2" r="F1" t="s">
        <v>2</v>
      </c>
      <c s="2" r="G1" t="s">
        <v>67</v>
      </c>
      <c s="2" r="H1" t="s">
        <v>797</v>
      </c>
    </row>
    <row spans="1:8" r="2">
      <c s="3" r="A2" t="s">
        <v>798</v>
      </c>
    </row>
    <row spans="1:8" r="3">
      <c s="4" r="A3" t="s">
        <v>799</v>
      </c>
      <c s="6" r="D3" t="n">
        <v>10000000</v>
      </c>
    </row>
    <row spans="1:8" r="4">
      <c s="4" r="A4" t="s">
        <v>800</v>
      </c>
      <c s="7" r="D4" t="n">
        <v>224</v>
      </c>
    </row>
    <row spans="1:8" r="5">
      <c s="4" r="A5" t="s">
        <v>801</v>
      </c>
      <c s="7" r="D5" t="n">
        <v>242</v>
      </c>
      <c s="7" r="F5" t="n">
        <v>242</v>
      </c>
    </row>
    <row spans="1:8" r="6">
      <c s="4" r="A6" t="s">
        <v>802</v>
      </c>
      <c s="4" r="D6" t="s">
        <v>803</v>
      </c>
    </row>
    <row spans="1:8" r="7">
      <c s="4" r="A7" t="s">
        <v>804</v>
      </c>
      <c s="4" r="D7" t="s">
        <v>805</v>
      </c>
    </row>
    <row spans="1:8" r="8">
      <c s="4" r="A8" t="s">
        <v>806</v>
      </c>
    </row>
    <row spans="1:8" r="9">
      <c s="3" r="A9" t="s">
        <v>798</v>
      </c>
    </row>
    <row spans="1:8" r="10">
      <c s="4" r="A10" t="s">
        <v>807</v>
      </c>
      <c s="8" r="D10" t="n">
        <v>0.01</v>
      </c>
      <c s="8" r="F10" t="n">
        <v>0.01</v>
      </c>
    </row>
    <row spans="1:8" r="11">
      <c s="4" r="A11" t="s">
        <v>808</v>
      </c>
      <c s="7" r="B11" t="n">
        <v>38945</v>
      </c>
    </row>
    <row spans="1:8" r="12">
      <c s="4" r="A12" t="s">
        <v>809</v>
      </c>
      <c s="6" r="D12" t="n">
        <v>45000000</v>
      </c>
      <c s="6" r="F12" t="n">
        <v>45000000</v>
      </c>
    </row>
    <row spans="1:8" r="13">
      <c s="4" r="A13" t="s">
        <v>810</v>
      </c>
      <c s="6" r="C13" t="n">
        <v>203216</v>
      </c>
    </row>
    <row spans="1:8" r="14">
      <c s="4" r="A14" t="s">
        <v>811</v>
      </c>
      <c s="7" r="B14" t="n">
        <v>43673</v>
      </c>
    </row>
    <row spans="1:8" r="15">
      <c s="4" r="A15" t="s">
        <v>812</v>
      </c>
    </row>
    <row spans="1:8" r="16">
      <c s="3" r="A16" t="s">
        <v>798</v>
      </c>
    </row>
    <row spans="1:8" r="17">
      <c s="4" r="A17" t="s">
        <v>813</v>
      </c>
      <c s="6" r="B17" t="n">
        <v>2231000</v>
      </c>
    </row>
    <row spans="1:8" r="18">
      <c s="4" r="A18" t="s">
        <v>807</v>
      </c>
      <c s="8" r="B18" t="n">
        <v>0.01</v>
      </c>
    </row>
    <row spans="1:8" r="19">
      <c s="4" r="A19" t="s">
        <v>814</v>
      </c>
      <c s="8" r="B19" t="n">
        <v>22.5</v>
      </c>
    </row>
    <row spans="1:8" r="20">
      <c s="4" r="A20" t="s">
        <v>815</v>
      </c>
    </row>
    <row spans="1:8" r="21">
      <c s="3" r="A21" t="s">
        <v>798</v>
      </c>
    </row>
    <row spans="1:8" r="22">
      <c s="4" r="A22" t="s">
        <v>813</v>
      </c>
      <c s="6" r="B22" t="n">
        <v>1941000</v>
      </c>
    </row>
    <row spans="1:8" r="23">
      <c s="4" r="A23" t="s">
        <v>816</v>
      </c>
    </row>
    <row spans="1:8" r="24">
      <c s="3" r="A24" t="s">
        <v>798</v>
      </c>
    </row>
    <row spans="1:8" r="25">
      <c s="4" r="A25" t="s">
        <v>813</v>
      </c>
      <c s="6" r="B25" t="n">
        <v>290000</v>
      </c>
    </row>
    <row spans="1:8" r="26">
      <c s="4" r="A26" t="s">
        <v>817</v>
      </c>
    </row>
    <row spans="1:8" r="27">
      <c s="3" r="A27" t="s">
        <v>798</v>
      </c>
    </row>
    <row spans="1:8" r="28">
      <c s="4" r="A28" t="s">
        <v>807</v>
      </c>
      <c s="8" r="D28" t="n">
        <v>0.01</v>
      </c>
      <c s="8" r="F28" t="n">
        <v>0.01</v>
      </c>
    </row>
    <row spans="1:8" r="29">
      <c s="4" r="A29" t="s">
        <v>818</v>
      </c>
      <c s="6" r="B29" t="n">
        <v>273000</v>
      </c>
    </row>
    <row spans="1:8" r="30">
      <c s="4" r="A30" t="s">
        <v>809</v>
      </c>
      <c s="6" r="D30" t="n">
        <v>5000000</v>
      </c>
      <c s="6" r="F30" t="n">
        <v>5000000</v>
      </c>
    </row>
    <row spans="1:8" r="31">
      <c s="4" r="A31" t="s">
        <v>63</v>
      </c>
    </row>
    <row spans="1:8" r="32">
      <c s="3" r="A32" t="s">
        <v>798</v>
      </c>
    </row>
    <row spans="1:8" r="33">
      <c s="4" r="A33" t="s">
        <v>819</v>
      </c>
      <c s="6" r="D33" t="n">
        <v>16372</v>
      </c>
      <c s="6" r="E33" t="n">
        <v>16372</v>
      </c>
    </row>
    <row spans="1:8" r="34">
      <c s="4" r="A34" t="s">
        <v>820</v>
      </c>
      <c s="6" r="D34" t="n">
        <v>16372</v>
      </c>
      <c s="6" r="E34" t="n">
        <v>16372</v>
      </c>
    </row>
    <row spans="1:8" r="35">
      <c s="4" r="A35" t="s">
        <v>821</v>
      </c>
      <c s="7" r="D35" t="n">
        <v>1000</v>
      </c>
    </row>
    <row spans="1:8" r="36">
      <c s="4" r="A36" t="s">
        <v>822</v>
      </c>
      <c s="7" r="D36" t="n">
        <v>16372</v>
      </c>
      <c s="7" r="E36" t="n">
        <v>16372</v>
      </c>
      <c s="7" r="G36" t="n">
        <v>16372</v>
      </c>
    </row>
    <row spans="1:8" r="37">
      <c s="4" r="A37" t="s">
        <v>823</v>
      </c>
      <c s="8" r="D37" t="n">
        <v>0.01</v>
      </c>
    </row>
    <row spans="1:8" r="38">
      <c s="4" r="A38" t="s">
        <v>824</v>
      </c>
      <c s="4" r="D38" t="s">
        <v>825</v>
      </c>
    </row>
    <row spans="1:8" r="39">
      <c s="4" r="A39" t="s">
        <v>826</v>
      </c>
    </row>
    <row spans="1:8" r="40">
      <c s="3" r="A40" t="s">
        <v>798</v>
      </c>
    </row>
    <row spans="1:8" r="41">
      <c s="4" r="A41" t="s">
        <v>821</v>
      </c>
      <c s="7" r="H41" t="n">
        <v>1000</v>
      </c>
    </row>
    <row spans="1:8" r="42">
      <c s="4" r="A42" t="s">
        <v>822</v>
      </c>
      <c s="7" r="G42" t="n">
        <v>16372</v>
      </c>
    </row>
    <row spans="1:8" r="43">
      <c s="4" r="A43" t="s">
        <v>824</v>
      </c>
      <c s="4" r="D43" t="s">
        <v>825</v>
      </c>
      <c s="4" r="E43" t="s">
        <v>8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27</v>
      </c>
      <c s="2" r="B1" t="s">
        <v>2</v>
      </c>
      <c s="2" r="C1" t="s">
        <v>18</v>
      </c>
      <c s="2" r="D1" t="s">
        <v>19</v>
      </c>
    </row>
    <row spans="1:4" r="2">
      <c s="4" r="A2" t="s">
        <v>806</v>
      </c>
    </row>
    <row spans="1:4" r="3">
      <c s="3" r="A3" t="s">
        <v>798</v>
      </c>
    </row>
    <row spans="1:4" r="4">
      <c s="4" r="A4" t="s">
        <v>828</v>
      </c>
      <c s="6" r="B4" t="n">
        <v>8593027</v>
      </c>
      <c s="6" r="C4" t="n">
        <v>8421060</v>
      </c>
      <c s="6" r="D4" t="n">
        <v>6003844</v>
      </c>
    </row>
    <row spans="1:4" r="5">
      <c s="4" r="A5" t="s">
        <v>829</v>
      </c>
      <c s="6" r="B5" t="n">
        <v>-1271043</v>
      </c>
      <c s="6" r="C5" t="n">
        <v>-1271043</v>
      </c>
      <c s="6" r="D5" t="n">
        <v>-1271043</v>
      </c>
    </row>
    <row spans="1:4" r="6">
      <c s="4" r="A6" t="s">
        <v>830</v>
      </c>
      <c s="6" r="B6" t="n">
        <v>7321984</v>
      </c>
      <c s="6" r="C6" t="n">
        <v>7150017</v>
      </c>
      <c s="6" r="D6" t="n">
        <v>4732801</v>
      </c>
    </row>
    <row spans="1:4" r="7">
      <c s="4" r="A7" t="s">
        <v>817</v>
      </c>
    </row>
    <row spans="1:4" r="8">
      <c s="3" r="A8" t="s">
        <v>798</v>
      </c>
    </row>
    <row spans="1:4" r="9">
      <c s="4" r="A9" t="s">
        <v>828</v>
      </c>
      <c s="6" r="B9" t="n">
        <v>1132334</v>
      </c>
      <c s="6" r="C9" t="n">
        <v>1296613</v>
      </c>
      <c s="6" r="D9" t="n">
        <v>1569613</v>
      </c>
    </row>
    <row spans="1:4" r="10">
      <c s="4" r="A10" t="s">
        <v>829</v>
      </c>
      <c s="6" r="B10" t="n">
        <v>-234903</v>
      </c>
      <c s="6" r="C10" t="n">
        <v>-234903</v>
      </c>
      <c s="6" r="D10" t="n">
        <v>-234903</v>
      </c>
    </row>
    <row spans="1:4" r="11">
      <c s="4" r="A11" t="s">
        <v>830</v>
      </c>
      <c s="6" r="B11" t="n">
        <v>897431</v>
      </c>
      <c s="6" r="C11" t="n">
        <v>1061710</v>
      </c>
      <c s="6" r="D11" t="n">
        <v>13347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r="A1" t="s">
        <v>247</v>
      </c>
      <c s="2" r="B1" t="s">
        <v>77</v>
      </c>
    </row>
    <row spans="1:2" r="2">
      <c s="2" r="B2" t="s">
        <v>248</v>
      </c>
    </row>
    <row spans="1:2" r="3">
      <c s="3" r="A3" t="s">
        <v>249</v>
      </c>
    </row>
    <row spans="1:2" r="4">
      <c s="4" r="A4" t="s">
        <v>250</v>
      </c>
      <c s="7" r="B4" t="n">
        <v>47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31</v>
      </c>
      <c s="2" r="B1" t="s">
        <v>2</v>
      </c>
      <c s="2" r="C1" t="s">
        <v>18</v>
      </c>
      <c s="2" r="D1" t="s">
        <v>19</v>
      </c>
    </row>
    <row spans="1:4" r="2">
      <c s="3" r="A2" t="s">
        <v>832</v>
      </c>
    </row>
    <row spans="1:4" r="3">
      <c s="4" r="A3" t="s">
        <v>130</v>
      </c>
      <c s="7" r="B3" t="n">
        <v>-1732</v>
      </c>
      <c s="7" r="C3" t="n">
        <v>-2371</v>
      </c>
      <c s="7" r="D3" t="n">
        <v>-2281</v>
      </c>
    </row>
    <row spans="1:4" r="4">
      <c s="4" r="A4" t="s">
        <v>833</v>
      </c>
    </row>
    <row spans="1:4" r="5">
      <c s="3" r="A5" t="s">
        <v>832</v>
      </c>
    </row>
    <row spans="1:4" r="6">
      <c s="4" r="A6" t="s">
        <v>834</v>
      </c>
      <c s="6" r="B6" t="n">
        <v>-2802</v>
      </c>
      <c s="6" r="C6" t="n">
        <v>-3834</v>
      </c>
      <c s="6" r="D6" t="n">
        <v>-3687</v>
      </c>
    </row>
    <row spans="1:4" r="7">
      <c s="4" r="A7" t="s">
        <v>126</v>
      </c>
      <c s="6" r="B7" t="n">
        <v>1070</v>
      </c>
      <c s="6" r="C7" t="n">
        <v>1463</v>
      </c>
      <c s="6" r="D7" t="n">
        <v>1406</v>
      </c>
    </row>
    <row spans="1:4" r="8">
      <c s="4" r="A8" t="s">
        <v>388</v>
      </c>
    </row>
    <row spans="1:4" r="9">
      <c s="3" r="A9" t="s">
        <v>832</v>
      </c>
    </row>
    <row spans="1:4" r="10">
      <c s="4" r="A10" t="s">
        <v>130</v>
      </c>
      <c s="6" r="B10" t="n">
        <v>245</v>
      </c>
      <c s="6" r="C10" t="n">
        <v>-215</v>
      </c>
      <c s="6" r="D10" t="n">
        <v>349</v>
      </c>
    </row>
    <row spans="1:4" r="11">
      <c s="4" r="A11" t="s">
        <v>835</v>
      </c>
    </row>
    <row spans="1:4" r="12">
      <c s="3" r="A12" t="s">
        <v>832</v>
      </c>
    </row>
    <row spans="1:4" r="13">
      <c s="4" r="A13" t="s">
        <v>834</v>
      </c>
      <c s="6" r="B13" t="n">
        <v>397</v>
      </c>
      <c s="6" r="C13" t="n">
        <v>-343</v>
      </c>
      <c s="6" r="D13" t="n">
        <v>571</v>
      </c>
    </row>
    <row spans="1:4" r="14">
      <c s="4" r="A14" t="s">
        <v>126</v>
      </c>
      <c s="6" r="B14" t="n">
        <v>-152</v>
      </c>
      <c s="6" r="C14" t="n">
        <v>128</v>
      </c>
      <c s="6" r="D14" t="n">
        <v>-222</v>
      </c>
    </row>
    <row spans="1:4" r="15">
      <c s="4" r="A15" t="s">
        <v>392</v>
      </c>
    </row>
    <row spans="1:4" r="16">
      <c s="3" r="A16" t="s">
        <v>832</v>
      </c>
    </row>
    <row spans="1:4" r="17">
      <c s="4" r="A17" t="s">
        <v>130</v>
      </c>
      <c s="6" r="B17" t="n">
        <v>-1977</v>
      </c>
      <c s="6" r="C17" t="n">
        <v>-2156</v>
      </c>
      <c s="6" r="D17" t="n">
        <v>-2630</v>
      </c>
    </row>
    <row spans="1:4" r="18">
      <c s="4" r="A18" t="s">
        <v>836</v>
      </c>
    </row>
    <row spans="1:4" r="19">
      <c s="3" r="A19" t="s">
        <v>832</v>
      </c>
    </row>
    <row spans="1:4" r="20">
      <c s="4" r="A20" t="s">
        <v>834</v>
      </c>
      <c s="6" r="B20" t="n">
        <v>-3199</v>
      </c>
      <c s="6" r="C20" t="n">
        <v>-3491</v>
      </c>
      <c s="6" r="D20" t="n">
        <v>-4258</v>
      </c>
    </row>
    <row spans="1:4" r="21">
      <c s="4" r="A21" t="s">
        <v>126</v>
      </c>
      <c s="7" r="B21" t="n">
        <v>1222</v>
      </c>
      <c s="7" r="C21" t="n">
        <v>1335</v>
      </c>
      <c s="7" r="D21" t="n">
        <v>162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s="1" r="A1" t="s">
        <v>837</v>
      </c>
      <c s="2" r="B1" t="s">
        <v>838</v>
      </c>
      <c s="2" r="C1" t="s">
        <v>1</v>
      </c>
    </row>
    <row spans="1:3" r="2">
      <c s="2" r="B2" t="s">
        <v>839</v>
      </c>
      <c s="2" r="C2" t="s">
        <v>2</v>
      </c>
    </row>
    <row spans="1:3" r="3">
      <c s="3" r="A3" t="s">
        <v>840</v>
      </c>
    </row>
    <row spans="1:3" r="4">
      <c s="4" r="A4" t="s">
        <v>841</v>
      </c>
      <c s="4" r="C4" t="s">
        <v>842</v>
      </c>
    </row>
    <row spans="1:3" r="5">
      <c s="4" r="A5" t="s">
        <v>843</v>
      </c>
      <c s="4" r="B5" t="s">
        <v>844</v>
      </c>
      <c s="4" r="C5" t="s">
        <v>8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45</v>
      </c>
      <c s="2" r="B1" t="s">
        <v>2</v>
      </c>
      <c s="2" r="C1" t="s">
        <v>18</v>
      </c>
      <c s="2" r="D1" t="s">
        <v>19</v>
      </c>
    </row>
    <row spans="1:4" r="2">
      <c s="4" r="A2" t="s">
        <v>846</v>
      </c>
    </row>
    <row spans="1:4" r="3">
      <c s="3" r="A3" t="s">
        <v>847</v>
      </c>
    </row>
    <row spans="1:4" r="4">
      <c s="4" r="A4" t="s">
        <v>848</v>
      </c>
      <c s="7" r="B4" t="n">
        <v>158238</v>
      </c>
      <c s="7" r="C4" t="n">
        <v>156358</v>
      </c>
      <c s="7" r="D4" t="n">
        <v>116882</v>
      </c>
    </row>
    <row spans="1:4" r="5">
      <c s="4" r="A5" t="s">
        <v>849</v>
      </c>
      <c s="4" r="B5" t="s">
        <v>850</v>
      </c>
      <c s="4" r="C5" t="s">
        <v>851</v>
      </c>
      <c s="4" r="D5" t="s">
        <v>852</v>
      </c>
    </row>
    <row spans="1:4" r="6">
      <c s="4" r="A6" t="s">
        <v>853</v>
      </c>
      <c s="7" r="B6" t="n">
        <v>87598</v>
      </c>
      <c s="7" r="C6" t="n">
        <v>87146</v>
      </c>
      <c s="7" r="D6" t="n">
        <v>67409</v>
      </c>
    </row>
    <row spans="1:4" r="7">
      <c s="4" r="A7" t="s">
        <v>854</v>
      </c>
      <c s="4" r="B7" t="s">
        <v>855</v>
      </c>
      <c s="4" r="C7" t="s">
        <v>855</v>
      </c>
      <c s="4" r="D7" t="s">
        <v>855</v>
      </c>
    </row>
    <row spans="1:4" r="8">
      <c s="4" r="A8" t="s">
        <v>856</v>
      </c>
      <c s="7" r="B8" t="n">
        <v>152208</v>
      </c>
      <c s="7" r="C8" t="n">
        <v>150852</v>
      </c>
      <c s="7" r="D8" t="n">
        <v>110859</v>
      </c>
    </row>
    <row spans="1:4" r="9">
      <c s="4" r="A9" t="s">
        <v>857</v>
      </c>
      <c s="4" r="B9" t="s">
        <v>858</v>
      </c>
      <c s="4" r="C9" t="s">
        <v>859</v>
      </c>
      <c s="4" r="D9" t="s">
        <v>860</v>
      </c>
    </row>
    <row spans="1:4" r="10">
      <c s="4" r="A10" t="s">
        <v>861</v>
      </c>
      <c s="7" r="B10" t="n">
        <v>65698</v>
      </c>
      <c s="7" r="C10" t="n">
        <v>65359</v>
      </c>
      <c s="7" r="D10" t="n">
        <v>33704</v>
      </c>
    </row>
    <row spans="1:4" r="11">
      <c s="4" r="A11" t="s">
        <v>862</v>
      </c>
      <c s="4" r="B11" t="s">
        <v>863</v>
      </c>
      <c s="4" r="C11" t="s">
        <v>863</v>
      </c>
      <c s="4" r="D11" t="s">
        <v>767</v>
      </c>
    </row>
    <row spans="1:4" r="12">
      <c s="4" r="A12" t="s">
        <v>864</v>
      </c>
      <c s="7" r="B12" t="n">
        <v>142837</v>
      </c>
      <c s="7" r="C12" t="n">
        <v>134480</v>
      </c>
    </row>
    <row spans="1:4" r="13">
      <c s="4" r="A13" t="s">
        <v>865</v>
      </c>
      <c s="4" r="B13" t="s">
        <v>866</v>
      </c>
      <c s="4" r="C13" t="s">
        <v>867</v>
      </c>
    </row>
    <row spans="1:4" r="14">
      <c s="4" r="A14" t="s">
        <v>868</v>
      </c>
      <c s="7" r="B14" t="n">
        <v>49274</v>
      </c>
      <c s="7" r="C14" t="n">
        <v>49019</v>
      </c>
    </row>
    <row spans="1:4" r="15">
      <c s="4" r="A15" t="s">
        <v>869</v>
      </c>
      <c s="4" r="B15" t="s">
        <v>706</v>
      </c>
      <c s="4" r="C15" t="s">
        <v>706</v>
      </c>
    </row>
    <row spans="1:4" r="16">
      <c s="4" r="A16" t="s">
        <v>870</v>
      </c>
      <c s="7" r="B16" t="n">
        <v>152208</v>
      </c>
      <c s="7" r="C16" t="n">
        <v>150852</v>
      </c>
      <c s="7" r="D16" t="n">
        <v>110859</v>
      </c>
    </row>
    <row spans="1:4" r="17">
      <c s="4" r="A17" t="s">
        <v>871</v>
      </c>
      <c s="4" r="B17" t="s">
        <v>872</v>
      </c>
      <c s="4" r="C17" t="s">
        <v>873</v>
      </c>
      <c s="4" r="D17" t="s">
        <v>874</v>
      </c>
    </row>
    <row spans="1:4" r="18">
      <c s="4" r="A18" t="s">
        <v>875</v>
      </c>
      <c s="7" r="B18" t="n">
        <v>65352</v>
      </c>
      <c s="7" r="C18" t="n">
        <v>63728</v>
      </c>
      <c s="7" r="D18" t="n">
        <v>46085</v>
      </c>
    </row>
    <row spans="1:4" r="19">
      <c s="4" r="A19" t="s">
        <v>876</v>
      </c>
      <c s="4" r="B19" t="s">
        <v>767</v>
      </c>
      <c s="4" r="C19" t="s">
        <v>767</v>
      </c>
      <c s="4" r="D19" t="s">
        <v>767</v>
      </c>
    </row>
    <row spans="1:4" r="20">
      <c s="4" r="A20" t="s">
        <v>877</v>
      </c>
    </row>
    <row spans="1:4" r="21">
      <c s="3" r="A21" t="s">
        <v>847</v>
      </c>
    </row>
    <row spans="1:4" r="22">
      <c s="4" r="A22" t="s">
        <v>848</v>
      </c>
      <c s="7" r="B22" t="n">
        <v>144892</v>
      </c>
      <c s="7" r="C22" t="n">
        <v>139275</v>
      </c>
      <c s="7" r="D22" t="n">
        <v>124513</v>
      </c>
    </row>
    <row spans="1:4" r="23">
      <c s="4" r="A23" t="s">
        <v>849</v>
      </c>
      <c s="4" r="B23" t="s">
        <v>878</v>
      </c>
      <c s="4" r="C23" t="s">
        <v>879</v>
      </c>
      <c s="4" r="D23" t="s">
        <v>880</v>
      </c>
    </row>
    <row spans="1:4" r="24">
      <c s="4" r="A24" t="s">
        <v>853</v>
      </c>
      <c s="7" r="B24" t="n">
        <v>87707</v>
      </c>
      <c s="7" r="C24" t="n">
        <v>87256</v>
      </c>
      <c s="7" r="D24" t="n">
        <v>67573</v>
      </c>
    </row>
    <row spans="1:4" r="25">
      <c s="4" r="A25" t="s">
        <v>854</v>
      </c>
      <c s="4" r="B25" t="s">
        <v>855</v>
      </c>
      <c s="4" r="C25" t="s">
        <v>855</v>
      </c>
      <c s="4" r="D25" t="s">
        <v>855</v>
      </c>
    </row>
    <row spans="1:4" r="26">
      <c s="4" r="A26" t="s">
        <v>881</v>
      </c>
      <c s="7" r="B26" t="n">
        <v>109634</v>
      </c>
      <c s="7" r="C26" t="n">
        <v>109070</v>
      </c>
      <c s="7" r="D26" t="n">
        <v>84466</v>
      </c>
    </row>
    <row spans="1:4" r="27">
      <c s="4" r="A27" t="s">
        <v>882</v>
      </c>
      <c s="4" r="B27" t="s">
        <v>883</v>
      </c>
      <c s="4" r="C27" t="s">
        <v>883</v>
      </c>
      <c s="4" r="D27" t="s">
        <v>883</v>
      </c>
    </row>
    <row spans="1:4" r="28">
      <c s="4" r="A28" t="s">
        <v>856</v>
      </c>
      <c s="7" r="B28" t="n">
        <v>138862</v>
      </c>
      <c s="7" r="C28" t="n">
        <v>133769</v>
      </c>
      <c s="7" r="D28" t="n">
        <v>118550</v>
      </c>
    </row>
    <row spans="1:4" r="29">
      <c s="4" r="A29" t="s">
        <v>857</v>
      </c>
      <c s="4" r="B29" t="s">
        <v>884</v>
      </c>
      <c s="4" r="C29" t="s">
        <v>885</v>
      </c>
      <c s="4" r="D29" t="s">
        <v>886</v>
      </c>
    </row>
    <row spans="1:4" r="30">
      <c s="4" r="A30" t="s">
        <v>861</v>
      </c>
      <c s="7" r="B30" t="n">
        <v>65780</v>
      </c>
      <c s="7" r="C30" t="n">
        <v>65442</v>
      </c>
      <c s="7" r="D30" t="n">
        <v>33786</v>
      </c>
    </row>
    <row spans="1:4" r="31">
      <c s="4" r="A31" t="s">
        <v>862</v>
      </c>
      <c s="4" r="B31" t="s">
        <v>863</v>
      </c>
      <c s="4" r="C31" t="s">
        <v>863</v>
      </c>
      <c s="4" r="D31" t="s">
        <v>767</v>
      </c>
    </row>
    <row spans="1:4" r="32">
      <c s="4" r="A32" t="s">
        <v>887</v>
      </c>
      <c s="7" r="B32" t="n">
        <v>87707</v>
      </c>
      <c s="7" r="C32" t="n">
        <v>87256</v>
      </c>
      <c s="7" r="D32" t="n">
        <v>50680</v>
      </c>
    </row>
    <row spans="1:4" r="33">
      <c s="4" r="A33" t="s">
        <v>888</v>
      </c>
      <c s="4" r="B33" t="s">
        <v>855</v>
      </c>
      <c s="4" r="C33" t="s">
        <v>855</v>
      </c>
      <c s="4" r="D33" t="s">
        <v>863</v>
      </c>
    </row>
    <row spans="1:4" r="34">
      <c s="4" r="A34" t="s">
        <v>864</v>
      </c>
      <c s="7" r="B34" t="n">
        <v>138862</v>
      </c>
      <c s="7" r="C34" t="n">
        <v>133769</v>
      </c>
    </row>
    <row spans="1:4" r="35">
      <c s="4" r="A35" t="s">
        <v>865</v>
      </c>
      <c s="4" r="B35" t="s">
        <v>884</v>
      </c>
      <c s="4" r="C35" t="s">
        <v>885</v>
      </c>
    </row>
    <row spans="1:4" r="36">
      <c s="4" r="A36" t="s">
        <v>868</v>
      </c>
      <c s="7" r="B36" t="n">
        <v>49335</v>
      </c>
      <c s="7" r="C36" t="n">
        <v>49082</v>
      </c>
    </row>
    <row spans="1:4" r="37">
      <c s="4" r="A37" t="s">
        <v>869</v>
      </c>
      <c s="4" r="B37" t="s">
        <v>706</v>
      </c>
      <c s="4" r="C37" t="s">
        <v>706</v>
      </c>
    </row>
    <row spans="1:4" r="38">
      <c s="4" r="A38" t="s">
        <v>889</v>
      </c>
      <c s="7" r="B38" t="n">
        <v>71262</v>
      </c>
      <c s="7" r="C38" t="n">
        <v>70896</v>
      </c>
    </row>
    <row spans="1:4" r="39">
      <c s="4" r="A39" t="s">
        <v>890</v>
      </c>
      <c s="4" r="B39" t="s">
        <v>891</v>
      </c>
      <c s="4" r="C39" t="s">
        <v>891</v>
      </c>
    </row>
    <row spans="1:4" r="40">
      <c s="4" r="A40" t="s">
        <v>870</v>
      </c>
      <c s="7" r="B40" t="n">
        <v>138862</v>
      </c>
      <c s="7" r="C40" t="n">
        <v>133769</v>
      </c>
      <c s="7" r="D40" t="n">
        <v>118550</v>
      </c>
    </row>
    <row spans="1:4" r="41">
      <c s="4" r="A41" t="s">
        <v>871</v>
      </c>
      <c s="4" r="B41" t="s">
        <v>892</v>
      </c>
      <c s="4" r="C41" t="s">
        <v>893</v>
      </c>
      <c s="4" r="D41" t="s">
        <v>894</v>
      </c>
    </row>
    <row spans="1:4" r="42">
      <c s="4" r="A42" t="s">
        <v>875</v>
      </c>
      <c s="7" r="B42" t="n">
        <v>65407</v>
      </c>
      <c s="7" r="C42" t="n">
        <v>63790</v>
      </c>
      <c s="7" r="D42" t="n">
        <v>46149</v>
      </c>
    </row>
    <row spans="1:4" r="43">
      <c s="4" r="A43" t="s">
        <v>876</v>
      </c>
      <c s="4" r="B43" t="s">
        <v>767</v>
      </c>
      <c s="4" r="C43" t="s">
        <v>767</v>
      </c>
      <c s="4" r="D43" t="s">
        <v>767</v>
      </c>
    </row>
    <row spans="1:4" r="44">
      <c s="4" r="A44" t="s">
        <v>895</v>
      </c>
      <c s="7" r="B44" t="n">
        <v>81759</v>
      </c>
      <c s="7" r="C44" t="n">
        <v>79737</v>
      </c>
      <c s="7" r="D44" t="n">
        <v>57686</v>
      </c>
    </row>
    <row spans="1:4" r="45">
      <c s="4" r="A45" t="s">
        <v>896</v>
      </c>
      <c s="4" r="B45" t="s">
        <v>897</v>
      </c>
      <c s="4" r="C45" t="s">
        <v>897</v>
      </c>
      <c s="4" r="D45" t="s">
        <v>89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898</v>
      </c>
      <c s="2" r="B1" t="s">
        <v>76</v>
      </c>
      <c s="2" r="D1" t="s">
        <v>1</v>
      </c>
      <c s="2" r="F1" t="s">
        <v>77</v>
      </c>
    </row>
    <row spans="1:8" r="2">
      <c s="2" r="B2" t="s">
        <v>2</v>
      </c>
      <c s="2" r="C2" t="s">
        <v>68</v>
      </c>
      <c s="2" r="D2" t="s">
        <v>2</v>
      </c>
      <c s="2" r="E2" t="s">
        <v>68</v>
      </c>
      <c s="2" r="F2" t="s">
        <v>18</v>
      </c>
      <c s="2" r="G2" t="s">
        <v>19</v>
      </c>
      <c s="2" r="H2" t="s">
        <v>70</v>
      </c>
    </row>
    <row spans="1:8" r="3">
      <c s="3" r="A3" t="s">
        <v>899</v>
      </c>
    </row>
    <row spans="1:8" r="4">
      <c s="4" r="A4" t="s">
        <v>116</v>
      </c>
      <c s="7" r="B4" t="n">
        <v>2846</v>
      </c>
      <c s="7" r="C4" t="n">
        <v>2526</v>
      </c>
      <c s="7" r="D4" t="n">
        <v>6285</v>
      </c>
      <c s="7" r="E4" t="n">
        <v>4924</v>
      </c>
      <c s="7" r="F4" t="n">
        <v>10123</v>
      </c>
      <c s="7" r="G4" t="n">
        <v>8279</v>
      </c>
      <c s="7" r="H4" t="n">
        <v>6895</v>
      </c>
    </row>
    <row spans="1:8" r="5">
      <c s="4" r="A5" t="s">
        <v>900</v>
      </c>
      <c s="6" r="B5" t="n">
        <v>8216097</v>
      </c>
      <c s="6" r="C5" t="n">
        <v>6143438</v>
      </c>
      <c s="6" r="D5" t="n">
        <v>8213912</v>
      </c>
      <c s="6" r="E5" t="n">
        <v>6105684</v>
      </c>
      <c s="6" r="F5" t="n">
        <v>6433503</v>
      </c>
      <c s="6" r="G5" t="n">
        <v>6263867</v>
      </c>
      <c s="6" r="H5" t="n">
        <v>7417490</v>
      </c>
    </row>
    <row spans="1:8" r="6">
      <c s="4" r="A6" t="s">
        <v>901</v>
      </c>
      <c s="6" r="C6" t="n">
        <v>127289</v>
      </c>
      <c s="6" r="E6" t="n">
        <v>165043</v>
      </c>
      <c s="6" r="F6" t="n">
        <v>81843</v>
      </c>
      <c s="6" r="G6" t="n">
        <v>35553</v>
      </c>
      <c s="6" r="H6" t="n">
        <v>9771</v>
      </c>
    </row>
    <row spans="1:8" r="7">
      <c s="4" r="A7" t="s">
        <v>902</v>
      </c>
      <c s="6" r="B7" t="n">
        <v>8216097</v>
      </c>
      <c s="6" r="C7" t="n">
        <v>6270727</v>
      </c>
      <c s="6" r="D7" t="n">
        <v>8213912</v>
      </c>
      <c s="6" r="E7" t="n">
        <v>6270727</v>
      </c>
      <c s="6" r="F7" t="n">
        <v>6515346</v>
      </c>
      <c s="6" r="G7" t="n">
        <v>6299420</v>
      </c>
      <c s="6" r="H7" t="n">
        <v>7427261</v>
      </c>
    </row>
    <row spans="1:8" r="8">
      <c s="4" r="A8" t="s">
        <v>903</v>
      </c>
      <c s="8" r="B8" t="n">
        <v>0.35</v>
      </c>
      <c s="8" r="C8" t="n">
        <v>0.4</v>
      </c>
      <c s="8" r="D8" t="n">
        <v>0.77</v>
      </c>
      <c s="8" r="E8" t="n">
        <v>0.79</v>
      </c>
      <c s="8" r="F8" t="n">
        <v>1.55</v>
      </c>
      <c s="8" r="G8" t="n">
        <v>1.31</v>
      </c>
      <c s="8" r="H8" t="n">
        <v>0.93</v>
      </c>
    </row>
    <row spans="1:8" r="9">
      <c s="3" r="A9" t="s">
        <v>904</v>
      </c>
    </row>
    <row spans="1:8" r="10">
      <c s="4" r="A10" t="s">
        <v>116</v>
      </c>
      <c s="7" r="B10" t="n">
        <v>2846</v>
      </c>
      <c s="7" r="C10" t="n">
        <v>2526</v>
      </c>
      <c s="7" r="D10" t="n">
        <v>6285</v>
      </c>
      <c s="7" r="E10" t="n">
        <v>4924</v>
      </c>
      <c s="7" r="F10" t="n">
        <v>10123</v>
      </c>
      <c s="7" r="G10" t="n">
        <v>8279</v>
      </c>
      <c s="7" r="H10" t="n">
        <v>6895</v>
      </c>
    </row>
    <row spans="1:8" r="11">
      <c s="3" r="A11" t="s">
        <v>905</v>
      </c>
    </row>
    <row spans="1:8" r="12">
      <c s="4" r="A12" t="s">
        <v>903</v>
      </c>
      <c s="6" r="B12" t="n">
        <v>8216097</v>
      </c>
      <c s="6" r="C12" t="n">
        <v>6270727</v>
      </c>
      <c s="6" r="D12" t="n">
        <v>8213912</v>
      </c>
      <c s="6" r="E12" t="n">
        <v>6270727</v>
      </c>
      <c s="6" r="F12" t="n">
        <v>6515346</v>
      </c>
      <c s="6" r="G12" t="n">
        <v>6299420</v>
      </c>
      <c s="6" r="H12" t="n">
        <v>7427261</v>
      </c>
    </row>
    <row spans="1:8" r="13">
      <c s="4" r="A13" t="s">
        <v>906</v>
      </c>
      <c s="6" r="B13" t="n">
        <v>113202</v>
      </c>
      <c s="6" r="C13" t="n">
        <v>18021</v>
      </c>
      <c s="6" r="D13" t="n">
        <v>112703</v>
      </c>
      <c s="6" r="E13" t="n">
        <v>17083</v>
      </c>
      <c s="6" r="F13" t="n">
        <v>44675</v>
      </c>
      <c s="6" r="G13" t="n">
        <v>565</v>
      </c>
    </row>
    <row spans="1:8" r="14">
      <c s="4" r="A14" t="s">
        <v>907</v>
      </c>
      <c s="6" r="G14" t="n">
        <v>73298</v>
      </c>
      <c s="6" r="H14" t="n">
        <v>64759</v>
      </c>
    </row>
    <row spans="1:8" r="15">
      <c s="4" r="A15" t="s">
        <v>908</v>
      </c>
      <c s="6" r="B15" t="n">
        <v>8329299</v>
      </c>
      <c s="6" r="C15" t="n">
        <v>6288748</v>
      </c>
      <c s="6" r="D15" t="n">
        <v>8326615</v>
      </c>
      <c s="6" r="E15" t="n">
        <v>6287810</v>
      </c>
      <c s="6" r="F15" t="n">
        <v>6560021</v>
      </c>
      <c s="6" r="G15" t="n">
        <v>6373283</v>
      </c>
      <c s="6" r="H15" t="n">
        <v>7492020</v>
      </c>
    </row>
    <row spans="1:8" r="16">
      <c s="4" r="A16" t="s">
        <v>909</v>
      </c>
      <c s="8" r="B16" t="n">
        <v>0.34</v>
      </c>
      <c s="8" r="C16" t="n">
        <v>0.4</v>
      </c>
      <c s="8" r="D16" t="n">
        <v>0.75</v>
      </c>
      <c s="8" r="E16" t="n">
        <v>0.78</v>
      </c>
      <c s="8" r="F16" t="n">
        <v>1.54</v>
      </c>
      <c s="8" r="G16" t="n">
        <v>1.3</v>
      </c>
      <c s="8" r="H16" t="n">
        <v>0.92</v>
      </c>
    </row>
  </sheetData>
  <mergeCells count="4">
    <mergeCell ref="A1:A2"/>
    <mergeCell ref="B1:C1"/>
    <mergeCell ref="D1:E1"/>
    <mergeCell ref="F1:H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910</v>
      </c>
      <c s="2" r="B1" t="s">
        <v>76</v>
      </c>
      <c s="2" r="D1" t="s">
        <v>1</v>
      </c>
      <c s="2" r="F1" t="s">
        <v>77</v>
      </c>
    </row>
    <row spans="1:8" r="2">
      <c s="2" r="B2" t="s">
        <v>2</v>
      </c>
      <c s="2" r="C2" t="s">
        <v>68</v>
      </c>
      <c s="2" r="D2" t="s">
        <v>2</v>
      </c>
      <c s="2" r="E2" t="s">
        <v>68</v>
      </c>
      <c s="2" r="F2" t="s">
        <v>18</v>
      </c>
      <c s="2" r="G2" t="s">
        <v>19</v>
      </c>
      <c s="2" r="H2" t="s">
        <v>70</v>
      </c>
    </row>
    <row spans="1:8" r="3">
      <c s="4" r="A3" t="s">
        <v>911</v>
      </c>
    </row>
    <row spans="1:8" r="4">
      <c s="3" r="A4" t="s">
        <v>912</v>
      </c>
    </row>
    <row spans="1:8" r="5">
      <c s="4" r="A5" t="s">
        <v>913</v>
      </c>
      <c s="6" r="B5" t="n">
        <v>128921</v>
      </c>
      <c s="6" r="C5" t="n">
        <v>209263</v>
      </c>
      <c s="6" r="D5" t="n">
        <v>130973</v>
      </c>
      <c s="6" r="E5" t="n">
        <v>209297</v>
      </c>
      <c s="6" r="F5" t="n">
        <v>365</v>
      </c>
      <c s="6" r="G5" t="n">
        <v>206010</v>
      </c>
      <c s="6" r="H5" t="n">
        <v>209931</v>
      </c>
    </row>
  </sheetData>
  <mergeCells count="4">
    <mergeCell ref="A1:A2"/>
    <mergeCell ref="B1:C1"/>
    <mergeCell ref="D1:E1"/>
    <mergeCell ref="F1:H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14</v>
      </c>
      <c s="2" r="B1" t="s">
        <v>2</v>
      </c>
      <c s="2" r="C1" t="s">
        <v>18</v>
      </c>
      <c s="2" r="D1" t="s">
        <v>19</v>
      </c>
    </row>
    <row spans="1:4" r="2">
      <c s="3" r="A2" t="s">
        <v>915</v>
      </c>
    </row>
    <row spans="1:4" r="3">
      <c s="4" r="A3" t="s">
        <v>916</v>
      </c>
      <c s="7" r="B3" t="n">
        <v>74976</v>
      </c>
      <c s="7" r="C3" t="n">
        <v>130810</v>
      </c>
      <c s="7" r="D3" t="n">
        <v>52985</v>
      </c>
    </row>
    <row spans="1:4" r="4">
      <c s="4" r="A4" t="s">
        <v>917</v>
      </c>
      <c s="6" r="B4" t="n">
        <v>62</v>
      </c>
      <c s="6" r="C4" t="n">
        <v>24</v>
      </c>
    </row>
    <row spans="1:4" r="5">
      <c s="4" r="A5" t="s">
        <v>37</v>
      </c>
      <c s="6" r="B5" t="n">
        <v>1544857</v>
      </c>
      <c s="6" r="C5" t="n">
        <v>1585727</v>
      </c>
      <c s="6" r="D5" t="n">
        <v>1174515</v>
      </c>
    </row>
    <row spans="1:4" r="6">
      <c s="4" r="A6" t="s">
        <v>51</v>
      </c>
      <c s="6" r="B6" t="n">
        <v>1386669</v>
      </c>
      <c s="6" r="C6" t="n">
        <v>1418494</v>
      </c>
      <c s="6" r="D6" t="n">
        <v>1056786</v>
      </c>
    </row>
    <row spans="1:4" r="7">
      <c s="4" r="A7" t="s">
        <v>530</v>
      </c>
    </row>
    <row spans="1:4" r="8">
      <c s="3" r="A8" t="s">
        <v>915</v>
      </c>
    </row>
    <row spans="1:4" r="9">
      <c s="4" r="A9" t="s">
        <v>916</v>
      </c>
      <c s="6" r="B9" t="n">
        <v>4719</v>
      </c>
      <c s="6" r="C9" t="n">
        <v>17036</v>
      </c>
      <c s="6" r="D9" t="n">
        <v>10400</v>
      </c>
    </row>
    <row spans="1:4" r="10">
      <c s="4" r="A10" t="s">
        <v>531</v>
      </c>
    </row>
    <row spans="1:4" r="11">
      <c s="3" r="A11" t="s">
        <v>915</v>
      </c>
    </row>
    <row spans="1:4" r="12">
      <c s="4" r="A12" t="s">
        <v>916</v>
      </c>
      <c s="6" r="B12" t="n">
        <v>65993</v>
      </c>
      <c s="6" r="C12" t="n">
        <v>109521</v>
      </c>
      <c s="6" r="D12" t="n">
        <v>36529</v>
      </c>
    </row>
    <row spans="1:4" r="13">
      <c s="4" r="A13" t="s">
        <v>532</v>
      </c>
    </row>
    <row spans="1:4" r="14">
      <c s="3" r="A14" t="s">
        <v>915</v>
      </c>
    </row>
    <row spans="1:4" r="15">
      <c s="4" r="A15" t="s">
        <v>916</v>
      </c>
      <c s="6" r="B15" t="n">
        <v>2981</v>
      </c>
      <c s="6" r="C15" t="n">
        <v>2954</v>
      </c>
      <c s="6" r="D15" t="n">
        <v>3011</v>
      </c>
    </row>
    <row spans="1:4" r="16">
      <c s="4" r="A16" t="s">
        <v>533</v>
      </c>
    </row>
    <row spans="1:4" r="17">
      <c s="3" r="A17" t="s">
        <v>915</v>
      </c>
    </row>
    <row spans="1:4" r="18">
      <c s="4" r="A18" t="s">
        <v>916</v>
      </c>
      <c s="6" r="B18" t="n">
        <v>271</v>
      </c>
      <c s="6" r="C18" t="n">
        <v>297</v>
      </c>
      <c s="6" r="D18" t="n">
        <v>356</v>
      </c>
    </row>
    <row spans="1:4" r="19">
      <c s="4" r="A19" t="s">
        <v>534</v>
      </c>
    </row>
    <row spans="1:4" r="20">
      <c s="3" r="A20" t="s">
        <v>915</v>
      </c>
    </row>
    <row spans="1:4" r="21">
      <c s="4" r="A21" t="s">
        <v>916</v>
      </c>
      <c s="6" r="B21" t="n">
        <v>508</v>
      </c>
      <c s="6" r="C21" t="n">
        <v>508</v>
      </c>
      <c s="6" r="D21" t="n">
        <v>2193</v>
      </c>
    </row>
    <row spans="1:4" r="22">
      <c s="4" r="A22" t="s">
        <v>535</v>
      </c>
    </row>
    <row spans="1:4" r="23">
      <c s="3" r="A23" t="s">
        <v>915</v>
      </c>
    </row>
    <row spans="1:4" r="24">
      <c s="4" r="A24" t="s">
        <v>916</v>
      </c>
      <c s="6" r="B24" t="n">
        <v>504</v>
      </c>
      <c s="6" r="C24" t="n">
        <v>494</v>
      </c>
      <c s="6" r="D24" t="n">
        <v>496</v>
      </c>
    </row>
    <row spans="1:4" r="25">
      <c s="4" r="A25" t="s">
        <v>918</v>
      </c>
    </row>
    <row spans="1:4" r="26">
      <c s="3" r="A26" t="s">
        <v>915</v>
      </c>
    </row>
    <row spans="1:4" r="27">
      <c s="4" r="A27" t="s">
        <v>917</v>
      </c>
      <c s="6" r="B27" t="n">
        <v>62</v>
      </c>
      <c s="6" r="C27" t="n">
        <v>24</v>
      </c>
    </row>
    <row spans="1:4" r="28">
      <c s="4" r="A28" t="s">
        <v>919</v>
      </c>
      <c s="6" r="B28" t="n">
        <v>62</v>
      </c>
      <c s="6" r="C28" t="n">
        <v>24</v>
      </c>
    </row>
    <row spans="1:4" r="29">
      <c s="4" r="A29" t="s">
        <v>37</v>
      </c>
      <c s="6" r="B29" t="n">
        <v>566</v>
      </c>
      <c s="6" r="C29" t="n">
        <v>24</v>
      </c>
    </row>
    <row spans="1:4" r="30">
      <c s="4" r="A30" t="s">
        <v>920</v>
      </c>
      <c s="6" r="B30" t="n">
        <v>-1098</v>
      </c>
      <c s="6" r="C30" t="n">
        <v>-246</v>
      </c>
    </row>
    <row spans="1:4" r="31">
      <c s="4" r="A31" t="s">
        <v>51</v>
      </c>
      <c s="6" r="B31" t="n">
        <v>-1098</v>
      </c>
      <c s="6" r="C31" t="n">
        <v>-246</v>
      </c>
    </row>
    <row spans="1:4" r="32">
      <c s="4" r="A32" t="s">
        <v>917</v>
      </c>
      <c s="6" r="B32" t="n">
        <v>-1098</v>
      </c>
      <c s="6" r="C32" t="n">
        <v>-246</v>
      </c>
    </row>
    <row spans="1:4" r="33">
      <c s="4" r="A33" t="s">
        <v>921</v>
      </c>
    </row>
    <row spans="1:4" r="34">
      <c s="3" r="A34" t="s">
        <v>915</v>
      </c>
    </row>
    <row spans="1:4" r="35">
      <c s="4" r="A35" t="s">
        <v>916</v>
      </c>
      <c s="6" r="B35" t="n">
        <v>504</v>
      </c>
    </row>
    <row spans="1:4" r="36">
      <c s="4" r="A36" t="s">
        <v>922</v>
      </c>
    </row>
    <row spans="1:4" r="37">
      <c s="3" r="A37" t="s">
        <v>915</v>
      </c>
    </row>
    <row spans="1:4" r="38">
      <c s="4" r="A38" t="s">
        <v>919</v>
      </c>
      <c s="6" r="C38" t="n">
        <v>2</v>
      </c>
    </row>
    <row spans="1:4" r="39">
      <c s="4" r="A39" t="s">
        <v>37</v>
      </c>
      <c s="6" r="B39" t="n">
        <v>74472</v>
      </c>
      <c s="6" r="C39" t="n">
        <v>130812</v>
      </c>
      <c s="6" r="D39" t="n">
        <v>52996</v>
      </c>
    </row>
    <row spans="1:4" r="40">
      <c s="4" r="A40" t="s">
        <v>920</v>
      </c>
      <c s="6" r="B40" t="n">
        <v>1098</v>
      </c>
      <c s="6" r="C40" t="n">
        <v>246</v>
      </c>
    </row>
    <row spans="1:4" r="41">
      <c s="4" r="A41" t="s">
        <v>51</v>
      </c>
      <c s="6" r="B41" t="n">
        <v>1098</v>
      </c>
      <c s="6" r="C41" t="n">
        <v>246</v>
      </c>
    </row>
    <row spans="1:4" r="42">
      <c s="4" r="A42" t="s">
        <v>923</v>
      </c>
    </row>
    <row spans="1:4" r="43">
      <c s="3" r="A43" t="s">
        <v>915</v>
      </c>
    </row>
    <row spans="1:4" r="44">
      <c s="4" r="A44" t="s">
        <v>919</v>
      </c>
      <c s="6" r="C44" t="n">
        <v>2</v>
      </c>
      <c s="6" r="D44" t="n">
        <v>11</v>
      </c>
    </row>
    <row spans="1:4" r="45">
      <c s="4" r="A45" t="s">
        <v>924</v>
      </c>
    </row>
    <row spans="1:4" r="46">
      <c s="3" r="A46" t="s">
        <v>915</v>
      </c>
    </row>
    <row spans="1:4" r="47">
      <c s="4" r="A47" t="s">
        <v>920</v>
      </c>
      <c s="6" r="B47" t="n">
        <v>1098</v>
      </c>
      <c s="6" r="C47" t="n">
        <v>246</v>
      </c>
    </row>
    <row spans="1:4" r="48">
      <c s="4" r="A48" t="s">
        <v>925</v>
      </c>
    </row>
    <row spans="1:4" r="49">
      <c s="3" r="A49" t="s">
        <v>915</v>
      </c>
    </row>
    <row spans="1:4" r="50">
      <c s="4" r="A50" t="s">
        <v>916</v>
      </c>
      <c s="6" r="B50" t="n">
        <v>4719</v>
      </c>
      <c s="6" r="C50" t="n">
        <v>17036</v>
      </c>
      <c s="6" r="D50" t="n">
        <v>10400</v>
      </c>
    </row>
    <row spans="1:4" r="51">
      <c s="4" r="A51" t="s">
        <v>926</v>
      </c>
    </row>
    <row spans="1:4" r="52">
      <c s="3" r="A52" t="s">
        <v>915</v>
      </c>
    </row>
    <row spans="1:4" r="53">
      <c s="4" r="A53" t="s">
        <v>916</v>
      </c>
      <c s="6" r="B53" t="n">
        <v>65993</v>
      </c>
      <c s="6" r="C53" t="n">
        <v>109521</v>
      </c>
      <c s="6" r="D53" t="n">
        <v>36529</v>
      </c>
    </row>
    <row spans="1:4" r="54">
      <c s="4" r="A54" t="s">
        <v>927</v>
      </c>
    </row>
    <row spans="1:4" r="55">
      <c s="3" r="A55" t="s">
        <v>915</v>
      </c>
    </row>
    <row spans="1:4" r="56">
      <c s="4" r="A56" t="s">
        <v>916</v>
      </c>
      <c s="6" r="B56" t="n">
        <v>2981</v>
      </c>
      <c s="6" r="C56" t="n">
        <v>2954</v>
      </c>
      <c s="6" r="D56" t="n">
        <v>3011</v>
      </c>
    </row>
    <row spans="1:4" r="57">
      <c s="4" r="A57" t="s">
        <v>928</v>
      </c>
    </row>
    <row spans="1:4" r="58">
      <c s="3" r="A58" t="s">
        <v>915</v>
      </c>
    </row>
    <row spans="1:4" r="59">
      <c s="4" r="A59" t="s">
        <v>916</v>
      </c>
      <c s="6" r="B59" t="n">
        <v>271</v>
      </c>
      <c s="6" r="C59" t="n">
        <v>297</v>
      </c>
      <c s="6" r="D59" t="n">
        <v>356</v>
      </c>
    </row>
    <row spans="1:4" r="60">
      <c s="4" r="A60" t="s">
        <v>929</v>
      </c>
    </row>
    <row spans="1:4" r="61">
      <c s="3" r="A61" t="s">
        <v>915</v>
      </c>
    </row>
    <row spans="1:4" r="62">
      <c s="4" r="A62" t="s">
        <v>916</v>
      </c>
      <c s="7" r="B62" t="n">
        <v>508</v>
      </c>
      <c s="6" r="C62" t="n">
        <v>508</v>
      </c>
      <c s="6" r="D62" t="n">
        <v>2193</v>
      </c>
    </row>
    <row spans="1:4" r="63">
      <c s="4" r="A63" t="s">
        <v>930</v>
      </c>
    </row>
    <row spans="1:4" r="64">
      <c s="3" r="A64" t="s">
        <v>915</v>
      </c>
    </row>
    <row spans="1:4" r="65">
      <c s="4" r="A65" t="s">
        <v>916</v>
      </c>
      <c s="7" r="C65" t="n">
        <v>494</v>
      </c>
      <c s="7" r="D65" t="n">
        <v>49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s="1" r="A1" t="s">
        <v>931</v>
      </c>
      <c s="2" r="B1" t="s">
        <v>1</v>
      </c>
      <c s="2" r="C1" t="s">
        <v>77</v>
      </c>
    </row>
    <row spans="1:4" r="2">
      <c s="2" r="B2" t="s">
        <v>2</v>
      </c>
      <c s="2" r="C2" t="s">
        <v>18</v>
      </c>
      <c s="2" r="D2" t="s">
        <v>19</v>
      </c>
    </row>
    <row spans="1:4" r="3">
      <c s="3" r="A3" t="s">
        <v>286</v>
      </c>
    </row>
    <row spans="1:4" r="4">
      <c s="4" r="A4" t="s">
        <v>932</v>
      </c>
      <c s="7" r="B4" t="n">
        <v>0</v>
      </c>
      <c s="7" r="C4" t="n">
        <v>0</v>
      </c>
      <c s="7" r="D4" t="n">
        <v>0</v>
      </c>
    </row>
    <row spans="1:4" r="5">
      <c s="4" r="A5" t="s">
        <v>933</v>
      </c>
      <c s="7" r="B5" t="n">
        <v>0</v>
      </c>
      <c s="7" r="C5" t="n">
        <v>0</v>
      </c>
      <c s="7" r="D5" t="n">
        <v>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34</v>
      </c>
      <c s="2" r="B1" t="s">
        <v>2</v>
      </c>
      <c s="2" r="C1" t="s">
        <v>18</v>
      </c>
      <c s="2" r="D1" t="s">
        <v>19</v>
      </c>
    </row>
    <row spans="1:4" r="2">
      <c s="3" r="A2" t="s">
        <v>935</v>
      </c>
    </row>
    <row spans="1:4" r="3">
      <c s="4" r="A3" t="s">
        <v>26</v>
      </c>
      <c s="7" r="B3" t="n">
        <v>317509</v>
      </c>
      <c s="7" r="C3" t="n">
        <v>310539</v>
      </c>
      <c s="7" r="D3" t="n">
        <v>261017</v>
      </c>
    </row>
    <row spans="1:4" r="4">
      <c s="4" r="A4" t="s">
        <v>530</v>
      </c>
    </row>
    <row spans="1:4" r="5">
      <c s="3" r="A5" t="s">
        <v>935</v>
      </c>
    </row>
    <row spans="1:4" r="6">
      <c s="4" r="A6" t="s">
        <v>26</v>
      </c>
      <c s="6" r="B6" t="n">
        <v>2188</v>
      </c>
      <c s="6" r="C6" t="n">
        <v>2669</v>
      </c>
      <c s="6" r="D6" t="n">
        <v>2800</v>
      </c>
    </row>
    <row spans="1:4" r="7">
      <c s="4" r="A7" t="s">
        <v>936</v>
      </c>
    </row>
    <row spans="1:4" r="8">
      <c s="3" r="A8" t="s">
        <v>935</v>
      </c>
    </row>
    <row spans="1:4" r="9">
      <c s="4" r="A9" t="s">
        <v>26</v>
      </c>
      <c s="6" r="B9" t="n">
        <v>2188</v>
      </c>
    </row>
    <row spans="1:4" r="10">
      <c s="4" r="A10" t="s">
        <v>937</v>
      </c>
    </row>
    <row spans="1:4" r="11">
      <c s="3" r="A11" t="s">
        <v>935</v>
      </c>
    </row>
    <row spans="1:4" r="12">
      <c s="4" r="A12" t="s">
        <v>938</v>
      </c>
      <c s="6" r="B12" t="n">
        <v>659</v>
      </c>
      <c s="6" r="C12" t="n">
        <v>2986</v>
      </c>
      <c s="6" r="D12" t="n">
        <v>4386</v>
      </c>
    </row>
    <row spans="1:4" r="13">
      <c s="4" r="A13" t="s">
        <v>939</v>
      </c>
    </row>
    <row spans="1:4" r="14">
      <c s="3" r="A14" t="s">
        <v>935</v>
      </c>
    </row>
    <row spans="1:4" r="15">
      <c s="4" r="A15" t="s">
        <v>938</v>
      </c>
      <c s="6" r="B15" t="n">
        <v>54</v>
      </c>
      <c s="6" r="C15" t="n">
        <v>57</v>
      </c>
      <c s="6" r="D15" t="n">
        <v>663</v>
      </c>
    </row>
    <row spans="1:4" r="16">
      <c s="4" r="A16" t="s">
        <v>940</v>
      </c>
    </row>
    <row spans="1:4" r="17">
      <c s="3" r="A17" t="s">
        <v>935</v>
      </c>
    </row>
    <row spans="1:4" r="18">
      <c s="4" r="A18" t="s">
        <v>938</v>
      </c>
      <c s="6" r="B18" t="n">
        <v>716</v>
      </c>
      <c s="6" r="C18" t="n">
        <v>594</v>
      </c>
      <c s="6" r="D18" t="n">
        <v>801</v>
      </c>
    </row>
    <row spans="1:4" r="19">
      <c s="4" r="A19" t="s">
        <v>941</v>
      </c>
    </row>
    <row spans="1:4" r="20">
      <c s="3" r="A20" t="s">
        <v>935</v>
      </c>
    </row>
    <row spans="1:4" r="21">
      <c s="4" r="A21" t="s">
        <v>938</v>
      </c>
      <c s="6" r="B21" t="n">
        <v>238</v>
      </c>
      <c s="6" r="C21" t="n">
        <v>65</v>
      </c>
      <c s="6" r="D21" t="n">
        <v>158</v>
      </c>
    </row>
    <row spans="1:4" r="22">
      <c s="4" r="A22" t="s">
        <v>942</v>
      </c>
    </row>
    <row spans="1:4" r="23">
      <c s="3" r="A23" t="s">
        <v>935</v>
      </c>
    </row>
    <row spans="1:4" r="24">
      <c s="4" r="A24" t="s">
        <v>938</v>
      </c>
      <c s="6" r="B24" t="n">
        <v>1667</v>
      </c>
      <c s="6" r="C24" t="n">
        <v>3702</v>
      </c>
      <c s="6" r="D24" t="n">
        <v>6008</v>
      </c>
    </row>
    <row spans="1:4" r="25">
      <c s="4" r="A25" t="s">
        <v>943</v>
      </c>
    </row>
    <row spans="1:4" r="26">
      <c s="3" r="A26" t="s">
        <v>935</v>
      </c>
    </row>
    <row spans="1:4" r="27">
      <c s="4" r="A27" t="s">
        <v>938</v>
      </c>
      <c s="6" r="B27" t="n">
        <v>524</v>
      </c>
      <c s="6" r="C27" t="n">
        <v>524</v>
      </c>
      <c s="6" r="D27" t="n">
        <v>524</v>
      </c>
    </row>
    <row spans="1:4" r="28">
      <c s="4" r="A28" t="s">
        <v>944</v>
      </c>
    </row>
    <row spans="1:4" r="29">
      <c s="3" r="A29" t="s">
        <v>935</v>
      </c>
    </row>
    <row spans="1:4" r="30">
      <c s="4" r="A30" t="s">
        <v>938</v>
      </c>
      <c s="7" r="B30" t="n">
        <v>288</v>
      </c>
      <c s="7" r="C30" t="n">
        <v>387</v>
      </c>
      <c s="7" r="D30" t="n">
        <v>64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53"/>
    <col customWidth="1" max="3" min="3" width="53"/>
    <col customWidth="1" max="4" min="4" width="14"/>
  </cols>
  <sheetData>
    <row spans="1:4" r="1">
      <c s="1" r="A1" t="s">
        <v>945</v>
      </c>
      <c s="2" r="B1" t="s">
        <v>1</v>
      </c>
      <c s="2" r="C1" t="s">
        <v>77</v>
      </c>
    </row>
    <row spans="1:4" r="2">
      <c s="2" r="B2" t="s">
        <v>2</v>
      </c>
      <c s="2" r="C2" t="s">
        <v>18</v>
      </c>
      <c s="2" r="D2" t="s">
        <v>19</v>
      </c>
    </row>
    <row spans="1:4" r="3">
      <c s="3" r="A3" t="s">
        <v>946</v>
      </c>
    </row>
    <row spans="1:4" r="4">
      <c s="4" r="A4" t="s">
        <v>371</v>
      </c>
      <c s="7" r="B4" t="n">
        <v>1667</v>
      </c>
      <c s="7" r="C4" t="n">
        <v>3702</v>
      </c>
      <c s="7" r="D4" t="n">
        <v>6008</v>
      </c>
    </row>
    <row spans="1:4" r="5">
      <c s="4" r="A5" t="s">
        <v>947</v>
      </c>
      <c s="4" r="B5" t="s">
        <v>948</v>
      </c>
      <c s="4" r="C5" t="s">
        <v>949</v>
      </c>
    </row>
    <row spans="1:4" r="6">
      <c s="4" r="A6" t="s">
        <v>950</v>
      </c>
      <c s="4" r="B6" t="s">
        <v>951</v>
      </c>
      <c s="4" r="C6" t="s">
        <v>951</v>
      </c>
    </row>
    <row spans="1:4" r="7">
      <c s="4" r="A7" t="s">
        <v>952</v>
      </c>
      <c s="4" r="B7" t="s">
        <v>855</v>
      </c>
      <c s="4" r="C7" t="s">
        <v>953</v>
      </c>
      <c s="4" r="D7" t="s">
        <v>954</v>
      </c>
    </row>
    <row spans="1:4" r="8">
      <c s="4" r="A8" t="s">
        <v>955</v>
      </c>
    </row>
    <row spans="1:4" r="9">
      <c s="3" r="A9" t="s">
        <v>946</v>
      </c>
    </row>
    <row spans="1:4" r="10">
      <c s="4" r="A10" t="s">
        <v>956</v>
      </c>
      <c s="4" r="B10" t="s">
        <v>863</v>
      </c>
      <c s="4" r="C10" t="s">
        <v>954</v>
      </c>
      <c s="4" r="D10" t="s">
        <v>957</v>
      </c>
    </row>
    <row spans="1:4" r="11">
      <c s="4" r="A11" t="s">
        <v>958</v>
      </c>
    </row>
    <row spans="1:4" r="12">
      <c s="3" r="A12" t="s">
        <v>946</v>
      </c>
    </row>
    <row spans="1:4" r="13">
      <c s="4" r="A13" t="s">
        <v>956</v>
      </c>
      <c s="4" r="B13" t="s">
        <v>883</v>
      </c>
      <c s="4" r="C13" t="s">
        <v>959</v>
      </c>
      <c s="4" r="D13" t="s">
        <v>96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61</v>
      </c>
      <c s="2" r="B1" t="s">
        <v>2</v>
      </c>
      <c s="2" r="C1" t="s">
        <v>18</v>
      </c>
      <c s="2" r="D1" t="s">
        <v>19</v>
      </c>
      <c s="2" r="E1" t="s">
        <v>962</v>
      </c>
    </row>
    <row spans="1:5" r="2">
      <c s="3" r="A2" t="s">
        <v>963</v>
      </c>
    </row>
    <row spans="1:5" r="3">
      <c s="4" r="A3" t="s">
        <v>23</v>
      </c>
      <c s="7" r="B3" t="n">
        <v>46202</v>
      </c>
      <c s="7" r="C3" t="n">
        <v>56829</v>
      </c>
      <c s="7" r="D3" t="n">
        <v>31707</v>
      </c>
    </row>
    <row spans="1:5" r="4">
      <c s="4" r="A4" t="s">
        <v>964</v>
      </c>
      <c s="6" r="B4" t="n">
        <v>5245</v>
      </c>
      <c s="6" r="C4" t="n">
        <v>5245</v>
      </c>
      <c s="6" r="D4" t="n">
        <v>5995</v>
      </c>
    </row>
    <row spans="1:5" r="5">
      <c s="4" r="A5" t="s">
        <v>25</v>
      </c>
      <c s="6" r="B5" t="n">
        <v>74976</v>
      </c>
      <c s="6" r="C5" t="n">
        <v>130810</v>
      </c>
      <c s="6" r="D5" t="n">
        <v>52985</v>
      </c>
    </row>
    <row spans="1:5" r="6">
      <c s="4" r="A6" t="s">
        <v>26</v>
      </c>
      <c s="6" r="B6" t="n">
        <v>317509</v>
      </c>
      <c s="6" r="C6" t="n">
        <v>310539</v>
      </c>
      <c s="6" r="D6" t="n">
        <v>261017</v>
      </c>
    </row>
    <row spans="1:5" r="7">
      <c s="4" r="A7" t="s">
        <v>27</v>
      </c>
      <c s="6" r="B7" t="n">
        <v>4002</v>
      </c>
      <c s="6" r="C7" t="n">
        <v>3504</v>
      </c>
      <c s="6" r="D7" t="n">
        <v>897</v>
      </c>
    </row>
    <row spans="1:5" r="8">
      <c s="4" r="A8" t="s">
        <v>965</v>
      </c>
      <c s="6" r="B8" t="n">
        <v>974080</v>
      </c>
      <c s="6" r="C8" t="n">
        <v>954849</v>
      </c>
      <c s="6" r="D8" t="n">
        <v>719913</v>
      </c>
    </row>
    <row spans="1:5" r="9">
      <c s="4" r="A9" t="s">
        <v>32</v>
      </c>
      <c s="6" r="B9" t="n">
        <v>10875</v>
      </c>
      <c s="6" r="C9" t="n">
        <v>11013</v>
      </c>
      <c s="6" r="D9" t="n">
        <v>4312</v>
      </c>
    </row>
    <row spans="1:5" r="10">
      <c s="4" r="A10" t="s">
        <v>33</v>
      </c>
      <c s="6" r="B10" t="n">
        <v>4323</v>
      </c>
      <c s="6" r="C10" t="n">
        <v>4540</v>
      </c>
      <c s="6" r="D10" t="n">
        <v>3592</v>
      </c>
    </row>
    <row spans="1:5" r="11">
      <c s="4" r="A11" t="s">
        <v>725</v>
      </c>
      <c s="6" r="C11" t="n">
        <v>2</v>
      </c>
      <c s="6" r="D11" t="n">
        <v>11</v>
      </c>
    </row>
    <row spans="1:5" r="12">
      <c s="4" r="A12" t="s">
        <v>966</v>
      </c>
      <c s="6" r="B12" t="n">
        <v>62</v>
      </c>
      <c s="6" r="C12" t="n">
        <v>24</v>
      </c>
    </row>
    <row spans="1:5" r="13">
      <c s="4" r="A13" t="s">
        <v>37</v>
      </c>
      <c s="6" r="B13" t="n">
        <v>1544857</v>
      </c>
      <c s="6" r="C13" t="n">
        <v>1585727</v>
      </c>
      <c s="6" r="D13" t="n">
        <v>1174515</v>
      </c>
    </row>
    <row spans="1:5" r="14">
      <c s="4" r="A14" t="s">
        <v>38</v>
      </c>
      <c s="6" r="B14" t="n">
        <v>1196767</v>
      </c>
      <c s="6" r="C14" t="n">
        <v>1215914</v>
      </c>
      <c s="6" r="D14" t="n">
        <v>981177</v>
      </c>
      <c s="7" r="E14" t="n">
        <v>17014</v>
      </c>
    </row>
    <row spans="1:5" r="15">
      <c s="4" r="A15" t="s">
        <v>45</v>
      </c>
      <c s="6" r="B15" t="n">
        <v>22782</v>
      </c>
      <c s="6" r="C15" t="n">
        <v>20762</v>
      </c>
      <c s="6" r="D15" t="n">
        <v>25301</v>
      </c>
    </row>
    <row spans="1:5" r="16">
      <c s="4" r="A16" t="s">
        <v>46</v>
      </c>
      <c s="6" r="B16" t="n">
        <v>147648</v>
      </c>
      <c s="6" r="C16" t="n">
        <v>145439</v>
      </c>
      <c s="6" r="D16" t="n">
        <v>20976</v>
      </c>
    </row>
    <row spans="1:5" r="17">
      <c s="4" r="A17" t="s">
        <v>47</v>
      </c>
      <c s="6" r="C17" t="n">
        <v>18612</v>
      </c>
      <c s="6" r="D17" t="n">
        <v>15152</v>
      </c>
    </row>
    <row spans="1:5" r="18">
      <c s="4" r="A18" t="s">
        <v>48</v>
      </c>
      <c s="6" r="B18" t="n">
        <v>9371</v>
      </c>
      <c s="6" r="C18" t="n">
        <v>9251</v>
      </c>
      <c s="6" r="D18" t="n">
        <v>8941</v>
      </c>
    </row>
    <row spans="1:5" r="19">
      <c s="4" r="A19" t="s">
        <v>49</v>
      </c>
      <c s="6" r="B19" t="n">
        <v>2831</v>
      </c>
      <c s="6" r="C19" t="n">
        <v>3093</v>
      </c>
      <c s="6" r="D19" t="n">
        <v>3146</v>
      </c>
    </row>
    <row spans="1:5" r="20">
      <c s="4" r="A20" t="s">
        <v>726</v>
      </c>
      <c s="6" r="B20" t="n">
        <v>1098</v>
      </c>
      <c s="6" r="C20" t="n">
        <v>246</v>
      </c>
    </row>
    <row spans="1:5" r="21">
      <c s="4" r="A21" t="s">
        <v>51</v>
      </c>
      <c s="6" r="B21" t="n">
        <v>1386669</v>
      </c>
      <c s="6" r="C21" t="n">
        <v>1418494</v>
      </c>
      <c s="6" r="D21" t="n">
        <v>1056786</v>
      </c>
    </row>
    <row spans="1:5" r="22">
      <c s="4" r="A22" t="s">
        <v>967</v>
      </c>
    </row>
    <row spans="1:5" r="23">
      <c s="3" r="A23" t="s">
        <v>963</v>
      </c>
    </row>
    <row spans="1:5" r="24">
      <c s="4" r="A24" t="s">
        <v>23</v>
      </c>
      <c s="6" r="B24" t="n">
        <v>46202</v>
      </c>
      <c s="6" r="C24" t="n">
        <v>56829</v>
      </c>
      <c s="6" r="D24" t="n">
        <v>31707</v>
      </c>
    </row>
    <row spans="1:5" r="25">
      <c s="4" r="A25" t="s">
        <v>964</v>
      </c>
      <c s="6" r="B25" t="n">
        <v>5245</v>
      </c>
      <c s="6" r="C25" t="n">
        <v>5245</v>
      </c>
      <c s="6" r="D25" t="n">
        <v>5995</v>
      </c>
    </row>
    <row spans="1:5" r="26">
      <c s="4" r="A26" t="s">
        <v>25</v>
      </c>
      <c s="6" r="B26" t="n">
        <v>74976</v>
      </c>
      <c s="6" r="C26" t="n">
        <v>130810</v>
      </c>
      <c s="6" r="D26" t="n">
        <v>52985</v>
      </c>
    </row>
    <row spans="1:5" r="27">
      <c s="4" r="A27" t="s">
        <v>26</v>
      </c>
      <c s="6" r="B27" t="n">
        <v>317509</v>
      </c>
      <c s="6" r="C27" t="n">
        <v>310539</v>
      </c>
      <c s="6" r="D27" t="n">
        <v>261017</v>
      </c>
    </row>
    <row spans="1:5" r="28">
      <c s="4" r="A28" t="s">
        <v>27</v>
      </c>
      <c s="6" r="B28" t="n">
        <v>4002</v>
      </c>
      <c s="6" r="C28" t="n">
        <v>3504</v>
      </c>
      <c s="6" r="D28" t="n">
        <v>897</v>
      </c>
    </row>
    <row spans="1:5" r="29">
      <c s="4" r="A29" t="s">
        <v>965</v>
      </c>
      <c s="6" r="B29" t="n">
        <v>974080</v>
      </c>
      <c s="6" r="C29" t="n">
        <v>954849</v>
      </c>
      <c s="6" r="D29" t="n">
        <v>719913</v>
      </c>
    </row>
    <row spans="1:5" r="30">
      <c s="4" r="A30" t="s">
        <v>32</v>
      </c>
      <c s="6" r="B30" t="n">
        <v>10875</v>
      </c>
      <c s="6" r="C30" t="n">
        <v>11013</v>
      </c>
      <c s="6" r="D30" t="n">
        <v>4312</v>
      </c>
    </row>
    <row spans="1:5" r="31">
      <c s="4" r="A31" t="s">
        <v>33</v>
      </c>
      <c s="6" r="B31" t="n">
        <v>4323</v>
      </c>
      <c s="6" r="C31" t="n">
        <v>4540</v>
      </c>
      <c s="6" r="D31" t="n">
        <v>3589</v>
      </c>
    </row>
    <row spans="1:5" r="32">
      <c s="4" r="A32" t="s">
        <v>725</v>
      </c>
      <c s="6" r="C32" t="n">
        <v>2</v>
      </c>
    </row>
    <row spans="1:5" r="33">
      <c s="4" r="A33" t="s">
        <v>966</v>
      </c>
      <c s="6" r="B33" t="n">
        <v>62</v>
      </c>
      <c s="6" r="C33" t="n">
        <v>24</v>
      </c>
    </row>
    <row spans="1:5" r="34">
      <c s="4" r="A34" t="s">
        <v>37</v>
      </c>
      <c s="6" r="B34" t="n">
        <v>1437274</v>
      </c>
      <c s="6" r="C34" t="n">
        <v>1477355</v>
      </c>
      <c s="6" r="D34" t="n">
        <v>1080426</v>
      </c>
    </row>
    <row spans="1:5" r="35">
      <c s="4" r="A35" t="s">
        <v>968</v>
      </c>
      <c s="6" r="B35" t="n">
        <v>62</v>
      </c>
      <c s="6" r="C35" t="n">
        <v>26</v>
      </c>
      <c s="6" r="D35" t="n">
        <v>11</v>
      </c>
    </row>
    <row spans="1:5" r="36">
      <c s="4" r="A36" t="s">
        <v>38</v>
      </c>
      <c s="6" r="B36" t="n">
        <v>1196767</v>
      </c>
      <c s="6" r="C36" t="n">
        <v>1215914</v>
      </c>
      <c s="6" r="D36" t="n">
        <v>981177</v>
      </c>
    </row>
    <row spans="1:5" r="37">
      <c s="4" r="A37" t="s">
        <v>45</v>
      </c>
      <c s="6" r="B37" t="n">
        <v>22782</v>
      </c>
      <c s="6" r="C37" t="n">
        <v>20762</v>
      </c>
      <c s="6" r="D37" t="n">
        <v>25301</v>
      </c>
    </row>
    <row spans="1:5" r="38">
      <c s="4" r="A38" t="s">
        <v>46</v>
      </c>
      <c s="6" r="B38" t="n">
        <v>147648</v>
      </c>
      <c s="6" r="C38" t="n">
        <v>145439</v>
      </c>
      <c s="6" r="D38" t="n">
        <v>20976</v>
      </c>
    </row>
    <row spans="1:5" r="39">
      <c s="4" r="A39" t="s">
        <v>47</v>
      </c>
      <c s="6" r="C39" t="n">
        <v>18612</v>
      </c>
      <c s="6" r="D39" t="n">
        <v>15152</v>
      </c>
    </row>
    <row spans="1:5" r="40">
      <c s="4" r="A40" t="s">
        <v>48</v>
      </c>
      <c s="6" r="B40" t="n">
        <v>9371</v>
      </c>
      <c s="6" r="C40" t="n">
        <v>9251</v>
      </c>
      <c s="6" r="D40" t="n">
        <v>8941</v>
      </c>
    </row>
    <row spans="1:5" r="41">
      <c s="4" r="A41" t="s">
        <v>49</v>
      </c>
      <c s="6" r="B41" t="n">
        <v>2831</v>
      </c>
      <c s="6" r="C41" t="n">
        <v>3093</v>
      </c>
      <c s="6" r="D41" t="n">
        <v>3146</v>
      </c>
    </row>
    <row spans="1:5" r="42">
      <c s="4" r="A42" t="s">
        <v>969</v>
      </c>
      <c s="6" r="B42" t="n">
        <v>558</v>
      </c>
      <c s="6" r="C42" t="n">
        <v>737</v>
      </c>
      <c s="6" r="D42" t="n">
        <v>631</v>
      </c>
    </row>
    <row spans="1:5" r="43">
      <c s="4" r="A43" t="s">
        <v>726</v>
      </c>
      <c s="6" r="B43" t="n">
        <v>1098</v>
      </c>
      <c s="6" r="C43" t="n">
        <v>246</v>
      </c>
    </row>
    <row spans="1:5" r="44">
      <c s="4" r="A44" t="s">
        <v>917</v>
      </c>
      <c s="6" r="B44" t="n">
        <v>-1098</v>
      </c>
      <c s="6" r="C44" t="n">
        <v>-246</v>
      </c>
    </row>
    <row spans="1:5" r="45">
      <c s="4" r="A45" t="s">
        <v>51</v>
      </c>
      <c s="6" r="B45" t="n">
        <v>1379957</v>
      </c>
      <c s="6" r="C45" t="n">
        <v>1413808</v>
      </c>
      <c s="6" r="D45" t="n">
        <v>1055324</v>
      </c>
    </row>
    <row spans="1:5" r="46">
      <c s="4" r="A46" t="s">
        <v>970</v>
      </c>
    </row>
    <row spans="1:5" r="47">
      <c s="3" r="A47" t="s">
        <v>963</v>
      </c>
    </row>
    <row spans="1:5" r="48">
      <c s="4" r="A48" t="s">
        <v>23</v>
      </c>
      <c s="6" r="B48" t="n">
        <v>46202</v>
      </c>
      <c s="6" r="C48" t="n">
        <v>56829</v>
      </c>
      <c s="6" r="D48" t="n">
        <v>31707</v>
      </c>
    </row>
    <row spans="1:5" r="49">
      <c s="4" r="A49" t="s">
        <v>964</v>
      </c>
      <c s="6" r="B49" t="n">
        <v>5245</v>
      </c>
      <c s="6" r="C49" t="n">
        <v>5245</v>
      </c>
      <c s="6" r="D49" t="n">
        <v>5995</v>
      </c>
    </row>
    <row spans="1:5" r="50">
      <c s="4" r="A50" t="s">
        <v>25</v>
      </c>
      <c s="6" r="B50" t="n">
        <v>74976</v>
      </c>
      <c s="6" r="C50" t="n">
        <v>130810</v>
      </c>
      <c s="6" r="D50" t="n">
        <v>52985</v>
      </c>
    </row>
    <row spans="1:5" r="51">
      <c s="4" r="A51" t="s">
        <v>26</v>
      </c>
      <c s="6" r="B51" t="n">
        <v>324425</v>
      </c>
      <c s="6" r="C51" t="n">
        <v>312802</v>
      </c>
      <c s="6" r="D51" t="n">
        <v>265189</v>
      </c>
    </row>
    <row spans="1:5" r="52">
      <c s="4" r="A52" t="s">
        <v>27</v>
      </c>
      <c s="6" r="B52" t="n">
        <v>4002</v>
      </c>
      <c s="6" r="C52" t="n">
        <v>3504</v>
      </c>
      <c s="6" r="D52" t="n">
        <v>897</v>
      </c>
    </row>
    <row spans="1:5" r="53">
      <c s="4" r="A53" t="s">
        <v>965</v>
      </c>
      <c s="6" r="B53" t="n">
        <v>973266</v>
      </c>
      <c s="6" r="C53" t="n">
        <v>957039</v>
      </c>
      <c s="6" r="D53" t="n">
        <v>717141</v>
      </c>
    </row>
    <row spans="1:5" r="54">
      <c s="4" r="A54" t="s">
        <v>33</v>
      </c>
      <c s="6" r="B54" t="n">
        <v>4323</v>
      </c>
      <c s="6" r="C54" t="n">
        <v>4540</v>
      </c>
      <c s="6" r="D54" t="n">
        <v>3589</v>
      </c>
    </row>
    <row spans="1:5" r="55">
      <c s="4" r="A55" t="s">
        <v>725</v>
      </c>
      <c s="6" r="C55" t="n">
        <v>2</v>
      </c>
    </row>
    <row spans="1:5" r="56">
      <c s="4" r="A56" t="s">
        <v>966</v>
      </c>
      <c s="6" r="B56" t="n">
        <v>62</v>
      </c>
      <c s="6" r="C56" t="n">
        <v>24</v>
      </c>
    </row>
    <row spans="1:5" r="57">
      <c s="4" r="A57" t="s">
        <v>968</v>
      </c>
      <c s="6" r="B57" t="n">
        <v>62</v>
      </c>
      <c s="6" r="C57" t="n">
        <v>26</v>
      </c>
      <c s="6" r="D57" t="n">
        <v>11</v>
      </c>
    </row>
    <row spans="1:5" r="58">
      <c s="4" r="A58" t="s">
        <v>37</v>
      </c>
      <c s="6" r="B58" t="n">
        <v>1432501</v>
      </c>
      <c s="6" r="C58" t="n">
        <v>1470795</v>
      </c>
      <c s="6" r="D58" t="n">
        <v>1077514</v>
      </c>
    </row>
    <row spans="1:5" r="59">
      <c s="4" r="A59" t="s">
        <v>38</v>
      </c>
      <c s="6" r="B59" t="n">
        <v>1203618</v>
      </c>
      <c s="6" r="C59" t="n">
        <v>1220657</v>
      </c>
      <c s="6" r="D59" t="n">
        <v>982645</v>
      </c>
    </row>
    <row spans="1:5" r="60">
      <c s="4" r="A60" t="s">
        <v>45</v>
      </c>
      <c s="6" r="B60" t="n">
        <v>22782</v>
      </c>
      <c s="6" r="C60" t="n">
        <v>20762</v>
      </c>
      <c s="6" r="D60" t="n">
        <v>25301</v>
      </c>
    </row>
    <row spans="1:5" r="61">
      <c s="4" r="A61" t="s">
        <v>46</v>
      </c>
      <c s="6" r="B61" t="n">
        <v>147648</v>
      </c>
      <c s="6" r="C61" t="n">
        <v>145439</v>
      </c>
      <c s="6" r="D61" t="n">
        <v>21207</v>
      </c>
    </row>
    <row spans="1:5" r="62">
      <c s="4" r="A62" t="s">
        <v>47</v>
      </c>
      <c s="6" r="C62" t="n">
        <v>18612</v>
      </c>
      <c s="6" r="D62" t="n">
        <v>15152</v>
      </c>
    </row>
    <row spans="1:5" r="63">
      <c s="4" r="A63" t="s">
        <v>48</v>
      </c>
      <c s="6" r="B63" t="n">
        <v>9371</v>
      </c>
      <c s="6" r="C63" t="n">
        <v>9251</v>
      </c>
      <c s="6" r="D63" t="n">
        <v>8941</v>
      </c>
    </row>
    <row spans="1:5" r="64">
      <c s="4" r="A64" t="s">
        <v>49</v>
      </c>
      <c s="6" r="B64" t="n">
        <v>2831</v>
      </c>
      <c s="6" r="C64" t="n">
        <v>3093</v>
      </c>
      <c s="6" r="D64" t="n">
        <v>3146</v>
      </c>
    </row>
    <row spans="1:5" r="65">
      <c s="4" r="A65" t="s">
        <v>969</v>
      </c>
      <c s="6" r="B65" t="n">
        <v>558</v>
      </c>
      <c s="6" r="C65" t="n">
        <v>737</v>
      </c>
      <c s="6" r="D65" t="n">
        <v>631</v>
      </c>
    </row>
    <row spans="1:5" r="66">
      <c s="4" r="A66" t="s">
        <v>726</v>
      </c>
      <c s="6" r="B66" t="n">
        <v>1098</v>
      </c>
      <c s="6" r="C66" t="n">
        <v>246</v>
      </c>
    </row>
    <row spans="1:5" r="67">
      <c s="4" r="A67" t="s">
        <v>917</v>
      </c>
      <c s="6" r="B67" t="n">
        <v>-1098</v>
      </c>
      <c s="6" r="C67" t="n">
        <v>-246</v>
      </c>
    </row>
    <row spans="1:5" r="68">
      <c s="4" r="A68" t="s">
        <v>51</v>
      </c>
      <c s="6" r="B68" t="n">
        <v>1386808</v>
      </c>
      <c s="6" r="C68" t="n">
        <v>1418551</v>
      </c>
      <c s="6" r="D68" t="n">
        <v>1057023</v>
      </c>
    </row>
    <row spans="1:5" r="69">
      <c s="4" r="A69" t="s">
        <v>971</v>
      </c>
    </row>
    <row spans="1:5" r="70">
      <c s="3" r="A70" t="s">
        <v>963</v>
      </c>
    </row>
    <row spans="1:5" r="71">
      <c s="4" r="A71" t="s">
        <v>23</v>
      </c>
      <c s="6" r="B71" t="n">
        <v>46202</v>
      </c>
      <c s="6" r="C71" t="n">
        <v>56829</v>
      </c>
      <c s="6" r="D71" t="n">
        <v>31707</v>
      </c>
    </row>
    <row spans="1:5" r="72">
      <c s="4" r="A72" t="s">
        <v>25</v>
      </c>
      <c s="6" r="B72" t="n">
        <v>504</v>
      </c>
    </row>
    <row spans="1:5" r="73">
      <c s="4" r="A73" t="s">
        <v>966</v>
      </c>
      <c s="6" r="B73" t="n">
        <v>62</v>
      </c>
      <c s="6" r="C73" t="n">
        <v>24</v>
      </c>
    </row>
    <row spans="1:5" r="74">
      <c s="4" r="A74" t="s">
        <v>968</v>
      </c>
      <c s="6" r="B74" t="n">
        <v>62</v>
      </c>
      <c s="6" r="C74" t="n">
        <v>24</v>
      </c>
    </row>
    <row spans="1:5" r="75">
      <c s="4" r="A75" t="s">
        <v>37</v>
      </c>
      <c s="6" r="B75" t="n">
        <v>46768</v>
      </c>
      <c s="6" r="C75" t="n">
        <v>56853</v>
      </c>
      <c s="6" r="D75" t="n">
        <v>31707</v>
      </c>
    </row>
    <row spans="1:5" r="76">
      <c s="4" r="A76" t="s">
        <v>917</v>
      </c>
      <c s="6" r="B76" t="n">
        <v>-1098</v>
      </c>
      <c s="6" r="C76" t="n">
        <v>-246</v>
      </c>
    </row>
    <row spans="1:5" r="77">
      <c s="4" r="A77" t="s">
        <v>972</v>
      </c>
      <c s="6" r="B77" t="n">
        <v>-1098</v>
      </c>
      <c s="6" r="C77" t="n">
        <v>-246</v>
      </c>
    </row>
    <row spans="1:5" r="78">
      <c s="4" r="A78" t="s">
        <v>51</v>
      </c>
      <c s="6" r="B78" t="n">
        <v>-1098</v>
      </c>
      <c s="6" r="C78" t="n">
        <v>-246</v>
      </c>
    </row>
    <row spans="1:5" r="79">
      <c s="4" r="A79" t="s">
        <v>973</v>
      </c>
    </row>
    <row spans="1:5" r="80">
      <c s="3" r="A80" t="s">
        <v>963</v>
      </c>
    </row>
    <row spans="1:5" r="81">
      <c s="4" r="A81" t="s">
        <v>964</v>
      </c>
      <c s="6" r="B81" t="n">
        <v>5245</v>
      </c>
      <c s="6" r="C81" t="n">
        <v>5245</v>
      </c>
      <c s="6" r="D81" t="n">
        <v>5995</v>
      </c>
    </row>
    <row spans="1:5" r="82">
      <c s="4" r="A82" t="s">
        <v>25</v>
      </c>
      <c s="6" r="B82" t="n">
        <v>74472</v>
      </c>
      <c s="6" r="C82" t="n">
        <v>130810</v>
      </c>
      <c s="6" r="D82" t="n">
        <v>52985</v>
      </c>
    </row>
    <row spans="1:5" r="83">
      <c s="4" r="A83" t="s">
        <v>26</v>
      </c>
      <c s="6" r="B83" t="n">
        <v>324425</v>
      </c>
      <c s="6" r="C83" t="n">
        <v>312802</v>
      </c>
      <c s="6" r="D83" t="n">
        <v>265189</v>
      </c>
    </row>
    <row spans="1:5" r="84">
      <c s="4" r="A84" t="s">
        <v>27</v>
      </c>
      <c s="6" r="B84" t="n">
        <v>4002</v>
      </c>
      <c s="6" r="C84" t="n">
        <v>3504</v>
      </c>
      <c s="6" r="D84" t="n">
        <v>897</v>
      </c>
    </row>
    <row spans="1:5" r="85">
      <c s="4" r="A85" t="s">
        <v>33</v>
      </c>
      <c s="6" r="B85" t="n">
        <v>4323</v>
      </c>
      <c s="6" r="C85" t="n">
        <v>4540</v>
      </c>
      <c s="6" r="D85" t="n">
        <v>3589</v>
      </c>
    </row>
    <row spans="1:5" r="86">
      <c s="4" r="A86" t="s">
        <v>725</v>
      </c>
      <c s="6" r="C86" t="n">
        <v>2</v>
      </c>
    </row>
    <row spans="1:5" r="87">
      <c s="4" r="A87" t="s">
        <v>968</v>
      </c>
      <c s="6" r="C87" t="n">
        <v>2</v>
      </c>
      <c s="6" r="D87" t="n">
        <v>11</v>
      </c>
    </row>
    <row spans="1:5" r="88">
      <c s="4" r="A88" t="s">
        <v>37</v>
      </c>
      <c s="6" r="B88" t="n">
        <v>412467</v>
      </c>
      <c s="6" r="C88" t="n">
        <v>456903</v>
      </c>
      <c s="6" r="D88" t="n">
        <v>328666</v>
      </c>
    </row>
    <row spans="1:5" r="89">
      <c s="4" r="A89" t="s">
        <v>38</v>
      </c>
      <c s="6" r="B89" t="n">
        <v>1203618</v>
      </c>
      <c s="6" r="C89" t="n">
        <v>1220657</v>
      </c>
      <c s="6" r="D89" t="n">
        <v>982645</v>
      </c>
    </row>
    <row spans="1:5" r="90">
      <c s="4" r="A90" t="s">
        <v>45</v>
      </c>
      <c s="6" r="B90" t="n">
        <v>22782</v>
      </c>
      <c s="6" r="C90" t="n">
        <v>20762</v>
      </c>
      <c s="6" r="D90" t="n">
        <v>25301</v>
      </c>
    </row>
    <row spans="1:5" r="91">
      <c s="4" r="A91" t="s">
        <v>46</v>
      </c>
      <c s="6" r="B91" t="n">
        <v>147648</v>
      </c>
      <c s="6" r="C91" t="n">
        <v>145439</v>
      </c>
      <c s="6" r="D91" t="n">
        <v>21207</v>
      </c>
    </row>
    <row spans="1:5" r="92">
      <c s="4" r="A92" t="s">
        <v>47</v>
      </c>
      <c s="6" r="C92" t="n">
        <v>18612</v>
      </c>
      <c s="6" r="D92" t="n">
        <v>15152</v>
      </c>
    </row>
    <row spans="1:5" r="93">
      <c s="4" r="A93" t="s">
        <v>48</v>
      </c>
      <c s="6" r="B93" t="n">
        <v>9371</v>
      </c>
      <c s="6" r="C93" t="n">
        <v>9251</v>
      </c>
      <c s="6" r="D93" t="n">
        <v>8941</v>
      </c>
    </row>
    <row spans="1:5" r="94">
      <c s="4" r="A94" t="s">
        <v>49</v>
      </c>
      <c s="6" r="B94" t="n">
        <v>2831</v>
      </c>
      <c s="6" r="C94" t="n">
        <v>3093</v>
      </c>
      <c s="6" r="D94" t="n">
        <v>3146</v>
      </c>
    </row>
    <row spans="1:5" r="95">
      <c s="4" r="A95" t="s">
        <v>969</v>
      </c>
      <c s="6" r="B95" t="n">
        <v>558</v>
      </c>
      <c s="6" r="C95" t="n">
        <v>737</v>
      </c>
      <c s="6" r="D95" t="n">
        <v>631</v>
      </c>
    </row>
    <row spans="1:5" r="96">
      <c s="4" r="A96" t="s">
        <v>726</v>
      </c>
      <c s="6" r="B96" t="n">
        <v>1098</v>
      </c>
      <c s="6" r="C96" t="n">
        <v>246</v>
      </c>
    </row>
    <row spans="1:5" r="97">
      <c s="4" r="A97" t="s">
        <v>972</v>
      </c>
      <c s="6" r="B97" t="n">
        <v>1098</v>
      </c>
      <c s="6" r="C97" t="n">
        <v>246</v>
      </c>
    </row>
    <row spans="1:5" r="98">
      <c s="4" r="A98" t="s">
        <v>51</v>
      </c>
      <c s="6" r="B98" t="n">
        <v>1387906</v>
      </c>
      <c s="6" r="C98" t="n">
        <v>1418797</v>
      </c>
      <c s="6" r="D98" t="n">
        <v>1057023</v>
      </c>
    </row>
    <row spans="1:5" r="99">
      <c s="4" r="A99" t="s">
        <v>974</v>
      </c>
    </row>
    <row spans="1:5" r="100">
      <c s="3" r="A100" t="s">
        <v>963</v>
      </c>
    </row>
    <row spans="1:5" r="101">
      <c s="4" r="A101" t="s">
        <v>965</v>
      </c>
      <c s="6" r="B101" t="n">
        <v>973266</v>
      </c>
      <c s="6" r="C101" t="n">
        <v>957039</v>
      </c>
      <c s="6" r="D101" t="n">
        <v>717141</v>
      </c>
    </row>
    <row spans="1:5" r="102">
      <c s="4" r="A102" t="s">
        <v>37</v>
      </c>
      <c s="7" r="B102" t="n">
        <v>973266</v>
      </c>
      <c s="7" r="C102" t="n">
        <v>957039</v>
      </c>
      <c s="7" r="D102" t="n">
        <v>71714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75</v>
      </c>
      <c s="2" r="B1" t="s">
        <v>2</v>
      </c>
      <c s="2" r="C1" t="s">
        <v>18</v>
      </c>
      <c s="2" r="D1" t="s">
        <v>19</v>
      </c>
    </row>
    <row spans="1:4" r="2">
      <c s="4" r="A2" t="s">
        <v>976</v>
      </c>
    </row>
    <row spans="1:4" r="3">
      <c s="3" r="A3" t="s">
        <v>977</v>
      </c>
    </row>
    <row spans="1:4" r="4">
      <c s="4" r="A4" t="s">
        <v>978</v>
      </c>
      <c s="7" r="B4" t="n">
        <v>4286</v>
      </c>
      <c s="7" r="C4" t="n">
        <v>3588</v>
      </c>
      <c s="7" r="D4" t="n">
        <v>2093</v>
      </c>
    </row>
    <row spans="1:4" r="5">
      <c s="4" r="A5" t="s">
        <v>979</v>
      </c>
      <c s="6" r="B5" t="n">
        <v>551</v>
      </c>
      <c s="6" r="C5" t="n">
        <v>1253</v>
      </c>
      <c s="6" r="D5" t="n">
        <v>616</v>
      </c>
    </row>
    <row spans="1:4" r="6">
      <c s="4" r="A6" t="s">
        <v>980</v>
      </c>
    </row>
    <row spans="1:4" r="7">
      <c s="3" r="A7" t="s">
        <v>977</v>
      </c>
    </row>
    <row spans="1:4" r="8">
      <c s="4" r="A8" t="s">
        <v>978</v>
      </c>
      <c s="6" r="B8" t="n">
        <v>27581</v>
      </c>
      <c s="6" r="C8" t="n">
        <v>30261</v>
      </c>
      <c s="6" r="D8" t="n">
        <v>9791</v>
      </c>
    </row>
    <row spans="1:4" r="9">
      <c s="4" r="A9" t="s">
        <v>979</v>
      </c>
      <c s="6" r="B9" t="n">
        <v>56792</v>
      </c>
      <c s="6" r="C9" t="n">
        <v>55694</v>
      </c>
      <c s="6" r="D9" t="n">
        <v>15776</v>
      </c>
    </row>
    <row spans="1:4" r="10">
      <c s="4" r="A10" t="s">
        <v>981</v>
      </c>
    </row>
    <row spans="1:4" r="11">
      <c s="3" r="A11" t="s">
        <v>977</v>
      </c>
    </row>
    <row spans="1:4" r="12">
      <c s="4" r="A12" t="s">
        <v>978</v>
      </c>
      <c s="6" r="B12" t="n">
        <v>11071</v>
      </c>
      <c s="6" r="C12" t="n">
        <v>5116</v>
      </c>
      <c s="6" r="D12" t="n">
        <v>2175</v>
      </c>
    </row>
    <row spans="1:4" r="13">
      <c s="4" r="A13" t="s">
        <v>979</v>
      </c>
      <c s="6" r="B13" t="n">
        <v>2783</v>
      </c>
      <c s="6" r="C13" t="n">
        <v>1941</v>
      </c>
      <c s="6" r="D13" t="n">
        <v>761</v>
      </c>
    </row>
    <row spans="1:4" r="14">
      <c s="4" r="A14" t="s">
        <v>982</v>
      </c>
    </row>
    <row spans="1:4" r="15">
      <c s="3" r="A15" t="s">
        <v>977</v>
      </c>
    </row>
    <row spans="1:4" r="16">
      <c s="4" r="A16" t="s">
        <v>978</v>
      </c>
      <c s="6" r="B16" t="n">
        <v>40969</v>
      </c>
      <c s="6" r="C16" t="n">
        <v>44392</v>
      </c>
      <c s="6" r="D16" t="n">
        <v>32447</v>
      </c>
    </row>
    <row spans="1:4" r="17">
      <c s="4" r="A17" t="s">
        <v>979</v>
      </c>
      <c s="7" r="B17" t="n">
        <v>70466</v>
      </c>
      <c s="7" r="C17" t="n">
        <v>55769</v>
      </c>
      <c s="7" r="D17" t="n">
        <v>4829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r="A1" t="s">
        <v>983</v>
      </c>
      <c s="2" r="B1" t="s">
        <v>1</v>
      </c>
      <c s="2" r="C1" t="s">
        <v>77</v>
      </c>
    </row>
    <row spans="1:3" r="2">
      <c s="2" r="B2" t="s">
        <v>2</v>
      </c>
      <c s="2" r="C2" t="s">
        <v>18</v>
      </c>
    </row>
    <row spans="1:3" r="3">
      <c s="4" r="A3" t="s">
        <v>955</v>
      </c>
    </row>
    <row spans="1:3" r="4">
      <c s="3" r="A4" t="s">
        <v>977</v>
      </c>
    </row>
    <row spans="1:3" r="5">
      <c s="4" r="A5" t="s">
        <v>984</v>
      </c>
      <c s="4" r="B5" t="s">
        <v>985</v>
      </c>
      <c s="4" r="C5" t="s">
        <v>985</v>
      </c>
    </row>
    <row spans="1:3" r="6">
      <c s="4" r="A6" t="s">
        <v>986</v>
      </c>
      <c s="4" r="B6" t="s">
        <v>987</v>
      </c>
      <c s="4" r="C6" t="s">
        <v>988</v>
      </c>
    </row>
    <row spans="1:3" r="7">
      <c s="4" r="A7" t="s">
        <v>958</v>
      </c>
    </row>
    <row spans="1:3" r="8">
      <c s="3" r="A8" t="s">
        <v>977</v>
      </c>
    </row>
    <row spans="1:3" r="9">
      <c s="4" r="A9" t="s">
        <v>984</v>
      </c>
      <c s="4" r="B9" t="s">
        <v>989</v>
      </c>
      <c s="4" r="C9" t="s">
        <v>989</v>
      </c>
    </row>
    <row spans="1:3" r="10">
      <c s="4" r="A10" t="s">
        <v>986</v>
      </c>
      <c s="4" r="B10" t="s">
        <v>990</v>
      </c>
      <c s="4" r="C10" t="s">
        <v>99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992</v>
      </c>
      <c s="2" r="B1" t="s">
        <v>1</v>
      </c>
      <c s="2" r="C1" t="s">
        <v>77</v>
      </c>
    </row>
    <row spans="1:3" r="2">
      <c s="2" r="B2" t="s">
        <v>2</v>
      </c>
      <c s="2" r="C2" t="s">
        <v>18</v>
      </c>
    </row>
    <row spans="1:3" r="3">
      <c s="4" r="A3" t="s">
        <v>993</v>
      </c>
    </row>
    <row spans="1:3" r="4">
      <c s="3" r="A4" t="s">
        <v>994</v>
      </c>
    </row>
    <row spans="1:3" r="5">
      <c s="4" r="A5" t="s">
        <v>995</v>
      </c>
      <c s="7" r="B5" t="n">
        <v>2700</v>
      </c>
      <c s="7" r="C5" t="n">
        <v>27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996</v>
      </c>
      <c s="2" r="B1" t="s">
        <v>1</v>
      </c>
    </row>
    <row spans="1:3" r="2">
      <c s="2" r="B2" t="s">
        <v>2</v>
      </c>
      <c s="2" r="C2" t="s">
        <v>997</v>
      </c>
    </row>
    <row spans="1:3" r="3">
      <c s="3" r="A3" t="s">
        <v>998</v>
      </c>
    </row>
    <row spans="1:3" r="4">
      <c s="4" r="A4" t="s">
        <v>999</v>
      </c>
      <c s="4" r="B4" t="s">
        <v>1000</v>
      </c>
    </row>
    <row spans="1:3" r="5">
      <c s="4" r="A5" t="s">
        <v>1001</v>
      </c>
    </row>
    <row spans="1:3" r="6">
      <c s="3" r="A6" t="s">
        <v>998</v>
      </c>
    </row>
    <row spans="1:3" r="7">
      <c s="4" r="A7" t="s">
        <v>1002</v>
      </c>
      <c s="6" r="C7" t="n">
        <v>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003</v>
      </c>
      <c s="2" r="B1" t="s">
        <v>795</v>
      </c>
      <c s="2" r="C1" t="s">
        <v>18</v>
      </c>
      <c s="2" r="D1" t="s">
        <v>19</v>
      </c>
      <c s="2" r="E1" t="s">
        <v>70</v>
      </c>
      <c s="2" r="F1" t="s">
        <v>2</v>
      </c>
    </row>
    <row spans="1:6" r="2">
      <c s="3" r="A2" t="s">
        <v>1004</v>
      </c>
    </row>
    <row spans="1:6" r="3">
      <c s="4" r="A3" t="s">
        <v>1005</v>
      </c>
      <c s="7" r="C3" t="n">
        <v>0</v>
      </c>
      <c s="7" r="D3" t="n">
        <v>0</v>
      </c>
      <c s="7" r="E3" t="n">
        <v>0</v>
      </c>
    </row>
    <row spans="1:6" r="4">
      <c s="4" r="A4" t="s">
        <v>1006</v>
      </c>
      <c s="7" r="C4" t="n">
        <v>25000</v>
      </c>
      <c s="7" r="D4" t="n">
        <v>25000</v>
      </c>
    </row>
    <row spans="1:6" r="5">
      <c s="4" r="A5" t="s">
        <v>806</v>
      </c>
    </row>
    <row spans="1:6" r="6">
      <c s="3" r="A6" t="s">
        <v>1004</v>
      </c>
    </row>
    <row spans="1:6" r="7">
      <c s="4" r="A7" t="s">
        <v>807</v>
      </c>
      <c s="8" r="C7" t="n">
        <v>0.01</v>
      </c>
      <c s="8" r="F7" t="n">
        <v>0.01</v>
      </c>
    </row>
    <row spans="1:6" r="8">
      <c s="4" r="A8" t="s">
        <v>817</v>
      </c>
    </row>
    <row spans="1:6" r="9">
      <c s="3" r="A9" t="s">
        <v>1004</v>
      </c>
    </row>
    <row spans="1:6" r="10">
      <c s="4" r="A10" t="s">
        <v>807</v>
      </c>
      <c s="8" r="C10" t="n">
        <v>0.01</v>
      </c>
      <c s="8" r="F10" t="n">
        <v>0.01</v>
      </c>
    </row>
    <row spans="1:6" r="11">
      <c s="4" r="A11" t="s">
        <v>818</v>
      </c>
      <c s="6" r="B11" t="n">
        <v>273000</v>
      </c>
    </row>
    <row spans="1:6" r="12">
      <c s="4" r="A12" t="s">
        <v>1007</v>
      </c>
    </row>
    <row spans="1:6" r="13">
      <c s="3" r="A13" t="s">
        <v>1004</v>
      </c>
    </row>
    <row spans="1:6" r="14">
      <c s="4" r="A14" t="s">
        <v>813</v>
      </c>
      <c s="6" r="B14" t="n">
        <v>2231000</v>
      </c>
    </row>
    <row spans="1:6" r="15">
      <c s="4" r="A15" t="s">
        <v>807</v>
      </c>
      <c s="8" r="B15" t="n">
        <v>0.01</v>
      </c>
    </row>
    <row spans="1:6" r="16">
      <c s="4" r="A16" t="s">
        <v>1008</v>
      </c>
    </row>
    <row spans="1:6" r="17">
      <c s="3" r="A17" t="s">
        <v>1004</v>
      </c>
    </row>
    <row spans="1:6" r="18">
      <c s="4" r="A18" t="s">
        <v>813</v>
      </c>
      <c s="6" r="B18" t="n">
        <v>1941000</v>
      </c>
    </row>
    <row spans="1:6" r="19">
      <c s="4" r="A19" t="s">
        <v>1009</v>
      </c>
    </row>
    <row spans="1:6" r="20">
      <c s="3" r="A20" t="s">
        <v>1004</v>
      </c>
    </row>
    <row spans="1:6" r="21">
      <c s="4" r="A21" t="s">
        <v>813</v>
      </c>
      <c s="6" r="B21" t="n">
        <v>290000</v>
      </c>
    </row>
    <row spans="1:6" r="22">
      <c s="4" r="A22" t="s">
        <v>1010</v>
      </c>
    </row>
    <row spans="1:6" r="23">
      <c s="3" r="A23" t="s">
        <v>1004</v>
      </c>
    </row>
    <row spans="1:6" r="24">
      <c s="4" r="A24" t="s">
        <v>1011</v>
      </c>
      <c s="4" r="C24" t="s">
        <v>1012</v>
      </c>
    </row>
    <row spans="1:6" r="25">
      <c s="4" r="A25" t="s">
        <v>1013</v>
      </c>
    </row>
    <row spans="1:6" r="26">
      <c s="3" r="A26" t="s">
        <v>1004</v>
      </c>
    </row>
    <row spans="1:6" r="27">
      <c s="4" r="A27" t="s">
        <v>1011</v>
      </c>
      <c s="4" r="C27" t="s">
        <v>713</v>
      </c>
    </row>
    <row spans="1:6" r="28">
      <c s="4" r="A28" t="s">
        <v>1014</v>
      </c>
    </row>
    <row spans="1:6" r="29">
      <c s="3" r="A29" t="s">
        <v>1004</v>
      </c>
    </row>
    <row spans="1:6" r="30">
      <c s="4" r="A30" t="s">
        <v>1015</v>
      </c>
      <c s="4" r="C30" t="s">
        <v>1016</v>
      </c>
    </row>
    <row spans="1:6" r="31">
      <c s="4" r="A31" t="s">
        <v>1017</v>
      </c>
    </row>
    <row spans="1:6" r="32">
      <c s="3" r="A32" t="s">
        <v>1004</v>
      </c>
    </row>
    <row spans="1:6" r="33">
      <c s="4" r="A33" t="s">
        <v>1015</v>
      </c>
      <c s="4" r="C33" t="s">
        <v>1018</v>
      </c>
    </row>
    <row spans="1:6" r="34">
      <c s="4" r="A34" t="s">
        <v>1019</v>
      </c>
    </row>
    <row spans="1:6" r="35">
      <c s="3" r="A35" t="s">
        <v>1004</v>
      </c>
    </row>
    <row spans="1:6" r="36">
      <c s="4" r="A36" t="s">
        <v>1015</v>
      </c>
      <c s="4" r="C36" t="s">
        <v>1012</v>
      </c>
    </row>
    <row spans="1:6" r="37">
      <c s="4" r="A37" t="s">
        <v>1020</v>
      </c>
    </row>
    <row spans="1:6" r="38">
      <c s="3" r="A38" t="s">
        <v>1004</v>
      </c>
    </row>
    <row spans="1:6" r="39">
      <c s="4" r="A39" t="s">
        <v>1015</v>
      </c>
      <c s="4" r="C39" t="s">
        <v>1018</v>
      </c>
    </row>
    <row spans="1:6" r="40">
      <c s="4" r="A40" t="s">
        <v>1021</v>
      </c>
    </row>
    <row spans="1:6" r="41">
      <c s="3" r="A41" t="s">
        <v>1004</v>
      </c>
    </row>
    <row spans="1:6" r="42">
      <c s="4" r="A42" t="s">
        <v>1015</v>
      </c>
      <c s="4" r="C42" t="s">
        <v>101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14"/>
    <col customWidth="1" max="6" min="6" width="21"/>
  </cols>
  <sheetData>
    <row spans="1:6" r="1">
      <c s="1" r="A1" t="s">
        <v>1022</v>
      </c>
      <c s="2" r="B1" t="s">
        <v>1023</v>
      </c>
      <c s="2" r="C1" t="s">
        <v>248</v>
      </c>
      <c s="2" r="D1" t="s">
        <v>614</v>
      </c>
      <c s="2" r="E1" t="s">
        <v>1024</v>
      </c>
      <c s="2" r="F1" t="s">
        <v>1025</v>
      </c>
    </row>
    <row spans="1:6" r="2">
      <c s="3" r="A2" t="s">
        <v>1026</v>
      </c>
    </row>
    <row spans="1:6" r="3">
      <c s="4" r="A3" t="s">
        <v>1027</v>
      </c>
      <c s="7" r="C3" t="n">
        <v>682</v>
      </c>
    </row>
    <row spans="1:6" r="4">
      <c s="4" r="A4" t="s">
        <v>1028</v>
      </c>
      <c s="6" r="C4" t="n">
        <v>89901</v>
      </c>
    </row>
    <row spans="1:6" r="5">
      <c s="4" r="A5" t="s">
        <v>1029</v>
      </c>
      <c s="6" r="B5" t="n">
        <v>2</v>
      </c>
    </row>
    <row spans="1:6" r="6">
      <c s="4" r="A6" t="s">
        <v>1030</v>
      </c>
      <c s="7" r="B6" t="n">
        <v>17014</v>
      </c>
      <c s="6" r="C6" t="n">
        <v>1215914</v>
      </c>
      <c s="7" r="D6" t="n">
        <v>1196767</v>
      </c>
      <c s="7" r="F6" t="n">
        <v>981177</v>
      </c>
    </row>
    <row spans="1:6" r="7">
      <c s="4" r="A7" t="s">
        <v>1031</v>
      </c>
      <c s="6" r="B7" t="n">
        <v>3085</v>
      </c>
    </row>
    <row spans="1:6" r="8">
      <c s="4" r="A8" t="s">
        <v>1032</v>
      </c>
      <c s="7" r="B8" t="n">
        <v>20</v>
      </c>
    </row>
    <row spans="1:6" r="9">
      <c s="4" r="A9" t="s">
        <v>1033</v>
      </c>
    </row>
    <row spans="1:6" r="10">
      <c s="3" r="A10" t="s">
        <v>1026</v>
      </c>
    </row>
    <row spans="1:6" r="11">
      <c s="4" r="A11" t="s">
        <v>1028</v>
      </c>
      <c s="6" r="C11" t="n">
        <v>6317</v>
      </c>
    </row>
    <row spans="1:6" r="12">
      <c s="4" r="A12" t="s">
        <v>1034</v>
      </c>
      <c s="6" r="C12" t="n">
        <v>29</v>
      </c>
    </row>
    <row spans="1:6" r="13">
      <c s="4" r="A13" t="s">
        <v>1035</v>
      </c>
      <c s="6" r="C13" t="n">
        <v>77</v>
      </c>
    </row>
    <row spans="1:6" r="14">
      <c s="4" r="A14" t="s">
        <v>243</v>
      </c>
    </row>
    <row spans="1:6" r="15">
      <c s="3" r="A15" t="s">
        <v>1026</v>
      </c>
    </row>
    <row spans="1:6" r="16">
      <c s="4" r="A16" t="s">
        <v>1036</v>
      </c>
      <c s="7" r="C16" t="n">
        <v>1691</v>
      </c>
    </row>
    <row spans="1:6" r="17">
      <c s="4" r="A17" t="s">
        <v>1037</v>
      </c>
      <c s="4" r="E17" t="s">
        <v>103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1039</v>
      </c>
      <c s="2" r="B1" t="s">
        <v>77</v>
      </c>
    </row>
    <row spans="1:2" r="2">
      <c s="2" r="B2" t="s">
        <v>248</v>
      </c>
    </row>
    <row spans="1:2" r="3">
      <c s="3" r="A3" t="s">
        <v>1040</v>
      </c>
    </row>
    <row spans="1:2" r="4">
      <c s="4" r="A4" t="s">
        <v>1041</v>
      </c>
      <c s="7" r="B4" t="n">
        <v>14741</v>
      </c>
    </row>
    <row spans="1:2" r="5">
      <c s="3" r="A5" t="s">
        <v>1042</v>
      </c>
    </row>
    <row spans="1:2" r="6">
      <c s="4" r="A6" t="s">
        <v>21</v>
      </c>
      <c s="6" r="B6" t="n">
        <v>5695</v>
      </c>
    </row>
    <row spans="1:2" r="7">
      <c s="4" r="A7" t="s">
        <v>25</v>
      </c>
      <c s="6" r="B7" t="n">
        <v>29355</v>
      </c>
    </row>
    <row spans="1:2" r="8">
      <c s="4" r="A8" t="s">
        <v>32</v>
      </c>
      <c s="6" r="B8" t="n">
        <v>1419</v>
      </c>
    </row>
    <row spans="1:2" r="9">
      <c s="4" r="A9" t="s">
        <v>349</v>
      </c>
      <c s="6" r="B9" t="n">
        <v>89901</v>
      </c>
    </row>
    <row spans="1:2" r="10">
      <c s="4" r="A10" t="s">
        <v>1043</v>
      </c>
      <c s="6" r="B10" t="n">
        <v>1163</v>
      </c>
    </row>
    <row spans="1:2" r="11">
      <c s="4" r="A11" t="s">
        <v>1044</v>
      </c>
      <c s="6" r="B11" t="n">
        <v>717</v>
      </c>
    </row>
    <row spans="1:2" r="12">
      <c s="4" r="A12" t="s">
        <v>108</v>
      </c>
      <c s="6" r="B12" t="n">
        <v>115</v>
      </c>
    </row>
    <row spans="1:2" r="13">
      <c s="4" r="A13" t="s">
        <v>1045</v>
      </c>
      <c s="6" r="B13" t="n">
        <v>2535</v>
      </c>
    </row>
    <row spans="1:2" r="14">
      <c s="4" r="A14" t="s">
        <v>33</v>
      </c>
      <c s="6" r="B14" t="n">
        <v>197</v>
      </c>
    </row>
    <row spans="1:2" r="15">
      <c s="4" r="A15" t="s">
        <v>189</v>
      </c>
      <c s="6" r="B15" t="n">
        <v>3939</v>
      </c>
    </row>
    <row spans="1:2" r="16">
      <c s="4" r="A16" t="s">
        <v>1046</v>
      </c>
      <c s="6" r="B16" t="n">
        <v>135036</v>
      </c>
    </row>
    <row spans="1:2" r="17">
      <c s="4" r="A17" t="s">
        <v>38</v>
      </c>
      <c s="6" r="B17" t="n">
        <v>87096</v>
      </c>
    </row>
    <row spans="1:2" r="18">
      <c s="4" r="A18" t="s">
        <v>46</v>
      </c>
      <c s="6" r="B18" t="n">
        <v>31603</v>
      </c>
    </row>
    <row spans="1:2" r="19">
      <c s="4" r="A19" t="s">
        <v>50</v>
      </c>
      <c s="6" r="B19" t="n">
        <v>914</v>
      </c>
    </row>
    <row spans="1:2" r="20">
      <c s="4" r="A20" t="s">
        <v>1047</v>
      </c>
      <c s="6" r="B20" t="n">
        <v>119613</v>
      </c>
    </row>
    <row spans="1:2" r="21">
      <c s="4" r="A21" t="s">
        <v>1048</v>
      </c>
      <c s="6" r="B21" t="n">
        <v>15423</v>
      </c>
    </row>
    <row spans="1:2" r="22">
      <c s="4" r="A22" t="s">
        <v>1048</v>
      </c>
      <c s="6" r="B22" t="n">
        <v>15423</v>
      </c>
    </row>
    <row spans="1:2" r="23">
      <c s="4" r="A23" t="s">
        <v>187</v>
      </c>
      <c s="6" r="B23" t="n">
        <v>-682</v>
      </c>
    </row>
    <row spans="1:2" r="24">
      <c s="4" r="A24" t="s">
        <v>1049</v>
      </c>
      <c s="7" r="B24" t="n">
        <v>1474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1050</v>
      </c>
      <c s="2" r="B1" t="s">
        <v>1051</v>
      </c>
    </row>
    <row spans="1:2" r="2">
      <c s="3" r="A2" t="s">
        <v>1026</v>
      </c>
    </row>
    <row spans="1:2" r="3">
      <c s="4" r="A3" t="s">
        <v>1052</v>
      </c>
      <c s="7" r="B3" t="n">
        <v>89901</v>
      </c>
    </row>
    <row spans="1:2" r="4">
      <c s="4" r="A4" t="s">
        <v>1053</v>
      </c>
    </row>
    <row spans="1:2" r="5">
      <c s="3" r="A5" t="s">
        <v>1026</v>
      </c>
    </row>
    <row spans="1:2" r="6">
      <c s="4" r="A6" t="s">
        <v>1054</v>
      </c>
      <c s="6" r="B6" t="n">
        <v>88848</v>
      </c>
    </row>
    <row spans="1:2" r="7">
      <c s="4" r="A7" t="s">
        <v>1055</v>
      </c>
      <c s="6" r="B7" t="n">
        <v>88848</v>
      </c>
    </row>
    <row spans="1:2" r="8">
      <c s="4" r="A8" t="s">
        <v>624</v>
      </c>
      <c s="6" r="B8" t="n">
        <v>-587</v>
      </c>
    </row>
    <row spans="1:2" r="9">
      <c s="4" r="A9" t="s">
        <v>1052</v>
      </c>
      <c s="6" r="B9" t="n">
        <v>88261</v>
      </c>
    </row>
    <row spans="1:2" r="10">
      <c s="4" r="A10" t="s">
        <v>623</v>
      </c>
    </row>
    <row spans="1:2" r="11">
      <c s="3" r="A11" t="s">
        <v>1026</v>
      </c>
    </row>
    <row spans="1:2" r="12">
      <c s="4" r="A12" t="s">
        <v>1054</v>
      </c>
      <c s="6" r="B12" t="n">
        <v>2146</v>
      </c>
    </row>
    <row spans="1:2" r="13">
      <c s="4" r="A13" t="s">
        <v>1056</v>
      </c>
      <c s="6" r="B13" t="n">
        <v>-506</v>
      </c>
    </row>
    <row spans="1:2" r="14">
      <c s="4" r="A14" t="s">
        <v>1055</v>
      </c>
      <c s="6" r="B14" t="n">
        <v>1640</v>
      </c>
    </row>
    <row spans="1:2" r="15">
      <c s="4" r="A15" t="s">
        <v>1052</v>
      </c>
      <c s="7" r="B15" t="n">
        <v>164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s="1" r="A1" t="s">
        <v>1057</v>
      </c>
      <c s="2" r="B1" t="s">
        <v>1051</v>
      </c>
    </row>
    <row spans="1:2" r="2">
      <c s="3" r="A2" t="s">
        <v>1026</v>
      </c>
    </row>
    <row spans="1:2" r="3">
      <c s="4" r="A3" t="s">
        <v>1052</v>
      </c>
      <c s="7" r="B3" t="n">
        <v>89901</v>
      </c>
    </row>
    <row spans="1:2" r="4">
      <c s="4" r="A4" t="s">
        <v>607</v>
      </c>
    </row>
    <row spans="1:2" r="5">
      <c s="3" r="A5" t="s">
        <v>1026</v>
      </c>
    </row>
    <row spans="1:2" r="6">
      <c s="4" r="A6" t="s">
        <v>1052</v>
      </c>
      <c s="6" r="B6" t="n">
        <v>13018</v>
      </c>
    </row>
    <row spans="1:2" r="7">
      <c s="4" r="A7" t="s">
        <v>608</v>
      </c>
    </row>
    <row spans="1:2" r="8">
      <c s="3" r="A8" t="s">
        <v>1026</v>
      </c>
    </row>
    <row spans="1:2" r="9">
      <c s="4" r="A9" t="s">
        <v>1052</v>
      </c>
      <c s="6" r="B9" t="n">
        <v>425</v>
      </c>
    </row>
    <row spans="1:2" r="10">
      <c s="4" r="A10" t="s">
        <v>609</v>
      </c>
    </row>
    <row spans="1:2" r="11">
      <c s="3" r="A11" t="s">
        <v>1026</v>
      </c>
    </row>
    <row spans="1:2" r="12">
      <c s="4" r="A12" t="s">
        <v>1052</v>
      </c>
      <c s="6" r="B12" t="n">
        <v>71259</v>
      </c>
    </row>
    <row spans="1:2" r="13">
      <c s="4" r="A13" t="s">
        <v>611</v>
      </c>
    </row>
    <row spans="1:2" r="14">
      <c s="3" r="A14" t="s">
        <v>1026</v>
      </c>
    </row>
    <row spans="1:2" r="15">
      <c s="4" r="A15" t="s">
        <v>1052</v>
      </c>
      <c s="6" r="B15" t="n">
        <v>5025</v>
      </c>
    </row>
    <row spans="1:2" r="16">
      <c s="4" r="A16" t="s">
        <v>612</v>
      </c>
    </row>
    <row spans="1:2" r="17">
      <c s="3" r="A17" t="s">
        <v>1026</v>
      </c>
    </row>
    <row spans="1:2" r="18">
      <c s="4" r="A18" t="s">
        <v>1052</v>
      </c>
      <c s="6" r="B18" t="n">
        <v>174</v>
      </c>
    </row>
    <row spans="1:2" r="19">
      <c s="4" r="A19" t="s">
        <v>1053</v>
      </c>
    </row>
    <row spans="1:2" r="20">
      <c s="3" r="A20" t="s">
        <v>1026</v>
      </c>
    </row>
    <row spans="1:2" r="21">
      <c s="4" r="A21" t="s">
        <v>1052</v>
      </c>
      <c s="6" r="B21" t="n">
        <v>88261</v>
      </c>
    </row>
    <row spans="1:2" r="22">
      <c s="4" r="A22" t="s">
        <v>1058</v>
      </c>
    </row>
    <row spans="1:2" r="23">
      <c s="3" r="A23" t="s">
        <v>1026</v>
      </c>
    </row>
    <row spans="1:2" r="24">
      <c s="4" r="A24" t="s">
        <v>1052</v>
      </c>
      <c s="6" r="B24" t="n">
        <v>12300</v>
      </c>
    </row>
    <row spans="1:2" r="25">
      <c s="4" r="A25" t="s">
        <v>1059</v>
      </c>
    </row>
    <row spans="1:2" r="26">
      <c s="3" r="A26" t="s">
        <v>1026</v>
      </c>
    </row>
    <row spans="1:2" r="27">
      <c s="4" r="A27" t="s">
        <v>1052</v>
      </c>
      <c s="6" r="B27" t="n">
        <v>425</v>
      </c>
    </row>
    <row spans="1:2" r="28">
      <c s="4" r="A28" t="s">
        <v>1060</v>
      </c>
    </row>
    <row spans="1:2" r="29">
      <c s="3" r="A29" t="s">
        <v>1026</v>
      </c>
    </row>
    <row spans="1:2" r="30">
      <c s="4" r="A30" t="s">
        <v>1052</v>
      </c>
      <c s="6" r="B30" t="n">
        <v>70368</v>
      </c>
    </row>
    <row spans="1:2" r="31">
      <c s="4" r="A31" t="s">
        <v>1061</v>
      </c>
    </row>
    <row spans="1:2" r="32">
      <c s="3" r="A32" t="s">
        <v>1026</v>
      </c>
    </row>
    <row spans="1:2" r="33">
      <c s="4" r="A33" t="s">
        <v>1052</v>
      </c>
      <c s="6" r="B33" t="n">
        <v>4994</v>
      </c>
    </row>
    <row spans="1:2" r="34">
      <c s="4" r="A34" t="s">
        <v>1062</v>
      </c>
    </row>
    <row spans="1:2" r="35">
      <c s="3" r="A35" t="s">
        <v>1026</v>
      </c>
    </row>
    <row spans="1:2" r="36">
      <c s="4" r="A36" t="s">
        <v>1052</v>
      </c>
      <c s="6" r="B36" t="n">
        <v>174</v>
      </c>
    </row>
    <row spans="1:2" r="37">
      <c s="4" r="A37" t="s">
        <v>623</v>
      </c>
    </row>
    <row spans="1:2" r="38">
      <c s="3" r="A38" t="s">
        <v>1026</v>
      </c>
    </row>
    <row spans="1:2" r="39">
      <c s="4" r="A39" t="s">
        <v>1052</v>
      </c>
      <c s="6" r="B39" t="n">
        <v>1640</v>
      </c>
    </row>
    <row spans="1:2" r="40">
      <c s="4" r="A40" t="s">
        <v>1063</v>
      </c>
    </row>
    <row spans="1:2" r="41">
      <c s="3" r="A41" t="s">
        <v>1026</v>
      </c>
    </row>
    <row spans="1:2" r="42">
      <c s="4" r="A42" t="s">
        <v>1052</v>
      </c>
      <c s="6" r="B42" t="n">
        <v>718</v>
      </c>
    </row>
    <row spans="1:2" r="43">
      <c s="4" r="A43" t="s">
        <v>1064</v>
      </c>
    </row>
    <row spans="1:2" r="44">
      <c s="3" r="A44" t="s">
        <v>1026</v>
      </c>
    </row>
    <row spans="1:2" r="45">
      <c s="4" r="A45" t="s">
        <v>1052</v>
      </c>
      <c s="6" r="B45" t="n">
        <v>891</v>
      </c>
    </row>
    <row spans="1:2" r="46">
      <c s="4" r="A46" t="s">
        <v>1065</v>
      </c>
    </row>
    <row spans="1:2" r="47">
      <c s="3" r="A47" t="s">
        <v>1026</v>
      </c>
    </row>
    <row spans="1:2" r="48">
      <c s="4" r="A48" t="s">
        <v>1052</v>
      </c>
      <c s="7" r="B48" t="n">
        <v>3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066</v>
      </c>
      <c s="2" r="B1" t="s">
        <v>1</v>
      </c>
      <c s="2" r="D1" t="s">
        <v>77</v>
      </c>
    </row>
    <row spans="1:6" r="2">
      <c s="2" r="B2" t="s">
        <v>2</v>
      </c>
      <c s="2" r="C2" t="s">
        <v>68</v>
      </c>
      <c s="2" r="D2" t="s">
        <v>18</v>
      </c>
      <c s="2" r="E2" t="s">
        <v>19</v>
      </c>
      <c s="2" r="F2" t="s">
        <v>70</v>
      </c>
    </row>
    <row spans="1:6" r="3">
      <c s="3" r="A3" t="s">
        <v>1067</v>
      </c>
    </row>
    <row spans="1:6" r="4">
      <c s="4" r="A4" t="s">
        <v>1068</v>
      </c>
      <c s="7" r="B4" t="n">
        <v>5811</v>
      </c>
      <c s="7" r="C4" t="n">
        <v>4754</v>
      </c>
      <c s="7" r="D4" t="n">
        <v>4754</v>
      </c>
      <c s="7" r="E4" t="n">
        <v>7332</v>
      </c>
    </row>
    <row spans="1:6" r="5">
      <c s="4" r="A5" t="s">
        <v>1069</v>
      </c>
      <c s="6" r="D5" t="n">
        <v>3164</v>
      </c>
      <c s="6" r="E5" t="n">
        <v>1414</v>
      </c>
    </row>
    <row spans="1:6" r="6">
      <c s="4" r="A6" t="s">
        <v>1070</v>
      </c>
      <c s="6" r="D6" t="n">
        <v>115</v>
      </c>
    </row>
    <row spans="1:6" r="7">
      <c s="4" r="A7" t="s">
        <v>1071</v>
      </c>
      <c s="6" r="D7" t="n">
        <v>131</v>
      </c>
      <c s="6" r="E7" t="n">
        <v>505</v>
      </c>
      <c s="7" r="F7" t="n">
        <v>103</v>
      </c>
    </row>
    <row spans="1:6" r="8">
      <c s="4" r="A8" t="s">
        <v>1072</v>
      </c>
      <c s="6" r="B8" t="n">
        <v>-2391</v>
      </c>
      <c s="7" r="C8" t="n">
        <v>-538</v>
      </c>
      <c s="6" r="D8" t="n">
        <v>-2266</v>
      </c>
      <c s="6" r="E8" t="n">
        <v>-4368</v>
      </c>
      <c s="6" r="F8" t="n">
        <v>-4487</v>
      </c>
    </row>
    <row spans="1:6" r="9">
      <c s="4" r="A9" t="s">
        <v>1073</v>
      </c>
      <c s="6" r="D9" t="n">
        <v>5898</v>
      </c>
      <c s="6" r="E9" t="n">
        <v>4884</v>
      </c>
    </row>
    <row spans="1:6" r="10">
      <c s="4" r="A10" t="s">
        <v>1074</v>
      </c>
      <c s="6" r="D10" t="n">
        <v>-87</v>
      </c>
      <c s="6" r="E10" t="n">
        <v>-130</v>
      </c>
    </row>
    <row spans="1:6" r="11">
      <c s="4" r="A11" t="s">
        <v>701</v>
      </c>
      <c s="7" r="B11" t="n">
        <v>4898</v>
      </c>
      <c s="7" r="D11" t="n">
        <v>5811</v>
      </c>
      <c s="7" r="E11" t="n">
        <v>4754</v>
      </c>
      <c s="7" r="F11" t="n">
        <v>7332</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Consolidated Statements of Sto8</vt:lpstr>
      <vt:lpstr>BASIS OF PRESENTATION</vt:lpstr>
      <vt:lpstr>SECURITIES</vt:lpstr>
      <vt:lpstr>LOANS AND ALLOWANCE FOR LOAN LO</vt:lpstr>
      <vt:lpstr>DERIVATIVE FINANCIAL INSTRUMENT</vt:lpstr>
      <vt:lpstr>Borrowings</vt:lpstr>
      <vt:lpstr>STOCKHOLDERS' EQUITY</vt:lpstr>
      <vt:lpstr>REGULATORY MATTERS</vt:lpstr>
      <vt:lpstr>EARNINGS PER SHARE</vt:lpstr>
      <vt:lpstr>FAIR VALUE</vt:lpstr>
      <vt:lpstr>COMMITMENTS AND CREDIT RISK</vt:lpstr>
      <vt:lpstr>LEGAL MATTERS</vt:lpstr>
      <vt:lpstr>Subsequent Events</vt:lpstr>
      <vt:lpstr>NATURE OF OPERATIONS AND SUMMAR</vt:lpstr>
      <vt:lpstr>BUSINESS COMBINATION AND BRANCH</vt:lpstr>
      <vt:lpstr>Other Real Estate Owned</vt:lpstr>
      <vt:lpstr>PREMISES AND EQUIPMENT</vt:lpstr>
      <vt:lpstr>GOODWILL AND CORE DEPOSIT INTAN</vt:lpstr>
      <vt:lpstr>Qualified Affordable Housing Pr</vt:lpstr>
      <vt:lpstr>DEPOSITS</vt:lpstr>
      <vt:lpstr>Subordinated Debentures</vt:lpstr>
      <vt:lpstr>Contractual Obligations</vt:lpstr>
      <vt:lpstr>INCOME TAXES</vt:lpstr>
      <vt:lpstr>Related-Party Transactions</vt:lpstr>
      <vt:lpstr>EMPLOYEE BENEFITS</vt:lpstr>
      <vt:lpstr>SHARE-BASED PAYMENTS</vt:lpstr>
      <vt:lpstr>CONDENSED FINANCIAL INFORMATION</vt:lpstr>
      <vt:lpstr>BASIS OF PRESENTATION (Policies</vt:lpstr>
      <vt:lpstr>SECURITIES (Tables)</vt:lpstr>
      <vt:lpstr>LOANS AND ALLOWANCE FOR LOAN 37</vt:lpstr>
      <vt:lpstr>DERIVATIVE FINANCIAL INSTRUME38</vt:lpstr>
      <vt:lpstr>Borrowings (Tables)</vt:lpstr>
      <vt:lpstr>STOCKHOLDERS' EQUITY (Tables)</vt:lpstr>
      <vt:lpstr>REGULATORY MATTERS (Tables)</vt:lpstr>
      <vt:lpstr>EARNINGS PER SHARE (Tables)</vt:lpstr>
      <vt:lpstr>FAIR VALUE (Tables)</vt:lpstr>
      <vt:lpstr>COMMITMENTS AND CREDIT RISK (Ta</vt:lpstr>
      <vt:lpstr>BUSINESS COMBINATION AND BRAN45</vt:lpstr>
      <vt:lpstr>Other Real Estate Owned (Tables</vt:lpstr>
      <vt:lpstr>PREMISES AND EQUIPMENT (Tables)</vt:lpstr>
      <vt:lpstr>GOODWILL AND CORE DEPOSIT INT48</vt:lpstr>
      <vt:lpstr>DEPOSITS (Tables)</vt:lpstr>
      <vt:lpstr>Subordinated Debentures (Tables</vt:lpstr>
      <vt:lpstr>INCOME TAXES (Tables)</vt:lpstr>
      <vt:lpstr>Related-Party Transactions (Tab</vt:lpstr>
      <vt:lpstr>EMPLOYEE BENEFITS (Tables)</vt:lpstr>
      <vt:lpstr>SHARE-BASED PAYMENTS (Tables)</vt:lpstr>
      <vt:lpstr>CONDENSED FINANCIAL INFORMATI55</vt:lpstr>
      <vt:lpstr>Securities - Amortized Cost and</vt:lpstr>
      <vt:lpstr>Securities - Amortized Cost a57</vt:lpstr>
      <vt:lpstr>Securities - Fair Value and Amo</vt:lpstr>
      <vt:lpstr>Securities - Additional Informa</vt:lpstr>
      <vt:lpstr>Securities - Summary of Gross U</vt:lpstr>
      <vt:lpstr>Securities - Proceeds from Sale</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Derivative Financial Instrume70</vt:lpstr>
      <vt:lpstr>Derivative Financial Instrume71</vt:lpstr>
      <vt:lpstr>Derivative Financial Instrume72</vt:lpstr>
      <vt:lpstr>Derivative Financial Instrume73</vt:lpstr>
      <vt:lpstr>Borrowings - Schedule of Federa</vt:lpstr>
      <vt:lpstr>Borrowings - Additional Informa</vt:lpstr>
      <vt:lpstr>Borrowings - Schedule of Borrow</vt:lpstr>
      <vt:lpstr>Borrowings - Summary of Federal</vt:lpstr>
      <vt:lpstr>Stockholders' Equity - Addition</vt:lpstr>
      <vt:lpstr>Stockholders' Equity - Summary </vt:lpstr>
      <vt:lpstr>Stockholders' Equity - Componen</vt:lpstr>
      <vt:lpstr>Regulatory Matters - Additional</vt:lpstr>
      <vt:lpstr>Regulatory Matters - Summary of</vt:lpstr>
      <vt:lpstr>Earnings Per Share - Summary of</vt:lpstr>
      <vt:lpstr>Earnings Per Share - Additional</vt:lpstr>
      <vt:lpstr>Fair Value - Assets and Liabili</vt:lpstr>
      <vt:lpstr>Fair Value - Additional Informa</vt:lpstr>
      <vt:lpstr>Fair Value - Summary of Assets </vt:lpstr>
      <vt:lpstr>Fair Value - Summary of Additio</vt:lpstr>
      <vt:lpstr>Fair Value - Carrying Amount an</vt:lpstr>
      <vt:lpstr>Commitments and Credit Risk - S</vt:lpstr>
      <vt:lpstr>Commitments and Credit Risk - A</vt:lpstr>
      <vt:lpstr>Legal Matters - Additional Info</vt:lpstr>
      <vt:lpstr>Subsequent Events - Additional </vt:lpstr>
      <vt:lpstr>Nature of Operations and Summ94</vt:lpstr>
      <vt:lpstr>Business Combination and Bran95</vt:lpstr>
      <vt:lpstr>Business Combination and Bran96</vt:lpstr>
      <vt:lpstr>Business Combination and Bran97</vt:lpstr>
      <vt:lpstr>Business Combination and Bran98</vt:lpstr>
      <vt:lpstr>Other Real Estate Owned - Sched</vt:lpstr>
      <vt:lpstr>Other Real Estate Owned - Summa</vt:lpstr>
      <vt:lpstr>Other Real Estate Owned - Addit</vt:lpstr>
      <vt:lpstr>Premises and Equipment - Schedu</vt:lpstr>
      <vt:lpstr>Premises and Equipment - Additi</vt:lpstr>
      <vt:lpstr>Premises and Equipment - Sch104</vt:lpstr>
      <vt:lpstr>Goodwill and Core Deposit In105</vt:lpstr>
      <vt:lpstr>Goodwill and Core Deposit In106</vt:lpstr>
      <vt:lpstr>Goodwill and Core Deposit In107</vt:lpstr>
      <vt:lpstr>Qualified Affordable Housing108</vt:lpstr>
      <vt:lpstr>Deposits - Additional Informati</vt:lpstr>
      <vt:lpstr>Deposits - Summary of Scheduled</vt:lpstr>
      <vt:lpstr>Borrowings - Summary of Fixed R</vt:lpstr>
      <vt:lpstr>Borrowings - Summary of Future </vt:lpstr>
      <vt:lpstr>Subordinated Debentures - Addit</vt:lpstr>
      <vt:lpstr>Subordinated Debentures - Summa</vt:lpstr>
      <vt:lpstr>Contractual Obligations - Addit</vt:lpstr>
      <vt:lpstr>Income Taxes - Schedule of Comp</vt:lpstr>
      <vt:lpstr>Income Taxes - Additional Infor</vt:lpstr>
      <vt:lpstr>Income Taxes - Schedule of Effe</vt:lpstr>
      <vt:lpstr>Income Taxes - Components of De</vt:lpstr>
      <vt:lpstr>Related-Party Transactions - Ad</vt:lpstr>
      <vt:lpstr>Related-Party Transactions - Ch</vt:lpstr>
      <vt:lpstr>Employee Benefits - Additional </vt:lpstr>
      <vt:lpstr>Employee Benefits - Schedule of</vt:lpstr>
      <vt:lpstr>Share-Based Payments - Addition</vt:lpstr>
      <vt:lpstr>Share-Based Payments - Summary </vt:lpstr>
      <vt:lpstr>Share-Based Payments - Schedule</vt:lpstr>
      <vt:lpstr>Condensed Financial Informat127</vt:lpstr>
      <vt:lpstr>Condensed Financial Informat128</vt:lpstr>
      <vt:lpstr>Condensed Financial Informat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17:12:33Z</dcterms:created>
  <dcterms:modified xmlns:dcterms="http://purl.org/dc/terms/" xmlns:xsi="http://www.w3.org/2001/XMLSchema-instance" xsi:type="dcterms:W3CDTF">2016-09-23T17:12:33Z</dcterms:modified>
  <dc:title xmlns:dc="http://purl.org/dc/elements/1.1/">Untitled</dc:title>
  <dc:description xmlns:dc="http://purl.org/dc/elements/1.1/"/>
  <dc:subject xmlns:dc="http://purl.org/dc/elements/1.1/"/>
  <cp:keywords/>
  <cp:category/>
</cp:coreProperties>
</file>